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Deconsolidations" sheetId="10" state="visible" r:id="rId10"/>
    <sheet xmlns:r="http://schemas.openxmlformats.org/officeDocument/2006/relationships" name="Investments" sheetId="11" state="visible" r:id="rId11"/>
    <sheet xmlns:r="http://schemas.openxmlformats.org/officeDocument/2006/relationships" name="Accounts Receivable, Net"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ease" sheetId="16" state="visible" r:id="rId16"/>
    <sheet xmlns:r="http://schemas.openxmlformats.org/officeDocument/2006/relationships" name="Accrued Expenses And Other Liab" sheetId="17" state="visible" r:id="rId17"/>
    <sheet xmlns:r="http://schemas.openxmlformats.org/officeDocument/2006/relationships" name="Segment Information" sheetId="18" state="visible" r:id="rId18"/>
    <sheet xmlns:r="http://schemas.openxmlformats.org/officeDocument/2006/relationships" name="Geographical Inform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Earnings (Loss) Per Share" sheetId="25" state="visible" r:id="rId25"/>
    <sheet xmlns:r="http://schemas.openxmlformats.org/officeDocument/2006/relationships" name="Employee Benefit" sheetId="26" state="visible" r:id="rId26"/>
    <sheet xmlns:r="http://schemas.openxmlformats.org/officeDocument/2006/relationships" name="Fair Value Measurement" sheetId="27" state="visible" r:id="rId27"/>
    <sheet xmlns:r="http://schemas.openxmlformats.org/officeDocument/2006/relationships" name="Subsequent Events" sheetId="28" state="visible" r:id="rId28"/>
    <sheet xmlns:r="http://schemas.openxmlformats.org/officeDocument/2006/relationships" name="Condensed Financial Information" sheetId="29" state="visible" r:id="rId29"/>
    <sheet xmlns:r="http://schemas.openxmlformats.org/officeDocument/2006/relationships" name="Summary of Significant Accoun_2" sheetId="30" state="visible" r:id="rId30"/>
    <sheet xmlns:r="http://schemas.openxmlformats.org/officeDocument/2006/relationships" name="Organization and Principal Ac_2" sheetId="31" state="visible" r:id="rId31"/>
    <sheet xmlns:r="http://schemas.openxmlformats.org/officeDocument/2006/relationships" name="Summary of Significant Accoun_3" sheetId="32" state="visible" r:id="rId32"/>
    <sheet xmlns:r="http://schemas.openxmlformats.org/officeDocument/2006/relationships" name="Investments (Tables)" sheetId="33" state="visible" r:id="rId33"/>
    <sheet xmlns:r="http://schemas.openxmlformats.org/officeDocument/2006/relationships" name="Accounts Receivable, Net (Table" sheetId="34" state="visible" r:id="rId34"/>
    <sheet xmlns:r="http://schemas.openxmlformats.org/officeDocument/2006/relationships" name="Prepayments and Other Current_2"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Lease (Tables)" sheetId="38" state="visible" r:id="rId38"/>
    <sheet xmlns:r="http://schemas.openxmlformats.org/officeDocument/2006/relationships" name="Accrued Expenses And Other Li_2" sheetId="39" state="visible" r:id="rId39"/>
    <sheet xmlns:r="http://schemas.openxmlformats.org/officeDocument/2006/relationships" name="Segment Information (Tables)" sheetId="40" state="visible" r:id="rId40"/>
    <sheet xmlns:r="http://schemas.openxmlformats.org/officeDocument/2006/relationships" name="Geographical Information (Table"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Share-Based Compensation (Table" sheetId="44" state="visible" r:id="rId44"/>
    <sheet xmlns:r="http://schemas.openxmlformats.org/officeDocument/2006/relationships" name="Commitments and Contingencies (" sheetId="45" state="visible" r:id="rId45"/>
    <sheet xmlns:r="http://schemas.openxmlformats.org/officeDocument/2006/relationships" name="Shareholders' Equity (Tables)" sheetId="46" state="visible" r:id="rId46"/>
    <sheet xmlns:r="http://schemas.openxmlformats.org/officeDocument/2006/relationships" name="Earnings (Loss) Per Share (Tabl" sheetId="47" state="visible" r:id="rId47"/>
    <sheet xmlns:r="http://schemas.openxmlformats.org/officeDocument/2006/relationships" name="Fair Value Measurement (Tables)" sheetId="48" state="visible" r:id="rId48"/>
    <sheet xmlns:r="http://schemas.openxmlformats.org/officeDocument/2006/relationships" name="Condensed Financial Informati_2" sheetId="49" state="visible" r:id="rId49"/>
    <sheet xmlns:r="http://schemas.openxmlformats.org/officeDocument/2006/relationships" name="Organization and Principal Ac_3" sheetId="50" state="visible" r:id="rId50"/>
    <sheet xmlns:r="http://schemas.openxmlformats.org/officeDocument/2006/relationships" name="Organization and Principal Ac_4" sheetId="51" state="visible" r:id="rId51"/>
    <sheet xmlns:r="http://schemas.openxmlformats.org/officeDocument/2006/relationships" name="Organization and Principal Ac_5" sheetId="52" state="visible" r:id="rId52"/>
    <sheet xmlns:r="http://schemas.openxmlformats.org/officeDocument/2006/relationships" name="Organization and Principal Ac_6" sheetId="53" state="visible" r:id="rId53"/>
    <sheet xmlns:r="http://schemas.openxmlformats.org/officeDocument/2006/relationships" name="Organization and Principal Ac_7" sheetId="54" state="visible" r:id="rId54"/>
    <sheet xmlns:r="http://schemas.openxmlformats.org/officeDocument/2006/relationships" name="Summary of Significant of Accou" sheetId="55" state="visible" r:id="rId55"/>
    <sheet xmlns:r="http://schemas.openxmlformats.org/officeDocument/2006/relationships" name="Summary of Significant of Acc_2" sheetId="56" state="visible" r:id="rId56"/>
    <sheet xmlns:r="http://schemas.openxmlformats.org/officeDocument/2006/relationships" name="Summary of Significant of Acc_3" sheetId="57" state="visible" r:id="rId57"/>
    <sheet xmlns:r="http://schemas.openxmlformats.org/officeDocument/2006/relationships" name="Summary of Significant Accoun_4" sheetId="58" state="visible" r:id="rId58"/>
    <sheet xmlns:r="http://schemas.openxmlformats.org/officeDocument/2006/relationships" name="Deconsolidations - Additional I" sheetId="59" state="visible" r:id="rId59"/>
    <sheet xmlns:r="http://schemas.openxmlformats.org/officeDocument/2006/relationships" name="Investments - Additional Inform" sheetId="60" state="visible" r:id="rId60"/>
    <sheet xmlns:r="http://schemas.openxmlformats.org/officeDocument/2006/relationships" name="Investments - Schedule of Unrea" sheetId="61" state="visible" r:id="rId61"/>
    <sheet xmlns:r="http://schemas.openxmlformats.org/officeDocument/2006/relationships" name="Investments - Unaudited Condens" sheetId="62" state="visible" r:id="rId62"/>
    <sheet xmlns:r="http://schemas.openxmlformats.org/officeDocument/2006/relationships" name="Accounts Receivable, Net (Detai" sheetId="63" state="visible" r:id="rId63"/>
    <sheet xmlns:r="http://schemas.openxmlformats.org/officeDocument/2006/relationships" name="Accounts Receivable, Net - Sche" sheetId="64" state="visible" r:id="rId64"/>
    <sheet xmlns:r="http://schemas.openxmlformats.org/officeDocument/2006/relationships" name="Prepayments and Other Current_3" sheetId="65" state="visible" r:id="rId65"/>
    <sheet xmlns:r="http://schemas.openxmlformats.org/officeDocument/2006/relationships" name="Prepayments and Other Current_4" sheetId="66" state="visible" r:id="rId66"/>
    <sheet xmlns:r="http://schemas.openxmlformats.org/officeDocument/2006/relationships" name="Prepayments and Other Current_5" sheetId="67" state="visible" r:id="rId67"/>
    <sheet xmlns:r="http://schemas.openxmlformats.org/officeDocument/2006/relationships" name="Prepayments and Other Current_6" sheetId="68" state="visible" r:id="rId68"/>
    <sheet xmlns:r="http://schemas.openxmlformats.org/officeDocument/2006/relationships" name="Property and Equipment, Net (De" sheetId="69" state="visible" r:id="rId69"/>
    <sheet xmlns:r="http://schemas.openxmlformats.org/officeDocument/2006/relationships" name="Property and Equipment, Net - A" sheetId="70" state="visible" r:id="rId70"/>
    <sheet xmlns:r="http://schemas.openxmlformats.org/officeDocument/2006/relationships" name="Intangible Assets and Related A" sheetId="71" state="visible" r:id="rId71"/>
    <sheet xmlns:r="http://schemas.openxmlformats.org/officeDocument/2006/relationships" name="Intangible Assets Net - Additio" sheetId="72" state="visible" r:id="rId72"/>
    <sheet xmlns:r="http://schemas.openxmlformats.org/officeDocument/2006/relationships" name="Intangible Assets Estimated Amo" sheetId="73" state="visible" r:id="rId73"/>
    <sheet xmlns:r="http://schemas.openxmlformats.org/officeDocument/2006/relationships" name="Lease - Additional Information " sheetId="74" state="visible" r:id="rId74"/>
    <sheet xmlns:r="http://schemas.openxmlformats.org/officeDocument/2006/relationships" name="Lease - Summary of Future lease" sheetId="75" state="visible" r:id="rId75"/>
    <sheet xmlns:r="http://schemas.openxmlformats.org/officeDocument/2006/relationships" name="Accrued Expenses And Other Li_3" sheetId="76" state="visible" r:id="rId76"/>
    <sheet xmlns:r="http://schemas.openxmlformats.org/officeDocument/2006/relationships" name="Accrued Expenses And Other Li_4" sheetId="77" state="visible" r:id="rId77"/>
    <sheet xmlns:r="http://schemas.openxmlformats.org/officeDocument/2006/relationships" name="Segment Information - Summary o" sheetId="78" state="visible" r:id="rId78"/>
    <sheet xmlns:r="http://schemas.openxmlformats.org/officeDocument/2006/relationships" name="Geographical Information - Sche" sheetId="79" state="visible" r:id="rId79"/>
    <sheet xmlns:r="http://schemas.openxmlformats.org/officeDocument/2006/relationships" name="Geographical Information - Sc_2" sheetId="80" state="visible" r:id="rId80"/>
    <sheet xmlns:r="http://schemas.openxmlformats.org/officeDocument/2006/relationships" name="Income Taxes - Additional Infor" sheetId="81" state="visible" r:id="rId81"/>
    <sheet xmlns:r="http://schemas.openxmlformats.org/officeDocument/2006/relationships" name="Income Taxes - Current and Defe" sheetId="82" state="visible" r:id="rId82"/>
    <sheet xmlns:r="http://schemas.openxmlformats.org/officeDocument/2006/relationships" name="Income Taxes - Reconciliation o" sheetId="83" state="visible" r:id="rId83"/>
    <sheet xmlns:r="http://schemas.openxmlformats.org/officeDocument/2006/relationships" name="Income Taxes - Reconciliation_2" sheetId="84" state="visible" r:id="rId84"/>
    <sheet xmlns:r="http://schemas.openxmlformats.org/officeDocument/2006/relationships" name="Income Taxes - Tax Effects of T" sheetId="85" state="visible" r:id="rId85"/>
    <sheet xmlns:r="http://schemas.openxmlformats.org/officeDocument/2006/relationships" name="Income Taxes - Reconciliation_3" sheetId="86" state="visible" r:id="rId86"/>
    <sheet xmlns:r="http://schemas.openxmlformats.org/officeDocument/2006/relationships" name="Related Party Transactions (Det" sheetId="87" state="visible" r:id="rId87"/>
    <sheet xmlns:r="http://schemas.openxmlformats.org/officeDocument/2006/relationships" name="Related Party Transactions (Par" sheetId="88" state="visible" r:id="rId88"/>
    <sheet xmlns:r="http://schemas.openxmlformats.org/officeDocument/2006/relationships" name="Related Party Transactions - Su" sheetId="89" state="visible" r:id="rId89"/>
    <sheet xmlns:r="http://schemas.openxmlformats.org/officeDocument/2006/relationships" name="Related Party Transactions - Ad" sheetId="90" state="visible" r:id="rId90"/>
    <sheet xmlns:r="http://schemas.openxmlformats.org/officeDocument/2006/relationships" name="Share-Based Compensation - Addi" sheetId="91" state="visible" r:id="rId91"/>
    <sheet xmlns:r="http://schemas.openxmlformats.org/officeDocument/2006/relationships" name="Share-Based Compensation - 2014" sheetId="92" state="visible" r:id="rId92"/>
    <sheet xmlns:r="http://schemas.openxmlformats.org/officeDocument/2006/relationships" name="Share-Based Compensation - 2013" sheetId="93" state="visible" r:id="rId93"/>
    <sheet xmlns:r="http://schemas.openxmlformats.org/officeDocument/2006/relationships" name="Share-Based Compensation - 2011" sheetId="94" state="visible" r:id="rId94"/>
    <sheet xmlns:r="http://schemas.openxmlformats.org/officeDocument/2006/relationships" name="Share-Based Compensation - Summ" sheetId="95" state="visible" r:id="rId95"/>
    <sheet xmlns:r="http://schemas.openxmlformats.org/officeDocument/2006/relationships" name="Share-Based Compensation - Sche" sheetId="96" state="visible" r:id="rId96"/>
    <sheet xmlns:r="http://schemas.openxmlformats.org/officeDocument/2006/relationships" name="Share-Based Compensation - Expe" sheetId="97" state="visible" r:id="rId97"/>
    <sheet xmlns:r="http://schemas.openxmlformats.org/officeDocument/2006/relationships" name="Commitments and Contingencies -" sheetId="98" state="visible" r:id="rId98"/>
    <sheet xmlns:r="http://schemas.openxmlformats.org/officeDocument/2006/relationships" name="Shareholders' Equity - Addition" sheetId="99" state="visible" r:id="rId99"/>
    <sheet xmlns:r="http://schemas.openxmlformats.org/officeDocument/2006/relationships" name="Shareholders' Equity - Schedule" sheetId="100" state="visible" r:id="rId100"/>
    <sheet xmlns:r="http://schemas.openxmlformats.org/officeDocument/2006/relationships" name="Shareholders' Equity - Componen" sheetId="101" state="visible" r:id="rId101"/>
    <sheet xmlns:r="http://schemas.openxmlformats.org/officeDocument/2006/relationships" name="Earnings (Loss) Per Share (Deta" sheetId="102" state="visible" r:id="rId102"/>
    <sheet xmlns:r="http://schemas.openxmlformats.org/officeDocument/2006/relationships" name="Employee Benefit - Additional I" sheetId="103" state="visible" r:id="rId103"/>
    <sheet xmlns:r="http://schemas.openxmlformats.org/officeDocument/2006/relationships" name="Fair Value Measurement - Additi" sheetId="104" state="visible" r:id="rId104"/>
    <sheet xmlns:r="http://schemas.openxmlformats.org/officeDocument/2006/relationships" name="Fair Value Measurement - Assets" sheetId="105" state="visible" r:id="rId105"/>
    <sheet xmlns:r="http://schemas.openxmlformats.org/officeDocument/2006/relationships" name="Fair Value Measurement - Reconc" sheetId="106" state="visible" r:id="rId106"/>
    <sheet xmlns:r="http://schemas.openxmlformats.org/officeDocument/2006/relationships" name="Fair Value Measurement - Schedu" sheetId="107" state="visible" r:id="rId107"/>
    <sheet xmlns:r="http://schemas.openxmlformats.org/officeDocument/2006/relationships" name="Condensed Financial Informati_3" sheetId="108" state="visible" r:id="rId108"/>
    <sheet xmlns:r="http://schemas.openxmlformats.org/officeDocument/2006/relationships" name="Condensed Financial Informati_4" sheetId="109" state="visible" r:id="rId109"/>
    <sheet xmlns:r="http://schemas.openxmlformats.org/officeDocument/2006/relationships" name="Condensed Financial Informati_5" sheetId="110" state="visible" r:id="rId110"/>
    <sheet xmlns:r="http://schemas.openxmlformats.org/officeDocument/2006/relationships" name="Condensed Financial Informati_6" sheetId="111" state="visible" r:id="rId11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00_);_(&quot;$ &quot;(#,##0.000000)"/>
    <numFmt numFmtId="167" formatCode="_(&quot;¥ &quot;#,##0.0000_);_(&quot;¥ &quot;(#,##0.0000)"/>
    <numFmt numFmtId="168" formatCode="_(&quot;$ &quot;#,##0.0000_);_(&quot;$ &quot;(#,##0.0000)"/>
    <numFmt numFmtId="169" formatCode="#,##0.0000_);(#,##0.0000)"/>
    <numFmt numFmtId="170" formatCode="#,##0%_);(#,##0%)"/>
    <numFmt numFmtId="171" formatCode="#,##0.00%_);(#,##0.00%)"/>
    <numFmt numFmtId="172" formatCode="_(&quot;$ &quot;#,##0.00_);_(&quot;$ &quot;(#,##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76"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Document Registration Statement</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001-36427</t>
        </is>
      </c>
    </row>
    <row r="14">
      <c r="A14" s="4" t="inlineStr">
        <is>
          <t>Entity Registrant Name</t>
        </is>
      </c>
      <c r="B14" s="4" t="inlineStr">
        <is>
          <t>Cheetah Mobile Inc.</t>
        </is>
      </c>
    </row>
    <row r="15">
      <c r="A15" s="4" t="inlineStr">
        <is>
          <t>Entity Central Index Key</t>
        </is>
      </c>
      <c r="B15" s="4" t="inlineStr">
        <is>
          <t>0001597835</t>
        </is>
      </c>
    </row>
    <row r="16">
      <c r="A16" s="4" t="inlineStr">
        <is>
          <t>Entity Address, Address Line One</t>
        </is>
      </c>
      <c r="B16" s="4" t="inlineStr">
        <is>
          <t>Building No. 11</t>
        </is>
      </c>
    </row>
    <row r="17">
      <c r="A17" s="4" t="inlineStr">
        <is>
          <t>Entity Address, Address Line Two</t>
        </is>
      </c>
      <c r="B17" s="4" t="inlineStr">
        <is>
          <t>Wandong Science and Technology Cultural Innovation Park</t>
        </is>
      </c>
    </row>
    <row r="18">
      <c r="A18" s="4" t="inlineStr">
        <is>
          <t>Entity Address, Address Line Three</t>
        </is>
      </c>
      <c r="B18" s="4" t="inlineStr">
        <is>
          <t>No.7 Sanjianfangnanli</t>
        </is>
      </c>
    </row>
    <row r="19">
      <c r="A19" s="4" t="inlineStr">
        <is>
          <t>Entity Address, City or Town</t>
        </is>
      </c>
      <c r="B19" s="4" t="inlineStr">
        <is>
          <t>Beijing</t>
        </is>
      </c>
    </row>
    <row r="20">
      <c r="A20" s="4" t="inlineStr">
        <is>
          <t>Entity Incorporation, State or Country Code</t>
        </is>
      </c>
      <c r="B20" s="4" t="inlineStr">
        <is>
          <t>E9</t>
        </is>
      </c>
    </row>
    <row r="21">
      <c r="A21" s="4" t="inlineStr">
        <is>
          <t>Entity Address, Country</t>
        </is>
      </c>
      <c r="B21" s="4" t="inlineStr">
        <is>
          <t>CN</t>
        </is>
      </c>
    </row>
    <row r="22">
      <c r="A22" s="4" t="inlineStr">
        <is>
          <t>Entity Well-known Seasoned Issuer</t>
        </is>
      </c>
      <c r="B22" s="4" t="inlineStr">
        <is>
          <t>No</t>
        </is>
      </c>
    </row>
    <row r="23">
      <c r="A23" s="4" t="inlineStr">
        <is>
          <t>Current Fiscal Year End Date</t>
        </is>
      </c>
      <c r="B23" s="4" t="inlineStr">
        <is>
          <t>--12-31</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false</t>
        </is>
      </c>
    </row>
    <row r="29">
      <c r="A29" s="4" t="inlineStr">
        <is>
          <t>Entity Shell Company</t>
        </is>
      </c>
      <c r="B29" s="4" t="inlineStr">
        <is>
          <t>false</t>
        </is>
      </c>
    </row>
    <row r="30">
      <c r="A30" s="4" t="inlineStr">
        <is>
          <t>Document Accounting Standard</t>
        </is>
      </c>
      <c r="B30" s="4" t="inlineStr">
        <is>
          <t>U.S. GAAP</t>
        </is>
      </c>
    </row>
    <row r="31">
      <c r="A31" s="4" t="inlineStr">
        <is>
          <t>ICFR Auditor Attestation Flag</t>
        </is>
      </c>
      <c r="B31" s="4" t="inlineStr">
        <is>
          <t>false</t>
        </is>
      </c>
    </row>
    <row r="32">
      <c r="A32" s="4" t="inlineStr">
        <is>
          <t>Entity Address, Postal Zip Code</t>
        </is>
      </c>
      <c r="B32" s="4" t="inlineStr">
        <is>
          <t>100024</t>
        </is>
      </c>
    </row>
    <row r="33">
      <c r="A33" s="4" t="inlineStr">
        <is>
          <t>Auditor Name</t>
        </is>
      </c>
      <c r="B33" s="4" t="inlineStr">
        <is>
          <t>Ernst &amp; Young Hua Ming LLP</t>
        </is>
      </c>
    </row>
    <row r="34">
      <c r="A34" s="4" t="inlineStr">
        <is>
          <t>Auditor Firm ID</t>
        </is>
      </c>
      <c r="B34" s="4" t="inlineStr">
        <is>
          <t>1408</t>
        </is>
      </c>
    </row>
    <row r="35">
      <c r="A35" s="4" t="inlineStr">
        <is>
          <t>Auditor Location</t>
        </is>
      </c>
      <c r="B35" s="4" t="inlineStr">
        <is>
          <t>Beijing, The People’s Republic of China</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Building No. 11</t>
        </is>
      </c>
    </row>
    <row r="39">
      <c r="A39" s="4" t="inlineStr">
        <is>
          <t>Entity Address, Address Line Two</t>
        </is>
      </c>
      <c r="B39" s="4" t="inlineStr">
        <is>
          <t>Wandong Science and Technology Cultural Innovation Park</t>
        </is>
      </c>
    </row>
    <row r="40">
      <c r="A40" s="4" t="inlineStr">
        <is>
          <t>Entity Address, Address Line Three</t>
        </is>
      </c>
      <c r="B40" s="4" t="inlineStr">
        <is>
          <t>No.7 Sanjianfangnanli</t>
        </is>
      </c>
    </row>
    <row r="41">
      <c r="A41" s="4" t="inlineStr">
        <is>
          <t>Entity Address, City or Town</t>
        </is>
      </c>
      <c r="B41" s="4" t="inlineStr">
        <is>
          <t>Beijing</t>
        </is>
      </c>
    </row>
    <row r="42">
      <c r="A42" s="4" t="inlineStr">
        <is>
          <t>Entity Address, Country</t>
        </is>
      </c>
      <c r="B42" s="4" t="inlineStr">
        <is>
          <t>CN</t>
        </is>
      </c>
    </row>
    <row r="43">
      <c r="A43" s="4" t="inlineStr">
        <is>
          <t>Contact Personnel Name</t>
        </is>
      </c>
      <c r="B43" s="4" t="inlineStr">
        <is>
          <t>Thomas Jintao Ren</t>
        </is>
      </c>
    </row>
    <row r="44">
      <c r="A44" s="4" t="inlineStr">
        <is>
          <t>Entity Address, Postal Zip Code</t>
        </is>
      </c>
      <c r="B44" s="4" t="inlineStr">
        <is>
          <t>100024</t>
        </is>
      </c>
    </row>
    <row r="45">
      <c r="A45" s="4" t="inlineStr">
        <is>
          <t>Local Phone Number</t>
        </is>
      </c>
      <c r="B45" s="4" t="inlineStr">
        <is>
          <t>6292-7779</t>
        </is>
      </c>
    </row>
    <row r="46">
      <c r="A46" s="4" t="inlineStr">
        <is>
          <t>Country Region</t>
        </is>
      </c>
      <c r="B46" s="4" t="inlineStr">
        <is>
          <t>86</t>
        </is>
      </c>
    </row>
    <row r="47">
      <c r="A47" s="4" t="inlineStr">
        <is>
          <t>City Area Code</t>
        </is>
      </c>
      <c r="B47" s="4" t="inlineStr">
        <is>
          <t>10</t>
        </is>
      </c>
    </row>
    <row r="48">
      <c r="A48" s="4" t="inlineStr">
        <is>
          <t>Common Class A [Member]</t>
        </is>
      </c>
      <c r="B48" s="4" t="inlineStr">
        <is>
          <t xml:space="preserve"> </t>
        </is>
      </c>
    </row>
    <row r="49">
      <c r="A49" s="3" t="inlineStr">
        <is>
          <t>Document Information [Line Items]</t>
        </is>
      </c>
      <c r="B49" s="4" t="inlineStr">
        <is>
          <t xml:space="preserve"> </t>
        </is>
      </c>
    </row>
    <row r="50">
      <c r="A50" s="4" t="inlineStr">
        <is>
          <t>Entity Common Stock, Shares Outstanding</t>
        </is>
      </c>
      <c r="B50" s="5" t="n">
        <v>479458004</v>
      </c>
    </row>
    <row r="51">
      <c r="A51" s="4" t="inlineStr">
        <is>
          <t>Title of 12(b) Security</t>
        </is>
      </c>
      <c r="B51" s="4" t="inlineStr">
        <is>
          <t>Class A ordinary shares, par value US$0.000025 per share*</t>
        </is>
      </c>
    </row>
    <row r="52">
      <c r="A52" s="4" t="inlineStr">
        <is>
          <t>No Trading Symbol Flag</t>
        </is>
      </c>
      <c r="B52" s="4" t="inlineStr">
        <is>
          <t>true</t>
        </is>
      </c>
    </row>
    <row r="53">
      <c r="A53" s="4" t="inlineStr">
        <is>
          <t>Common Class B [Member]</t>
        </is>
      </c>
      <c r="B53" s="4" t="inlineStr">
        <is>
          <t xml:space="preserve"> </t>
        </is>
      </c>
    </row>
    <row r="54">
      <c r="A54" s="3" t="inlineStr">
        <is>
          <t>Document Information [Line Items]</t>
        </is>
      </c>
      <c r="B54" s="4" t="inlineStr">
        <is>
          <t xml:space="preserve"> </t>
        </is>
      </c>
    </row>
    <row r="55">
      <c r="A55" s="4" t="inlineStr">
        <is>
          <t>Entity Common Stock, Shares Outstanding</t>
        </is>
      </c>
      <c r="B55" s="5" t="n">
        <v>970015685</v>
      </c>
    </row>
    <row r="56">
      <c r="A56" s="4" t="inlineStr">
        <is>
          <t>American Depositary Shares [Member]</t>
        </is>
      </c>
      <c r="B56" s="4" t="inlineStr">
        <is>
          <t xml:space="preserve"> </t>
        </is>
      </c>
    </row>
    <row r="57">
      <c r="A57" s="3" t="inlineStr">
        <is>
          <t>Document Information [Line Items]</t>
        </is>
      </c>
      <c r="B57" s="4" t="inlineStr">
        <is>
          <t xml:space="preserve"> </t>
        </is>
      </c>
    </row>
    <row r="58">
      <c r="A58" s="4" t="inlineStr">
        <is>
          <t>Trading Symbol</t>
        </is>
      </c>
      <c r="B58" s="4" t="inlineStr">
        <is>
          <t>CMCM</t>
        </is>
      </c>
    </row>
    <row r="59">
      <c r="A59" s="4" t="inlineStr">
        <is>
          <t>Title of 12(b) Security</t>
        </is>
      </c>
      <c r="B59" s="4" t="inlineStr">
        <is>
          <t>American depositary shares, each representing fifty Class A ordinary shares</t>
        </is>
      </c>
    </row>
    <row r="60">
      <c r="A60" s="4" t="inlineStr">
        <is>
          <t>Security Exchange Name</t>
        </is>
      </c>
      <c r="B6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Deconsolidations</t>
        </is>
      </c>
      <c r="B1" s="2" t="inlineStr">
        <is>
          <t>12 Months Ended</t>
        </is>
      </c>
    </row>
    <row r="2">
      <c r="B2" s="2" t="inlineStr">
        <is>
          <t>Dec. 31, 2022</t>
        </is>
      </c>
    </row>
    <row r="3">
      <c r="A3" s="4" t="inlineStr">
        <is>
          <t>Decosolidations</t>
        </is>
      </c>
      <c r="B3" s="4" t="inlineStr">
        <is>
          <t xml:space="preserve">3. DECONSOLIDATIONS Deconsolidation in 2020 During the year ended December 31, 2020, the Group disposed certain gaming related business and one utility product in its Internet Business segment to a third party and a related party. Consequently, the Group lost control over such businesses and deconsolidated their financial results from the Group’s financial statements from the date of disposal with total consideration of RMB 202,275 and contingency consideration of RMB 11,745 . The Group recognized a total gain of RMB 226,502 from these transactions in “Other income” in the consolidated statements of comprehensive income for the year ended December 31, 2020. The Group further disposed its major gaming related business to certain investees. Consequently, the Group lost control over such businesses and deconsolidated their financial results from the Group’s financial statements from the date of disposal. The Group measured shares acquired during the disposal from certain investees at fair value and recognized a total gain of RMB 182,550 from the transactions in “Other income” in the consolidated statements of comprehensive income for the year ended December 31, 2020. The Group owns 36 % voting rights of these investees, which might be further increased to a higher percentage, expecting 75 % as the highest subject to further adjustments as share split, share combination, etc. in some of the investees, provided that the Group chooses to convert its preferred shares into ordinary shares in full or in part upon certain conversion events. As the Group’s equity interests are not in-substance common stock and the investment does not have readily determinable fair value, the interests was accounted for using the measurement alternative. These equity investees will be considered related parties after deconsolidation. The Group also disposed its partial interest in an entity operating utility related business through the sale of shares. Consequently, the Group lost control over such businesses and deconsolidated their financial results from the Group’s financial statements from the date of disposal. The Group measured the remaining interests at fair value upon deconsolidation and recognized a total loss of RMB 14,827 from the transactions in “Other expenses” in the consolidated statements of comprehensive income for the year ended December 31, 2020. Subsequent to the deconsolidation, the Group owns 47.1 % voting rights and the remaining interests are accounted for as equity method. These equity investees will be considered related parties after deconsolidation. The deconsolidation of these businesses did not meet the definition of a discontinued operation in accordance with ASC 205-20, Presentation of Financial Statements – Discontinued Operations (“ASC 205-20”), as the disposal did not represent a shift in the Group’s strategy that has (or will have) a major effect on an entity’s operations and financial resul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areholders' Equity - Schedule of Retained Earnings (Detail) ¥ in Thousands, $ in Thousands</t>
        </is>
      </c>
      <c r="B1" s="2" t="inlineStr">
        <is>
          <t>Dec. 31, 2022 CNY (¥)</t>
        </is>
      </c>
      <c r="C1" s="2" t="inlineStr">
        <is>
          <t>Dec. 31, 2022 USD ($)</t>
        </is>
      </c>
      <c r="D1" s="2" t="inlineStr">
        <is>
          <t>Dec. 31, 2021 CNY (¥)</t>
        </is>
      </c>
    </row>
    <row r="2">
      <c r="A2" s="3" t="inlineStr">
        <is>
          <t>Class of Stock [Line Items]</t>
        </is>
      </c>
      <c r="B2" s="4" t="inlineStr">
        <is>
          <t xml:space="preserve"> </t>
        </is>
      </c>
      <c r="C2" s="4" t="inlineStr">
        <is>
          <t xml:space="preserve"> </t>
        </is>
      </c>
      <c r="D2" s="4" t="inlineStr">
        <is>
          <t xml:space="preserve"> </t>
        </is>
      </c>
    </row>
    <row r="3">
      <c r="A3" s="4" t="inlineStr">
        <is>
          <t>PRC statutory reserve funds</t>
        </is>
      </c>
      <c r="B3" s="6" t="n">
        <v>60847</v>
      </c>
      <c r="C3" s="7" t="n">
        <v>8822</v>
      </c>
      <c r="D3" s="6" t="n">
        <v>57616</v>
      </c>
    </row>
    <row r="4">
      <c r="A4" s="4" t="inlineStr">
        <is>
          <t>Unreserved retained earnings /(losses)</t>
        </is>
      </c>
      <c r="B4" s="5" t="n">
        <v>-70271</v>
      </c>
      <c r="C4" s="5" t="n">
        <v>-10188</v>
      </c>
      <c r="D4" s="5" t="n">
        <v>447469</v>
      </c>
    </row>
    <row r="5">
      <c r="A5" s="4" t="inlineStr">
        <is>
          <t>Total retained earnings (accumulated losses)</t>
        </is>
      </c>
      <c r="B5" s="6" t="n">
        <v>-9424</v>
      </c>
      <c r="C5" s="7" t="n">
        <v>-1366</v>
      </c>
      <c r="D5" s="6" t="n">
        <v>50508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holders' Equity - Components of Accumulated Other Comprehensive Income (los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88262</v>
      </c>
      <c r="C4" s="4" t="inlineStr">
        <is>
          <t xml:space="preserve"> </t>
        </is>
      </c>
      <c r="D4" s="6" t="n">
        <v>163340</v>
      </c>
      <c r="E4" s="6" t="n">
        <v>337773</v>
      </c>
    </row>
    <row r="5">
      <c r="A5" s="4" t="inlineStr">
        <is>
          <t>Other comprehensive loss before reclassification</t>
        </is>
      </c>
      <c r="B5" s="5" t="n">
        <v>263371</v>
      </c>
      <c r="C5" s="4" t="inlineStr">
        <is>
          <t xml:space="preserve"> </t>
        </is>
      </c>
      <c r="D5" s="5" t="n">
        <v>-75536</v>
      </c>
      <c r="E5" s="5" t="n">
        <v>-174727</v>
      </c>
    </row>
    <row r="6">
      <c r="A6" s="4" t="inlineStr">
        <is>
          <t>Other comprehensive income attribute to noncontrolling interests</t>
        </is>
      </c>
      <c r="B6" s="5" t="n">
        <v>2315</v>
      </c>
      <c r="C6" s="4" t="inlineStr">
        <is>
          <t xml:space="preserve"> </t>
        </is>
      </c>
      <c r="D6" s="5" t="n">
        <v>458</v>
      </c>
      <c r="E6" s="5" t="n">
        <v>294</v>
      </c>
    </row>
    <row r="7">
      <c r="A7" s="4" t="inlineStr">
        <is>
          <t>Balance at the end of the period</t>
        </is>
      </c>
      <c r="B7" s="5" t="n">
        <v>353948</v>
      </c>
      <c r="C7" s="7" t="n">
        <v>51318</v>
      </c>
      <c r="D7" s="5" t="n">
        <v>88262</v>
      </c>
      <c r="E7" s="5" t="n">
        <v>163340</v>
      </c>
    </row>
    <row r="8">
      <c r="A8" s="4" t="inlineStr">
        <is>
          <t>Accumulated Foreign Currency Adjustment Including Portion Attributable to Noncontrolling Interest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Balance at the beginning of the period</t>
        </is>
      </c>
      <c r="B10" s="5" t="n">
        <v>88350</v>
      </c>
      <c r="C10" s="4" t="inlineStr">
        <is>
          <t xml:space="preserve"> </t>
        </is>
      </c>
      <c r="D10" s="5" t="n">
        <v>163428</v>
      </c>
      <c r="E10" s="5" t="n">
        <v>330610</v>
      </c>
    </row>
    <row r="11">
      <c r="A11" s="4" t="inlineStr">
        <is>
          <t>Other comprehensive loss before reclassification</t>
        </is>
      </c>
      <c r="B11" s="5" t="n">
        <v>263371</v>
      </c>
      <c r="C11" s="4" t="inlineStr">
        <is>
          <t xml:space="preserve"> </t>
        </is>
      </c>
      <c r="D11" s="5" t="n">
        <v>-75536</v>
      </c>
      <c r="E11" s="5" t="n">
        <v>-167476</v>
      </c>
    </row>
    <row r="12">
      <c r="A12" s="4" t="inlineStr">
        <is>
          <t>Other comprehensive income attribute to noncontrolling interests</t>
        </is>
      </c>
      <c r="B12" s="5" t="n">
        <v>2315</v>
      </c>
      <c r="C12" s="4" t="inlineStr">
        <is>
          <t xml:space="preserve"> </t>
        </is>
      </c>
      <c r="D12" s="5" t="n">
        <v>458</v>
      </c>
      <c r="E12" s="5" t="n">
        <v>294</v>
      </c>
    </row>
    <row r="13">
      <c r="A13" s="4" t="inlineStr">
        <is>
          <t>Balance at the end of the period</t>
        </is>
      </c>
      <c r="B13" s="5" t="n">
        <v>354036</v>
      </c>
      <c r="C13" s="5" t="n">
        <v>51330</v>
      </c>
      <c r="D13" s="5" t="n">
        <v>88350</v>
      </c>
      <c r="E13" s="5" t="n">
        <v>163428</v>
      </c>
    </row>
    <row r="14">
      <c r="A14" s="4" t="inlineStr">
        <is>
          <t>Accumulated Net Investment Gain (Loss) Including Portion Attributable to Noncontrolling Interest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Balance at the beginning of the period</t>
        </is>
      </c>
      <c r="B16" s="5" t="n">
        <v>-88</v>
      </c>
      <c r="C16" s="4" t="inlineStr">
        <is>
          <t xml:space="preserve"> </t>
        </is>
      </c>
      <c r="D16" s="5" t="n">
        <v>-88</v>
      </c>
      <c r="E16" s="5" t="n">
        <v>7163</v>
      </c>
    </row>
    <row r="17">
      <c r="A17" s="4" t="inlineStr">
        <is>
          <t>Other comprehensive loss before reclassification</t>
        </is>
      </c>
      <c r="B17" s="4" t="inlineStr">
        <is>
          <t xml:space="preserve"> </t>
        </is>
      </c>
      <c r="C17" s="4" t="inlineStr">
        <is>
          <t xml:space="preserve"> </t>
        </is>
      </c>
      <c r="D17" s="4" t="inlineStr">
        <is>
          <t xml:space="preserve"> </t>
        </is>
      </c>
      <c r="E17" s="5" t="n">
        <v>-7251</v>
      </c>
    </row>
    <row r="18">
      <c r="A18" s="4" t="inlineStr">
        <is>
          <t>Balance at the end of the period</t>
        </is>
      </c>
      <c r="B18" s="6" t="n">
        <v>-88</v>
      </c>
      <c r="C18" s="7" t="n">
        <v>-12</v>
      </c>
      <c r="D18" s="6" t="n">
        <v>-88</v>
      </c>
      <c r="E18" s="6" t="n">
        <v>-88</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Loss) Per Share (Detail)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heetah Mobile Inc.</t>
        </is>
      </c>
      <c r="B4" s="6" t="n">
        <v>-513475</v>
      </c>
      <c r="C4" s="7" t="n">
        <v>-74446</v>
      </c>
      <c r="D4" s="6" t="n">
        <v>-351126</v>
      </c>
      <c r="E4" s="6" t="n">
        <v>416732</v>
      </c>
    </row>
    <row r="5">
      <c r="A5" s="4" t="inlineStr">
        <is>
          <t>Dilution effect arising from dividends declared on share awards of consolidated subsidiaries | ¥</t>
        </is>
      </c>
      <c r="B5" s="4" t="inlineStr">
        <is>
          <t xml:space="preserve"> </t>
        </is>
      </c>
      <c r="C5" s="4" t="inlineStr">
        <is>
          <t xml:space="preserve"> </t>
        </is>
      </c>
      <c r="D5" s="5" t="n">
        <v>-2009</v>
      </c>
      <c r="E5" s="5" t="n">
        <v>-10669</v>
      </c>
    </row>
    <row r="6">
      <c r="A6" s="4" t="inlineStr">
        <is>
          <t>Net income (loss) attributable to Cheetah Mobile Inc. after accretion of redeemable noncontrolling interests and dilution effect arising from share-based awards issued by subsidiaries | ¥</t>
        </is>
      </c>
      <c r="B6" s="4" t="inlineStr">
        <is>
          <t xml:space="preserve"> </t>
        </is>
      </c>
      <c r="C6" s="4" t="inlineStr">
        <is>
          <t xml:space="preserve"> </t>
        </is>
      </c>
      <c r="D6" s="6" t="n">
        <v>-353135</v>
      </c>
      <c r="E6" s="6" t="n">
        <v>40606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ordinary shares outstanding</t>
        </is>
      </c>
      <c r="B8" s="5" t="n">
        <v>1443682305</v>
      </c>
      <c r="C8" s="5" t="n">
        <v>1443682305</v>
      </c>
      <c r="D8" s="5" t="n">
        <v>1430052602</v>
      </c>
      <c r="E8" s="5" t="n">
        <v>1402509386</v>
      </c>
    </row>
    <row r="9">
      <c r="A9" s="4" t="inlineStr">
        <is>
          <t>Earnings (Loss) per share-basic | ¥ / shares</t>
        </is>
      </c>
      <c r="B9" s="4" t="inlineStr">
        <is>
          <t xml:space="preserve"> </t>
        </is>
      </c>
      <c r="C9" s="4" t="inlineStr">
        <is>
          <t xml:space="preserve"> </t>
        </is>
      </c>
      <c r="D9" s="9" t="n">
        <v>-0.2469</v>
      </c>
      <c r="E9" s="9" t="n">
        <v>0.2895</v>
      </c>
    </row>
    <row r="10">
      <c r="A10" s="4" t="inlineStr">
        <is>
          <t>Weighted Average Number of Shares Outstanding, Basic</t>
        </is>
      </c>
      <c r="B10" s="5" t="n">
        <v>1443682305</v>
      </c>
      <c r="C10" s="5" t="n">
        <v>1443682305</v>
      </c>
      <c r="D10" s="5" t="n">
        <v>1430052602</v>
      </c>
      <c r="E10" s="5" t="n">
        <v>1402509386</v>
      </c>
    </row>
    <row r="11">
      <c r="A11" s="4" t="inlineStr">
        <is>
          <t>Dilutive effect of Share-based awards</t>
        </is>
      </c>
      <c r="B11" s="4" t="inlineStr">
        <is>
          <t xml:space="preserve"> </t>
        </is>
      </c>
      <c r="C11" s="4" t="inlineStr">
        <is>
          <t xml:space="preserve"> </t>
        </is>
      </c>
      <c r="D11" s="5" t="n">
        <v>0</v>
      </c>
      <c r="E11" s="5" t="n">
        <v>18558520</v>
      </c>
    </row>
    <row r="12">
      <c r="A12" s="4" t="inlineStr">
        <is>
          <t>Conversion of Class B into Class A ordinary shares</t>
        </is>
      </c>
      <c r="B12" s="4" t="inlineStr">
        <is>
          <t xml:space="preserve"> </t>
        </is>
      </c>
      <c r="C12" s="4" t="inlineStr">
        <is>
          <t xml:space="preserve"> </t>
        </is>
      </c>
      <c r="D12" s="5" t="n">
        <v>0</v>
      </c>
      <c r="E12" s="4" t="inlineStr">
        <is>
          <t xml:space="preserve"> </t>
        </is>
      </c>
    </row>
    <row r="13">
      <c r="A13" s="4" t="inlineStr">
        <is>
          <t>Weighted Average Number of Shares Outstanding, Diluted</t>
        </is>
      </c>
      <c r="B13" s="5" t="n">
        <v>1443682305</v>
      </c>
      <c r="C13" s="5" t="n">
        <v>1443682305</v>
      </c>
      <c r="D13" s="5" t="n">
        <v>1430052602</v>
      </c>
      <c r="E13" s="5" t="n">
        <v>1421067906</v>
      </c>
    </row>
    <row r="14">
      <c r="A14" s="4" t="inlineStr">
        <is>
          <t>Earnings (Loss) per share-diluted | ¥ / shares</t>
        </is>
      </c>
      <c r="B14" s="4" t="inlineStr">
        <is>
          <t xml:space="preserve"> </t>
        </is>
      </c>
      <c r="C14" s="4" t="inlineStr">
        <is>
          <t xml:space="preserve"> </t>
        </is>
      </c>
      <c r="D14" s="9" t="n">
        <v>-0.2469</v>
      </c>
      <c r="E14" s="9" t="n">
        <v>0.2857</v>
      </c>
    </row>
    <row r="15">
      <c r="A15" s="3" t="inlineStr">
        <is>
          <t>Numerator:</t>
        </is>
      </c>
      <c r="B15" s="4" t="inlineStr">
        <is>
          <t xml:space="preserve"> </t>
        </is>
      </c>
      <c r="C15" s="4" t="inlineStr">
        <is>
          <t xml:space="preserve"> </t>
        </is>
      </c>
      <c r="D15" s="4" t="inlineStr">
        <is>
          <t xml:space="preserve"> </t>
        </is>
      </c>
      <c r="E15" s="4" t="inlineStr">
        <is>
          <t xml:space="preserve"> </t>
        </is>
      </c>
    </row>
    <row r="16">
      <c r="A16" s="4" t="inlineStr">
        <is>
          <t>Net income (loss) attributable to Cheetah Mobile Inc. after accretion of redeemable noncontrolling interests and dilution effect arising from share-based awards issued by subsidiaries | ¥</t>
        </is>
      </c>
      <c r="B16" s="4" t="inlineStr">
        <is>
          <t xml:space="preserve"> </t>
        </is>
      </c>
      <c r="C16" s="4" t="inlineStr">
        <is>
          <t xml:space="preserve"> </t>
        </is>
      </c>
      <c r="D16" s="6" t="n">
        <v>-353135</v>
      </c>
      <c r="E16" s="6" t="n">
        <v>406063</v>
      </c>
    </row>
    <row r="17">
      <c r="A17" s="4" t="inlineStr">
        <is>
          <t>Net income (loss) attributable to ordinary shareholders | ¥</t>
        </is>
      </c>
      <c r="B17" s="4" t="inlineStr">
        <is>
          <t xml:space="preserve"> </t>
        </is>
      </c>
      <c r="C17" s="4" t="inlineStr">
        <is>
          <t xml:space="preserve"> </t>
        </is>
      </c>
      <c r="D17" s="6" t="n">
        <v>-353135</v>
      </c>
      <c r="E17" s="6" t="n">
        <v>406063</v>
      </c>
    </row>
    <row r="18">
      <c r="A18" s="4" t="inlineStr">
        <is>
          <t>ADS</t>
        </is>
      </c>
      <c r="B18" s="4" t="inlineStr">
        <is>
          <t xml:space="preserve"> </t>
        </is>
      </c>
      <c r="C18" s="4" t="inlineStr">
        <is>
          <t xml:space="preserve"> </t>
        </is>
      </c>
      <c r="D18" s="4" t="inlineStr">
        <is>
          <t xml:space="preserve"> </t>
        </is>
      </c>
      <c r="E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Weighted average number of ordinary shares outstanding</t>
        </is>
      </c>
      <c r="B20" s="4" t="inlineStr">
        <is>
          <t xml:space="preserve"> </t>
        </is>
      </c>
      <c r="C20" s="4" t="inlineStr">
        <is>
          <t xml:space="preserve"> </t>
        </is>
      </c>
      <c r="D20" s="5" t="n">
        <v>28601052</v>
      </c>
      <c r="E20" s="5" t="n">
        <v>28050188</v>
      </c>
    </row>
    <row r="21">
      <c r="A21" s="4" t="inlineStr">
        <is>
          <t>Earnings (Loss) per share-basic | ¥ / shares</t>
        </is>
      </c>
      <c r="B21" s="4" t="inlineStr">
        <is>
          <t xml:space="preserve"> </t>
        </is>
      </c>
      <c r="C21" s="4" t="inlineStr">
        <is>
          <t xml:space="preserve"> </t>
        </is>
      </c>
      <c r="D21" s="9" t="n">
        <v>-12.3469</v>
      </c>
      <c r="E21" s="9" t="n">
        <v>14.4763</v>
      </c>
    </row>
    <row r="22">
      <c r="A22" s="4" t="inlineStr">
        <is>
          <t>Weighted Average Number of Shares Outstanding, Basic</t>
        </is>
      </c>
      <c r="B22" s="4" t="inlineStr">
        <is>
          <t xml:space="preserve"> </t>
        </is>
      </c>
      <c r="C22" s="4" t="inlineStr">
        <is>
          <t xml:space="preserve"> </t>
        </is>
      </c>
      <c r="D22" s="5" t="n">
        <v>28601052</v>
      </c>
      <c r="E22" s="5" t="n">
        <v>28050188</v>
      </c>
    </row>
    <row r="23">
      <c r="A23" s="4" t="inlineStr">
        <is>
          <t>Weighted Average Number of Shares Outstanding, Diluted</t>
        </is>
      </c>
      <c r="B23" s="4" t="inlineStr">
        <is>
          <t xml:space="preserve"> </t>
        </is>
      </c>
      <c r="C23" s="4" t="inlineStr">
        <is>
          <t xml:space="preserve"> </t>
        </is>
      </c>
      <c r="D23" s="5" t="n">
        <v>28601052</v>
      </c>
      <c r="E23" s="5" t="n">
        <v>28421358</v>
      </c>
    </row>
    <row r="24">
      <c r="A24" s="4" t="inlineStr">
        <is>
          <t>Earnings (Loss) per share-diluted | ¥ / shares</t>
        </is>
      </c>
      <c r="B24" s="4" t="inlineStr">
        <is>
          <t xml:space="preserve"> </t>
        </is>
      </c>
      <c r="C24" s="4" t="inlineStr">
        <is>
          <t xml:space="preserve"> </t>
        </is>
      </c>
      <c r="D24" s="9" t="n">
        <v>-12.3469</v>
      </c>
      <c r="E24" s="9" t="n">
        <v>14.2872</v>
      </c>
    </row>
    <row r="25">
      <c r="A25" s="4" t="inlineStr">
        <is>
          <t>Common Class A [Member]</t>
        </is>
      </c>
      <c r="B25" s="4" t="inlineStr">
        <is>
          <t xml:space="preserve"> </t>
        </is>
      </c>
      <c r="C25" s="4" t="inlineStr">
        <is>
          <t xml:space="preserve"> </t>
        </is>
      </c>
      <c r="D25" s="4" t="inlineStr">
        <is>
          <t xml:space="preserve"> </t>
        </is>
      </c>
      <c r="E25" s="4" t="inlineStr">
        <is>
          <t xml:space="preserve"> </t>
        </is>
      </c>
    </row>
    <row r="26">
      <c r="A26" s="3" t="inlineStr">
        <is>
          <t>Numerator:</t>
        </is>
      </c>
      <c r="B26" s="4" t="inlineStr">
        <is>
          <t xml:space="preserve"> </t>
        </is>
      </c>
      <c r="C26" s="4" t="inlineStr">
        <is>
          <t xml:space="preserve"> </t>
        </is>
      </c>
      <c r="D26" s="4" t="inlineStr">
        <is>
          <t xml:space="preserve"> </t>
        </is>
      </c>
      <c r="E26" s="4" t="inlineStr">
        <is>
          <t xml:space="preserve"> </t>
        </is>
      </c>
    </row>
    <row r="27">
      <c r="A27" s="4" t="inlineStr">
        <is>
          <t>Net income (loss) attributable to Cheetah Mobile Inc.</t>
        </is>
      </c>
      <c r="B27" s="6" t="n">
        <v>-170473</v>
      </c>
      <c r="C27" s="7" t="n">
        <v>-24716</v>
      </c>
      <c r="D27" s="4" t="inlineStr">
        <is>
          <t xml:space="preserve"> </t>
        </is>
      </c>
      <c r="E27" s="4" t="inlineStr">
        <is>
          <t xml:space="preserve"> </t>
        </is>
      </c>
    </row>
    <row r="28">
      <c r="A28" s="4" t="inlineStr">
        <is>
          <t>Dilution effect arising from dividends declared on share awards of consolidated subsidiaries</t>
        </is>
      </c>
      <c r="B28" s="5" t="n">
        <v>-2893</v>
      </c>
      <c r="C28" s="5" t="n">
        <v>-419</v>
      </c>
      <c r="D28" s="4" t="inlineStr">
        <is>
          <t xml:space="preserve"> </t>
        </is>
      </c>
      <c r="E28" s="4" t="inlineStr">
        <is>
          <t xml:space="preserve"> </t>
        </is>
      </c>
    </row>
    <row r="29">
      <c r="A29" s="4" t="inlineStr">
        <is>
          <t>Net income (loss) attributable to Cheetah Mobile Inc. after accretion of redeemable noncontrolling interests and dilution effect arising from share-based awards issued by subsidiaries</t>
        </is>
      </c>
      <c r="B29" s="6" t="n">
        <v>-173366</v>
      </c>
      <c r="C29" s="7" t="n">
        <v>-25135</v>
      </c>
      <c r="D29" s="4" t="inlineStr">
        <is>
          <t xml:space="preserve"> </t>
        </is>
      </c>
      <c r="E29" s="4" t="inlineStr">
        <is>
          <t xml:space="preserve"> </t>
        </is>
      </c>
    </row>
    <row r="30">
      <c r="A30" s="3" t="inlineStr">
        <is>
          <t>Denominator:</t>
        </is>
      </c>
      <c r="B30" s="4" t="inlineStr">
        <is>
          <t xml:space="preserve"> </t>
        </is>
      </c>
      <c r="C30" s="4" t="inlineStr">
        <is>
          <t xml:space="preserve"> </t>
        </is>
      </c>
      <c r="D30" s="4" t="inlineStr">
        <is>
          <t xml:space="preserve"> </t>
        </is>
      </c>
      <c r="E30" s="4" t="inlineStr">
        <is>
          <t xml:space="preserve"> </t>
        </is>
      </c>
    </row>
    <row r="31">
      <c r="A31" s="4" t="inlineStr">
        <is>
          <t>Weighted average number of ordinary shares outstanding</t>
        </is>
      </c>
      <c r="B31" s="5" t="n">
        <v>479301343</v>
      </c>
      <c r="C31" s="5" t="n">
        <v>479301343</v>
      </c>
      <c r="D31" s="4" t="inlineStr">
        <is>
          <t xml:space="preserve"> </t>
        </is>
      </c>
      <c r="E31" s="4" t="inlineStr">
        <is>
          <t xml:space="preserve"> </t>
        </is>
      </c>
    </row>
    <row r="32">
      <c r="A32" s="4" t="inlineStr">
        <is>
          <t>Earnings (Loss) per share-basic | (per share)</t>
        </is>
      </c>
      <c r="B32" s="9" t="n">
        <v>-0.3617</v>
      </c>
      <c r="C32" s="10" t="n">
        <v>-0.0524</v>
      </c>
      <c r="D32" s="4" t="inlineStr">
        <is>
          <t xml:space="preserve"> </t>
        </is>
      </c>
      <c r="E32" s="4" t="inlineStr">
        <is>
          <t xml:space="preserve"> </t>
        </is>
      </c>
    </row>
    <row r="33">
      <c r="A33" s="4" t="inlineStr">
        <is>
          <t>Weighted Average Number of Shares Outstanding, Basic</t>
        </is>
      </c>
      <c r="B33" s="5" t="n">
        <v>479301343</v>
      </c>
      <c r="C33" s="5" t="n">
        <v>479301343</v>
      </c>
      <c r="D33" s="4" t="inlineStr">
        <is>
          <t xml:space="preserve"> </t>
        </is>
      </c>
      <c r="E33" s="4" t="inlineStr">
        <is>
          <t xml:space="preserve"> </t>
        </is>
      </c>
    </row>
    <row r="34">
      <c r="A34" s="4" t="inlineStr">
        <is>
          <t>Dilutive effect of Share-based awards</t>
        </is>
      </c>
      <c r="B34" s="5" t="n">
        <v>0</v>
      </c>
      <c r="C34" s="5" t="n">
        <v>0</v>
      </c>
      <c r="D34" s="4" t="inlineStr">
        <is>
          <t xml:space="preserve"> </t>
        </is>
      </c>
      <c r="E34" s="4" t="inlineStr">
        <is>
          <t xml:space="preserve"> </t>
        </is>
      </c>
    </row>
    <row r="35">
      <c r="A35" s="4" t="inlineStr">
        <is>
          <t>Conversion of Class B into Class A ordinary shares</t>
        </is>
      </c>
      <c r="B35" s="5" t="n">
        <v>964380962</v>
      </c>
      <c r="C35" s="5" t="n">
        <v>964380962</v>
      </c>
      <c r="D35" s="4" t="inlineStr">
        <is>
          <t xml:space="preserve"> </t>
        </is>
      </c>
      <c r="E35" s="4" t="inlineStr">
        <is>
          <t xml:space="preserve"> </t>
        </is>
      </c>
    </row>
    <row r="36">
      <c r="A36" s="4" t="inlineStr">
        <is>
          <t>Weighted Average Number of Shares Outstanding, Diluted</t>
        </is>
      </c>
      <c r="B36" s="5" t="n">
        <v>1443682305</v>
      </c>
      <c r="C36" s="5" t="n">
        <v>1443682305</v>
      </c>
      <c r="D36" s="4" t="inlineStr">
        <is>
          <t xml:space="preserve"> </t>
        </is>
      </c>
      <c r="E36" s="4" t="inlineStr">
        <is>
          <t xml:space="preserve"> </t>
        </is>
      </c>
    </row>
    <row r="37">
      <c r="A37" s="4" t="inlineStr">
        <is>
          <t>Earnings (Loss) per share-diluted | (per share)</t>
        </is>
      </c>
      <c r="B37" s="9" t="n">
        <v>-0.3619</v>
      </c>
      <c r="C37" s="10" t="n">
        <v>-0.0525</v>
      </c>
      <c r="D37" s="4" t="inlineStr">
        <is>
          <t xml:space="preserve"> </t>
        </is>
      </c>
      <c r="E37" s="4" t="inlineStr">
        <is>
          <t xml:space="preserve"> </t>
        </is>
      </c>
    </row>
    <row r="38">
      <c r="A38" s="3" t="inlineStr">
        <is>
          <t>Numerator:</t>
        </is>
      </c>
      <c r="B38" s="4" t="inlineStr">
        <is>
          <t xml:space="preserve"> </t>
        </is>
      </c>
      <c r="C38" s="4" t="inlineStr">
        <is>
          <t xml:space="preserve"> </t>
        </is>
      </c>
      <c r="D38" s="4" t="inlineStr">
        <is>
          <t xml:space="preserve"> </t>
        </is>
      </c>
      <c r="E38" s="4" t="inlineStr">
        <is>
          <t xml:space="preserve"> </t>
        </is>
      </c>
    </row>
    <row r="39">
      <c r="A39" s="4" t="inlineStr">
        <is>
          <t>Net income (loss) attributable to Cheetah Mobile Inc. after accretion of redeemable noncontrolling interests and dilution effect arising from share-based awards issued by subsidiaries</t>
        </is>
      </c>
      <c r="B39" s="6" t="n">
        <v>-173366</v>
      </c>
      <c r="C39" s="7" t="n">
        <v>-25135</v>
      </c>
      <c r="D39" s="4" t="inlineStr">
        <is>
          <t xml:space="preserve"> </t>
        </is>
      </c>
      <c r="E39" s="4" t="inlineStr">
        <is>
          <t xml:space="preserve"> </t>
        </is>
      </c>
    </row>
    <row r="40">
      <c r="A40" s="4" t="inlineStr">
        <is>
          <t>Dilution effect arising from share-based awards issued by subsidiaries</t>
        </is>
      </c>
      <c r="B40" s="5" t="n">
        <v>-97</v>
      </c>
      <c r="C40" s="5" t="n">
        <v>-14</v>
      </c>
      <c r="D40" s="4" t="inlineStr">
        <is>
          <t xml:space="preserve"> </t>
        </is>
      </c>
      <c r="E40" s="4" t="inlineStr">
        <is>
          <t xml:space="preserve"> </t>
        </is>
      </c>
    </row>
    <row r="41">
      <c r="A41" s="4" t="inlineStr">
        <is>
          <t>Reallocation of net income as a result of conversion of Class B into Class A ordinary shares</t>
        </is>
      </c>
      <c r="B41" s="5" t="n">
        <v>-349018</v>
      </c>
      <c r="C41" s="5" t="n">
        <v>-50603</v>
      </c>
      <c r="D41" s="4" t="inlineStr">
        <is>
          <t xml:space="preserve"> </t>
        </is>
      </c>
      <c r="E41" s="4" t="inlineStr">
        <is>
          <t xml:space="preserve"> </t>
        </is>
      </c>
    </row>
    <row r="42">
      <c r="A42" s="4" t="inlineStr">
        <is>
          <t>Net income (loss) attributable to ordinary shareholders</t>
        </is>
      </c>
      <c r="B42" s="6" t="n">
        <v>-522481</v>
      </c>
      <c r="C42" s="7" t="n">
        <v>-75752</v>
      </c>
      <c r="D42" s="4" t="inlineStr">
        <is>
          <t xml:space="preserve"> </t>
        </is>
      </c>
      <c r="E42" s="4" t="inlineStr">
        <is>
          <t xml:space="preserve"> </t>
        </is>
      </c>
    </row>
    <row r="43">
      <c r="A43" s="4" t="inlineStr">
        <is>
          <t>Common Class A [Member] | ADS</t>
        </is>
      </c>
      <c r="B43" s="4" t="inlineStr">
        <is>
          <t xml:space="preserve"> </t>
        </is>
      </c>
      <c r="C43" s="4" t="inlineStr">
        <is>
          <t xml:space="preserve"> </t>
        </is>
      </c>
      <c r="D43" s="4" t="inlineStr">
        <is>
          <t xml:space="preserve"> </t>
        </is>
      </c>
      <c r="E43" s="4" t="inlineStr">
        <is>
          <t xml:space="preserve"> </t>
        </is>
      </c>
    </row>
    <row r="44">
      <c r="A44" s="3" t="inlineStr">
        <is>
          <t>Denominator:</t>
        </is>
      </c>
      <c r="B44" s="4" t="inlineStr">
        <is>
          <t xml:space="preserve"> </t>
        </is>
      </c>
      <c r="C44" s="4" t="inlineStr">
        <is>
          <t xml:space="preserve"> </t>
        </is>
      </c>
      <c r="D44" s="4" t="inlineStr">
        <is>
          <t xml:space="preserve"> </t>
        </is>
      </c>
      <c r="E44" s="4" t="inlineStr">
        <is>
          <t xml:space="preserve"> </t>
        </is>
      </c>
    </row>
    <row r="45">
      <c r="A45" s="4" t="inlineStr">
        <is>
          <t>Weighted average number of ordinary shares outstanding</t>
        </is>
      </c>
      <c r="B45" s="5" t="n">
        <v>28873646</v>
      </c>
      <c r="C45" s="5" t="n">
        <v>28873646</v>
      </c>
      <c r="D45" s="4" t="inlineStr">
        <is>
          <t xml:space="preserve"> </t>
        </is>
      </c>
      <c r="E45" s="4" t="inlineStr">
        <is>
          <t xml:space="preserve"> </t>
        </is>
      </c>
    </row>
    <row r="46">
      <c r="A46" s="4" t="inlineStr">
        <is>
          <t>Earnings (Loss) per share-basic | (per share)</t>
        </is>
      </c>
      <c r="B46" s="9" t="n">
        <v>-18.0854</v>
      </c>
      <c r="C46" s="10" t="n">
        <v>-2.6221</v>
      </c>
      <c r="D46" s="4" t="inlineStr">
        <is>
          <t xml:space="preserve"> </t>
        </is>
      </c>
      <c r="E46" s="4" t="inlineStr">
        <is>
          <t xml:space="preserve"> </t>
        </is>
      </c>
    </row>
    <row r="47">
      <c r="A47" s="4" t="inlineStr">
        <is>
          <t>Weighted Average Number of Shares Outstanding, Basic</t>
        </is>
      </c>
      <c r="B47" s="5" t="n">
        <v>28873646</v>
      </c>
      <c r="C47" s="5" t="n">
        <v>28873646</v>
      </c>
      <c r="D47" s="4" t="inlineStr">
        <is>
          <t xml:space="preserve"> </t>
        </is>
      </c>
      <c r="E47" s="4" t="inlineStr">
        <is>
          <t xml:space="preserve"> </t>
        </is>
      </c>
    </row>
    <row r="48">
      <c r="A48" s="4" t="inlineStr">
        <is>
          <t>Weighted Average Number of Shares Outstanding, Diluted</t>
        </is>
      </c>
      <c r="B48" s="5" t="n">
        <v>28873646</v>
      </c>
      <c r="C48" s="5" t="n">
        <v>28873646</v>
      </c>
      <c r="D48" s="4" t="inlineStr">
        <is>
          <t xml:space="preserve"> </t>
        </is>
      </c>
      <c r="E48" s="4" t="inlineStr">
        <is>
          <t xml:space="preserve"> </t>
        </is>
      </c>
    </row>
    <row r="49">
      <c r="A49" s="4" t="inlineStr">
        <is>
          <t>Earnings (Loss) per share-diluted | (per share)</t>
        </is>
      </c>
      <c r="B49" s="9" t="n">
        <v>-18.0954</v>
      </c>
      <c r="C49" s="10" t="n">
        <v>-2.6236</v>
      </c>
      <c r="D49" s="4" t="inlineStr">
        <is>
          <t xml:space="preserve"> </t>
        </is>
      </c>
      <c r="E49" s="4" t="inlineStr">
        <is>
          <t xml:space="preserve"> </t>
        </is>
      </c>
    </row>
    <row r="50">
      <c r="A50" s="4" t="inlineStr">
        <is>
          <t>Common Class B [Member]</t>
        </is>
      </c>
      <c r="B50" s="4" t="inlineStr">
        <is>
          <t xml:space="preserve"> </t>
        </is>
      </c>
      <c r="C50" s="4" t="inlineStr">
        <is>
          <t xml:space="preserve"> </t>
        </is>
      </c>
      <c r="D50" s="4" t="inlineStr">
        <is>
          <t xml:space="preserve"> </t>
        </is>
      </c>
      <c r="E50" s="4" t="inlineStr">
        <is>
          <t xml:space="preserve"> </t>
        </is>
      </c>
    </row>
    <row r="51">
      <c r="A51" s="3" t="inlineStr">
        <is>
          <t>Numerator:</t>
        </is>
      </c>
      <c r="B51" s="4" t="inlineStr">
        <is>
          <t xml:space="preserve"> </t>
        </is>
      </c>
      <c r="C51" s="4" t="inlineStr">
        <is>
          <t xml:space="preserve"> </t>
        </is>
      </c>
      <c r="D51" s="4" t="inlineStr">
        <is>
          <t xml:space="preserve"> </t>
        </is>
      </c>
      <c r="E51" s="4" t="inlineStr">
        <is>
          <t xml:space="preserve"> </t>
        </is>
      </c>
    </row>
    <row r="52">
      <c r="A52" s="4" t="inlineStr">
        <is>
          <t>Net income (loss) attributable to Cheetah Mobile Inc.</t>
        </is>
      </c>
      <c r="B52" s="6" t="n">
        <v>-343002</v>
      </c>
      <c r="C52" s="7" t="n">
        <v>-49731</v>
      </c>
      <c r="D52" s="4" t="inlineStr">
        <is>
          <t xml:space="preserve"> </t>
        </is>
      </c>
      <c r="E52" s="4" t="inlineStr">
        <is>
          <t xml:space="preserve"> </t>
        </is>
      </c>
    </row>
    <row r="53">
      <c r="A53" s="4" t="inlineStr">
        <is>
          <t>Dilution effect arising from dividends declared on share awards of consolidated subsidiaries</t>
        </is>
      </c>
      <c r="B53" s="5" t="n">
        <v>-5822</v>
      </c>
      <c r="C53" s="5" t="n">
        <v>-844</v>
      </c>
      <c r="D53" s="4" t="inlineStr">
        <is>
          <t xml:space="preserve"> </t>
        </is>
      </c>
      <c r="E53" s="4" t="inlineStr">
        <is>
          <t xml:space="preserve"> </t>
        </is>
      </c>
    </row>
    <row r="54">
      <c r="A54" s="4" t="inlineStr">
        <is>
          <t>Net income (loss) attributable to Cheetah Mobile Inc. after accretion of redeemable noncontrolling interests and dilution effect arising from share-based awards issued by subsidiaries</t>
        </is>
      </c>
      <c r="B54" s="6" t="n">
        <v>-348824</v>
      </c>
      <c r="C54" s="7" t="n">
        <v>-50575</v>
      </c>
      <c r="D54" s="4" t="inlineStr">
        <is>
          <t xml:space="preserve"> </t>
        </is>
      </c>
      <c r="E54" s="4" t="inlineStr">
        <is>
          <t xml:space="preserve"> </t>
        </is>
      </c>
    </row>
    <row r="55">
      <c r="A55" s="3" t="inlineStr">
        <is>
          <t>Denominator:</t>
        </is>
      </c>
      <c r="B55" s="4" t="inlineStr">
        <is>
          <t xml:space="preserve"> </t>
        </is>
      </c>
      <c r="C55" s="4" t="inlineStr">
        <is>
          <t xml:space="preserve"> </t>
        </is>
      </c>
      <c r="D55" s="4" t="inlineStr">
        <is>
          <t xml:space="preserve"> </t>
        </is>
      </c>
      <c r="E55" s="4" t="inlineStr">
        <is>
          <t xml:space="preserve"> </t>
        </is>
      </c>
    </row>
    <row r="56">
      <c r="A56" s="4" t="inlineStr">
        <is>
          <t>Weighted average number of ordinary shares outstanding</t>
        </is>
      </c>
      <c r="B56" s="5" t="n">
        <v>964380962</v>
      </c>
      <c r="C56" s="5" t="n">
        <v>964380962</v>
      </c>
      <c r="D56" s="4" t="inlineStr">
        <is>
          <t xml:space="preserve"> </t>
        </is>
      </c>
      <c r="E56" s="4" t="inlineStr">
        <is>
          <t xml:space="preserve"> </t>
        </is>
      </c>
    </row>
    <row r="57">
      <c r="A57" s="4" t="inlineStr">
        <is>
          <t>Earnings (Loss) per share-basic | (per share)</t>
        </is>
      </c>
      <c r="B57" s="9" t="n">
        <v>-0.3617</v>
      </c>
      <c r="C57" s="10" t="n">
        <v>-0.0524</v>
      </c>
      <c r="D57" s="4" t="inlineStr">
        <is>
          <t xml:space="preserve"> </t>
        </is>
      </c>
      <c r="E57" s="4" t="inlineStr">
        <is>
          <t xml:space="preserve"> </t>
        </is>
      </c>
    </row>
    <row r="58">
      <c r="A58" s="4" t="inlineStr">
        <is>
          <t>Weighted Average Number of Shares Outstanding, Basic</t>
        </is>
      </c>
      <c r="B58" s="5" t="n">
        <v>964380962</v>
      </c>
      <c r="C58" s="5" t="n">
        <v>964380962</v>
      </c>
      <c r="D58" s="4" t="inlineStr">
        <is>
          <t xml:space="preserve"> </t>
        </is>
      </c>
      <c r="E58" s="4" t="inlineStr">
        <is>
          <t xml:space="preserve"> </t>
        </is>
      </c>
    </row>
    <row r="59">
      <c r="A59" s="4" t="inlineStr">
        <is>
          <t>Dilutive effect of Share-based awards</t>
        </is>
      </c>
      <c r="B59" s="5" t="n">
        <v>0</v>
      </c>
      <c r="C59" s="5" t="n">
        <v>0</v>
      </c>
      <c r="D59" s="4" t="inlineStr">
        <is>
          <t xml:space="preserve"> </t>
        </is>
      </c>
      <c r="E59" s="4" t="inlineStr">
        <is>
          <t xml:space="preserve"> </t>
        </is>
      </c>
    </row>
    <row r="60">
      <c r="A60" s="4" t="inlineStr">
        <is>
          <t>Weighted Average Number of Shares Outstanding, Diluted</t>
        </is>
      </c>
      <c r="B60" s="5" t="n">
        <v>964380962</v>
      </c>
      <c r="C60" s="5" t="n">
        <v>964380962</v>
      </c>
      <c r="D60" s="4" t="inlineStr">
        <is>
          <t xml:space="preserve"> </t>
        </is>
      </c>
      <c r="E60" s="4" t="inlineStr">
        <is>
          <t xml:space="preserve"> </t>
        </is>
      </c>
    </row>
    <row r="61">
      <c r="A61" s="4" t="inlineStr">
        <is>
          <t>Earnings (Loss) per share-diluted | (per share)</t>
        </is>
      </c>
      <c r="B61" s="9" t="n">
        <v>-0.3619</v>
      </c>
      <c r="C61" s="10" t="n">
        <v>-0.0525</v>
      </c>
      <c r="D61" s="4" t="inlineStr">
        <is>
          <t xml:space="preserve"> </t>
        </is>
      </c>
      <c r="E61" s="4" t="inlineStr">
        <is>
          <t xml:space="preserve"> </t>
        </is>
      </c>
    </row>
    <row r="62">
      <c r="A62" s="3" t="inlineStr">
        <is>
          <t>Numerator:</t>
        </is>
      </c>
      <c r="B62" s="4" t="inlineStr">
        <is>
          <t xml:space="preserve"> </t>
        </is>
      </c>
      <c r="C62" s="4" t="inlineStr">
        <is>
          <t xml:space="preserve"> </t>
        </is>
      </c>
      <c r="D62" s="4" t="inlineStr">
        <is>
          <t xml:space="preserve"> </t>
        </is>
      </c>
      <c r="E62" s="4" t="inlineStr">
        <is>
          <t xml:space="preserve"> </t>
        </is>
      </c>
    </row>
    <row r="63">
      <c r="A63" s="4" t="inlineStr">
        <is>
          <t>Net income (loss) attributable to Cheetah Mobile Inc. after accretion of redeemable noncontrolling interests and dilution effect arising from share-based awards issued by subsidiaries</t>
        </is>
      </c>
      <c r="B63" s="6" t="n">
        <v>-348824</v>
      </c>
      <c r="C63" s="7" t="n">
        <v>-50575</v>
      </c>
      <c r="D63" s="4" t="inlineStr">
        <is>
          <t xml:space="preserve"> </t>
        </is>
      </c>
      <c r="E63" s="4" t="inlineStr">
        <is>
          <t xml:space="preserve"> </t>
        </is>
      </c>
    </row>
    <row r="64">
      <c r="A64" s="4" t="inlineStr">
        <is>
          <t>Dilution effect arising from share-based awards issued by subsidiaries</t>
        </is>
      </c>
      <c r="B64" s="5" t="n">
        <v>-194</v>
      </c>
      <c r="C64" s="5" t="n">
        <v>-28</v>
      </c>
      <c r="D64" s="4" t="inlineStr">
        <is>
          <t xml:space="preserve"> </t>
        </is>
      </c>
      <c r="E64" s="4" t="inlineStr">
        <is>
          <t xml:space="preserve"> </t>
        </is>
      </c>
    </row>
    <row r="65">
      <c r="A65" s="4" t="inlineStr">
        <is>
          <t>Net income (loss) attributable to ordinary shareholders</t>
        </is>
      </c>
      <c r="B65" s="6" t="n">
        <v>-349018</v>
      </c>
      <c r="C65" s="7" t="n">
        <v>-50603</v>
      </c>
      <c r="D65" s="4" t="inlineStr">
        <is>
          <t xml:space="preserve"> </t>
        </is>
      </c>
      <c r="E65"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Benefit - Additional Information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Contributions for employee benefits</t>
        </is>
      </c>
      <c r="B3" s="6" t="n">
        <v>54510</v>
      </c>
      <c r="C3" s="7" t="n">
        <v>7903</v>
      </c>
      <c r="D3" s="6" t="n">
        <v>56490</v>
      </c>
      <c r="E3" s="6" t="n">
        <v>93658</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 Additional Information (Detail)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4" t="inlineStr">
        <is>
          <t>Equity Investments Accounted For Using Fair Value Option [Member]</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asset transfers net</t>
        </is>
      </c>
      <c r="B4" s="6" t="n">
        <v>0</v>
      </c>
      <c r="C4" s="6" t="n">
        <v>0</v>
      </c>
      <c r="D4" s="6" t="n">
        <v>0</v>
      </c>
      <c r="E4" s="4" t="inlineStr">
        <is>
          <t xml:space="preserve"> </t>
        </is>
      </c>
    </row>
    <row r="5">
      <c r="A5" s="4" t="inlineStr">
        <is>
          <t>Maximum [Member] | Fair Value, Nonrecurring [Member]</t>
        </is>
      </c>
      <c r="B5" s="4" t="inlineStr">
        <is>
          <t xml:space="preserve"> </t>
        </is>
      </c>
      <c r="C5" s="4" t="inlineStr">
        <is>
          <t xml:space="preserve"> </t>
        </is>
      </c>
      <c r="D5" s="4" t="inlineStr">
        <is>
          <t xml:space="preserve"> </t>
        </is>
      </c>
      <c r="E5" s="4" t="inlineStr">
        <is>
          <t xml:space="preserve"> </t>
        </is>
      </c>
    </row>
    <row r="6">
      <c r="A6" s="4" t="inlineStr">
        <is>
          <t>Equity Method Investments</t>
        </is>
      </c>
      <c r="B6" s="4" t="inlineStr">
        <is>
          <t xml:space="preserve"> </t>
        </is>
      </c>
      <c r="C6" s="5" t="n">
        <v>42883000</v>
      </c>
      <c r="D6" s="4" t="inlineStr">
        <is>
          <t xml:space="preserve"> </t>
        </is>
      </c>
      <c r="E6" s="4" t="inlineStr">
        <is>
          <t xml:space="preserve"> </t>
        </is>
      </c>
    </row>
    <row r="7">
      <c r="A7" s="4" t="inlineStr">
        <is>
          <t>Minimum [Member] | Fair Value, Nonrecurring [Member] | Level 3 [Member]</t>
        </is>
      </c>
      <c r="B7" s="4" t="inlineStr">
        <is>
          <t xml:space="preserve"> </t>
        </is>
      </c>
      <c r="C7" s="4" t="inlineStr">
        <is>
          <t xml:space="preserve"> </t>
        </is>
      </c>
      <c r="D7" s="4" t="inlineStr">
        <is>
          <t xml:space="preserve"> </t>
        </is>
      </c>
      <c r="E7" s="4" t="inlineStr">
        <is>
          <t xml:space="preserve"> </t>
        </is>
      </c>
    </row>
    <row r="8">
      <c r="A8" s="4" t="inlineStr">
        <is>
          <t>Equity Method Investments</t>
        </is>
      </c>
      <c r="B8" s="6" t="n">
        <v>576927000</v>
      </c>
      <c r="C8" s="6" t="n">
        <v>824602000</v>
      </c>
      <c r="D8" s="4" t="inlineStr">
        <is>
          <t xml:space="preserve"> </t>
        </is>
      </c>
      <c r="E8" s="7" t="n">
        <v>8364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 - Assets and Liabilities Measured or Disclosed at Fair Value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c r="G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sses) gains, Available-for-sale debt security</t>
        </is>
      </c>
      <c r="B4" s="6" t="n">
        <v>8270</v>
      </c>
      <c r="C4" s="7" t="n">
        <v>1199</v>
      </c>
      <c r="D4" s="6" t="n">
        <v>0</v>
      </c>
      <c r="E4" s="6" t="n">
        <v>0</v>
      </c>
      <c r="F4" s="4" t="inlineStr">
        <is>
          <t xml:space="preserve"> </t>
        </is>
      </c>
      <c r="G4" s="4" t="inlineStr">
        <is>
          <t xml:space="preserve"> </t>
        </is>
      </c>
    </row>
    <row r="5">
      <c r="A5" s="4" t="inlineStr">
        <is>
          <t>Total (losses) gains,Property and equipment, net</t>
        </is>
      </c>
      <c r="B5" s="5" t="n">
        <v>-58727</v>
      </c>
      <c r="C5" s="4" t="inlineStr">
        <is>
          <t xml:space="preserve"> </t>
        </is>
      </c>
      <c r="D5" s="5" t="n">
        <v>-101794</v>
      </c>
      <c r="E5" s="4" t="inlineStr">
        <is>
          <t xml:space="preserve"> </t>
        </is>
      </c>
      <c r="F5" s="7" t="n">
        <v>-8515</v>
      </c>
      <c r="G5" s="4" t="inlineStr">
        <is>
          <t xml:space="preserve"> </t>
        </is>
      </c>
    </row>
    <row r="6">
      <c r="A6" s="4" t="inlineStr">
        <is>
          <t>Equity investments accounted using equity method</t>
        </is>
      </c>
      <c r="B6" s="5" t="n">
        <v>238591</v>
      </c>
      <c r="C6" s="4" t="inlineStr">
        <is>
          <t xml:space="preserve"> </t>
        </is>
      </c>
      <c r="D6" s="5" t="n">
        <v>236552</v>
      </c>
      <c r="E6" s="4" t="inlineStr">
        <is>
          <t xml:space="preserve"> </t>
        </is>
      </c>
      <c r="F6" s="5" t="n">
        <v>34592</v>
      </c>
      <c r="G6" s="4" t="inlineStr">
        <is>
          <t xml:space="preserve"> </t>
        </is>
      </c>
    </row>
    <row r="7">
      <c r="A7" s="4" t="inlineStr">
        <is>
          <t>Fair Value, Measurements, Recurring [Member] | Short-term Invest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sses) gains, Wealth management products</t>
        </is>
      </c>
      <c r="B9" s="5" t="n">
        <v>386</v>
      </c>
      <c r="C9" s="4" t="inlineStr">
        <is>
          <t xml:space="preserve"> </t>
        </is>
      </c>
      <c r="D9" s="5" t="n">
        <v>1441</v>
      </c>
      <c r="E9" s="4" t="inlineStr">
        <is>
          <t xml:space="preserve"> </t>
        </is>
      </c>
      <c r="F9" s="4" t="inlineStr">
        <is>
          <t xml:space="preserve"> </t>
        </is>
      </c>
      <c r="G9" s="4" t="inlineStr">
        <is>
          <t xml:space="preserve"> </t>
        </is>
      </c>
    </row>
    <row r="10">
      <c r="A10" s="4" t="inlineStr">
        <is>
          <t>Wealth management products</t>
        </is>
      </c>
      <c r="B10" s="5" t="n">
        <v>86386</v>
      </c>
      <c r="C10" s="4" t="inlineStr">
        <is>
          <t xml:space="preserve"> </t>
        </is>
      </c>
      <c r="D10" s="5" t="n">
        <v>262169</v>
      </c>
      <c r="E10" s="4" t="inlineStr">
        <is>
          <t xml:space="preserve"> </t>
        </is>
      </c>
      <c r="F10" s="5" t="n">
        <v>12525</v>
      </c>
      <c r="G10" s="7" t="n">
        <v>41140</v>
      </c>
    </row>
    <row r="11">
      <c r="A11" s="4" t="inlineStr">
        <is>
          <t>Fair Value, Measurements, Recurring [Member] | Long-term Inve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sses) gains, Available-for-sale debt security</t>
        </is>
      </c>
      <c r="B13" s="5" t="n">
        <v>-827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sses) gains, Equity investments accounted for using fair value option</t>
        </is>
      </c>
      <c r="B14" s="5" t="n">
        <v>-25601</v>
      </c>
      <c r="C14" s="4" t="inlineStr">
        <is>
          <t xml:space="preserve"> </t>
        </is>
      </c>
      <c r="D14" s="5" t="n">
        <v>6537</v>
      </c>
      <c r="E14" s="4" t="inlineStr">
        <is>
          <t xml:space="preserve"> </t>
        </is>
      </c>
      <c r="F14" s="4" t="inlineStr">
        <is>
          <t xml:space="preserve"> </t>
        </is>
      </c>
      <c r="G14" s="4" t="inlineStr">
        <is>
          <t xml:space="preserve"> </t>
        </is>
      </c>
    </row>
    <row r="15">
      <c r="A15" s="4" t="inlineStr">
        <is>
          <t>Equity investments accounted for using fair value option</t>
        </is>
      </c>
      <c r="B15" s="5" t="n">
        <v>370162</v>
      </c>
      <c r="C15" s="4" t="inlineStr">
        <is>
          <t xml:space="preserve"> </t>
        </is>
      </c>
      <c r="D15" s="5" t="n">
        <v>362235</v>
      </c>
      <c r="E15" s="4" t="inlineStr">
        <is>
          <t xml:space="preserve"> </t>
        </is>
      </c>
      <c r="F15" s="5" t="n">
        <v>53668</v>
      </c>
      <c r="G15" s="5" t="n">
        <v>56843</v>
      </c>
    </row>
    <row r="16">
      <c r="A16" s="4" t="inlineStr">
        <is>
          <t>Available-for-Sale Debt Securities</t>
        </is>
      </c>
      <c r="B16" s="5" t="n">
        <v>42371</v>
      </c>
      <c r="C16" s="4" t="inlineStr">
        <is>
          <t xml:space="preserve"> </t>
        </is>
      </c>
      <c r="D16" s="5" t="n">
        <v>46339</v>
      </c>
      <c r="E16" s="4" t="inlineStr">
        <is>
          <t xml:space="preserve"> </t>
        </is>
      </c>
      <c r="F16" s="5" t="n">
        <v>6143</v>
      </c>
      <c r="G16" s="5" t="n">
        <v>7272</v>
      </c>
    </row>
    <row r="17">
      <c r="A17" s="4" t="inlineStr">
        <is>
          <t>Fair Value, Measurements, Nonrecur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sses) gains,Equity investments accounted for using the measurement alternative</t>
        </is>
      </c>
      <c r="B19" s="5" t="n">
        <v>-262278</v>
      </c>
      <c r="C19" s="4" t="inlineStr">
        <is>
          <t xml:space="preserve"> </t>
        </is>
      </c>
      <c r="D19" s="5" t="n">
        <v>-284736</v>
      </c>
      <c r="E19" s="4" t="inlineStr">
        <is>
          <t xml:space="preserve"> </t>
        </is>
      </c>
      <c r="F19" s="4" t="inlineStr">
        <is>
          <t xml:space="preserve"> </t>
        </is>
      </c>
      <c r="G19" s="4" t="inlineStr">
        <is>
          <t xml:space="preserve"> </t>
        </is>
      </c>
    </row>
    <row r="20">
      <c r="A20" s="4" t="inlineStr">
        <is>
          <t>Equity investments accounted for using the measurement alternative</t>
        </is>
      </c>
      <c r="B20" s="5" t="n">
        <v>646577</v>
      </c>
      <c r="C20" s="4" t="inlineStr">
        <is>
          <t xml:space="preserve"> </t>
        </is>
      </c>
      <c r="D20" s="5" t="n">
        <v>738292</v>
      </c>
      <c r="E20" s="4" t="inlineStr">
        <is>
          <t xml:space="preserve"> </t>
        </is>
      </c>
      <c r="F20" s="7" t="n">
        <v>93745</v>
      </c>
      <c r="G20" s="7" t="n">
        <v>115854</v>
      </c>
    </row>
    <row r="21">
      <c r="A21" s="4" t="inlineStr">
        <is>
          <t>Significant Other Observable Inputs (Level 2) | Fair Value, Measurements, Recurring [Member] | Short-term Invest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alth management products</t>
        </is>
      </c>
      <c r="B23" s="5" t="n">
        <v>86386</v>
      </c>
      <c r="C23" s="4" t="inlineStr">
        <is>
          <t xml:space="preserve"> </t>
        </is>
      </c>
      <c r="D23" s="5" t="n">
        <v>262169</v>
      </c>
      <c r="E23" s="4" t="inlineStr">
        <is>
          <t xml:space="preserve"> </t>
        </is>
      </c>
      <c r="F23" s="4" t="inlineStr">
        <is>
          <t xml:space="preserve"> </t>
        </is>
      </c>
      <c r="G23" s="4" t="inlineStr">
        <is>
          <t xml:space="preserve"> </t>
        </is>
      </c>
    </row>
    <row r="24">
      <c r="A24" s="4" t="inlineStr">
        <is>
          <t>Significant Unobservable Inputs (Level 3) | Fair Value, Measurements, Recurring [Member] | Long-term Inve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investments accounted for using fair value option</t>
        </is>
      </c>
      <c r="B26" s="5" t="n">
        <v>370162</v>
      </c>
      <c r="C26" s="4" t="inlineStr">
        <is>
          <t xml:space="preserve"> </t>
        </is>
      </c>
      <c r="D26" s="5" t="n">
        <v>362235</v>
      </c>
      <c r="E26" s="4" t="inlineStr">
        <is>
          <t xml:space="preserve"> </t>
        </is>
      </c>
      <c r="F26" s="4" t="inlineStr">
        <is>
          <t xml:space="preserve"> </t>
        </is>
      </c>
      <c r="G26" s="4" t="inlineStr">
        <is>
          <t xml:space="preserve"> </t>
        </is>
      </c>
    </row>
    <row r="27">
      <c r="A27" s="4" t="inlineStr">
        <is>
          <t>Available-for-Sale Debt Securities</t>
        </is>
      </c>
      <c r="B27" s="5" t="n">
        <v>42371</v>
      </c>
      <c r="C27" s="4" t="inlineStr">
        <is>
          <t xml:space="preserve"> </t>
        </is>
      </c>
      <c r="D27" s="5" t="n">
        <v>46339</v>
      </c>
      <c r="E27" s="4" t="inlineStr">
        <is>
          <t xml:space="preserve"> </t>
        </is>
      </c>
      <c r="F27" s="4" t="inlineStr">
        <is>
          <t xml:space="preserve"> </t>
        </is>
      </c>
      <c r="G27" s="4" t="inlineStr">
        <is>
          <t xml:space="preserve"> </t>
        </is>
      </c>
    </row>
    <row r="28">
      <c r="A28" s="4" t="inlineStr">
        <is>
          <t>Significant Unobservable Inputs (Level 3) | Fair Value, Measurements, Nonrecur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investments accounted for using the measurement alternative</t>
        </is>
      </c>
      <c r="B30" s="6" t="n">
        <v>646577</v>
      </c>
      <c r="C30" s="4" t="inlineStr">
        <is>
          <t xml:space="preserve"> </t>
        </is>
      </c>
      <c r="D30" s="6" t="n">
        <v>738292</v>
      </c>
      <c r="E30" s="4" t="inlineStr">
        <is>
          <t xml:space="preserve"> </t>
        </is>
      </c>
      <c r="F30" s="4" t="inlineStr">
        <is>
          <t xml:space="preserve"> </t>
        </is>
      </c>
      <c r="G30" s="4" t="inlineStr">
        <is>
          <t xml:space="preserve"> </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Measurement - Reconciliation of the Assets and Liabiliti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Fair Value Inputs Quantitative Information [Line Items]</t>
        </is>
      </c>
      <c r="B3" s="4" t="inlineStr">
        <is>
          <t xml:space="preserve"> </t>
        </is>
      </c>
      <c r="C3" s="4" t="inlineStr">
        <is>
          <t xml:space="preserve"> </t>
        </is>
      </c>
      <c r="D3" s="4" t="inlineStr">
        <is>
          <t xml:space="preserve"> </t>
        </is>
      </c>
      <c r="E3" s="4" t="inlineStr">
        <is>
          <t xml:space="preserve"> </t>
        </is>
      </c>
    </row>
    <row r="4">
      <c r="A4" s="4" t="inlineStr">
        <is>
          <t>Balance at the Beginning</t>
        </is>
      </c>
      <c r="B4" s="6" t="n">
        <v>408574</v>
      </c>
      <c r="C4" s="4" t="inlineStr">
        <is>
          <t xml:space="preserve"> </t>
        </is>
      </c>
      <c r="D4" s="6" t="n">
        <v>364298</v>
      </c>
      <c r="E4" s="6" t="n">
        <v>388581</v>
      </c>
    </row>
    <row r="5">
      <c r="A5" s="4" t="inlineStr">
        <is>
          <t>Addition</t>
        </is>
      </c>
      <c r="B5" s="4" t="inlineStr">
        <is>
          <t xml:space="preserve"> </t>
        </is>
      </c>
      <c r="C5" s="4" t="inlineStr">
        <is>
          <t xml:space="preserve"> </t>
        </is>
      </c>
      <c r="D5" s="6" t="n">
        <v>46339</v>
      </c>
      <c r="E5" s="4" t="inlineStr">
        <is>
          <t xml:space="preserve"> </t>
        </is>
      </c>
    </row>
    <row r="6">
      <c r="A6" s="4" t="inlineStr">
        <is>
          <t>Fair Value, Asset, Recurring Basis, Still Held, Unrealized Gain (Loss), Statement of Income or Comprehensive Income [Extensible Enumeration]</t>
        </is>
      </c>
      <c r="B6" s="4" t="inlineStr">
        <is>
          <t>Asset at Fair Value, Changes in Fair Value Resulting from Changes in Assumptions</t>
        </is>
      </c>
      <c r="C6" s="4" t="inlineStr">
        <is>
          <t>Asset at Fair Value, Changes in Fair Value Resulting from Changes in Assumptions</t>
        </is>
      </c>
      <c r="D6" s="4" t="inlineStr">
        <is>
          <t>Asset at Fair Value, Changes in Fair Value Resulting from Changes in Assumptions</t>
        </is>
      </c>
      <c r="E6" s="4" t="inlineStr">
        <is>
          <t>Asset at Fair Value, Changes in Fair Value Resulting from Changes in Assumptions</t>
        </is>
      </c>
    </row>
    <row r="7">
      <c r="A7" s="4" t="inlineStr">
        <is>
          <t>Fair value change</t>
        </is>
      </c>
      <c r="B7" s="6" t="n">
        <v>-33871</v>
      </c>
      <c r="C7" s="4" t="inlineStr">
        <is>
          <t xml:space="preserve"> </t>
        </is>
      </c>
      <c r="D7" s="6" t="n">
        <v>6537</v>
      </c>
      <c r="E7" s="6" t="n">
        <v>857</v>
      </c>
    </row>
    <row r="8">
      <c r="A8" s="4" t="inlineStr">
        <is>
          <t>Foreign exchange translation adjustments</t>
        </is>
      </c>
      <c r="B8" s="5" t="n">
        <v>37830</v>
      </c>
      <c r="C8" s="4" t="inlineStr">
        <is>
          <t xml:space="preserve"> </t>
        </is>
      </c>
      <c r="D8" s="5" t="n">
        <v>-8600</v>
      </c>
      <c r="E8" s="5" t="n">
        <v>-25140</v>
      </c>
    </row>
    <row r="9">
      <c r="A9" s="4" t="inlineStr">
        <is>
          <t>Balance at the Ending</t>
        </is>
      </c>
      <c r="B9" s="6" t="n">
        <v>412533</v>
      </c>
      <c r="C9" s="7" t="n">
        <v>59811</v>
      </c>
      <c r="D9" s="6" t="n">
        <v>408574</v>
      </c>
      <c r="E9" s="6" t="n">
        <v>364298</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 Schedule of Significant Unobservable Inputs Used in the Fair Value Measurement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Equity Securities, FV-NI, Gain (Loss)</t>
        </is>
      </c>
      <c r="B3" s="6" t="n">
        <v>-221123</v>
      </c>
      <c r="C3" s="7" t="n">
        <v>-32060</v>
      </c>
      <c r="D3" s="6" t="n">
        <v>-201771</v>
      </c>
      <c r="E3" s="6" t="n">
        <v>537694</v>
      </c>
    </row>
    <row r="4">
      <c r="A4" s="4" t="inlineStr">
        <is>
          <t>Valuation Technique, Discounted Cash Flow [Member] | Discount Rate [Member] | Fair Value, Measurements, Recurring [Member]</t>
        </is>
      </c>
      <c r="B4" s="4" t="inlineStr">
        <is>
          <t xml:space="preserve"> </t>
        </is>
      </c>
      <c r="C4" s="4" t="inlineStr">
        <is>
          <t xml:space="preserve"> </t>
        </is>
      </c>
      <c r="D4" s="4" t="inlineStr">
        <is>
          <t xml:space="preserve"> </t>
        </is>
      </c>
      <c r="E4" s="4" t="inlineStr">
        <is>
          <t xml:space="preserve"> </t>
        </is>
      </c>
    </row>
    <row r="5">
      <c r="A5" s="4" t="inlineStr">
        <is>
          <t>Equity Securities, FV-NI, Gain (Loss)</t>
        </is>
      </c>
      <c r="B5" s="6" t="n">
        <v>370162</v>
      </c>
      <c r="C5" s="4" t="inlineStr">
        <is>
          <t xml:space="preserve"> </t>
        </is>
      </c>
      <c r="D5" s="4" t="inlineStr">
        <is>
          <t xml:space="preserve"> </t>
        </is>
      </c>
      <c r="E5" s="4" t="inlineStr">
        <is>
          <t xml:space="preserve"> </t>
        </is>
      </c>
    </row>
    <row r="6">
      <c r="A6" s="4" t="inlineStr">
        <is>
          <t>Valuation Technique, Discounted Cash Flow [Member] | Weighted average cost of capital [member] | Fair Value, Measurements, Recurring [Member]</t>
        </is>
      </c>
      <c r="B6" s="4" t="inlineStr">
        <is>
          <t xml:space="preserve"> </t>
        </is>
      </c>
      <c r="C6" s="4" t="inlineStr">
        <is>
          <t xml:space="preserve"> </t>
        </is>
      </c>
      <c r="D6" s="4" t="inlineStr">
        <is>
          <t xml:space="preserve"> </t>
        </is>
      </c>
      <c r="E6" s="4" t="inlineStr">
        <is>
          <t xml:space="preserve"> </t>
        </is>
      </c>
    </row>
    <row r="7">
      <c r="A7" s="4" t="inlineStr">
        <is>
          <t>Equity Securities, FV-NI, Measurement Input</t>
        </is>
      </c>
      <c r="B7" s="16" t="n">
        <v>0.17</v>
      </c>
      <c r="C7" s="4" t="inlineStr">
        <is>
          <t xml:space="preserve"> </t>
        </is>
      </c>
      <c r="D7" s="4" t="inlineStr">
        <is>
          <t xml:space="preserve"> </t>
        </is>
      </c>
      <c r="E7" s="4" t="inlineStr">
        <is>
          <t xml:space="preserve"> </t>
        </is>
      </c>
    </row>
    <row r="8">
      <c r="A8" s="4" t="inlineStr">
        <is>
          <t>Valuation Technique, Discounted Cash Flow [Member] | Weighted average cost of capital [member] | Fair Value, Measurements, Nonrecurring [Member]</t>
        </is>
      </c>
      <c r="B8" s="4" t="inlineStr">
        <is>
          <t xml:space="preserve"> </t>
        </is>
      </c>
      <c r="C8" s="4" t="inlineStr">
        <is>
          <t xml:space="preserve"> </t>
        </is>
      </c>
      <c r="D8" s="4" t="inlineStr">
        <is>
          <t xml:space="preserve"> </t>
        </is>
      </c>
      <c r="E8" s="4" t="inlineStr">
        <is>
          <t xml:space="preserve"> </t>
        </is>
      </c>
    </row>
    <row r="9">
      <c r="A9" s="4" t="inlineStr">
        <is>
          <t>Equity Securities, FV-NI, Measurement Input</t>
        </is>
      </c>
      <c r="B9" s="16" t="n">
        <v>0.174</v>
      </c>
      <c r="C9" s="4" t="inlineStr">
        <is>
          <t xml:space="preserve"> </t>
        </is>
      </c>
      <c r="D9" s="4" t="inlineStr">
        <is>
          <t xml:space="preserve"> </t>
        </is>
      </c>
      <c r="E9" s="4" t="inlineStr">
        <is>
          <t xml:space="preserve"> </t>
        </is>
      </c>
    </row>
    <row r="10">
      <c r="A10" s="4" t="inlineStr">
        <is>
          <t>Valuation Technique, Discounted Cash Flow [Member] | Sales Growth Rate [member] | Maximum [Member] | Fair Value, Measurements, Recurring [Member]</t>
        </is>
      </c>
      <c r="B10" s="4" t="inlineStr">
        <is>
          <t xml:space="preserve"> </t>
        </is>
      </c>
      <c r="C10" s="4" t="inlineStr">
        <is>
          <t xml:space="preserve"> </t>
        </is>
      </c>
      <c r="D10" s="4" t="inlineStr">
        <is>
          <t xml:space="preserve"> </t>
        </is>
      </c>
      <c r="E10" s="4" t="inlineStr">
        <is>
          <t xml:space="preserve"> </t>
        </is>
      </c>
    </row>
    <row r="11">
      <c r="A11" s="4" t="inlineStr">
        <is>
          <t>Equity Securities, FV-NI, Measurement Input</t>
        </is>
      </c>
      <c r="B11" s="16" t="n">
        <v>0.168</v>
      </c>
      <c r="C11" s="4" t="inlineStr">
        <is>
          <t xml:space="preserve"> </t>
        </is>
      </c>
      <c r="D11" s="4" t="inlineStr">
        <is>
          <t xml:space="preserve"> </t>
        </is>
      </c>
      <c r="E11" s="4" t="inlineStr">
        <is>
          <t xml:space="preserve"> </t>
        </is>
      </c>
    </row>
    <row r="12">
      <c r="A12" s="4" t="inlineStr">
        <is>
          <t>Valuation Technique, Discounted Cash Flow [Member] | EBIT Margin [member] | Maximum [Member] | Fair Value, Measurements, Recurring [Member]</t>
        </is>
      </c>
      <c r="B12" s="4" t="inlineStr">
        <is>
          <t xml:space="preserve"> </t>
        </is>
      </c>
      <c r="C12" s="4" t="inlineStr">
        <is>
          <t xml:space="preserve"> </t>
        </is>
      </c>
      <c r="D12" s="4" t="inlineStr">
        <is>
          <t xml:space="preserve"> </t>
        </is>
      </c>
      <c r="E12" s="4" t="inlineStr">
        <is>
          <t xml:space="preserve"> </t>
        </is>
      </c>
    </row>
    <row r="13">
      <c r="A13" s="4" t="inlineStr">
        <is>
          <t>Equity Securities, FV-NI, Measurement Input</t>
        </is>
      </c>
      <c r="B13" s="16" t="n">
        <v>0.177</v>
      </c>
      <c r="C13" s="4" t="inlineStr">
        <is>
          <t xml:space="preserve"> </t>
        </is>
      </c>
      <c r="D13" s="4" t="inlineStr">
        <is>
          <t xml:space="preserve"> </t>
        </is>
      </c>
      <c r="E13" s="4" t="inlineStr">
        <is>
          <t xml:space="preserve"> </t>
        </is>
      </c>
    </row>
    <row r="14">
      <c r="A14" s="4" t="inlineStr">
        <is>
          <t>Valuation Technique, Discounted Cash Flow [Member] | EBIT Margin [member] | Maximum [Member] | Fair Value, Measurements, Nonrecurring [Member]</t>
        </is>
      </c>
      <c r="B14" s="4" t="inlineStr">
        <is>
          <t xml:space="preserve"> </t>
        </is>
      </c>
      <c r="C14" s="4" t="inlineStr">
        <is>
          <t xml:space="preserve"> </t>
        </is>
      </c>
      <c r="D14" s="4" t="inlineStr">
        <is>
          <t xml:space="preserve"> </t>
        </is>
      </c>
      <c r="E14" s="4" t="inlineStr">
        <is>
          <t xml:space="preserve"> </t>
        </is>
      </c>
    </row>
    <row r="15">
      <c r="A15" s="4" t="inlineStr">
        <is>
          <t>Equity Securities, FV-NI, Measurement Input</t>
        </is>
      </c>
      <c r="B15" s="16" t="n">
        <v>0.277</v>
      </c>
      <c r="C15" s="4" t="inlineStr">
        <is>
          <t xml:space="preserve"> </t>
        </is>
      </c>
      <c r="D15" s="4" t="inlineStr">
        <is>
          <t xml:space="preserve"> </t>
        </is>
      </c>
      <c r="E15" s="4" t="inlineStr">
        <is>
          <t xml:space="preserve"> </t>
        </is>
      </c>
    </row>
    <row r="16">
      <c r="A16" s="4" t="inlineStr">
        <is>
          <t>Valuation Technique, Discounted Cash Flow [Member] | EBIT Margin [member] | Minimum [Member] | Fair Value, Measurements, Recurring [Member]</t>
        </is>
      </c>
      <c r="B16" s="4" t="inlineStr">
        <is>
          <t xml:space="preserve"> </t>
        </is>
      </c>
      <c r="C16" s="4" t="inlineStr">
        <is>
          <t xml:space="preserve"> </t>
        </is>
      </c>
      <c r="D16" s="4" t="inlineStr">
        <is>
          <t xml:space="preserve"> </t>
        </is>
      </c>
      <c r="E16" s="4" t="inlineStr">
        <is>
          <t xml:space="preserve"> </t>
        </is>
      </c>
    </row>
    <row r="17">
      <c r="A17" s="4" t="inlineStr">
        <is>
          <t>Equity Securities, FV-NI, Measurement Input</t>
        </is>
      </c>
      <c r="B17" s="16" t="n">
        <v>0.047</v>
      </c>
      <c r="C17" s="4" t="inlineStr">
        <is>
          <t xml:space="preserve"> </t>
        </is>
      </c>
      <c r="D17" s="4" t="inlineStr">
        <is>
          <t xml:space="preserve"> </t>
        </is>
      </c>
      <c r="E17" s="4" t="inlineStr">
        <is>
          <t xml:space="preserve"> </t>
        </is>
      </c>
    </row>
    <row r="18">
      <c r="A18" s="4" t="inlineStr">
        <is>
          <t>Valuation Technique, Discounted Cash Flow [Member] | EBIT Margin [member] | Minimum [Member] | Fair Value, Measurements, Nonrecurring [Member]</t>
        </is>
      </c>
      <c r="B18" s="4" t="inlineStr">
        <is>
          <t xml:space="preserve"> </t>
        </is>
      </c>
      <c r="C18" s="4" t="inlineStr">
        <is>
          <t xml:space="preserve"> </t>
        </is>
      </c>
      <c r="D18" s="4" t="inlineStr">
        <is>
          <t xml:space="preserve"> </t>
        </is>
      </c>
      <c r="E18" s="4" t="inlineStr">
        <is>
          <t xml:space="preserve"> </t>
        </is>
      </c>
    </row>
    <row r="19">
      <c r="A19" s="4" t="inlineStr">
        <is>
          <t>Equity Securities, FV-NI, Measurement Input</t>
        </is>
      </c>
      <c r="B19" s="16" t="n">
        <v>-0.254</v>
      </c>
      <c r="C19" s="4" t="inlineStr">
        <is>
          <t xml:space="preserve"> </t>
        </is>
      </c>
      <c r="D19" s="4" t="inlineStr">
        <is>
          <t xml:space="preserve"> </t>
        </is>
      </c>
      <c r="E19" s="4" t="inlineStr">
        <is>
          <t xml:space="preserve"> </t>
        </is>
      </c>
    </row>
    <row r="20">
      <c r="A20" s="4" t="inlineStr">
        <is>
          <t>Valuation Technique, Discounted Cash Flow [Member] | Volatility [member] | Fair Value, Measurements, Recurring [Member]</t>
        </is>
      </c>
      <c r="B20" s="4" t="inlineStr">
        <is>
          <t xml:space="preserve"> </t>
        </is>
      </c>
      <c r="C20" s="4" t="inlineStr">
        <is>
          <t xml:space="preserve"> </t>
        </is>
      </c>
      <c r="D20" s="4" t="inlineStr">
        <is>
          <t xml:space="preserve"> </t>
        </is>
      </c>
      <c r="E20" s="4" t="inlineStr">
        <is>
          <t xml:space="preserve"> </t>
        </is>
      </c>
    </row>
    <row r="21">
      <c r="A21" s="4" t="inlineStr">
        <is>
          <t>Equity Securities, FV-NI, Measurement Input</t>
        </is>
      </c>
      <c r="B21" s="16" t="n">
        <v>0.738</v>
      </c>
      <c r="C21" s="4" t="inlineStr">
        <is>
          <t xml:space="preserve"> </t>
        </is>
      </c>
      <c r="D21" s="4" t="inlineStr">
        <is>
          <t xml:space="preserve"> </t>
        </is>
      </c>
      <c r="E21" s="4" t="inlineStr">
        <is>
          <t xml:space="preserve"> </t>
        </is>
      </c>
    </row>
    <row r="22">
      <c r="A22" s="4" t="inlineStr">
        <is>
          <t>Valuation Technique, Discounted Cash Flow [Member] | Volatility [member] | Fair Value, Measurements, Nonrecurring [Member]</t>
        </is>
      </c>
      <c r="B22" s="4" t="inlineStr">
        <is>
          <t xml:space="preserve"> </t>
        </is>
      </c>
      <c r="C22" s="4" t="inlineStr">
        <is>
          <t xml:space="preserve"> </t>
        </is>
      </c>
      <c r="D22" s="4" t="inlineStr">
        <is>
          <t xml:space="preserve"> </t>
        </is>
      </c>
      <c r="E22" s="4" t="inlineStr">
        <is>
          <t xml:space="preserve"> </t>
        </is>
      </c>
    </row>
    <row r="23">
      <c r="A23" s="4" t="inlineStr">
        <is>
          <t>Equity Securities, FV-NI, Measurement Input</t>
        </is>
      </c>
      <c r="B23" s="16" t="n">
        <v>0.533</v>
      </c>
      <c r="C23" s="4" t="inlineStr">
        <is>
          <t xml:space="preserve"> </t>
        </is>
      </c>
      <c r="D23" s="4" t="inlineStr">
        <is>
          <t xml:space="preserve"> </t>
        </is>
      </c>
      <c r="E23" s="4" t="inlineStr">
        <is>
          <t xml:space="preserve"> </t>
        </is>
      </c>
    </row>
    <row r="24">
      <c r="A24" s="4" t="inlineStr">
        <is>
          <t>Valuation Technique, Discounted Cash Flow [Member] | CARG [Member] | Fair Value, Measurements, Nonrecurring [Member]</t>
        </is>
      </c>
      <c r="B24" s="4" t="inlineStr">
        <is>
          <t xml:space="preserve"> </t>
        </is>
      </c>
      <c r="C24" s="4" t="inlineStr">
        <is>
          <t xml:space="preserve"> </t>
        </is>
      </c>
      <c r="D24" s="4" t="inlineStr">
        <is>
          <t xml:space="preserve"> </t>
        </is>
      </c>
      <c r="E24" s="4" t="inlineStr">
        <is>
          <t xml:space="preserve"> </t>
        </is>
      </c>
    </row>
    <row r="25">
      <c r="A25" s="4" t="inlineStr">
        <is>
          <t>Equity Securities, FV-NI, Measurement Input</t>
        </is>
      </c>
      <c r="B25" s="16" t="n">
        <v>0.329</v>
      </c>
      <c r="C25" s="4" t="inlineStr">
        <is>
          <t xml:space="preserve"> </t>
        </is>
      </c>
      <c r="D25" s="4" t="inlineStr">
        <is>
          <t xml:space="preserve"> </t>
        </is>
      </c>
      <c r="E25" s="4" t="inlineStr">
        <is>
          <t xml:space="preserve"> </t>
        </is>
      </c>
    </row>
    <row r="26">
      <c r="A26" s="4" t="inlineStr">
        <is>
          <t>Valuation Technique Black Scholes Method [Member] | Discount Rate [Member] | Fair Value, Measurements, Nonrecurring [Member]</t>
        </is>
      </c>
      <c r="B26" s="4" t="inlineStr">
        <is>
          <t xml:space="preserve"> </t>
        </is>
      </c>
      <c r="C26" s="4" t="inlineStr">
        <is>
          <t xml:space="preserve"> </t>
        </is>
      </c>
      <c r="D26" s="4" t="inlineStr">
        <is>
          <t xml:space="preserve"> </t>
        </is>
      </c>
      <c r="E26" s="4" t="inlineStr">
        <is>
          <t xml:space="preserve"> </t>
        </is>
      </c>
    </row>
    <row r="27">
      <c r="A27" s="4" t="inlineStr">
        <is>
          <t>Equity Securities, FV-NI, Gain (Loss)</t>
        </is>
      </c>
      <c r="B27" s="6" t="n">
        <v>646577</v>
      </c>
      <c r="C27" s="4" t="inlineStr">
        <is>
          <t xml:space="preserve"> </t>
        </is>
      </c>
      <c r="D27" s="4" t="inlineStr">
        <is>
          <t xml:space="preserve"> </t>
        </is>
      </c>
      <c r="E27" s="4" t="inlineStr">
        <is>
          <t xml:space="preserve"> </t>
        </is>
      </c>
    </row>
    <row r="28">
      <c r="A28" s="4" t="inlineStr">
        <is>
          <t>Valuation Technique Black Scholes Method [Member] | Volatility [member] | Maximum [Member] | Fair Value, Measurements, Nonrecurring [Member]</t>
        </is>
      </c>
      <c r="B28" s="4" t="inlineStr">
        <is>
          <t xml:space="preserve"> </t>
        </is>
      </c>
      <c r="C28" s="4" t="inlineStr">
        <is>
          <t xml:space="preserve"> </t>
        </is>
      </c>
      <c r="D28" s="4" t="inlineStr">
        <is>
          <t xml:space="preserve"> </t>
        </is>
      </c>
      <c r="E28" s="4" t="inlineStr">
        <is>
          <t xml:space="preserve"> </t>
        </is>
      </c>
    </row>
    <row r="29">
      <c r="A29" s="4" t="inlineStr">
        <is>
          <t>Alternative Investment, Measurement Input</t>
        </is>
      </c>
      <c r="B29" s="16" t="n">
        <v>0.641</v>
      </c>
      <c r="C29" s="4" t="inlineStr">
        <is>
          <t xml:space="preserve"> </t>
        </is>
      </c>
      <c r="D29" s="4" t="inlineStr">
        <is>
          <t xml:space="preserve"> </t>
        </is>
      </c>
      <c r="E29" s="4" t="inlineStr">
        <is>
          <t xml:space="preserve"> </t>
        </is>
      </c>
    </row>
    <row r="30">
      <c r="A30" s="4" t="inlineStr">
        <is>
          <t>Valuation Technique Black Scholes Method [Member] | Volatility [member] | Minimum [Member] | Fair Value, Measurements, Nonrecurring [Member]</t>
        </is>
      </c>
      <c r="B30" s="4" t="inlineStr">
        <is>
          <t xml:space="preserve"> </t>
        </is>
      </c>
      <c r="C30" s="4" t="inlineStr">
        <is>
          <t xml:space="preserve"> </t>
        </is>
      </c>
      <c r="D30" s="4" t="inlineStr">
        <is>
          <t xml:space="preserve"> </t>
        </is>
      </c>
      <c r="E30" s="4" t="inlineStr">
        <is>
          <t xml:space="preserve"> </t>
        </is>
      </c>
    </row>
    <row r="31">
      <c r="A31" s="4" t="inlineStr">
        <is>
          <t>Alternative Investment, Measurement Input</t>
        </is>
      </c>
      <c r="B31" s="16" t="n">
        <v>0.37</v>
      </c>
      <c r="C31" s="4" t="inlineStr">
        <is>
          <t xml:space="preserve"> </t>
        </is>
      </c>
      <c r="D31" s="4" t="inlineStr">
        <is>
          <t xml:space="preserve"> </t>
        </is>
      </c>
      <c r="E31" s="4" t="inlineStr">
        <is>
          <t xml:space="preserve"> </t>
        </is>
      </c>
    </row>
    <row r="32">
      <c r="A32" s="4" t="inlineStr">
        <is>
          <t>Valuation, Market Approach [Member] | Fair Value, Measurements, Recurring [Member]</t>
        </is>
      </c>
      <c r="B32" s="4" t="inlineStr">
        <is>
          <t xml:space="preserve"> </t>
        </is>
      </c>
      <c r="C32" s="4" t="inlineStr">
        <is>
          <t xml:space="preserve"> </t>
        </is>
      </c>
      <c r="D32" s="4" t="inlineStr">
        <is>
          <t xml:space="preserve"> </t>
        </is>
      </c>
      <c r="E32" s="4" t="inlineStr">
        <is>
          <t xml:space="preserve"> </t>
        </is>
      </c>
    </row>
    <row r="33">
      <c r="A33" s="4" t="inlineStr">
        <is>
          <t>Available-for-Sale Debt Securities</t>
        </is>
      </c>
      <c r="B33" s="6" t="n">
        <v>42371</v>
      </c>
      <c r="C33" s="4" t="inlineStr">
        <is>
          <t xml:space="preserve"> </t>
        </is>
      </c>
      <c r="D33" s="4" t="inlineStr">
        <is>
          <t xml:space="preserve"> </t>
        </is>
      </c>
      <c r="E33" s="4" t="inlineStr">
        <is>
          <t xml:space="preserve"> </t>
        </is>
      </c>
    </row>
    <row r="34">
      <c r="A34" s="4" t="inlineStr">
        <is>
          <t>Valuation, Market Approach [Member] | Volatility [member] | Fair Value, Measurements, Recurring [Member]</t>
        </is>
      </c>
      <c r="B34" s="4" t="inlineStr">
        <is>
          <t xml:space="preserve"> </t>
        </is>
      </c>
      <c r="C34" s="4" t="inlineStr">
        <is>
          <t xml:space="preserve"> </t>
        </is>
      </c>
      <c r="D34" s="4" t="inlineStr">
        <is>
          <t xml:space="preserve"> </t>
        </is>
      </c>
      <c r="E34" s="4" t="inlineStr">
        <is>
          <t xml:space="preserve"> </t>
        </is>
      </c>
    </row>
    <row r="35">
      <c r="A35" s="4" t="inlineStr">
        <is>
          <t>Available-for-Sale Debt Securities, Measurement Input</t>
        </is>
      </c>
      <c r="B35" s="16" t="n">
        <v>0.662</v>
      </c>
      <c r="C35" s="4" t="inlineStr">
        <is>
          <t xml:space="preserve"> </t>
        </is>
      </c>
      <c r="D35" s="4" t="inlineStr">
        <is>
          <t xml:space="preserve"> </t>
        </is>
      </c>
      <c r="E35" s="4" t="inlineStr">
        <is>
          <t xml:space="preserve"> </t>
        </is>
      </c>
    </row>
    <row r="36">
      <c r="A36" s="4" t="inlineStr">
        <is>
          <t>Valuation, Market Approach [Member] | Volatility [member] | Maximum [Member] | Fair Value, Measurements, Nonrecurring [Member]</t>
        </is>
      </c>
      <c r="B36" s="4" t="inlineStr">
        <is>
          <t xml:space="preserve"> </t>
        </is>
      </c>
      <c r="C36" s="4" t="inlineStr">
        <is>
          <t xml:space="preserve"> </t>
        </is>
      </c>
      <c r="D36" s="4" t="inlineStr">
        <is>
          <t xml:space="preserve"> </t>
        </is>
      </c>
      <c r="E36" s="4" t="inlineStr">
        <is>
          <t xml:space="preserve"> </t>
        </is>
      </c>
    </row>
    <row r="37">
      <c r="A37" s="4" t="inlineStr">
        <is>
          <t>Alternative Investment, Measurement Input</t>
        </is>
      </c>
      <c r="B37" s="16" t="n">
        <v>0.509</v>
      </c>
      <c r="C37" s="4" t="inlineStr">
        <is>
          <t xml:space="preserve"> </t>
        </is>
      </c>
      <c r="D37" s="4" t="inlineStr">
        <is>
          <t xml:space="preserve"> </t>
        </is>
      </c>
      <c r="E37" s="4" t="inlineStr">
        <is>
          <t xml:space="preserve"> </t>
        </is>
      </c>
    </row>
    <row r="38">
      <c r="A38" s="4" t="inlineStr">
        <is>
          <t>Valuation, Market Approach [Member] | Volatility [member] | Minimum [Member] | Fair Value, Measurements, Nonrecurring [Member]</t>
        </is>
      </c>
      <c r="B38" s="4" t="inlineStr">
        <is>
          <t xml:space="preserve"> </t>
        </is>
      </c>
      <c r="C38" s="4" t="inlineStr">
        <is>
          <t xml:space="preserve"> </t>
        </is>
      </c>
      <c r="D38" s="4" t="inlineStr">
        <is>
          <t xml:space="preserve"> </t>
        </is>
      </c>
      <c r="E38" s="4" t="inlineStr">
        <is>
          <t xml:space="preserve"> </t>
        </is>
      </c>
    </row>
    <row r="39">
      <c r="A39" s="4" t="inlineStr">
        <is>
          <t>Alternative Investment, Measurement Input</t>
        </is>
      </c>
      <c r="B39" s="16" t="n">
        <v>0.503</v>
      </c>
      <c r="C39" s="4" t="inlineStr">
        <is>
          <t xml:space="preserve"> </t>
        </is>
      </c>
      <c r="D39" s="4" t="inlineStr">
        <is>
          <t xml:space="preserve"> </t>
        </is>
      </c>
      <c r="E39" s="4"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the Company - Consolidated Balance Sheets (Detail) ¥ in Thousands, $ in Thousands</t>
        </is>
      </c>
      <c r="B1" s="2" t="inlineStr">
        <is>
          <t>Dec. 31, 2022 CNY (¥)</t>
        </is>
      </c>
      <c r="C1" s="2" t="inlineStr">
        <is>
          <t>Dec. 31, 2022 USD ($)</t>
        </is>
      </c>
      <c r="D1" s="2" t="inlineStr">
        <is>
          <t>Dec. 31, 2021 CNY (¥)</t>
        </is>
      </c>
      <c r="E1" s="2" t="inlineStr">
        <is>
          <t>Dec. 31, 2020 CNY (¥)</t>
        </is>
      </c>
      <c r="F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515799</v>
      </c>
      <c r="C3" s="7" t="n">
        <v>219770</v>
      </c>
      <c r="D3" s="6" t="n">
        <v>1583926</v>
      </c>
      <c r="E3" s="4" t="inlineStr">
        <is>
          <t xml:space="preserve"> </t>
        </is>
      </c>
      <c r="F3" s="4" t="inlineStr">
        <is>
          <t xml:space="preserve"> </t>
        </is>
      </c>
    </row>
    <row r="4">
      <c r="A4" s="4" t="inlineStr">
        <is>
          <t>Short-term investments</t>
        </is>
      </c>
      <c r="B4" s="5" t="n">
        <v>156182</v>
      </c>
      <c r="C4" s="5" t="n">
        <v>22644</v>
      </c>
      <c r="D4" s="5" t="n">
        <v>262813</v>
      </c>
      <c r="E4" s="4" t="inlineStr">
        <is>
          <t xml:space="preserve"> </t>
        </is>
      </c>
      <c r="F4" s="4" t="inlineStr">
        <is>
          <t xml:space="preserve"> </t>
        </is>
      </c>
    </row>
    <row r="5">
      <c r="A5" s="4" t="inlineStr">
        <is>
          <t>Prepayments and other current assets, net</t>
        </is>
      </c>
      <c r="B5" s="5" t="n">
        <v>968145</v>
      </c>
      <c r="C5" s="5" t="n">
        <v>140368</v>
      </c>
      <c r="D5" s="5" t="n">
        <v>479329</v>
      </c>
      <c r="E5" s="4" t="inlineStr">
        <is>
          <t xml:space="preserve"> </t>
        </is>
      </c>
      <c r="F5" s="4" t="inlineStr">
        <is>
          <t xml:space="preserve"> </t>
        </is>
      </c>
    </row>
    <row r="6">
      <c r="A6" s="4" t="inlineStr">
        <is>
          <t>Due from subsidiaries and related parties, net</t>
        </is>
      </c>
      <c r="B6" s="5" t="n">
        <v>199099</v>
      </c>
      <c r="C6" s="5" t="n">
        <v>28867</v>
      </c>
      <c r="D6" s="5" t="n">
        <v>101333</v>
      </c>
      <c r="E6" s="4" t="inlineStr">
        <is>
          <t xml:space="preserve"> </t>
        </is>
      </c>
      <c r="F6" s="4" t="inlineStr">
        <is>
          <t xml:space="preserve"> </t>
        </is>
      </c>
    </row>
    <row r="7">
      <c r="A7" s="4" t="inlineStr">
        <is>
          <t>Total current assets</t>
        </is>
      </c>
      <c r="B7" s="5" t="n">
        <v>3123695</v>
      </c>
      <c r="C7" s="5" t="n">
        <v>452893</v>
      </c>
      <c r="D7" s="5" t="n">
        <v>2598487</v>
      </c>
      <c r="E7" s="4" t="inlineStr">
        <is>
          <t xml:space="preserve"> </t>
        </is>
      </c>
      <c r="F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investments</t>
        </is>
      </c>
      <c r="B9" s="5" t="n">
        <v>1792331</v>
      </c>
      <c r="C9" s="5" t="n">
        <v>259863</v>
      </c>
      <c r="D9" s="5" t="n">
        <v>1994397</v>
      </c>
      <c r="E9" s="4" t="inlineStr">
        <is>
          <t xml:space="preserve"> </t>
        </is>
      </c>
      <c r="F9" s="4" t="inlineStr">
        <is>
          <t xml:space="preserve"> </t>
        </is>
      </c>
    </row>
    <row r="10">
      <c r="A10" s="4" t="inlineStr">
        <is>
          <t>Other non-current assets</t>
        </is>
      </c>
      <c r="B10" s="5" t="n">
        <v>93480</v>
      </c>
      <c r="C10" s="5" t="n">
        <v>13554</v>
      </c>
      <c r="D10" s="5" t="n">
        <v>102688</v>
      </c>
      <c r="E10" s="4" t="inlineStr">
        <is>
          <t xml:space="preserve"> </t>
        </is>
      </c>
      <c r="F10" s="4" t="inlineStr">
        <is>
          <t xml:space="preserve"> </t>
        </is>
      </c>
    </row>
    <row r="11">
      <c r="A11" s="4" t="inlineStr">
        <is>
          <t>Total non-current assets</t>
        </is>
      </c>
      <c r="B11" s="5" t="n">
        <v>2015724</v>
      </c>
      <c r="C11" s="5" t="n">
        <v>292253</v>
      </c>
      <c r="D11" s="5" t="n">
        <v>2379831</v>
      </c>
      <c r="E11" s="4" t="inlineStr">
        <is>
          <t xml:space="preserve"> </t>
        </is>
      </c>
      <c r="F11" s="4" t="inlineStr">
        <is>
          <t xml:space="preserve"> </t>
        </is>
      </c>
    </row>
    <row r="12">
      <c r="A12" s="4" t="inlineStr">
        <is>
          <t>Total assets</t>
        </is>
      </c>
      <c r="B12" s="5" t="n">
        <v>5139419</v>
      </c>
      <c r="C12" s="5" t="n">
        <v>745146</v>
      </c>
      <c r="D12" s="5" t="n">
        <v>4978318</v>
      </c>
      <c r="E12" s="4" t="inlineStr">
        <is>
          <t xml:space="preserve"> </t>
        </is>
      </c>
      <c r="F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expenses and other current liabilities</t>
        </is>
      </c>
      <c r="B14" s="5" t="n">
        <v>1586769</v>
      </c>
      <c r="C14" s="5" t="n">
        <v>230060</v>
      </c>
      <c r="D14" s="5" t="n">
        <v>1137348</v>
      </c>
      <c r="E14" s="4" t="inlineStr">
        <is>
          <t xml:space="preserve"> </t>
        </is>
      </c>
      <c r="F14" s="4" t="inlineStr">
        <is>
          <t xml:space="preserve"> </t>
        </is>
      </c>
    </row>
    <row r="15">
      <c r="A15" s="4" t="inlineStr">
        <is>
          <t>Due to subsidiaries and related parties</t>
        </is>
      </c>
      <c r="B15" s="5" t="n">
        <v>23629</v>
      </c>
      <c r="C15" s="5" t="n">
        <v>3426</v>
      </c>
      <c r="D15" s="5" t="n">
        <v>37760</v>
      </c>
      <c r="E15" s="4" t="inlineStr">
        <is>
          <t xml:space="preserve"> </t>
        </is>
      </c>
      <c r="F15" s="4" t="inlineStr">
        <is>
          <t xml:space="preserve"> </t>
        </is>
      </c>
    </row>
    <row r="16">
      <c r="A16" s="4" t="inlineStr">
        <is>
          <t>Income tax payable</t>
        </is>
      </c>
      <c r="B16" s="5" t="n">
        <v>35135</v>
      </c>
      <c r="C16" s="5" t="n">
        <v>5094</v>
      </c>
      <c r="D16" s="5" t="n">
        <v>43907</v>
      </c>
      <c r="E16" s="4" t="inlineStr">
        <is>
          <t xml:space="preserve"> </t>
        </is>
      </c>
      <c r="F16" s="4" t="inlineStr">
        <is>
          <t xml:space="preserve"> </t>
        </is>
      </c>
    </row>
    <row r="17">
      <c r="A17" s="4" t="inlineStr">
        <is>
          <t>Total current liabilities</t>
        </is>
      </c>
      <c r="B17" s="5" t="n">
        <v>1778527</v>
      </c>
      <c r="C17" s="5" t="n">
        <v>257862</v>
      </c>
      <c r="D17" s="5" t="n">
        <v>1353894</v>
      </c>
      <c r="E17" s="4" t="inlineStr">
        <is>
          <t xml:space="preserve"> </t>
        </is>
      </c>
      <c r="F17" s="4" t="inlineStr">
        <is>
          <t xml:space="preserve"> </t>
        </is>
      </c>
    </row>
    <row r="18">
      <c r="A18" s="4" t="inlineStr">
        <is>
          <t>Deferred tax liabilities</t>
        </is>
      </c>
      <c r="B18" s="5" t="n">
        <v>55770</v>
      </c>
      <c r="C18" s="5" t="n">
        <v>8086</v>
      </c>
      <c r="D18" s="5" t="n">
        <v>58564</v>
      </c>
      <c r="E18" s="4" t="inlineStr">
        <is>
          <t xml:space="preserve"> </t>
        </is>
      </c>
      <c r="F18" s="4" t="inlineStr">
        <is>
          <t xml:space="preserve"> </t>
        </is>
      </c>
    </row>
    <row r="19">
      <c r="A19" s="4" t="inlineStr">
        <is>
          <t>Other non-current liabilities</t>
        </is>
      </c>
      <c r="B19" s="5" t="n">
        <v>200336</v>
      </c>
      <c r="C19" s="5" t="n">
        <v>29046</v>
      </c>
      <c r="D19" s="5" t="n">
        <v>205717</v>
      </c>
      <c r="E19" s="4" t="inlineStr">
        <is>
          <t xml:space="preserve"> </t>
        </is>
      </c>
      <c r="F19" s="4" t="inlineStr">
        <is>
          <t xml:space="preserve"> </t>
        </is>
      </c>
    </row>
    <row r="20">
      <c r="A20" s="4" t="inlineStr">
        <is>
          <t>Total non-current liabilities</t>
        </is>
      </c>
      <c r="B20" s="5" t="n">
        <v>256106</v>
      </c>
      <c r="C20" s="5" t="n">
        <v>37132</v>
      </c>
      <c r="D20" s="5" t="n">
        <v>264281</v>
      </c>
      <c r="E20" s="4" t="inlineStr">
        <is>
          <t xml:space="preserve"> </t>
        </is>
      </c>
      <c r="F20" s="4" t="inlineStr">
        <is>
          <t xml:space="preserve"> </t>
        </is>
      </c>
    </row>
    <row r="21">
      <c r="A21" s="4" t="inlineStr">
        <is>
          <t>Total liabilities</t>
        </is>
      </c>
      <c r="B21" s="5" t="n">
        <v>2034633</v>
      </c>
      <c r="C21" s="5" t="n">
        <v>294994</v>
      </c>
      <c r="D21" s="5" t="n">
        <v>1618175</v>
      </c>
      <c r="E21" s="4" t="inlineStr">
        <is>
          <t xml:space="preserve"> </t>
        </is>
      </c>
      <c r="F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 paid-in capital</t>
        </is>
      </c>
      <c r="B23" s="5" t="n">
        <v>2688571</v>
      </c>
      <c r="C23" s="5" t="n">
        <v>389806</v>
      </c>
      <c r="D23" s="5" t="n">
        <v>2685544</v>
      </c>
      <c r="E23" s="4" t="inlineStr">
        <is>
          <t xml:space="preserve"> </t>
        </is>
      </c>
      <c r="F23" s="4" t="inlineStr">
        <is>
          <t xml:space="preserve"> </t>
        </is>
      </c>
    </row>
    <row r="24">
      <c r="A24" s="4" t="inlineStr">
        <is>
          <t>Retained earnings/(Accumulated losses)</t>
        </is>
      </c>
      <c r="B24" s="5" t="n">
        <v>-9424</v>
      </c>
      <c r="C24" s="5" t="n">
        <v>-1366</v>
      </c>
      <c r="D24" s="5" t="n">
        <v>505085</v>
      </c>
      <c r="E24" s="4" t="inlineStr">
        <is>
          <t xml:space="preserve"> </t>
        </is>
      </c>
      <c r="F24" s="4" t="inlineStr">
        <is>
          <t xml:space="preserve"> </t>
        </is>
      </c>
    </row>
    <row r="25">
      <c r="A25" s="4" t="inlineStr">
        <is>
          <t>Accumulated other comprehensive income</t>
        </is>
      </c>
      <c r="B25" s="5" t="n">
        <v>353948</v>
      </c>
      <c r="C25" s="5" t="n">
        <v>51318</v>
      </c>
      <c r="D25" s="5" t="n">
        <v>88262</v>
      </c>
      <c r="E25" s="6" t="n">
        <v>163340</v>
      </c>
      <c r="F25" s="6" t="n">
        <v>337773</v>
      </c>
    </row>
    <row r="26">
      <c r="A26" s="4" t="inlineStr">
        <is>
          <t>Total shareholders' equity</t>
        </is>
      </c>
      <c r="B26" s="5" t="n">
        <v>3033331</v>
      </c>
      <c r="C26" s="5" t="n">
        <v>439792</v>
      </c>
      <c r="D26" s="5" t="n">
        <v>3279126</v>
      </c>
      <c r="E26" s="4" t="inlineStr">
        <is>
          <t xml:space="preserve"> </t>
        </is>
      </c>
      <c r="F26" s="4" t="inlineStr">
        <is>
          <t xml:space="preserve"> </t>
        </is>
      </c>
    </row>
    <row r="27">
      <c r="A27" s="4" t="inlineStr">
        <is>
          <t>Total liabilities and shareholders' equity</t>
        </is>
      </c>
      <c r="B27" s="5" t="n">
        <v>5139419</v>
      </c>
      <c r="C27" s="5" t="n">
        <v>745146</v>
      </c>
      <c r="D27" s="5" t="n">
        <v>4978318</v>
      </c>
      <c r="E27" s="4" t="inlineStr">
        <is>
          <t xml:space="preserve"> </t>
        </is>
      </c>
      <c r="F27" s="4" t="inlineStr">
        <is>
          <t xml:space="preserve"> </t>
        </is>
      </c>
    </row>
    <row r="28">
      <c r="A28" s="4" t="inlineStr">
        <is>
          <t>Common Class A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dinary shares</t>
        </is>
      </c>
      <c r="B30" s="5" t="n">
        <v>80</v>
      </c>
      <c r="C30" s="5" t="n">
        <v>12</v>
      </c>
      <c r="D30" s="5" t="n">
        <v>79</v>
      </c>
      <c r="E30" s="4" t="inlineStr">
        <is>
          <t xml:space="preserve"> </t>
        </is>
      </c>
      <c r="F30" s="4" t="inlineStr">
        <is>
          <t xml:space="preserve"> </t>
        </is>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rdinary shares</t>
        </is>
      </c>
      <c r="B33" s="5" t="n">
        <v>156</v>
      </c>
      <c r="C33" s="5" t="n">
        <v>22</v>
      </c>
      <c r="D33" s="5" t="n">
        <v>156</v>
      </c>
      <c r="E33" s="4" t="inlineStr">
        <is>
          <t xml:space="preserve"> </t>
        </is>
      </c>
      <c r="F33" s="4" t="inlineStr">
        <is>
          <t xml:space="preserve"> </t>
        </is>
      </c>
    </row>
    <row r="34">
      <c r="A34" s="4" t="inlineStr">
        <is>
          <t>Parent Compan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and cash equivalents</t>
        </is>
      </c>
      <c r="B36" s="5" t="n">
        <v>130746</v>
      </c>
      <c r="C36" s="5" t="n">
        <v>18956</v>
      </c>
      <c r="D36" s="5" t="n">
        <v>20401</v>
      </c>
      <c r="E36" s="4" t="inlineStr">
        <is>
          <t xml:space="preserve"> </t>
        </is>
      </c>
      <c r="F36" s="4" t="inlineStr">
        <is>
          <t xml:space="preserve"> </t>
        </is>
      </c>
    </row>
    <row r="37">
      <c r="A37" s="4" t="inlineStr">
        <is>
          <t>Prepayments and other current assets, net</t>
        </is>
      </c>
      <c r="B37" s="5" t="n">
        <v>111986</v>
      </c>
      <c r="C37" s="5" t="n">
        <v>16236</v>
      </c>
      <c r="D37" s="5" t="n">
        <v>147396</v>
      </c>
      <c r="E37" s="4" t="inlineStr">
        <is>
          <t xml:space="preserve"> </t>
        </is>
      </c>
      <c r="F37" s="4" t="inlineStr">
        <is>
          <t xml:space="preserve"> </t>
        </is>
      </c>
    </row>
    <row r="38">
      <c r="A38" s="4" t="inlineStr">
        <is>
          <t>Due from subsidiaries and related parties, net</t>
        </is>
      </c>
      <c r="B38" s="5" t="n">
        <v>2345588</v>
      </c>
      <c r="C38" s="5" t="n">
        <v>340078</v>
      </c>
      <c r="D38" s="5" t="n">
        <v>3124311</v>
      </c>
      <c r="E38" s="4" t="inlineStr">
        <is>
          <t xml:space="preserve"> </t>
        </is>
      </c>
      <c r="F38" s="4" t="inlineStr">
        <is>
          <t xml:space="preserve"> </t>
        </is>
      </c>
    </row>
    <row r="39">
      <c r="A39" s="4" t="inlineStr">
        <is>
          <t>Total current assets</t>
        </is>
      </c>
      <c r="B39" s="5" t="n">
        <v>2588320</v>
      </c>
      <c r="C39" s="5" t="n">
        <v>375270</v>
      </c>
      <c r="D39" s="5" t="n">
        <v>3292108</v>
      </c>
      <c r="E39" s="4" t="inlineStr">
        <is>
          <t xml:space="preserve"> </t>
        </is>
      </c>
      <c r="F39" s="4" t="inlineStr">
        <is>
          <t xml:space="preserve"> </t>
        </is>
      </c>
    </row>
    <row r="40">
      <c r="A40" s="3" t="inlineStr">
        <is>
          <t>Non-current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investments</t>
        </is>
      </c>
      <c r="B41" s="5" t="n">
        <v>477366</v>
      </c>
      <c r="C41" s="5" t="n">
        <v>69212</v>
      </c>
      <c r="D41" s="5" t="n">
        <v>446969</v>
      </c>
      <c r="E41" s="4" t="inlineStr">
        <is>
          <t xml:space="preserve"> </t>
        </is>
      </c>
      <c r="F41" s="4" t="inlineStr">
        <is>
          <t xml:space="preserve"> </t>
        </is>
      </c>
    </row>
    <row r="42">
      <c r="A42" s="4" t="inlineStr">
        <is>
          <t>Investment in subsidiaries</t>
        </is>
      </c>
      <c r="B42" s="5" t="n">
        <v>474435</v>
      </c>
      <c r="C42" s="5" t="n">
        <v>68788</v>
      </c>
      <c r="D42" s="5" t="n">
        <v>897699</v>
      </c>
      <c r="E42" s="4" t="inlineStr">
        <is>
          <t xml:space="preserve"> </t>
        </is>
      </c>
      <c r="F42" s="4" t="inlineStr">
        <is>
          <t xml:space="preserve"> </t>
        </is>
      </c>
    </row>
    <row r="43">
      <c r="A43" s="4" t="inlineStr">
        <is>
          <t>Other non-current assets</t>
        </is>
      </c>
      <c r="B43" s="4" t="inlineStr">
        <is>
          <t xml:space="preserve"> </t>
        </is>
      </c>
      <c r="C43" s="4" t="inlineStr">
        <is>
          <t xml:space="preserve"> </t>
        </is>
      </c>
      <c r="D43" s="5" t="n">
        <v>2881</v>
      </c>
      <c r="E43" s="4" t="inlineStr">
        <is>
          <t xml:space="preserve"> </t>
        </is>
      </c>
      <c r="F43" s="4" t="inlineStr">
        <is>
          <t xml:space="preserve"> </t>
        </is>
      </c>
    </row>
    <row r="44">
      <c r="A44" s="4" t="inlineStr">
        <is>
          <t>Total non-current assets</t>
        </is>
      </c>
      <c r="B44" s="5" t="n">
        <v>951801</v>
      </c>
      <c r="C44" s="5" t="n">
        <v>138000</v>
      </c>
      <c r="D44" s="5" t="n">
        <v>1347549</v>
      </c>
      <c r="E44" s="4" t="inlineStr">
        <is>
          <t xml:space="preserve"> </t>
        </is>
      </c>
      <c r="F44" s="4" t="inlineStr">
        <is>
          <t xml:space="preserve"> </t>
        </is>
      </c>
    </row>
    <row r="45">
      <c r="A45" s="4" t="inlineStr">
        <is>
          <t>Total assets</t>
        </is>
      </c>
      <c r="B45" s="5" t="n">
        <v>3540121</v>
      </c>
      <c r="C45" s="5" t="n">
        <v>513270</v>
      </c>
      <c r="D45" s="5" t="n">
        <v>4639657</v>
      </c>
      <c r="E45" s="4" t="inlineStr">
        <is>
          <t xml:space="preserve"> </t>
        </is>
      </c>
      <c r="F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crued expenses and other current liabilities</t>
        </is>
      </c>
      <c r="B47" s="5" t="n">
        <v>10595</v>
      </c>
      <c r="C47" s="5" t="n">
        <v>1536</v>
      </c>
      <c r="D47" s="5" t="n">
        <v>19110</v>
      </c>
      <c r="E47" s="4" t="inlineStr">
        <is>
          <t xml:space="preserve"> </t>
        </is>
      </c>
      <c r="F47" s="4" t="inlineStr">
        <is>
          <t xml:space="preserve"> </t>
        </is>
      </c>
    </row>
    <row r="48">
      <c r="A48" s="4" t="inlineStr">
        <is>
          <t>Due to subsidiaries and related parties</t>
        </is>
      </c>
      <c r="B48" s="5" t="n">
        <v>301582</v>
      </c>
      <c r="C48" s="5" t="n">
        <v>43725</v>
      </c>
      <c r="D48" s="5" t="n">
        <v>1159795</v>
      </c>
      <c r="E48" s="4" t="inlineStr">
        <is>
          <t xml:space="preserve"> </t>
        </is>
      </c>
      <c r="F48" s="4" t="inlineStr">
        <is>
          <t xml:space="preserve"> </t>
        </is>
      </c>
    </row>
    <row r="49">
      <c r="A49" s="4" t="inlineStr">
        <is>
          <t>Income tax payable</t>
        </is>
      </c>
      <c r="B49" s="5" t="n">
        <v>13105</v>
      </c>
      <c r="C49" s="5" t="n">
        <v>1900</v>
      </c>
      <c r="D49" s="5" t="n">
        <v>11997</v>
      </c>
      <c r="E49" s="4" t="inlineStr">
        <is>
          <t xml:space="preserve"> </t>
        </is>
      </c>
      <c r="F49" s="4" t="inlineStr">
        <is>
          <t xml:space="preserve"> </t>
        </is>
      </c>
    </row>
    <row r="50">
      <c r="A50" s="4" t="inlineStr">
        <is>
          <t>Total current liabilities</t>
        </is>
      </c>
      <c r="B50" s="5" t="n">
        <v>325282</v>
      </c>
      <c r="C50" s="5" t="n">
        <v>47161</v>
      </c>
      <c r="D50" s="5" t="n">
        <v>1190902</v>
      </c>
      <c r="E50" s="4" t="inlineStr">
        <is>
          <t xml:space="preserve"> </t>
        </is>
      </c>
      <c r="F50" s="4" t="inlineStr">
        <is>
          <t xml:space="preserve"> </t>
        </is>
      </c>
    </row>
    <row r="51">
      <c r="A51" s="4" t="inlineStr">
        <is>
          <t>Deferred tax liabilities</t>
        </is>
      </c>
      <c r="B51" s="5" t="n">
        <v>40897</v>
      </c>
      <c r="C51" s="5" t="n">
        <v>5930</v>
      </c>
      <c r="D51" s="5" t="n">
        <v>40908</v>
      </c>
      <c r="E51" s="4" t="inlineStr">
        <is>
          <t xml:space="preserve"> </t>
        </is>
      </c>
      <c r="F51" s="4" t="inlineStr">
        <is>
          <t xml:space="preserve"> </t>
        </is>
      </c>
    </row>
    <row r="52">
      <c r="A52" s="4" t="inlineStr">
        <is>
          <t>Other non-current liabilities</t>
        </is>
      </c>
      <c r="B52" s="5" t="n">
        <v>140611</v>
      </c>
      <c r="C52" s="5" t="n">
        <v>20387</v>
      </c>
      <c r="D52" s="5" t="n">
        <v>128721</v>
      </c>
      <c r="E52" s="4" t="inlineStr">
        <is>
          <t xml:space="preserve"> </t>
        </is>
      </c>
      <c r="F52" s="4" t="inlineStr">
        <is>
          <t xml:space="preserve"> </t>
        </is>
      </c>
    </row>
    <row r="53">
      <c r="A53" s="4" t="inlineStr">
        <is>
          <t>Total non-current liabilities</t>
        </is>
      </c>
      <c r="B53" s="5" t="n">
        <v>181508</v>
      </c>
      <c r="C53" s="5" t="n">
        <v>26317</v>
      </c>
      <c r="D53" s="5" t="n">
        <v>169629</v>
      </c>
      <c r="E53" s="4" t="inlineStr">
        <is>
          <t xml:space="preserve"> </t>
        </is>
      </c>
      <c r="F53" s="4" t="inlineStr">
        <is>
          <t xml:space="preserve"> </t>
        </is>
      </c>
    </row>
    <row r="54">
      <c r="A54" s="4" t="inlineStr">
        <is>
          <t>Total liabilities</t>
        </is>
      </c>
      <c r="B54" s="5" t="n">
        <v>506790</v>
      </c>
      <c r="C54" s="5" t="n">
        <v>73478</v>
      </c>
      <c r="D54" s="5" t="n">
        <v>1360531</v>
      </c>
      <c r="E54" s="4" t="inlineStr">
        <is>
          <t xml:space="preserve"> </t>
        </is>
      </c>
      <c r="F54" s="4" t="inlineStr">
        <is>
          <t xml:space="preserve"> </t>
        </is>
      </c>
    </row>
    <row r="55">
      <c r="A55" s="3" t="inlineStr">
        <is>
          <t>Shareholders' 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ditional paid-in capital</t>
        </is>
      </c>
      <c r="B56" s="5" t="n">
        <v>2688571</v>
      </c>
      <c r="C56" s="5" t="n">
        <v>389806</v>
      </c>
      <c r="D56" s="5" t="n">
        <v>2685544</v>
      </c>
      <c r="E56" s="4" t="inlineStr">
        <is>
          <t xml:space="preserve"> </t>
        </is>
      </c>
      <c r="F56" s="4" t="inlineStr">
        <is>
          <t xml:space="preserve"> </t>
        </is>
      </c>
    </row>
    <row r="57">
      <c r="A57" s="4" t="inlineStr">
        <is>
          <t>Retained earnings/(Accumulated losses)</t>
        </is>
      </c>
      <c r="B57" s="5" t="n">
        <v>-9424</v>
      </c>
      <c r="C57" s="5" t="n">
        <v>-1366</v>
      </c>
      <c r="D57" s="5" t="n">
        <v>505085</v>
      </c>
      <c r="E57" s="4" t="inlineStr">
        <is>
          <t xml:space="preserve"> </t>
        </is>
      </c>
      <c r="F57" s="4" t="inlineStr">
        <is>
          <t xml:space="preserve"> </t>
        </is>
      </c>
    </row>
    <row r="58">
      <c r="A58" s="4" t="inlineStr">
        <is>
          <t>Accumulated other comprehensive income</t>
        </is>
      </c>
      <c r="B58" s="5" t="n">
        <v>353948</v>
      </c>
      <c r="C58" s="5" t="n">
        <v>51318</v>
      </c>
      <c r="D58" s="5" t="n">
        <v>88262</v>
      </c>
      <c r="E58" s="4" t="inlineStr">
        <is>
          <t xml:space="preserve"> </t>
        </is>
      </c>
      <c r="F58" s="4" t="inlineStr">
        <is>
          <t xml:space="preserve"> </t>
        </is>
      </c>
    </row>
    <row r="59">
      <c r="A59" s="4" t="inlineStr">
        <is>
          <t>Total shareholders' equity</t>
        </is>
      </c>
      <c r="B59" s="5" t="n">
        <v>3033331</v>
      </c>
      <c r="C59" s="5" t="n">
        <v>439792</v>
      </c>
      <c r="D59" s="5" t="n">
        <v>3279126</v>
      </c>
      <c r="E59" s="4" t="inlineStr">
        <is>
          <t xml:space="preserve"> </t>
        </is>
      </c>
      <c r="F59" s="4" t="inlineStr">
        <is>
          <t xml:space="preserve"> </t>
        </is>
      </c>
    </row>
    <row r="60">
      <c r="A60" s="4" t="inlineStr">
        <is>
          <t>Total liabilities and shareholders' equity</t>
        </is>
      </c>
      <c r="B60" s="5" t="n">
        <v>3540121</v>
      </c>
      <c r="C60" s="5" t="n">
        <v>513270</v>
      </c>
      <c r="D60" s="5" t="n">
        <v>4639657</v>
      </c>
      <c r="E60" s="4" t="inlineStr">
        <is>
          <t xml:space="preserve"> </t>
        </is>
      </c>
      <c r="F60" s="4" t="inlineStr">
        <is>
          <t xml:space="preserve"> </t>
        </is>
      </c>
    </row>
    <row r="61">
      <c r="A61" s="4" t="inlineStr">
        <is>
          <t>Parent Company [Member] | Common Class A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holders' equ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rdinary shares</t>
        </is>
      </c>
      <c r="B63" s="5" t="n">
        <v>80</v>
      </c>
      <c r="C63" s="5" t="n">
        <v>12</v>
      </c>
      <c r="D63" s="5" t="n">
        <v>79</v>
      </c>
      <c r="E63" s="4" t="inlineStr">
        <is>
          <t xml:space="preserve"> </t>
        </is>
      </c>
      <c r="F63" s="4" t="inlineStr">
        <is>
          <t xml:space="preserve"> </t>
        </is>
      </c>
    </row>
    <row r="64">
      <c r="A64" s="4" t="inlineStr">
        <is>
          <t>Parent Company [Member] | Common Class B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holders' equ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rdinary shares</t>
        </is>
      </c>
      <c r="B66" s="6" t="n">
        <v>156</v>
      </c>
      <c r="C66" s="7" t="n">
        <v>22</v>
      </c>
      <c r="D66" s="6" t="n">
        <v>156</v>
      </c>
      <c r="E66" s="4" t="inlineStr">
        <is>
          <t xml:space="preserve"> </t>
        </is>
      </c>
      <c r="F6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Company - Consolidated Balance Sheets (Parenthetical) (Detail) - $ / shares</t>
        </is>
      </c>
      <c r="B1" s="2" t="inlineStr">
        <is>
          <t>Dec. 31, 2022</t>
        </is>
      </c>
      <c r="C1" s="2" t="inlineStr">
        <is>
          <t>Dec. 31, 2021</t>
        </is>
      </c>
      <c r="D1" s="2" t="inlineStr">
        <is>
          <t>Dec. 31, 2018</t>
        </is>
      </c>
      <c r="E1" s="2" t="inlineStr">
        <is>
          <t>Mar. 31, 2014</t>
        </is>
      </c>
    </row>
    <row r="2">
      <c r="A2" s="4" t="inlineStr">
        <is>
          <t>Ordinary shares, shares authorized</t>
        </is>
      </c>
      <c r="B2" s="4" t="inlineStr">
        <is>
          <t xml:space="preserve"> </t>
        </is>
      </c>
      <c r="C2" s="4" t="inlineStr">
        <is>
          <t xml:space="preserve"> </t>
        </is>
      </c>
      <c r="D2" s="4" t="inlineStr">
        <is>
          <t xml:space="preserve"> </t>
        </is>
      </c>
      <c r="E2" s="5" t="n">
        <v>10000000000</v>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4" t="inlineStr">
        <is>
          <t>Ordinary shares, par value</t>
        </is>
      </c>
      <c r="B4" s="8" t="n">
        <v>2.5e-05</v>
      </c>
      <c r="C4" s="8" t="n">
        <v>2.5e-05</v>
      </c>
      <c r="D4" s="8" t="n">
        <v>2.5e-05</v>
      </c>
      <c r="E4" s="4" t="inlineStr">
        <is>
          <t xml:space="preserve"> </t>
        </is>
      </c>
    </row>
    <row r="5">
      <c r="A5" s="4" t="inlineStr">
        <is>
          <t>Ordinary shares, shares authorized</t>
        </is>
      </c>
      <c r="B5" s="5" t="n">
        <v>7600000000</v>
      </c>
      <c r="C5" s="5" t="n">
        <v>7600000000</v>
      </c>
      <c r="D5" s="5" t="n">
        <v>7600000000</v>
      </c>
      <c r="E5" s="4" t="inlineStr">
        <is>
          <t xml:space="preserve"> </t>
        </is>
      </c>
    </row>
    <row r="6">
      <c r="A6" s="4" t="inlineStr">
        <is>
          <t>Ordinary shares, shares issued</t>
        </is>
      </c>
      <c r="B6" s="5" t="n">
        <v>480604900</v>
      </c>
      <c r="C6" s="5" t="n">
        <v>487234522</v>
      </c>
      <c r="D6" s="4" t="inlineStr">
        <is>
          <t xml:space="preserve"> </t>
        </is>
      </c>
      <c r="E6" s="4" t="inlineStr">
        <is>
          <t xml:space="preserve"> </t>
        </is>
      </c>
    </row>
    <row r="7">
      <c r="A7" s="4" t="inlineStr">
        <is>
          <t>Ordinary shares, shares outstanding</t>
        </is>
      </c>
      <c r="B7" s="5" t="n">
        <v>479458004</v>
      </c>
      <c r="C7" s="5" t="n">
        <v>487234522</v>
      </c>
      <c r="D7" s="4" t="inlineStr">
        <is>
          <t xml:space="preserve"> </t>
        </is>
      </c>
      <c r="E7" s="4" t="inlineStr">
        <is>
          <t xml:space="preserve"> </t>
        </is>
      </c>
    </row>
    <row r="8">
      <c r="A8" s="4" t="inlineStr">
        <is>
          <t>Common Class B [Member]</t>
        </is>
      </c>
      <c r="B8" s="4" t="inlineStr">
        <is>
          <t xml:space="preserve"> </t>
        </is>
      </c>
      <c r="C8" s="4" t="inlineStr">
        <is>
          <t xml:space="preserve"> </t>
        </is>
      </c>
      <c r="D8" s="4" t="inlineStr">
        <is>
          <t xml:space="preserve"> </t>
        </is>
      </c>
      <c r="E8" s="4" t="inlineStr">
        <is>
          <t xml:space="preserve"> </t>
        </is>
      </c>
    </row>
    <row r="9">
      <c r="A9" s="4" t="inlineStr">
        <is>
          <t>Ordinary shares, par value</t>
        </is>
      </c>
      <c r="B9" s="8" t="n">
        <v>2.5e-05</v>
      </c>
      <c r="C9" s="8" t="n">
        <v>2.5e-05</v>
      </c>
      <c r="D9" s="4" t="inlineStr">
        <is>
          <t xml:space="preserve"> </t>
        </is>
      </c>
      <c r="E9" s="4" t="inlineStr">
        <is>
          <t xml:space="preserve"> </t>
        </is>
      </c>
    </row>
    <row r="10">
      <c r="A10" s="4" t="inlineStr">
        <is>
          <t>Ordinary shares, shares authorized</t>
        </is>
      </c>
      <c r="B10" s="5" t="n">
        <v>1400000000</v>
      </c>
      <c r="C10" s="5" t="n">
        <v>1400000000</v>
      </c>
      <c r="D10" s="5" t="n">
        <v>1400000000</v>
      </c>
      <c r="E10" s="4" t="inlineStr">
        <is>
          <t xml:space="preserve"> </t>
        </is>
      </c>
    </row>
    <row r="11">
      <c r="A11" s="4" t="inlineStr">
        <is>
          <t>Ordinary shares, shares issued</t>
        </is>
      </c>
      <c r="B11" s="5" t="n">
        <v>970015685</v>
      </c>
      <c r="C11" s="5" t="n">
        <v>957465244</v>
      </c>
      <c r="D11" s="4" t="inlineStr">
        <is>
          <t xml:space="preserve"> </t>
        </is>
      </c>
      <c r="E11" s="4" t="inlineStr">
        <is>
          <t xml:space="preserve"> </t>
        </is>
      </c>
    </row>
    <row r="12">
      <c r="A12" s="4" t="inlineStr">
        <is>
          <t>Ordinary shares, shares outstanding</t>
        </is>
      </c>
      <c r="B12" s="5" t="n">
        <v>970015685</v>
      </c>
      <c r="C12" s="5" t="n">
        <v>945496827</v>
      </c>
      <c r="D12" s="4" t="inlineStr">
        <is>
          <t xml:space="preserve"> </t>
        </is>
      </c>
      <c r="E12" s="4" t="inlineStr">
        <is>
          <t xml:space="preserve"> </t>
        </is>
      </c>
    </row>
    <row r="13">
      <c r="A13" s="4" t="inlineStr">
        <is>
          <t>Parent Company [Member] | Common Class A [Member]</t>
        </is>
      </c>
      <c r="B13" s="4" t="inlineStr">
        <is>
          <t xml:space="preserve"> </t>
        </is>
      </c>
      <c r="C13" s="4" t="inlineStr">
        <is>
          <t xml:space="preserve"> </t>
        </is>
      </c>
      <c r="D13" s="4" t="inlineStr">
        <is>
          <t xml:space="preserve"> </t>
        </is>
      </c>
      <c r="E13" s="4" t="inlineStr">
        <is>
          <t xml:space="preserve"> </t>
        </is>
      </c>
    </row>
    <row r="14">
      <c r="A14" s="4" t="inlineStr">
        <is>
          <t>Ordinary shares, par value</t>
        </is>
      </c>
      <c r="B14" s="8" t="n">
        <v>2.5e-05</v>
      </c>
      <c r="C14" s="8" t="n">
        <v>2.5e-05</v>
      </c>
      <c r="D14" s="4" t="inlineStr">
        <is>
          <t xml:space="preserve"> </t>
        </is>
      </c>
      <c r="E14" s="4" t="inlineStr">
        <is>
          <t xml:space="preserve"> </t>
        </is>
      </c>
    </row>
    <row r="15">
      <c r="A15" s="4" t="inlineStr">
        <is>
          <t>Ordinary shares, shares authorized</t>
        </is>
      </c>
      <c r="B15" s="5" t="n">
        <v>7600000000</v>
      </c>
      <c r="C15" s="5" t="n">
        <v>7600000000</v>
      </c>
      <c r="D15" s="4" t="inlineStr">
        <is>
          <t xml:space="preserve"> </t>
        </is>
      </c>
      <c r="E15" s="4" t="inlineStr">
        <is>
          <t xml:space="preserve"> </t>
        </is>
      </c>
    </row>
    <row r="16">
      <c r="A16" s="4" t="inlineStr">
        <is>
          <t>Ordinary shares, shares issued</t>
        </is>
      </c>
      <c r="B16" s="5" t="n">
        <v>480604900</v>
      </c>
      <c r="C16" s="5" t="n">
        <v>487234522</v>
      </c>
      <c r="D16" s="4" t="inlineStr">
        <is>
          <t xml:space="preserve"> </t>
        </is>
      </c>
      <c r="E16" s="4" t="inlineStr">
        <is>
          <t xml:space="preserve"> </t>
        </is>
      </c>
    </row>
    <row r="17">
      <c r="A17" s="4" t="inlineStr">
        <is>
          <t>Ordinary shares, shares outstanding</t>
        </is>
      </c>
      <c r="B17" s="5" t="n">
        <v>479458004</v>
      </c>
      <c r="C17" s="5" t="n">
        <v>487234522</v>
      </c>
      <c r="D17" s="4" t="inlineStr">
        <is>
          <t xml:space="preserve"> </t>
        </is>
      </c>
      <c r="E17" s="4" t="inlineStr">
        <is>
          <t xml:space="preserve"> </t>
        </is>
      </c>
    </row>
    <row r="18">
      <c r="A18" s="4" t="inlineStr">
        <is>
          <t>Parent Company [Member] | Common Class B [Member]</t>
        </is>
      </c>
      <c r="B18" s="4" t="inlineStr">
        <is>
          <t xml:space="preserve"> </t>
        </is>
      </c>
      <c r="C18" s="4" t="inlineStr">
        <is>
          <t xml:space="preserve"> </t>
        </is>
      </c>
      <c r="D18" s="4" t="inlineStr">
        <is>
          <t xml:space="preserve"> </t>
        </is>
      </c>
      <c r="E18" s="4" t="inlineStr">
        <is>
          <t xml:space="preserve"> </t>
        </is>
      </c>
    </row>
    <row r="19">
      <c r="A19" s="4" t="inlineStr">
        <is>
          <t>Ordinary shares, par value</t>
        </is>
      </c>
      <c r="B19" s="8" t="n">
        <v>2.5e-05</v>
      </c>
      <c r="C19" s="8" t="n">
        <v>2.5e-05</v>
      </c>
      <c r="D19" s="4" t="inlineStr">
        <is>
          <t xml:space="preserve"> </t>
        </is>
      </c>
      <c r="E19" s="4" t="inlineStr">
        <is>
          <t xml:space="preserve"> </t>
        </is>
      </c>
    </row>
    <row r="20">
      <c r="A20" s="4" t="inlineStr">
        <is>
          <t>Ordinary shares, shares authorized</t>
        </is>
      </c>
      <c r="B20" s="5" t="n">
        <v>1400000000</v>
      </c>
      <c r="C20" s="5" t="n">
        <v>1400000000</v>
      </c>
      <c r="D20" s="4" t="inlineStr">
        <is>
          <t xml:space="preserve"> </t>
        </is>
      </c>
      <c r="E20" s="4" t="inlineStr">
        <is>
          <t xml:space="preserve"> </t>
        </is>
      </c>
    </row>
    <row r="21">
      <c r="A21" s="4" t="inlineStr">
        <is>
          <t>Ordinary shares, shares issued</t>
        </is>
      </c>
      <c r="B21" s="5" t="n">
        <v>970015685</v>
      </c>
      <c r="C21" s="5" t="n">
        <v>957465244</v>
      </c>
      <c r="D21" s="4" t="inlineStr">
        <is>
          <t xml:space="preserve"> </t>
        </is>
      </c>
      <c r="E21" s="4" t="inlineStr">
        <is>
          <t xml:space="preserve"> </t>
        </is>
      </c>
    </row>
    <row r="22">
      <c r="A22" s="4" t="inlineStr">
        <is>
          <t>Ordinary shares, shares outstanding</t>
        </is>
      </c>
      <c r="B22" s="5" t="n">
        <v>970015685</v>
      </c>
      <c r="C22" s="5" t="n">
        <v>945496827</v>
      </c>
      <c r="D22" s="4" t="inlineStr">
        <is>
          <t xml:space="preserve"> </t>
        </is>
      </c>
      <c r="E2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Dec. 31, 2022</t>
        </is>
      </c>
    </row>
    <row r="3">
      <c r="A3" s="3" t="inlineStr">
        <is>
          <t>Text Block [Abstract]</t>
        </is>
      </c>
      <c r="B3" s="4" t="inlineStr">
        <is>
          <t xml:space="preserve"> </t>
        </is>
      </c>
    </row>
    <row r="4">
      <c r="A4" s="4" t="inlineStr">
        <is>
          <t>Investments</t>
        </is>
      </c>
      <c r="B4" s="4" t="inlineStr">
        <is>
          <t xml:space="preserve">4. INVESTMENTS (a) Short-term investments As of December 31, 2021, and 2022, short-term investments included time deposits, and wealth management products in commercial banks of RMB 262,813 and RMB 156,182 (US$ 22,644 ), respectively. For the years ended December 31, 2020, 2021 and 2022, the Group recognized interest income from its short-term investments of RMB 23,780 , RMB 12,687 and RMB 23,088 (US$ 3,347 ), respectively. For the years ended December 31, 2020, 2021 and 2022 the Group recognized a credit loss on short-term investments of RMB 7,096 , RMB 715 and reversed RMB 714 (US$ 104 ) in “other expense” in the consolidated comprehensive income (loss), respectively. (b) Long-term investments The Group’s long-term investments include equity investments accounted for using the measurement alternative, equity investments with readily determinable fair value, equity investments accounted for using equity method, equity method investments accounted for using fair value option and available-for-sale debt securities. Equity investments accounted for using the measurement alternative In accordance with ASC 321, the Group elected to use the measurement alternative to measure such investments at cost, less any impairment, plus or minus changes resulting from observable price changes in orderly transactions for identical or similar investments of the same issuer, if any. As of December 31, 2021 and 2022, the carrying amount of the Group’s equity investments accounted for using the alternative measurement was RMB 1,349,272 and RMB 1,141,207 (US$ 165,460 ), including RMB 942,605 and RMB 1,257,876 (US$ 182,375 ) accumulated impairment, and RMB 287,339 and RMB 331,566 (US$ 48,073 ) accumulated upward adjustment, respectively. During the years ended December 31, 2021 and 2022, certain equity investments were remeasured based on observable price changes in orderly transactions for an identical or similar investment of the same issuer, the aggregate carrying amount of these investments was RMB 154,488 and RMB 106,662 (US$ 15,465 ) as of December 31, 2021 and 2022, respectively. Total unrealized and realized gains and losses of equity securities without readily determinable fair values for the years ended December 31, 2020, 2021 and 2022 were as follows:
For the year ended December 31,
2020 2021 2022
RMB RMB RMB US$
Gross unrealized gains (upward adjustments) 121,555 82,504 33,346 4,835
Gross unrealized losses (impairment) ( 66,063 ) ( 351,380 ) ( 287,005 ) ( 41,612 )
Net unrealized gains (losses) on equity securities held 55,492 ( 268,876 ) ( 253,659 ) ( 36,777 )
Net realized gains on equity securities sold 482,202 67,105 32,536 4,717
Total net gains (losses) recognized in other income, net 537,694 ( 201,771 ) ( 221,123 ) ( 32,060 ) In 2022, the Group: i) acquired equity interests in three equity investees for a total consideration of RMB 59,581 (US$ 8,638 ). ii) disposed certain equity interest in equity investees and recognized a disposal gain of RMB 32,536 (US$ 4,717 ) in “Other income”. In 2021, the Group: i) acquired equity interests in two equity investees for a total consideration of RMB 7,000 . ii) disposed certain equity interest in equity investees and recognized a disposal gain of RMB 67,105 in “Other income”. In 2020, the Group: i) acquired equity interests in three equity investees for a total consideration of RMB 20,000 . ii) disposed the remaining portion of equity ownership of Bytedance and recognized a disposal gain of RMB 465,877 in “Other income” (iii) recognized RMB 342,433 of remaining interest in the gaming related business as result of the deconsolidation. The Group received dividends from investees of RMB 4,002 , RMB 2,558 and nil which were recorded in “Other income” in the consolidated comprehensive income (loss) for the years ended December 31, 2020, 2021 and 2022, respectively. Equity investments with readily determinable fair value The Group purchased equity interest of a company listed on the HK Stock Exchange in 2019 and disposed all the equity interest of the Company in 2021. Unrealized gains for the equity investments with readily determinable fair value were RMB 5,327 and nil and nil , which were recorded in “Other income” in the consolidated comprehensive income (loss) for years ended December 31, 2020, 2021 and 2022, respectively. Realized gains were RMB 18,488 and RMB 767 and nil , which were recorded in “Other income” in the consolidated comprehensive income (loss) for years ended December 31, 2020, 2021 and 2022, respectively. Equity investment accounted for using fair value option The Group owned 49.6 % equity interest of Live.me on a fully dilutive basis The fair value of the equity interest held by the Group was RMB 362,235 and RMB 370,162 (USD$ 53,668 ) as of December 31, 2021 and 2022, respectively. For the years ended December 2020, 2021 and 2022, the Group recorded unrealized gain of RMB 857 , RMB 6,537 and unrealized losses of RMB 25,601 (US$ 3,712 ) for Equity investments accounted for using fair value option in “Other income” and “Other expense” in the consolidated comprehensive income (loss), respectively. Equity investments accounted for using equity method The carrying amount of the Company’s equity method investments were RMB 236,552 and RMB 238,591 (US$ 34,592 ) as of December 31, 2021 and 2022, respectively. In 2022, the Group acquired an equity method investment with total consideration of RMB 10,000 (US$ 1,450 ). In 2021, the Group acquired an equity method investment with total consideration of RMB 2,500 . In 2020, the Group acquired equity method investments with aggregate consideration of RMB 15,040 , and recognized RMB 18,000 of equity method investments as result of the deconsolidation of a business in the Group’s Internet Business segment. The Group recorded its share of loss of RMB 5,231 , share of income of RMB 60,992 and share of loss of RMB 12,143 (US$ 1,761 ) from equity investments accounted for using equity method for the years ended December 31, 2020, 2021 and 2022, respectively. For the years ended December 31, 2020, 2021 and 2022, nil impairment losses were recorded for the equity investments accounted for using equity method. None of equity method investments, including the investment that the Group elects to account for using the fair value option, was considered individually material for the years ended December 31, 2020, 2021 and 2022. The Group summarized the unaudited condensed financial information of the Group’s equity method investments as a group below in accordance with Rule 4-08 of Regulation S-X:
As of December 31,
2021 2022
RMB RMB US$
Balance sheet data:
Current assets 520,871 463,921 67,262
Non-current assets 1,798,402 1,404,594 203,647
Current liabilities 182,176 173,776 25,195
Non-current liabilities 7,746 13,249 1,921
Redeemable preferred shares 906,420 1,059,852 153,664
For the year ended December 31,
2020 2021 2022
RMB RMB RMB US$
Operating data:
Revenues 944,974 925,020 755,532 109,542
Gross profit 307,531 407,487 285,140 41,341
Operating income (loss) 109,456 459,079 ( 10,022 ) ( 1,453 )
Net income (loss) 115,962 464,352 ( 8,133 ) ( 1,179 ) Available-for-sale debt securities Available-for-sale debt securities in long-term investments primarily represent investments in preferred shares that are redeemable at the Group’s option, which are measured at fair value. In 2021, the Group sold part of equity interest of an investment previously accounted for using the measurement alternative and the remaining equity interest held was reclassified and accounted for as available-for-sale debt securities since the Group has a put option to require the equity investee to redeem the Group’s equity interest at the Group’s option. The Group remeasured the fair value of the investment upon the reclassification with a remeasurement loss of RMB 42,883 recorded in “Other expense” in the consolidated comprehensive income (loss). As of December 31, 2021, and 2022, long-term available-for-sale debt securities were 46,339 and RMB 42,371 (US$ 6,143 ), respectively. For the years ended December 31, 2020, 2021 and 2022, the Group recognized fair value loss on long-term available-for-sale debt securities of nil , nil and RMB 8,270 (US$ 1,199 ) respectively in other comprehensive incom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Company - Consolidated Statement of Comprehensive income (los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Revenues</t>
        </is>
      </c>
      <c r="B3" s="6" t="n">
        <v>884066</v>
      </c>
      <c r="C3" s="7" t="n">
        <v>128178</v>
      </c>
      <c r="D3" s="6" t="n">
        <v>784616</v>
      </c>
      <c r="E3" s="6" t="n">
        <v>1552645</v>
      </c>
    </row>
    <row r="4">
      <c r="A4" s="4" t="inlineStr">
        <is>
          <t>Cost of revenues</t>
        </is>
      </c>
      <c r="B4" s="5" t="n">
        <v>-252561</v>
      </c>
      <c r="C4" s="5" t="n">
        <v>-36618</v>
      </c>
      <c r="D4" s="5" t="n">
        <v>-257656</v>
      </c>
      <c r="E4" s="5" t="n">
        <v>-475378</v>
      </c>
    </row>
    <row r="5">
      <c r="A5" s="4" t="inlineStr">
        <is>
          <t>Gross profit</t>
        </is>
      </c>
      <c r="B5" s="5" t="n">
        <v>631505</v>
      </c>
      <c r="C5" s="5" t="n">
        <v>91560</v>
      </c>
      <c r="D5" s="5" t="n">
        <v>526960</v>
      </c>
      <c r="E5" s="5" t="n">
        <v>107726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80957</v>
      </c>
      <c r="C7" s="5" t="n">
        <v>-26236</v>
      </c>
      <c r="D7" s="5" t="n">
        <v>-211594</v>
      </c>
      <c r="E7" s="5" t="n">
        <v>-455179</v>
      </c>
    </row>
    <row r="8">
      <c r="A8" s="4" t="inlineStr">
        <is>
          <t>General and administrative</t>
        </is>
      </c>
      <c r="B8" s="5" t="n">
        <v>-214337</v>
      </c>
      <c r="C8" s="5" t="n">
        <v>-31076</v>
      </c>
      <c r="D8" s="5" t="n">
        <v>-191868</v>
      </c>
      <c r="E8" s="5" t="n">
        <v>-380533</v>
      </c>
    </row>
    <row r="9">
      <c r="A9" s="4" t="inlineStr">
        <is>
          <t>Interest income (expense), net</t>
        </is>
      </c>
      <c r="B9" s="5" t="n">
        <v>35710</v>
      </c>
      <c r="C9" s="5" t="n">
        <v>5177</v>
      </c>
      <c r="D9" s="5" t="n">
        <v>25391</v>
      </c>
      <c r="E9" s="5" t="n">
        <v>35655</v>
      </c>
    </row>
    <row r="10">
      <c r="A10" s="4" t="inlineStr">
        <is>
          <t>Foreign exchange (losses) gains, net</t>
        </is>
      </c>
      <c r="B10" s="5" t="n">
        <v>-95434</v>
      </c>
      <c r="C10" s="5" t="n">
        <v>-13837</v>
      </c>
      <c r="D10" s="5" t="n">
        <v>24288</v>
      </c>
      <c r="E10" s="5" t="n">
        <v>39393</v>
      </c>
    </row>
    <row r="11">
      <c r="A11" s="4" t="inlineStr">
        <is>
          <t>Other income (expense), net</t>
        </is>
      </c>
      <c r="B11" s="5" t="n">
        <v>101265</v>
      </c>
      <c r="C11" s="5" t="n">
        <v>14681</v>
      </c>
      <c r="D11" s="5" t="n">
        <v>252998</v>
      </c>
      <c r="E11" s="5" t="n">
        <v>1081506</v>
      </c>
    </row>
    <row r="12">
      <c r="A12" s="4" t="inlineStr">
        <is>
          <t>Income (loss) before income taxes</t>
        </is>
      </c>
      <c r="B12" s="5" t="n">
        <v>-545780</v>
      </c>
      <c r="C12" s="5" t="n">
        <v>-79130</v>
      </c>
      <c r="D12" s="5" t="n">
        <v>-339571</v>
      </c>
      <c r="E12" s="5" t="n">
        <v>508247</v>
      </c>
    </row>
    <row r="13">
      <c r="A13" s="4" t="inlineStr">
        <is>
          <t>Income tax (expenses) benefits</t>
        </is>
      </c>
      <c r="B13" s="5" t="n">
        <v>25089</v>
      </c>
      <c r="C13" s="5" t="n">
        <v>3638</v>
      </c>
      <c r="D13" s="5" t="n">
        <v>-13633</v>
      </c>
      <c r="E13" s="5" t="n">
        <v>-97090</v>
      </c>
    </row>
    <row r="14">
      <c r="A14" s="4" t="inlineStr">
        <is>
          <t>Net income (loss)</t>
        </is>
      </c>
      <c r="B14" s="5" t="n">
        <v>-513475</v>
      </c>
      <c r="C14" s="5" t="n">
        <v>-74446</v>
      </c>
      <c r="D14" s="5" t="n">
        <v>-351126</v>
      </c>
      <c r="E14" s="5" t="n">
        <v>416732</v>
      </c>
    </row>
    <row r="15">
      <c r="A15" s="3" t="inlineStr">
        <is>
          <t>Other comprehensive (loss) income, net of tax of nil</t>
        </is>
      </c>
      <c r="B15" s="4" t="inlineStr">
        <is>
          <t xml:space="preserve"> </t>
        </is>
      </c>
      <c r="C15" s="4" t="inlineStr">
        <is>
          <t xml:space="preserve"> </t>
        </is>
      </c>
      <c r="D15" s="4" t="inlineStr">
        <is>
          <t xml:space="preserve"> </t>
        </is>
      </c>
      <c r="E15" s="4" t="inlineStr">
        <is>
          <t xml:space="preserve"> </t>
        </is>
      </c>
    </row>
    <row r="16">
      <c r="A16" s="4" t="inlineStr">
        <is>
          <t>Unrealized losses on available-for-sale securities, net</t>
        </is>
      </c>
      <c r="B16" s="5" t="n">
        <v>-8269</v>
      </c>
      <c r="C16" s="5" t="n">
        <v>-1199</v>
      </c>
      <c r="D16" s="4" t="inlineStr">
        <is>
          <t xml:space="preserve"> </t>
        </is>
      </c>
      <c r="E16" s="5" t="n">
        <v>-7251</v>
      </c>
    </row>
    <row r="17">
      <c r="A17" s="4" t="inlineStr">
        <is>
          <t>Foreign currency translation adjustments</t>
        </is>
      </c>
      <c r="B17" s="5" t="n">
        <v>271640</v>
      </c>
      <c r="C17" s="5" t="n">
        <v>39384</v>
      </c>
      <c r="D17" s="5" t="n">
        <v>-75536</v>
      </c>
      <c r="E17" s="5" t="n">
        <v>-167476</v>
      </c>
    </row>
    <row r="18">
      <c r="A18" s="4" t="inlineStr">
        <is>
          <t>Total comprehensive income (loss) attributable to Cheetah Mobile Inc.</t>
        </is>
      </c>
      <c r="B18" s="5" t="n">
        <v>-247789</v>
      </c>
      <c r="C18" s="5" t="n">
        <v>-35925</v>
      </c>
      <c r="D18" s="5" t="n">
        <v>-426204</v>
      </c>
      <c r="E18" s="5" t="n">
        <v>242299</v>
      </c>
    </row>
    <row r="19">
      <c r="A19" s="4" t="inlineStr">
        <is>
          <t>Parent Company [Member]</t>
        </is>
      </c>
      <c r="B19" s="4" t="inlineStr">
        <is>
          <t xml:space="preserve"> </t>
        </is>
      </c>
      <c r="C19" s="4" t="inlineStr">
        <is>
          <t xml:space="preserve"> </t>
        </is>
      </c>
      <c r="D19" s="4" t="inlineStr">
        <is>
          <t xml:space="preserve"> </t>
        </is>
      </c>
      <c r="E19" s="4" t="inlineStr">
        <is>
          <t xml:space="preserve"> </t>
        </is>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Research and development</t>
        </is>
      </c>
      <c r="B21" s="4" t="inlineStr">
        <is>
          <t xml:space="preserve"> </t>
        </is>
      </c>
      <c r="C21" s="4" t="inlineStr">
        <is>
          <t xml:space="preserve"> </t>
        </is>
      </c>
      <c r="D21" s="5" t="n">
        <v>-3</v>
      </c>
      <c r="E21" s="5" t="n">
        <v>-482</v>
      </c>
    </row>
    <row r="22">
      <c r="A22" s="4" t="inlineStr">
        <is>
          <t>General and administrative</t>
        </is>
      </c>
      <c r="B22" s="5" t="n">
        <v>-23615</v>
      </c>
      <c r="C22" s="5" t="n">
        <v>-3424</v>
      </c>
      <c r="D22" s="5" t="n">
        <v>-21978</v>
      </c>
      <c r="E22" s="5" t="n">
        <v>-45159</v>
      </c>
    </row>
    <row r="23">
      <c r="A23" s="4" t="inlineStr">
        <is>
          <t>Total operating expenses</t>
        </is>
      </c>
      <c r="B23" s="5" t="n">
        <v>-23615</v>
      </c>
      <c r="C23" s="5" t="n">
        <v>-3424</v>
      </c>
      <c r="D23" s="5" t="n">
        <v>-21981</v>
      </c>
      <c r="E23" s="5" t="n">
        <v>-45641</v>
      </c>
    </row>
    <row r="24">
      <c r="A24" s="4" t="inlineStr">
        <is>
          <t>Equity in loss of subsidiaries</t>
        </is>
      </c>
      <c r="B24" s="5" t="n">
        <v>-471710</v>
      </c>
      <c r="C24" s="5" t="n">
        <v>-68391</v>
      </c>
      <c r="D24" s="5" t="n">
        <v>-352616</v>
      </c>
      <c r="E24" s="5" t="n">
        <v>-168217</v>
      </c>
    </row>
    <row r="25">
      <c r="A25" s="4" t="inlineStr">
        <is>
          <t>Interest income (expense), net</t>
        </is>
      </c>
      <c r="B25" s="5" t="n">
        <v>3211</v>
      </c>
      <c r="C25" s="5" t="n">
        <v>466</v>
      </c>
      <c r="D25" s="5" t="n">
        <v>-9</v>
      </c>
      <c r="E25" s="5" t="n">
        <v>2325</v>
      </c>
    </row>
    <row r="26">
      <c r="A26" s="4" t="inlineStr">
        <is>
          <t>Foreign exchange (losses) gains, net</t>
        </is>
      </c>
      <c r="B26" s="5" t="n">
        <v>280</v>
      </c>
      <c r="C26" s="5" t="n">
        <v>41</v>
      </c>
      <c r="D26" s="5" t="n">
        <v>71</v>
      </c>
      <c r="E26" s="5" t="n">
        <v>-315</v>
      </c>
    </row>
    <row r="27">
      <c r="A27" s="4" t="inlineStr">
        <is>
          <t>Other income (expense), net</t>
        </is>
      </c>
      <c r="B27" s="5" t="n">
        <v>-25441</v>
      </c>
      <c r="C27" s="5" t="n">
        <v>-3689</v>
      </c>
      <c r="D27" s="5" t="n">
        <v>35537</v>
      </c>
      <c r="E27" s="5" t="n">
        <v>711629</v>
      </c>
    </row>
    <row r="28">
      <c r="A28" s="4" t="inlineStr">
        <is>
          <t>Income (loss) before income taxes</t>
        </is>
      </c>
      <c r="B28" s="5" t="n">
        <v>-517275</v>
      </c>
      <c r="C28" s="5" t="n">
        <v>-74997</v>
      </c>
      <c r="D28" s="5" t="n">
        <v>-338998</v>
      </c>
      <c r="E28" s="5" t="n">
        <v>499781</v>
      </c>
    </row>
    <row r="29">
      <c r="A29" s="4" t="inlineStr">
        <is>
          <t>Income tax (expenses) benefits</t>
        </is>
      </c>
      <c r="B29" s="5" t="n">
        <v>3800</v>
      </c>
      <c r="C29" s="5" t="n">
        <v>551</v>
      </c>
      <c r="D29" s="5" t="n">
        <v>-12128</v>
      </c>
      <c r="E29" s="5" t="n">
        <v>-83049</v>
      </c>
    </row>
    <row r="30">
      <c r="A30" s="4" t="inlineStr">
        <is>
          <t>Net income (loss)</t>
        </is>
      </c>
      <c r="B30" s="5" t="n">
        <v>-513475</v>
      </c>
      <c r="C30" s="5" t="n">
        <v>-74446</v>
      </c>
      <c r="D30" s="5" t="n">
        <v>-351126</v>
      </c>
      <c r="E30" s="5" t="n">
        <v>416732</v>
      </c>
    </row>
    <row r="31">
      <c r="A31" s="3" t="inlineStr">
        <is>
          <t>Other comprehensive (loss) income, net of tax of nil</t>
        </is>
      </c>
      <c r="B31" s="4" t="inlineStr">
        <is>
          <t xml:space="preserve"> </t>
        </is>
      </c>
      <c r="C31" s="4" t="inlineStr">
        <is>
          <t xml:space="preserve"> </t>
        </is>
      </c>
      <c r="D31" s="4" t="inlineStr">
        <is>
          <t xml:space="preserve"> </t>
        </is>
      </c>
      <c r="E31" s="4" t="inlineStr">
        <is>
          <t xml:space="preserve"> </t>
        </is>
      </c>
    </row>
    <row r="32">
      <c r="A32" s="4" t="inlineStr">
        <is>
          <t>Unrealized losses on available-for-sale securities, net</t>
        </is>
      </c>
      <c r="B32" s="5" t="n">
        <v>-8269</v>
      </c>
      <c r="C32" s="5" t="n">
        <v>-1199</v>
      </c>
      <c r="D32" s="4" t="inlineStr">
        <is>
          <t xml:space="preserve"> </t>
        </is>
      </c>
      <c r="E32" s="5" t="n">
        <v>-7250</v>
      </c>
    </row>
    <row r="33">
      <c r="A33" s="4" t="inlineStr">
        <is>
          <t>Foreign currency translation adjustments</t>
        </is>
      </c>
      <c r="B33" s="5" t="n">
        <v>273955</v>
      </c>
      <c r="C33" s="5" t="n">
        <v>39720</v>
      </c>
      <c r="D33" s="5" t="n">
        <v>-75078</v>
      </c>
      <c r="E33" s="5" t="n">
        <v>-167183</v>
      </c>
    </row>
    <row r="34">
      <c r="A34" s="4" t="inlineStr">
        <is>
          <t>Other comprehensive (loss) income</t>
        </is>
      </c>
      <c r="B34" s="5" t="n">
        <v>265686</v>
      </c>
      <c r="C34" s="5" t="n">
        <v>38521</v>
      </c>
      <c r="D34" s="5" t="n">
        <v>-75078</v>
      </c>
      <c r="E34" s="5" t="n">
        <v>-174433</v>
      </c>
    </row>
    <row r="35">
      <c r="A35" s="4" t="inlineStr">
        <is>
          <t>Total comprehensive income (loss) attributable to Cheetah Mobile Inc.</t>
        </is>
      </c>
      <c r="B35" s="6" t="n">
        <v>-247789</v>
      </c>
      <c r="C35" s="7" t="n">
        <v>-35925</v>
      </c>
      <c r="D35" s="6" t="n">
        <v>-426204</v>
      </c>
      <c r="E35" s="6" t="n">
        <v>242299</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Company - Consolidated Statement of Cash Flow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Net cash (used in) provided by operating activities</t>
        </is>
      </c>
      <c r="B3" s="6" t="n">
        <v>-424249</v>
      </c>
      <c r="C3" s="7" t="n">
        <v>-61512</v>
      </c>
      <c r="D3" s="6" t="n">
        <v>102811</v>
      </c>
      <c r="E3" s="6" t="n">
        <v>-46132</v>
      </c>
    </row>
    <row r="4">
      <c r="A4" s="4" t="inlineStr">
        <is>
          <t>Net cash provided by (used in) investing activities</t>
        </is>
      </c>
      <c r="B4" s="5" t="n">
        <v>189052</v>
      </c>
      <c r="C4" s="5" t="n">
        <v>27410</v>
      </c>
      <c r="D4" s="5" t="n">
        <v>220836</v>
      </c>
      <c r="E4" s="5" t="n">
        <v>1880363</v>
      </c>
    </row>
    <row r="5">
      <c r="A5" s="4" t="inlineStr">
        <is>
          <t>Net cash (used in) provided by financing activities</t>
        </is>
      </c>
      <c r="B5" s="5" t="n">
        <v>-4866</v>
      </c>
      <c r="C5" s="5" t="n">
        <v>-706</v>
      </c>
      <c r="D5" s="5" t="n">
        <v>-9640</v>
      </c>
      <c r="E5" s="5" t="n">
        <v>-1450657</v>
      </c>
    </row>
    <row r="6">
      <c r="A6" s="4" t="inlineStr">
        <is>
          <t>Effect of exchange rate changes on cash and cash equivalents and restricted cash</t>
        </is>
      </c>
      <c r="B6" s="5" t="n">
        <v>171851</v>
      </c>
      <c r="C6" s="5" t="n">
        <v>24918</v>
      </c>
      <c r="D6" s="5" t="n">
        <v>-29755</v>
      </c>
      <c r="E6" s="5" t="n">
        <v>-68761</v>
      </c>
    </row>
    <row r="7">
      <c r="A7" s="4" t="inlineStr">
        <is>
          <t>Net increase (decrease) in cash and cash equivalents and restricted cash</t>
        </is>
      </c>
      <c r="B7" s="5" t="n">
        <v>-68212</v>
      </c>
      <c r="C7" s="5" t="n">
        <v>-9890</v>
      </c>
      <c r="D7" s="5" t="n">
        <v>284252</v>
      </c>
      <c r="E7" s="5" t="n">
        <v>314813</v>
      </c>
    </row>
    <row r="8">
      <c r="A8" s="4" t="inlineStr">
        <is>
          <t>Cash and cash equivalents and restricted cash at beginning of year</t>
        </is>
      </c>
      <c r="B8" s="5" t="n">
        <v>1584707</v>
      </c>
      <c r="C8" s="5" t="n">
        <v>229761</v>
      </c>
      <c r="D8" s="5" t="n">
        <v>1300455</v>
      </c>
      <c r="E8" s="5" t="n">
        <v>985642</v>
      </c>
    </row>
    <row r="9">
      <c r="A9" s="4" t="inlineStr">
        <is>
          <t>Cash and cash equivalents and restricted cash at end of year</t>
        </is>
      </c>
      <c r="B9" s="5" t="n">
        <v>1516495</v>
      </c>
      <c r="C9" s="5" t="n">
        <v>219871</v>
      </c>
      <c r="D9" s="5" t="n">
        <v>1584707</v>
      </c>
      <c r="E9" s="5" t="n">
        <v>1300455</v>
      </c>
    </row>
    <row r="10">
      <c r="A10" s="4" t="inlineStr">
        <is>
          <t>Parent Company [Member]</t>
        </is>
      </c>
      <c r="B10" s="4" t="inlineStr">
        <is>
          <t xml:space="preserve"> </t>
        </is>
      </c>
      <c r="C10" s="4" t="inlineStr">
        <is>
          <t xml:space="preserve"> </t>
        </is>
      </c>
      <c r="D10" s="4" t="inlineStr">
        <is>
          <t xml:space="preserve"> </t>
        </is>
      </c>
      <c r="E10" s="4" t="inlineStr">
        <is>
          <t xml:space="preserve"> </t>
        </is>
      </c>
    </row>
    <row r="11">
      <c r="A11" s="4" t="inlineStr">
        <is>
          <t>Net cash (used in) provided by operating activities</t>
        </is>
      </c>
      <c r="B11" s="5" t="n">
        <v>-26054</v>
      </c>
      <c r="C11" s="5" t="n">
        <v>-3777</v>
      </c>
      <c r="D11" s="5" t="n">
        <v>666</v>
      </c>
      <c r="E11" s="5" t="n">
        <v>-2186</v>
      </c>
    </row>
    <row r="12">
      <c r="A12" s="4" t="inlineStr">
        <is>
          <t>Net cash provided by (used in) investing activities</t>
        </is>
      </c>
      <c r="B12" s="5" t="n">
        <v>137160</v>
      </c>
      <c r="C12" s="5" t="n">
        <v>19886</v>
      </c>
      <c r="D12" s="5" t="n">
        <v>-864999</v>
      </c>
      <c r="E12" s="5" t="n">
        <v>1345523</v>
      </c>
    </row>
    <row r="13">
      <c r="A13" s="4" t="inlineStr">
        <is>
          <t>Net cash (used in) provided by financing activities</t>
        </is>
      </c>
      <c r="B13" s="4" t="inlineStr">
        <is>
          <t xml:space="preserve"> </t>
        </is>
      </c>
      <c r="C13" s="4" t="inlineStr">
        <is>
          <t xml:space="preserve"> </t>
        </is>
      </c>
      <c r="D13" s="5" t="n">
        <v>891960</v>
      </c>
      <c r="E13" s="5" t="n">
        <v>-1453285</v>
      </c>
    </row>
    <row r="14">
      <c r="A14" s="4" t="inlineStr">
        <is>
          <t>Effect of exchange rate changes on cash and cash equivalents and restricted cash</t>
        </is>
      </c>
      <c r="B14" s="5" t="n">
        <v>-761</v>
      </c>
      <c r="C14" s="5" t="n">
        <v>-110</v>
      </c>
      <c r="D14" s="5" t="n">
        <v>-25469</v>
      </c>
      <c r="E14" s="5" t="n">
        <v>-121395</v>
      </c>
    </row>
    <row r="15">
      <c r="A15" s="4" t="inlineStr">
        <is>
          <t>Net increase (decrease) in cash and cash equivalents and restricted cash</t>
        </is>
      </c>
      <c r="B15" s="5" t="n">
        <v>110345</v>
      </c>
      <c r="C15" s="5" t="n">
        <v>15999</v>
      </c>
      <c r="D15" s="5" t="n">
        <v>2158</v>
      </c>
      <c r="E15" s="5" t="n">
        <v>-231343</v>
      </c>
    </row>
    <row r="16">
      <c r="A16" s="4" t="inlineStr">
        <is>
          <t>Cash and cash equivalents and restricted cash at beginning of year</t>
        </is>
      </c>
      <c r="B16" s="5" t="n">
        <v>20401</v>
      </c>
      <c r="C16" s="5" t="n">
        <v>2958</v>
      </c>
      <c r="D16" s="5" t="n">
        <v>18243</v>
      </c>
      <c r="E16" s="5" t="n">
        <v>249586</v>
      </c>
    </row>
    <row r="17">
      <c r="A17" s="4" t="inlineStr">
        <is>
          <t>Cash and cash equivalents and restricted cash at end of year</t>
        </is>
      </c>
      <c r="B17" s="6" t="n">
        <v>130746</v>
      </c>
      <c r="C17" s="7" t="n">
        <v>18957</v>
      </c>
      <c r="D17" s="6" t="n">
        <v>20401</v>
      </c>
      <c r="E17" s="6" t="n">
        <v>18243</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4" t="inlineStr">
        <is>
          <t>Accounts Receivable, Net</t>
        </is>
      </c>
      <c r="B3" s="4" t="inlineStr">
        <is>
          <t xml:space="preserve">5. ACCOUNTS RECEIVABLE, NET
As of December 31,
2021 2022
RMB RMB US$
Accounts receivable 263,000 385,935 55,955
Allowance for credit losses ( 92,695 ) ( 102,161 ) ( 14,812 )
Accounts receivable, net 170,305 283,774 41,143 The movements in the allowance for credit losses were as follows:
Year ended December 31,
2021 2022
RMB RMB USD
Balance as of January 1 100,020 92,695 13,440
Amounts charged to expenses ( 1,462 ) 3,156 458
Amounts written off ( 3,951 ) — —
Foreign Exchange effect ( 1,912 ) 6,310 914
Balance as of December 31 92,695 102,161 14,8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Current Assets, Net</t>
        </is>
      </c>
      <c r="B1" s="2" t="inlineStr">
        <is>
          <t>12 Months Ended</t>
        </is>
      </c>
    </row>
    <row r="2">
      <c r="B2" s="2" t="inlineStr">
        <is>
          <t>Dec. 31, 2022</t>
        </is>
      </c>
    </row>
    <row r="3">
      <c r="A3" s="4" t="inlineStr">
        <is>
          <t>Prepayments and Other Current Assets, Net</t>
        </is>
      </c>
      <c r="B3" s="4" t="inlineStr">
        <is>
          <t xml:space="preserve">6. PREPAYMENTS AND OTHER CURRENT ASSET S, NET
As of December 31,
2021 2022
RMB RMB US$
Other receivables from advertisers 397,700 857,135 124,273
Advances to suppliers 108,263 137,419 19,924
Prepaid expenses 29,592 25,506 3,698
Inventories (i) 15,415 16,695 2,421
Receivable from third-party payment platform 16,785 51,014 7,396
Convertible loans 8,240 10,093 1,463
Others 104,324 72,371 10,493
Impairment of prepayments and inventory ( 98,005 ) ( 102,145 ) ( 14,810 )
Allowance for credit losses ( 102,985 ) ( 99,943 ) ( 14,490 )
Total 479,329 968,145 140,368 (i) Inventory consists of finished goods, as of December 31, 2021 and 2022, inventories net of impairment reserve were RMB 265 and RMB 4,283 (US$ 621 ). For the years ended December 31, 2020, 2021 and 2022, the group recorded impairment reserve of RMB 23,694 , RMB 7,618 and nil , respectively. The movements in the allowance for credit losses were as follows:
Year ended December 31,
2021 2022
RMB RMB USD
Balance as of January 1 171,619 102,985 14,931
Amounts charged to expenses ( 696 ) 19,266 2,793
Amounts written off ( 66,658 ) ( 27,623 ) ( 4,005 )
Disposal of a subsidiary ( 1 ) — —
Foreign Exchange effect ( 1,279 ) 5,315 771
Balance as of December 31 102,985 99,943 14,490 Provision for credit losses and impairment of assets for the years ended December 31, 2020, 2021 and 2022 were RMB 32,999 , RMB 493 and RMB 19,266 (US$ 2,793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4" t="inlineStr">
        <is>
          <t>Property and Equipment, Net</t>
        </is>
      </c>
      <c r="B3" s="4" t="inlineStr">
        <is>
          <t xml:space="preserve">7. PROPERTY AND EQUIPMENT, NET
As of December 31,
2021 2022
RMB RMB US$
Electronic equipment 64,420 61,894 8,974
AI related equipment 152,177 153,580 22,267
Leasehold improvements 14,522 14,544 2,109
Office equipment and fixtures 20,867 19,532 2,832
Motor vehicles 4,045 2,922 424
Construction in progress — 48 7
Less: Accumulated depreciation 145,529 185,105 26,838
Less: Accumulated impairment 8,708 8,688 1,260
Property and equipment, net 101,794 58,727 8,515 Depreciation expense of property and equipment for the years ended December 31, 2020, 2021 and 2022 were RMB 52,137 , RMB 45,751 and RMB 49,208 (US$ 7,134 ), respectively. The impairment recognized on property and equipment were RMB 9,226 , nil and nil for the years ended December 31, 2020, 2021 and 2022, respectively. The Group recorded impairment loss in “Other operating income (expense), n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4" t="inlineStr">
        <is>
          <t>Intangible Assets, Net</t>
        </is>
      </c>
      <c r="B3" s="4" t="inlineStr">
        <is>
          <t xml:space="preserve">8. INTANGIBLE ASSETS, NET Intangible assets and the related accumulated amortization were summarized as follows:
As of December 31, 2022
Gross Accumulated Accumulated Net carrying value
RMB RMB RMB RMB US$
Online game licenses 188,174 ( 139,536 ) ( 47,910 ) 728 106
Technology 155,056 ( 130,822 ) ( 18,244 ) 5,990 867
Platform 76,621 ( 42,146 ) ( 34,475 ) — —
Customer relationship 49,237 ( 46,408 ) ( 2,829 ) — —
User base 47,980 ( 47,980 ) — — —
Trademarks 18,283 ( 14,788 ) ( 2,222 ) 1,273 185
Domain names 4,965 ( 4,526 ) — 439 64
Non-compete agreements 1,610 ( 1,610 ) — — —
Total 541,926 ( 427,816 ) ( 105,680 ) 8,430 1,222
As of December 31, 2021
Gross Accumulated Accumulated Net carrying value
RMB RMB RMB RMB
Online game licenses 174,252 ( 128,035 ) ( 45,331 ) 886
Technology 131,664 ( 106,928 ) ( 17,631 ) 7,105
Platform 70,142 ( 38,582 ) ( 31,560 ) —
Customer relationship 45,665 ( 43,076 ) ( 2,589 ) —
User base 43,954 ( 43,954 ) — —
Trademarks 16,974 ( 13,437 ) ( 2,114 ) 1,423
Domain names 4,860 ( 4,222 ) — 638
Non-compete agreements 1,610 ( 1,610 ) — —
Total 489,121 ( 379,844 ) ( 99,225 ) 10,052 The Group recorded impairment loss in “Other operating income (expense), net”. The impairment recognized on intangible assets were RMB 17,746 , nil and nil for the years ended December 31, 2020, 2021 and 2022, respectively. Amortization expense of intangible assets for the years ended December 31, 2020, 2021 and 2022 were RMB 16,409 , RMB 5,071 and RMB 3,817 (US$ 553 ), respectively. Estimated amortization expense relating to the existing intangible assets with finite lives for each of next five years and thereafter is as follows:
For the year
RMB US$
2023 2,438 353
2024 1,963 285
2025 1,606 233
2026 1,237 179
2027 1,049 152
Thereafter 137 20
Total 8,430 1,2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2</t>
        </is>
      </c>
    </row>
    <row r="3">
      <c r="A3" s="4" t="inlineStr">
        <is>
          <t>Lease</t>
        </is>
      </c>
      <c r="B3" s="4" t="inlineStr">
        <is>
          <t xml:space="preserve">9. LEASE The Group’s operating leases mainly related to offices and employees’ accommodation facilities. For leases with terms greater than 12 months, the Group records the related assets and lease liabilities at the present value of lease payments over the term. Certain leases include rental-free periods and renewal options, which are factored into the Group’s determination of lease payments when appropriate. As of December 31, 2021 and 2022, the Group had no finance leases. As of December 31, 2021 and 2022, the weighted average remaining lease term was 4.0 years and 3.4 years, respectively, and the weighted average discount rate was 4.9 % and 4.9 % for the Group’s operating leases respectively. Operating lease cost for the year ended December 31, 2020, 2021 and 2022, was RMB 50,035 , RMB 20,613 and RMB 16,777 (US$ 2,432 ) respectively, which excluded cost of short-term contracts. Short-term lease cost for the year ended December 31, 2020, 2021 and 2022 was RMB 9,864 , RMB 28,488 and RMB 5,062 (US$ 734 ), respectively. For the years ended December 31, 2020, 2021 and 2022, no lease cost was capitalized. Future lease payments under operating leases as of December 31, 2022 were as follows:
For the year
RMB US$
2023 14,455 2,096
2024 12,535 1,817
2025 11,715 1,699
2026 6,277 910
2027 — —
Total future lease payments 44,982 6,522
Less: imputed interest 3,508 509
Total lease liability balance 41,474 6,0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4" t="inlineStr">
        <is>
          <t>Accrued Expenses And Other Liabilities</t>
        </is>
      </c>
      <c r="B3" s="4" t="inlineStr">
        <is>
          <t xml:space="preserve">10. ACCRUED EXPENSES AND OTHER LIABILITIES Accrued expenses and other current liabilities
As of December 31,
2021 2022
RMB RMB US$
Payable to online advertising platforms as agency 495,875 827,015 119,906
Accrued operating expenses 148,863 224,902 32,608
Salary and welfare payable 56,073 54,314 7,875
Advance received in advertising agency services 137,267 136,098 19,732
Accrued advertising, marketing and promotional expenses 51,193 48,389 7,016
Deferred revenue 156,994 194,542 28,206
Operating lease liabilities current portion 17,452 14,384 2,085
Other taxes payable 17,678 21,670 3,142
Accrued bandwidth and cloud service costs 363 1,062 154
Others 55,590 64,393 9,336
Total 1,137,348 1,586,769 230,060 Other non-current liabilities
As of December 31,
2021 2022
RMB RMB US$
Uncertain tax position 161,485 161,668 23,440
Operating lease liabilities non-current portion 30,677 27,090 3,928
Others 13,555 11,578 1,678
Total 205,717 200,336 29,0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4" t="inlineStr">
        <is>
          <t>Segment Information</t>
        </is>
      </c>
      <c r="B3" s="4" t="inlineStr">
        <is>
          <t xml:space="preserve">11. SEGMENT INFORMATION The Company presents segment information after elimination of inter-company transactions. In general, revenues, cost of revenues and operating expenses are directly attributable, or are allocated, to each segment. The Company allocates cost of revenues and operating expenses that are not directly attributable to a specific segment, such as those that support infrastructure across different segments, to different segments mainly on the basis of usage, revenue or headcount, depending on the nature of the relevant cost of revenues and operating expenses. The Company’s CODM evaluates performance based on each reporting segment’s revenues and operating income (loss), furthermore, the Company does not allocate assets to its segments as the CODM does not evaluate the performance of segments using asset information. The following tables present the summary of each segment’s revenues, operating income (loss) which were considered as segment operating performance measure, for the years ended December 31, 2020, 2021 and 2022:
For the year ended December 31,
2020 2021 2022
RMB RMB RMB US$
Revenues:
Internet business 1,380,906 653,759 697,387 101,112
AI and others 171,739 130,857 186,679 27,066
Total revenues 1,552,645 784,616 884,066 128,178
Operating income (loss):
Internet business 147,070 ( 14,178 ) ( 369 ) ( 53 )
AI and others ( 597,203 ) ( 208,243 ) ( 217,359 ) ( 31,515 )
Unallocated expenses(i) ( 80,982 ) ( 7,150 ) ( 7,863 ) ( 1,139 )
Total operating loss ( 531,115 ) ( 229,571 ) ( 225,591 ) ( 32,707 ) (i) S hare-based compensation were not allocated to seg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Geographical Information</t>
        </is>
      </c>
      <c r="B1" s="2" t="inlineStr">
        <is>
          <t>12 Months Ended</t>
        </is>
      </c>
    </row>
    <row r="2">
      <c r="B2" s="2" t="inlineStr">
        <is>
          <t>Dec. 31, 2022</t>
        </is>
      </c>
    </row>
    <row r="3">
      <c r="A3" s="4" t="inlineStr">
        <is>
          <t>Geographical Information</t>
        </is>
      </c>
      <c r="B3" s="4" t="inlineStr">
        <is>
          <t xml:space="preserve">12. GEOGRAPHICAL INFORMATION The following tables set forth revenues and property and equipment, net by geographic area:
For the year ended December 31,
2020 2021 2022
RMB RMB RMB US$
Revenues:
PRC 698,910 562,464 391,652 56,784
Overseas (i) 853,735 222,152 492,414 71,394
United States 437,262 32,646 22,437 3,253
HongKong 83,026 18,727 262,095 38,000
Japan 138,918 111,481 96,413 13,979
Rest of the world (ii) 194,529 59,298 111,469 16,162
As of December 31,
2021 2022
RMB RMB US$
Property and equipment, net:
PRC 99,133 55,629 8,066
Non-PRC 2,661 3,098 449 (i) Overseas revenue refers to revenues generated by the Group’s operating legal entities incorporated outside China. Such revenues are primarily attributable to customers located outside China based on customers’ registered addresses. (ii) No individual country or area, other than disclosed above, exceeded 10% of total revenues for the years ended December 31, 2020, 2021 and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515799</v>
      </c>
      <c r="C3" s="7" t="n">
        <v>219770</v>
      </c>
      <c r="D3" s="6" t="n">
        <v>1583926</v>
      </c>
    </row>
    <row r="4">
      <c r="A4" s="4" t="inlineStr">
        <is>
          <t>Restricted cash</t>
        </is>
      </c>
      <c r="B4" s="5" t="n">
        <v>696</v>
      </c>
      <c r="C4" s="5" t="n">
        <v>101</v>
      </c>
      <c r="D4" s="5" t="n">
        <v>781</v>
      </c>
    </row>
    <row r="5">
      <c r="A5" s="4" t="inlineStr">
        <is>
          <t>Short-term investments</t>
        </is>
      </c>
      <c r="B5" s="5" t="n">
        <v>156182</v>
      </c>
      <c r="C5" s="5" t="n">
        <v>22644</v>
      </c>
      <c r="D5" s="5" t="n">
        <v>262813</v>
      </c>
    </row>
    <row r="6">
      <c r="A6" s="4" t="inlineStr">
        <is>
          <t>Accounts receivable (net of allowance for credit losses of RMB92,695 and RMB102,161 (US$14,812) as of December 31, 2021 and 2022, respectively)</t>
        </is>
      </c>
      <c r="B6" s="5" t="n">
        <v>283774</v>
      </c>
      <c r="C6" s="5" t="n">
        <v>41143</v>
      </c>
      <c r="D6" s="5" t="n">
        <v>170305</v>
      </c>
    </row>
    <row r="7">
      <c r="A7" s="4" t="inlineStr">
        <is>
          <t>Prepayments and other current assets, net</t>
        </is>
      </c>
      <c r="B7" s="5" t="n">
        <v>968145</v>
      </c>
      <c r="C7" s="5" t="n">
        <v>140368</v>
      </c>
      <c r="D7" s="5" t="n">
        <v>479329</v>
      </c>
    </row>
    <row r="8">
      <c r="A8" s="4" t="inlineStr">
        <is>
          <t>Due from related parties, net</t>
        </is>
      </c>
      <c r="B8" s="5" t="n">
        <v>199099</v>
      </c>
      <c r="C8" s="5" t="n">
        <v>28867</v>
      </c>
      <c r="D8" s="5" t="n">
        <v>101333</v>
      </c>
    </row>
    <row r="9">
      <c r="A9" s="4" t="inlineStr">
        <is>
          <t>Total current assets</t>
        </is>
      </c>
      <c r="B9" s="5" t="n">
        <v>3123695</v>
      </c>
      <c r="C9" s="5" t="n">
        <v>452893</v>
      </c>
      <c r="D9" s="5" t="n">
        <v>2598487</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5" t="n">
        <v>58727</v>
      </c>
      <c r="C11" s="5" t="n">
        <v>8515</v>
      </c>
      <c r="D11" s="5" t="n">
        <v>101794</v>
      </c>
    </row>
    <row r="12">
      <c r="A12" s="4" t="inlineStr">
        <is>
          <t>Operating lease right-of-use assets</t>
        </is>
      </c>
      <c r="B12" s="5" t="n">
        <v>39579</v>
      </c>
      <c r="C12" s="5" t="n">
        <v>5738</v>
      </c>
      <c r="D12" s="5" t="n">
        <v>45181</v>
      </c>
    </row>
    <row r="13">
      <c r="A13" s="4" t="inlineStr">
        <is>
          <t>Intangible assets, net</t>
        </is>
      </c>
      <c r="B13" s="5" t="n">
        <v>8430</v>
      </c>
      <c r="C13" s="5" t="n">
        <v>1222</v>
      </c>
      <c r="D13" s="5" t="n">
        <v>10052</v>
      </c>
    </row>
    <row r="14">
      <c r="A14" s="4" t="inlineStr">
        <is>
          <t>Long-term investments</t>
        </is>
      </c>
      <c r="B14" s="5" t="n">
        <v>1792331</v>
      </c>
      <c r="C14" s="5" t="n">
        <v>259863</v>
      </c>
      <c r="D14" s="5" t="n">
        <v>1994397</v>
      </c>
    </row>
    <row r="15">
      <c r="A15" s="4" t="inlineStr">
        <is>
          <t>Due from related parties, net</t>
        </is>
      </c>
      <c r="B15" s="5" t="n">
        <v>3840</v>
      </c>
      <c r="C15" s="5" t="n">
        <v>557</v>
      </c>
      <c r="D15" s="5" t="n">
        <v>111335</v>
      </c>
    </row>
    <row r="16">
      <c r="A16" s="4" t="inlineStr">
        <is>
          <t>Deferred tax assets</t>
        </is>
      </c>
      <c r="B16" s="5" t="n">
        <v>19337</v>
      </c>
      <c r="C16" s="5" t="n">
        <v>2804</v>
      </c>
      <c r="D16" s="5" t="n">
        <v>14384</v>
      </c>
    </row>
    <row r="17">
      <c r="A17" s="4" t="inlineStr">
        <is>
          <t>Other non-current assets</t>
        </is>
      </c>
      <c r="B17" s="5" t="n">
        <v>93480</v>
      </c>
      <c r="C17" s="5" t="n">
        <v>13554</v>
      </c>
      <c r="D17" s="5" t="n">
        <v>102688</v>
      </c>
    </row>
    <row r="18">
      <c r="A18" s="4" t="inlineStr">
        <is>
          <t>Total non-current assets</t>
        </is>
      </c>
      <c r="B18" s="5" t="n">
        <v>2015724</v>
      </c>
      <c r="C18" s="5" t="n">
        <v>292253</v>
      </c>
      <c r="D18" s="5" t="n">
        <v>2379831</v>
      </c>
    </row>
    <row r="19">
      <c r="A19" s="4" t="inlineStr">
        <is>
          <t>Total assets</t>
        </is>
      </c>
      <c r="B19" s="5" t="n">
        <v>5139419</v>
      </c>
      <c r="C19" s="5" t="n">
        <v>745146</v>
      </c>
      <c r="D19" s="5" t="n">
        <v>4978318</v>
      </c>
    </row>
    <row r="20">
      <c r="A20" s="3" t="inlineStr">
        <is>
          <t>Current liabilities (including current liabilities of the VIEs and VIEs' subsidiaries without recourse to the Company amounting to RMB184,078 and RMB224,762 (US$32,588) as of December 31, 2021 and 2022, respectively) (Note 1)</t>
        </is>
      </c>
      <c r="B20" s="4" t="inlineStr">
        <is>
          <t xml:space="preserve"> </t>
        </is>
      </c>
      <c r="C20" s="4" t="inlineStr">
        <is>
          <t xml:space="preserve"> </t>
        </is>
      </c>
      <c r="D20" s="4" t="inlineStr">
        <is>
          <t xml:space="preserve"> </t>
        </is>
      </c>
    </row>
    <row r="21">
      <c r="A21" s="4" t="inlineStr">
        <is>
          <t>Accounts payable</t>
        </is>
      </c>
      <c r="B21" s="5" t="n">
        <v>132994</v>
      </c>
      <c r="C21" s="5" t="n">
        <v>19282</v>
      </c>
      <c r="D21" s="5" t="n">
        <v>134879</v>
      </c>
    </row>
    <row r="22">
      <c r="A22" s="4" t="inlineStr">
        <is>
          <t>Accrued expenses and other current liabilities</t>
        </is>
      </c>
      <c r="B22" s="5" t="n">
        <v>1586769</v>
      </c>
      <c r="C22" s="5" t="n">
        <v>230060</v>
      </c>
      <c r="D22" s="5" t="n">
        <v>1137348</v>
      </c>
    </row>
    <row r="23">
      <c r="A23" s="4" t="inlineStr">
        <is>
          <t>Due to related parties</t>
        </is>
      </c>
      <c r="B23" s="5" t="n">
        <v>23629</v>
      </c>
      <c r="C23" s="5" t="n">
        <v>3426</v>
      </c>
      <c r="D23" s="5" t="n">
        <v>37760</v>
      </c>
    </row>
    <row r="24">
      <c r="A24" s="4" t="inlineStr">
        <is>
          <t>Income tax payable</t>
        </is>
      </c>
      <c r="B24" s="5" t="n">
        <v>35135</v>
      </c>
      <c r="C24" s="5" t="n">
        <v>5094</v>
      </c>
      <c r="D24" s="5" t="n">
        <v>43907</v>
      </c>
    </row>
    <row r="25">
      <c r="A25" s="4" t="inlineStr">
        <is>
          <t>Total current liabilities</t>
        </is>
      </c>
      <c r="B25" s="5" t="n">
        <v>1778527</v>
      </c>
      <c r="C25" s="5" t="n">
        <v>257862</v>
      </c>
      <c r="D25" s="5" t="n">
        <v>1353894</v>
      </c>
    </row>
    <row r="26">
      <c r="A26" s="3" t="inlineStr">
        <is>
          <t>Non-current liabilities (including non-current liabilities of the VIEs and VIEs' subsidiaries without recourse to the Company amounting to RMB7,947 and RMB2,339 (US$339) as of December 31, 2021 and 2022, respectively) (Note 1)</t>
        </is>
      </c>
      <c r="B26" s="4" t="inlineStr">
        <is>
          <t xml:space="preserve"> </t>
        </is>
      </c>
      <c r="C26" s="4" t="inlineStr">
        <is>
          <t xml:space="preserve"> </t>
        </is>
      </c>
      <c r="D26" s="4" t="inlineStr">
        <is>
          <t xml:space="preserve"> </t>
        </is>
      </c>
    </row>
    <row r="27">
      <c r="A27" s="4" t="inlineStr">
        <is>
          <t>Deferred tax liabilities</t>
        </is>
      </c>
      <c r="B27" s="5" t="n">
        <v>55770</v>
      </c>
      <c r="C27" s="5" t="n">
        <v>8086</v>
      </c>
      <c r="D27" s="5" t="n">
        <v>58564</v>
      </c>
    </row>
    <row r="28">
      <c r="A28" s="4" t="inlineStr">
        <is>
          <t>Other non-current liabilities</t>
        </is>
      </c>
      <c r="B28" s="5" t="n">
        <v>200336</v>
      </c>
      <c r="C28" s="5" t="n">
        <v>29046</v>
      </c>
      <c r="D28" s="5" t="n">
        <v>205717</v>
      </c>
    </row>
    <row r="29">
      <c r="A29" s="4" t="inlineStr">
        <is>
          <t>Total non-current liabilities</t>
        </is>
      </c>
      <c r="B29" s="5" t="n">
        <v>256106</v>
      </c>
      <c r="C29" s="5" t="n">
        <v>37132</v>
      </c>
      <c r="D29" s="5" t="n">
        <v>264281</v>
      </c>
    </row>
    <row r="30">
      <c r="A30" s="4" t="inlineStr">
        <is>
          <t>Total liabilities</t>
        </is>
      </c>
      <c r="B30" s="5" t="n">
        <v>2034633</v>
      </c>
      <c r="C30" s="5" t="n">
        <v>294994</v>
      </c>
      <c r="D30" s="5" t="n">
        <v>1618175</v>
      </c>
    </row>
    <row r="31">
      <c r="A31" s="4" t="inlineStr">
        <is>
          <t>Commitments and contingencies</t>
        </is>
      </c>
      <c r="B31" s="4" t="inlineStr">
        <is>
          <t xml:space="preserve"> </t>
        </is>
      </c>
      <c r="C31" s="4" t="inlineStr">
        <is>
          <t xml:space="preserve"> </t>
        </is>
      </c>
      <c r="D31" s="4" t="inlineStr">
        <is>
          <t xml:space="preserve"> </t>
        </is>
      </c>
    </row>
    <row r="32">
      <c r="A32" s="3" t="inlineStr">
        <is>
          <t>Shareholders' equity</t>
        </is>
      </c>
      <c r="B32" s="4" t="inlineStr">
        <is>
          <t xml:space="preserve"> </t>
        </is>
      </c>
      <c r="C32" s="4" t="inlineStr">
        <is>
          <t xml:space="preserve"> </t>
        </is>
      </c>
      <c r="D32" s="4" t="inlineStr">
        <is>
          <t xml:space="preserve"> </t>
        </is>
      </c>
    </row>
    <row r="33">
      <c r="A33" s="4" t="inlineStr">
        <is>
          <t>Additional paid-in capital</t>
        </is>
      </c>
      <c r="B33" s="5" t="n">
        <v>2688571</v>
      </c>
      <c r="C33" s="5" t="n">
        <v>389806</v>
      </c>
      <c r="D33" s="5" t="n">
        <v>2685544</v>
      </c>
    </row>
    <row r="34">
      <c r="A34" s="4" t="inlineStr">
        <is>
          <t>Retained earnings/(Accumulated losses)</t>
        </is>
      </c>
      <c r="B34" s="5" t="n">
        <v>-9424</v>
      </c>
      <c r="C34" s="5" t="n">
        <v>-1366</v>
      </c>
      <c r="D34" s="5" t="n">
        <v>505085</v>
      </c>
    </row>
    <row r="35">
      <c r="A35" s="4" t="inlineStr">
        <is>
          <t>Accumulated other comprehensive income</t>
        </is>
      </c>
      <c r="B35" s="5" t="n">
        <v>353948</v>
      </c>
      <c r="C35" s="5" t="n">
        <v>51318</v>
      </c>
      <c r="D35" s="5" t="n">
        <v>88262</v>
      </c>
    </row>
    <row r="36">
      <c r="A36" s="4" t="inlineStr">
        <is>
          <t>Total shareholders' equity</t>
        </is>
      </c>
      <c r="B36" s="5" t="n">
        <v>3033331</v>
      </c>
      <c r="C36" s="5" t="n">
        <v>439792</v>
      </c>
      <c r="D36" s="5" t="n">
        <v>3279126</v>
      </c>
    </row>
    <row r="37">
      <c r="A37" s="4" t="inlineStr">
        <is>
          <t>Noncontrolling interests</t>
        </is>
      </c>
      <c r="B37" s="5" t="n">
        <v>71455</v>
      </c>
      <c r="C37" s="5" t="n">
        <v>10360</v>
      </c>
      <c r="D37" s="5" t="n">
        <v>81017</v>
      </c>
    </row>
    <row r="38">
      <c r="A38" s="4" t="inlineStr">
        <is>
          <t>Total shareholders' equity</t>
        </is>
      </c>
      <c r="B38" s="5" t="n">
        <v>3104786</v>
      </c>
      <c r="C38" s="5" t="n">
        <v>450152</v>
      </c>
      <c r="D38" s="5" t="n">
        <v>3360143</v>
      </c>
    </row>
    <row r="39">
      <c r="A39" s="4" t="inlineStr">
        <is>
          <t>Total liabilities and shareholders' equity</t>
        </is>
      </c>
      <c r="B39" s="5" t="n">
        <v>5139419</v>
      </c>
      <c r="C39" s="5" t="n">
        <v>745146</v>
      </c>
      <c r="D39" s="5" t="n">
        <v>4978318</v>
      </c>
    </row>
    <row r="40">
      <c r="A40" s="4" t="inlineStr">
        <is>
          <t>Common Class A [Member]</t>
        </is>
      </c>
      <c r="B40" s="4" t="inlineStr">
        <is>
          <t xml:space="preserve"> </t>
        </is>
      </c>
      <c r="C40" s="4" t="inlineStr">
        <is>
          <t xml:space="preserve"> </t>
        </is>
      </c>
      <c r="D40" s="4" t="inlineStr">
        <is>
          <t xml:space="preserve"> </t>
        </is>
      </c>
    </row>
    <row r="41">
      <c r="A41" s="3" t="inlineStr">
        <is>
          <t>Shareholders' equity</t>
        </is>
      </c>
      <c r="B41" s="4" t="inlineStr">
        <is>
          <t xml:space="preserve"> </t>
        </is>
      </c>
      <c r="C41" s="4" t="inlineStr">
        <is>
          <t xml:space="preserve"> </t>
        </is>
      </c>
      <c r="D41" s="4" t="inlineStr">
        <is>
          <t xml:space="preserve"> </t>
        </is>
      </c>
    </row>
    <row r="42">
      <c r="A42" s="4" t="inlineStr">
        <is>
          <t>Ordinary shares</t>
        </is>
      </c>
      <c r="B42" s="5" t="n">
        <v>80</v>
      </c>
      <c r="C42" s="5" t="n">
        <v>12</v>
      </c>
      <c r="D42" s="5" t="n">
        <v>79</v>
      </c>
    </row>
    <row r="43">
      <c r="A43" s="4" t="inlineStr">
        <is>
          <t>Common Class B [Member]</t>
        </is>
      </c>
      <c r="B43" s="4" t="inlineStr">
        <is>
          <t xml:space="preserve"> </t>
        </is>
      </c>
      <c r="C43" s="4" t="inlineStr">
        <is>
          <t xml:space="preserve"> </t>
        </is>
      </c>
      <c r="D43" s="4" t="inlineStr">
        <is>
          <t xml:space="preserve"> </t>
        </is>
      </c>
    </row>
    <row r="44">
      <c r="A44" s="3" t="inlineStr">
        <is>
          <t>Shareholders' equity</t>
        </is>
      </c>
      <c r="B44" s="4" t="inlineStr">
        <is>
          <t xml:space="preserve"> </t>
        </is>
      </c>
      <c r="C44" s="4" t="inlineStr">
        <is>
          <t xml:space="preserve"> </t>
        </is>
      </c>
      <c r="D44" s="4" t="inlineStr">
        <is>
          <t xml:space="preserve"> </t>
        </is>
      </c>
    </row>
    <row r="45">
      <c r="A45" s="4" t="inlineStr">
        <is>
          <t>Ordinary shares</t>
        </is>
      </c>
      <c r="B45" s="6" t="n">
        <v>156</v>
      </c>
      <c r="C45" s="7" t="n">
        <v>22</v>
      </c>
      <c r="D45" s="6" t="n">
        <v>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4" t="inlineStr">
        <is>
          <t>Income Taxes</t>
        </is>
      </c>
      <c r="B3" s="4" t="inlineStr">
        <is>
          <t xml:space="preserve">13. INCOME TAXES The Company is incorporated in the Cayman Islands and conducts its primary business operations through its subsidiaries, VIEs and subsidiaries of VIEs in the PRC. It also has subsidiaries mainly in Hong Kong, Singapore and Japan. Cayman Islands and BVI Under the current laws of the Cayman Islands and BVI, the Company is not subject to tax on income or capital gain. Additionally, upon payments of dividends by the Company to its shareholders, no Cayman Islands BVI withholding tax will be imposed. Hong Kong The Company’s subsidiaries in Hong Kong are subject to Hong Kong Profits Tax rate at 16.5 %. For the year ended December 31, 2020, 2021 and 2022, the first HK$ 2 million of profits earned by one of the Company’s subsidiaries incorporated in Hong Kong is taxed at half the current tax rate (i.e. 8.25 %) while the remaining profits will continue to be taxed at the existing 16.5 % tax rate, and foreign-derived income is exempted from income tax. There are no withholding taxes in Hong Kong on remittance of dividends. Singapore Subsidiaries in Singapore are subject to Singapore corporate income tax rate of 17 %. Japan Kingsoft Japan is incorporated in Japan with paid-in capital in excess of Japanese Yen (“JPY”) 100 million and is subject to a national corporate income tax rate of 23.4 % and 23.2 % since April 1, 2016 and April 1, 2018. The subsidiary of Kingsoft Japan with paid-in capital of no more than JPY 100 million is taxed at a tax rate of 15 % on first JPY 8 million and at 23.2 % on the portion over JPY8 million from April 1, 2018. Local income taxes, which are local inhabitant tax and enterprise tax, are also imposed on corporate income. PRC The Company’s subsidiaries in the PRC and the VIEs are subject to the statutory rate of 25 %, unless otherwise specified, in accordance with the Enterprise Income Tax law (the “EIT Law”), which was effective since January 1, 2008. As qualified High New Technology Enterprise (“HNTE”), Beijing Security was entitled to the preferential income tax rate of 15 % from 2020 to 2021. Beijing Kingsoft Cheetah Technology Co., Ltd. is entitled to the preferential income tax rate of 15 % from 2022 to 2024. In accordance with the requirements of Cai Shui [2014] No. 26 and Cai Shui [2022] No. 19, enterprises located in the Heng Qin New Area of Zhuhai City, which qualify as encouraged industrial enterprises and meet the substantive operational requirements, are subject to a tax rate of 15 %. Pursuant to Ministry of Finance and State Administration of Taxation Announcement [2019] No.68, new Software development enterprise are each entitled to a tax holiday of two-year full EIT exemption followed by three-year 50 % EIT reduction (“2+3 tax holiday”) starting from their respective first profit-making year prior to December 31, 2018. Zhuhai Baoqu Technology Co., Ltd. being qualifying as a new software development enterprise in the first year is entitled to a tax holiday of 50% EIT exemption in 2020. Without the tax holidays and preferential tax, the Group’s income tax expenses would have decreased by RMB 18,671 , RMB 44,909 and RMB 2,232 (US$ 324 ) for the years ended December 31, 2020, 2021 and 2022, respectively. The impacts of the tax holidays and preferential tax rates were a decrease in the loss per share of RMB 0.0133 , RMB 0.0314 and RMB 0.0015 (US$ 0.0002 ), for the year ended December 31, 2020, 2021 and 2022, respectively. Under the EIT Law, dividends paid by PRC enterprises out of profits earned post-2007 to non-PRC tax resident investors are subject to PRC dividend withholding tax of 10 %. A lower withholding tax rate may be applied based on applicable tax treaties with certain jurisdictions. Income (loss) before income taxes consists of:
Year ended December 31,
2020 2021 2022
RMB RMB RMB US$
PRC ( 325,686 ) ( 490,025 ) ( 261,306 ) ( 37,886 )
Non-PRC 833,933 150,454 ( 284,474 ) ( 41,244 )
Total 508,247 ( 339,571 ) ( 545,780 ) ( 79,130 ) The current and deferred portions of income tax expenses included in the consolidated statements of comprehensive income (loss) are as follows:
Year ended December 31,
2020 2021 2022
RMB RMB RMB US$
Current income tax expenses 106,718 12,713 ( 12,208 ) ( 1,770 )
Deferred income tax (benefits) expenses ( 9,628 ) 920 ( 12,881 ) ( 1,868 )
Income tax expenses (benefits) 97,090 13,633 ( 25,089 ) ( 3,638 ) A reconciliation of the differences between the statutory tax rate and the effective tax rate for enterprise income tax is as follows:
Year ended December 31,
2020 2021 2022
RMB RMB RMB US$
Income (Loss) before income tax 508,247 ( 339,571 ) ( 545,780 ) ( 79,130 )
Income tax expenses (benefits) computed at the PRC statutory tax rate of 25 % 127,062 ( 84,894 ) ( 136,445 ) ( 19,783 )
Effect of different tax rates in different jurisdictions ( 150,466 ) ( 16,764 ) 49,280 7,145
Effect of tax holiday and preferential tax rates 18,671 44,909 4,908 712
Research and development super-deduction ( 46,153 ) ( 12,660 ) ( 9,361 ) ( 1,357 )
Non-taxable income(i) ( 44,177 ) ( 25,713 ) ( 2,809 ) ( 407 )
Non-deductible expenses(ii) 21,681 8,614 1,783 259
Effect of change in tax rate — ( 12,327 ) ( 106,824 ) ( 15,488 )
Outside basis difference on investment ( 17,482 ) 63 ( 3,800 ) ( 551 )
Changes in uncertain tax position 112,590 ( 9,453 ) ( 11,903 ) ( 1,726 )
Withholding tax and others ( 15,320 ) 27,977 ( 4,345 ) ( 631 )
Changes in valuation allowance 90,684 93,881 194,427 28,189
Income tax expenses (benefits) 97,090 13,633 ( 25,089 ) ( 3,638 ) (i) Non-taxable income mainly consists of gains on disposal of subsidiaries and long-term investments that are not subject to tax under the tax laws of different jurisdictions. (ii) Non-deductible expenses mainly consist of share-based compensation expenses, entertainments and other expenses that are not allowed to be deducted under the tax laws of different jurisdictions. Deferred taxes were measured using the enacted tax rates for the periods in which the temporary differences are expected to be reversed. The tax effects of temporary differences that give rise to the deferred tax balances as of December 31, 2021 and 2022 are as follows:
As of December 31,
2021 2022
RMB RMB US$
Deferred tax assets:
Tax losses carry forward 316,845 411,544 59,668
Equity investment loss 73,035 157,319 22,809
Allowance for credit losses 28,476 36,089 5,232
Intangible assets and accrued expenses 8,953 8,687 1,259
Share-based compensation 1,654 263 38
Fixed assets depreciation 235 — —
Intercompany transfer of long-lived assets 1,181 681 99
Others 9,562 32,448 4,706
Valuation allowance ( 422,837 ) ( 617,264 ) ( 89,495 )
Deferred tax assets 17,104 29,767 4,316
Deferred tax liabilities:
Outside basis difference on investment 54,893 55,770 8,086
Equity method investment and unrealized gains 6,322 1,813 263
Right-of-use asset and others 69 8,617 1,249
Deferred tax liabilities 61,284 66,200 9,598
As of December 31,
2022
RMB US$
Classification in the consolidated balance sheets:
Deferred tax assets 19,337 2,804
Deferred tax liabilities 55,770 8,086 The Group operates through several subsidiaries, VIEs and subsidiaries of VIEs and the valuation allowance is considered for each subsidiary, VIE and subsidiary of VIE on an individual basis. As of December 31, 2021, and 2022, the Group’s total deferred tax assets before valuation allowances were RMB 439,941 and RMB 647,031 (US$ 93,811 ), respectively. As of December 31, 2021 and 2022, the Group recorded valuation allowances of RMB 422,837 and RMB 617,264 (US$ 89,495 ), respectively, on its deferred tax assets that are sufficient to reduce the deferred tax assets to the amounts that are more-likely-than-not to be realized. Undistributed earnings of certain of the Company’s PRC subsidiaries amounted to approximately RMB 741,272 and RMB 795,098 (US$ 115,278 ) on December 31, 2021 and 2022, respectively. Those earnings are considered to be indefinitely reinvested; accordingly, no provision for PRC withholding tax has been provided thereon. Upon repatriation of those earnings in the form of dividends, the Group would be subject to PRC withholding tax at 10%. The PRC withholding tax rate could be reduced to 5 % should the treaty benefit between Hong Kong and the PRC be applicable. As such, the amount of unrecognized deferred income tax liabilities is approximately ranging from RMB 37,064 to RMB 74,127 and RMB 39,755 (US$ 5,764 ) to RMB 79,510 (US$ 11,528 ) as of December 31, 2021 and 2022, respectively. As of December 31, 2022, the Group had taxable losses of approximately RMB 2,184,513 (US$ 316,725 ) primarily deriving from entities in the PRC, Hong Kong and Singapore, which can be carried forward per tax regulation to offset future net profit for income tax purposes. The PRC taxable loss RMB 1,850,603 (US$ 268,312 ) will expire from 2023 to 2032 and Hong Kong, Singapore and others taxable loss RMB 333,910 (US$ 48,412 ) can be carried forward without an expiration date. Unrecognized tax benefits As of December 31, 2021 and 2022, the Group had unrecognized tax benefits of RMB 177,526 and RMB 172,557 (US$ 25,018 ), of which RMB 26,657 and RMB 17,745 (US$ 2,573 ), respectively, were deducted against the deferred tax assets on tax losses carry forward, and the remaining amounts of RMB 150,869 and RMB 154,812 (US$ 22,445 ), respectively were presented in the other non-current liabilities in the consolidated balance sheets. The Group’s unrecognized tax benefits for the years ended December 31, 2021 and 2022 were primarily related to the tax-deduction of share-based compensation expenses and disposal of long-term investments. It is possible that the amount of unrecognized benefits will change in the next 12 months; however, an estimate of the range of the possible change cannot be made at this moment. As of December 31, 2021, and 2022, there were RMB 150,869 and RMB 154,812 (US$ 22,445 ) of unrecognized tax benefits that if recognized would impact the annual effective tax rate. A reconciliation of the beginning and ending amount of unrecognized tax benefit is as follows:
2021 2022
RMB RMB US$
Balance at January 1 179,492 177,526 25,739
Additions based on tax positions related to current year 2,040 588 85
Reversal based on tax positions related to prior years ( 4,006 ) ( 17,643 ) ( 2,558 )
Foreign exchange translation adjustments — 12,086 1,752
Balance at December 31 177,526 172,557 25,018 The Group recognizes accrued interest related to unrecognized tax benefits in income tax expenses. As of December 31,2021 and 2022, the Group had accrued interest of RMB 10,616 and RMB 6,856 (US$ 994 ) respectively. For the year ended December 31, 2020, 2021 and 2022, the Group reversed RMB 9,099 , RMB 1,449 , and RMB 3,760 (US$ 545 ) in interest, respectively. The Group did no t record any penalties related to unrecognized tax benefits. As of December 31, 2022, the tax years ended December 31, 2017 through 2022 for the Group’s subsidiaries in the PRC and the VIEs are generally subject to examination by the PRC tax authorities. The tax years ended December 31, 2017 through 2022 for the Group’s subsidiary in the Singapore is generally subject to examination by the Singapore tax authorities. The tax years ended December 31, 2016 through 2022 for the Group’s subsidiaries in Hong Kong are generally subject to examination by the Hong Kong tax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4" t="inlineStr">
        <is>
          <t>Related Party Transactions</t>
        </is>
      </c>
      <c r="B3" s="4" t="inlineStr">
        <is>
          <t xml:space="preserve">14. RELATED PARTY TRANSACTIONS a. Principal related parties
Name of related parties Relationship with the Group
Tencent and its subsidiaries (“Tencent Group”) Kingsoft and its subsidiaries (“Kingsoft Group”) OrionStar and its subsidiaries (“OrionStar Group”) Shenzhen Feipai Technology Co., Ltd. (“Shenzhen Feipai”) Pixiu Inc. and its subsidiaries (“Pixiu Group”) Live.me and its subsidiaries (“Live.me Group”) Entities controlled by a shareholder of the Group Entities controlled by a shareholder of the Group Entities controlled by a director of the Group Entities influenced materially by the Group Entities influenced materially by the Group Entities influenced materially by the Group b. In addition to the transactions detailed elsewhere in these financial statements, the Group had the following material related party transactions for the years ended December 31, 2020, 2021 and 2022:
For the year ended December 31,
2020 2021 2022
RMB RMB RMB US$
Services received from: (i)
Kingsoft Group 23,897 19,139 15,236 2,209
Tencent Group 51,147 32,594 20,534 2,977
OrionStar Group 10,793 3,756 347 50
Services provided to: (ii)
Tencent Group 73,462 40,333 12,479 1,809
OrionStar Group 4,207 3,862 2,610 378
Pixiu Group 2,033 9,614 433 63
Live.me Group 27,376 11,718 33,305 4,829
Purchase of products and equipment:
OrionStar Group (iii) 87,090 40,290 1,130 164
Loans and investments provided to:
OrionStar Group (iv) — 100,000 — —
Pixiu Group (v) 7,085 — 14,181 2,056
Shenzhen Feipai (vi) 2,500 — — —
Selling business to:
Live.me Group 11,060 — — — (i) The Group entered into agreements with Kingsoft Group pursuant to which Kingsoft Group provided services including cloud services, promotion, technical support and other services to the Group; The Group entered into agreements with Tencent Group pursuant to which Tencent Group provided promotion and cloud services to the Group; The Group entered into agreements with OrionStar Group pursuant to which OrionStar Group provided technical support services to the Group. (ii) The Group entered into agreement with Tencent Group to provide online marketing services to Tencent Group; The Group entered into agreement with Live.me, Pixiu Group and OrionStar Group to provide technical support, multi-cloud management and other services. (iii) The Group entered into distribution and several robotics purchase agreements with OrionStar Group, pursuant to which the Group purchased robotics products from OrionStar Group. (iv) In 2021, the Group provided a convertible loan of RMB 100,000 at an annual simple interest rate of 8 % with 2 years maturity term to Beijing OrionStar. The Group does not have right to convert all or part of the principal and accumulated unpaid interest into the Beijing OrionStar’s equity interest until a qualified equity financing occurs or upon maturity. The conversion features were considered as embedded derivatives that do not meet the criteria to be bifurcated and were accounted for together with the loan receivable. (v) The Group entered into loan agreements with Pixiu Group including a 3-year capital allocation loan which the original expiration date was January 2022 and the remaining principal balance was revolved to January 2024 in 2021. (vi) The Group entered into convertible loans agreements with Shenzhen Feipai which were fully impaired in 2020. Except for the above-mentioned related parties, the Group also provided investments to several investees with investment agreements. c. The balances between the Group and its related parties as of December 31, 2021 and 2022 are listed below: (1) Amount due from related parties, net
As of December 31,
2021 2022
RMB RMB US$
Live.me Group 7,334 13,129 1,904
Tencent Group 15,995 4,529 657
Pixiu Group 26,625 25,104 3,640
OrionStar Group(i) 137,157 134,548 19,508
Kingsoft Group 8,164 5,019 728
Other related parties (ii) 17,393 20,610 2,987
Total 212,668 202,939 29,424 (i) As of December 31, 2021 and 2022, the balances of due from OrionStar Group primarily included convertible loan of RMB 100,000 and prepayments made for the purchase of robotics products. (ii) As of December 31, 2021 and 2022, the amount of due from other related parties included convertible loans of RMB 21,000 to a related party, which has been fully impaired as of December 31, 2021 and 2022. Non-trading indebtedness balances with related parties included convertible and other loans of RMB 110,289 and RMB 113,012 (US$ 16,385 ) as of December 31, 2021 and 2022, respectively. The balance of RMB 110,073 and RMB 3,840 (US$ 557 ) were long-term nature as of December 31, 2021 and 2022, respectively. The movements in the allowance for credit losses were as follows:
Year ended December 31,
2021 2022
RMB RMB USD
Balance as of January 1 46,204 58,786 8,523
Amounts charged to expenses 15,563 7,846 1,138
Amounts written off ( 2,917 ) — —
Foreign Exchange effect ( 64 ) 457 66
Total 58,786 67,089 9,727 (2) Amount due to related parties
As of December 31,
2021 2022
RMB RMB US$
OrionStar Group 811 799 116
Tencent Group 24,944 15,132 2,194
Live.me Group 1,431 10 1
Kingsoft Group 6,372 3,969 575
Other related parties 4,202 3,719 540
Total 37,760 23,629 3,4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4" t="inlineStr">
        <is>
          <t>Share-Based Compensation</t>
        </is>
      </c>
      <c r="B3" s="4" t="inlineStr">
        <is>
          <t xml:space="preserve">15. SHARE-BASED COMPENSATION 2014 Restricted Shares Plan On April 22 and April 24, 2014, the board of directors and the shareholders of the Company approved to adopt a restricted shares plan (the “2014 Restricted Shares Plan”), respectively. Under the 2014 Restricted Shares Plan, the Company is authorized to issue up to 122,545,665 Class A ordinary shares (excluding shares which have lapsed or have been forfeited) pursuant to the grant of restricted shares and restricted share units thereunder. Unless terminated earlier, the 2014 Restricted Shares Plan will terminate automatically in 2024. The share awards granted under 2014 Restricted Shares Plan had vesting terms of no longer than 5 years from the date of grant. Except for service conditions, there were no other vesting conditions for all the awards under 2014 Restricted Shares Plan. The following table summarizes the Company’s option activity under the 2014 Restricted Shares Plan during the years ended December 31, 2020, 2021 and 2022, respectively:
Number of Weighted Weighted Weighted Aggregate
Outstanding at January 1, 2020 6,527,504 0.34 1.50 4.31 150
Exercised ( 1,001,674 ) 0.34 1.91
Modified in June 2020 ( 5,525,830 ) 0.34 1.42
Outstanding at December 31, 2020 —
Exercised —
Outstanding at December 31, 2021 and 2022 —
Vested and expected to vest at December 31, 2021 and 2022 —
Exercisable as at December 31, 2021 and 2022 — On June 23, 2020, the Company’s compensation committee approved to reduce the exercise price to nil for all vested options granted by the Company under the 2014 Restricted Shares Plan. Accordingly, the awards were considered in-substance restricted shares for all grantees. Such exercise price cancellation was accounted by the Company as a share option modification and required remeasurement at the time of the modification. The total incremental cost as a result of the modification were RMB 4,770 in 2020. The following table summarizes the restricted shares activity pursuant to the 2014 Restricted Shares Plan for the years ended December 31, 2020, 2021 and 2022, respectively:
Number of shares Weighted average
Unvested at January 1, 2020 16,448,965 0.92
Modified in June 2020 5,525,830 1.62
Vested ( 12,272,973 ) 1.32
Forfeited ( 6,061,820 ) 0.77
Unvested at December 31, 2020 3,640,002 0.88
Granted 5,994,400 0.14
Vested ( 2,016,463 ) 0.78
Forfeited ( 1,055,299 ) 1.00
Unvested at December 31, 2021 6,562,640 0.22
Granted — —
Vested ( 2,160,940 ) 0.36
Forfeited ( 373,150 ) 0.26
Unvested at December 31, 2022 4,028,550 0.14 The fair value of the restricted shares was determined based on the price of the Company’s publicly traded ADSs. As of December 31, 2022, the total estimated unrecognized share-based compensation expense related to restricted shares awarded amounted to RMB 2,257 (US$ 327 ), and is expected to be recognized over a weighted-average period of 2.0 years. The total fair value of vested restricted shares on their respective vesting dates during the years ended December 31, 2020, 2021 and 2022 were RMB 18,263 , RMB 2,696 and RMB 933 (US$ 135 ), respectively. 2013 Incentive Scheme On January 2, 2014, the Company adopted an equity incentive scheme (the “2013 Incentive Scheme”). The 2013 Incentive Scheme provides for the grant of ordinary shares, restricted shares, share options and share appreciation rights to the employees, directors or non-employee consultants of the Company. The maximum number of the Company’s ordinary shares which may be issued under the 2013 Incentive Scheme is 64,497,718 (excluding shares which have lapsed or have been forfeited). The 2013 Incentive Scheme is valid and effective for a term of ten years commencing from its adoption. Except for service conditions, there were no other vesting conditions for all the awards under 2013 Incentive Scheme. As of December 31, 2022, all the share awards granted under 2013 Incentive Scheme had vesting terms of no longer than 5 years from the date of grant. The following table summarizes the Group’s options activity under the 2013 Incentive Scheme during the years ended December 31, 2020, 2021 and 2022, respectively:
Number of Weighted Weighted Weighted Aggregate
Outstanding at January 1, 2020 33,273,025 0.34 1.13 4.01 765
Exercised ( 4,852,510 ) 0.34 1.10
Modified in June 2020 ( 28,420,515 ) 0.34 1.13
Outstanding at December 31, 2020 — — — — —
Exercised — — — — —
Outstanding at December 31, 2021 and 2022
Vested and expected to vest at December 31, 2021and 2022 —
Exercisable as at December 31, 2021 and 2022 — On June 23, 2020, the Company’s compensation committee approved to cancel the exercise price for all vested options previously granted by the Company under the 2013 Incentive Scheme Plan. Such exercise price cancellation was accounted by the Company as a share option modification and required remeasurement at the time of the modification. The total incremental cost as a result of the modification were RMB 24,860 in 2020. The following table summarizes the restricted shares activity pursuant to the 2013 Incentive Scheme for the years ended December 31, 2020, 2021 and 2022, respectively:
Number of Weighted average
Outstanding at January 1, 2020 4,909,057 1.06
Modified in June 2020 28,420,515 1.33
Granted 1,600,000 0.21
Vested ( 30,310,465 ) 1.33
Forfeited ( 364,377 ) 0.90
Unvested at December 31, 2020 4,254,730 0.64
Granted 5,773,520 0.17
Vested ( 1,416,898 ) 0.79
Forfeited ( 1,014,882 ) 0.81
Unvested at December 31, 2021 7,596,470 0.23
Granted 469,490 0.08
Vested ( 2,350,790 ) 0.27
Forfeited ( 628,180 ) 0.50
Unvested at December 31, 2022 5,086,990 0.17 The fair value of the restricted shares was determined based on the price of the Company’s publicly traded ADSs. As of December 31, 2022, the total estimated unrecognized share-based compensation expense related to restricted shares awarded amounted to RMB 2,773 (US$ 402 ), and is expected to be recognized over a weighted-average period of 1.9 years. The total fair value of vested restricted shares on their respective vesting dates for the years ended December 31, 2020, 2021 and 2022 were RMB 46,906 , RMB 2,199 and RMB 1,409 (US$ 204 ). 2011 Share Award Scheme On May 26, 2011, the board of directors of the Company approved and adopted the 2011 Share Award Scheme, as amended in September 2013 and November 2016, to recognize the contributions of certain employees and to give incentives thereto in order to retain them for the continued operation and development of the Group. Under the 2011 Share Award Scheme, the board of directors may grant restricted shares to its employees and directors to receive an aggregate of no more than 100,000,000 ordinary shares of the Company (excluding shares which have lapsed or have been forfeited) as at the date of such grant. Unless early terminated by the board of directors of the Company, the 2011 Share Award Scheme is valid and effective for a term of ten years commencing from its adoption and terminated upon its expiration in May 2021. Under the 2011 Share Award Scheme, grantees have no dividend or voting rights until the restricted shares are vested. The following table summarizes the restricted shares activity pursuant to the 2011 Share Award Scheme for the years ended December 31, 2020, 2021 and 2022, respectively:
Number of shares Weighted average
Unvested at January 1, 2020 4,066,803 0.69
Granted 596,920 0.21
Vested ( 1,170,395 ) 0.68
Forfeited ( 1,549,603 ) 0.57
Unvested at December 31, 2020 1,943,725 0.64
Granted 1,596,100 0.26
Vested ( 1,687,405 ) 0.36
Forfeited ( 1,643,470 ) 0.59
Unvested at December 31, 2021 208,950 0.39
Granted — —
Vested ( 121,775 ) 0.49
Forfeited — —
Unvested at December 31, 2022 87,175 0.26 The fair value of the restricted shares was determined based on the price of the Company’s publicly traded ADSs. As of December 31, 2022, the total estimated unrecognized share-based compensation expense related to restricted shares awarded amounted to RMB 38 (US$ 5 ), and is expected to be recognized over a weighted-average period of 0.9 years. The total fair value of vested restricted shares on their respective vesting dates for the years ended December 31, 2020, 2021 and 2022 were RMB 1,697 , RMB 2,154 and RMB39 (US$ 6 ), respectively. Share-based Awards of subsidiaries Subsidiaries of the Group also have equity incentive plans granting share-based awards. The grant date fair value of each share-based award is estimated on the date of grant using the binomial tree option pricing model with the following assumptions used for years presented:
Year ended Year ended Year ended
Fair value of ordinary share (US$) 0.09 4.34 ~ 4.87 —
Risk-free interest rates 0.66 % 0.07 % —
Expected volatility range 59.2 % 52.02 % —
Expected dividend yield 0.82 % — —
Fair value per option granted (US$) 0.02 2.44 ~ 2.56 — The following table summarizes the share-based compensation expenses of subsidiaries’ share-based awards recognized by the Group:
For the year ended December 31,
2020 2021 2022
RMB RMB RMB US$
Cost of revenues 728 858 469 68
Research and development 20,376 7,400 ( 675 ) ( 98 )
Selling and marketing 996 342 209 30
General and administrative 11,879 361 2,225 323
Total 33,979 8,961 2,228 323 As of December 31, 2022, there was RMB 2,057 (US$ 298 ) unrecognized share-based compensation expenses related to incentive plans, which is expected to be recognized over a vesting period of 1.1 years. Total share-based compensation expenses recorded by the Group are as follows:
For the year ended December 31,
2020 2021 2022
RMB RMB RMB US$
Cost of revenues 1,044 1,027 686 99
Research and development 29,091 5,996 1,580 229
Selling and marketing ( 1,087 ) 1,339 1,899 275
General and administrative 51,934 ( 1,212 ) 3,698 536
Total 80,982 7,150 7,863 1,1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6. COMMITMENT AND CONTINGENCIES Commitment for cloud services Future minimum payments under non-cancelable agreements for cloud services consist of the following as of December 31, 2022.
Total Less than 1-3 Years More than 3
Purchase obligations 29,313 29,313 — — Capital commitment As of December 31, 2022, commitments for the purchase of fixed assets are immaterial. Litigation and investigation The Staff of the Division of Enforcement of the SEC conducted an investigation relating to the Group’s disclosures for fiscal year 2015 regarding its relationship with one of its advertising business partners. The SEC investigation also relates to Rule 10b5-1 trading plans entered into by certain current and former officers and directors of the Group and sales of the Group’s ADS under those plans in 2015 and 2016. On September 21, 2022, the Group’s Chairman of the Board and Chief Executive Officer, Mr. Sheng Fu, reached a resolution with the SEC, the Group were not a party to the settlement. The SEC investigation is now closed, the Group has been informed that SEC had concluded its investigation with respect to the Group and did not intend to recommend an enforcement action. Except for the investigation mentioned above, the Group is involved in several proceedings as of December 31, 2022 which are either immaterial, or the Group does not believe that a reasonable possibility of loss has been incurred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Group believes that such matters, individually and in the aggregate, when finally resolved, are reasonably likely not to have a material adverse effect on the Group’s consolidated results of operations, financial position and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4" t="inlineStr">
        <is>
          <t>Shareholders' Equity</t>
        </is>
      </c>
      <c r="B3" s="4" t="inlineStr">
        <is>
          <t xml:space="preserve">17. SHAREHOLDERS’ EQUITY Ordinary shares Immediately following the IPO, the Memorandum and Articles of Association were amended and restated such that the authorized share capital of the Company was reclassified and redesignated into 10,000,000,000 shares comprising of (i) 7,600,000,000 Class A ordinary shares; (ii) 1,400,000,000 Class B ordinary shares; and (iii) 1,000,000,000 reserved shares at par value of US$ 0.000025 per share.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There were nil Class B ordinary shares transferred to Class A ordinary shares in the years ended December 31, 2021 and 2022. As of December 31, 2021, there were 487,234,522 and 945,496,827 Class A and Class B ordinary shares outstanding. As of December 31, 2022, there were 479,458,004 and 970,015,685 Class A and Class B ordinary shares outstanding. The vested restricted shares but have not physically been issued are considered outstanding as each period end and included in the calculation of basic (loss) earning per share. Retained earnings/(Accumulated losses) 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 of its annual after-tax profit to the general reserve until such reserve has reached 50 %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Additionally, in accordance with the Company Law of the PRC, a domestic enterprise is required to provide statutory common reserve of at least 10 % of its annual after-tax profit until such reserve has reached 50 % of its respective registered capital based on the enterprise’s PRC statutory accounts. A domestic enterprise is also required to provide a statutory public welfare fund and a discretionary surplus reserve, at the discretion of the board of directors, from the profits determined in accordance with the enterprise’s PRC statutory accounts. The aforementioned reserves can only be used for specific purposes and are not distributable as cash dividends.
As of December 31,
2021 2022
RMB RMB US$
PRC statutory reserve funds 57,616 60,847 8,822
Unreserved retained earnings /(losses) 447,469 ( 70,271 ) ( 10,188 )
Total retained earnings (accumulated losses) 505,085 ( 9,424 ) ( 1,366 ) Under PRC laws and regulations, there are restrictions on the Company’s subsidiaries in the PRC and VIEs with respect to transferring certain of their net assets to the Company either in the form of dividends, loans, or advances. Such restriction amounted to RMB 1,401,137 (US$ 203,146 ) as of December 31, 2022. Furthermore, cash transfers from the Company’s subsidiaries in the PRC to its subsidiaries outside of China are subject to PRC government control of currency conversion. Shortages in the availability of foreign currency may restrict the ability of the subsidiaries in the PRC and VIEs to remit sufficient foreign currency to pay dividends or other payments to the Company, or otherwise satisfy their foreign currency denominated obligations. Accumulated other comprehensive income The components of accumulated other comprehensive income were as follows:
Foreign Unrealized gains Total
RMB RMB RMB
Balance at January 1, 2020 330,610 7,163 337,773
Other comprehensive loss before reclassification ( 167,476 ) ( 7,251 ) ( 174,727 )
Other comprehensive income attribute to noncontrolling interests 294 — 294
Balance at December 31, 2020 163,428 ( 88 ) 163,340
Other comprehensive loss before reclassification ( 75,536 ) — ( 75,536 )
Other comprehensive income attribute to noncontrolling interests 458 — 458
Balance at December 31, 2021 88,350 ( 88 ) 88,262
Other comprehensive loss before reclassification 263,371 — 263,371
Other comprehensive income attribute to noncontrolling interests 2,315 — 2,315
Balance at December 31, 2022 354,036 ( 88 ) 353,948
Balance at December 31, 2022, in US$ 51,330 ( 12 ) 51,318 There was nil tax expense or benefit recognized related to the changes of each component of accumulated other comprehensive income for the years ended December 31, 2020, 2021 and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2</t>
        </is>
      </c>
    </row>
    <row r="3">
      <c r="A3" s="4" t="inlineStr">
        <is>
          <t>Earnings (Loss) Per Share</t>
        </is>
      </c>
      <c r="B3" s="4" t="inlineStr">
        <is>
          <t>18. EARNINGS (LOSS) PER SHARE Basic and diluted earnings(loss) per share for each of the years presented are calculated as follows, the effect of share options and restricted share units were excluded from the computation of diluted net loss per share for the years ended December 31, 2021 and 2022, as its effect would be anti-dilutive:
Year ended December 31,
2020 2021 2022
Ordinary Ordinary Class A Class A Class B Class B
RMB RMB RMB US$ RMB US$
Earnings (loss) per share—basic
Numerator:
Net income (loss) attributable to Cheetah Mobile Inc. 416,732 ( 351,126 ) ( 170,473 ) ( 24,716 ) ( 343,002 ) ( 49,731 )
Dilution effect arising from dividends declared on share awards of consolidated subsidiaries ( 10,669 ) ( 2,009 ) ( 2,893 ) ( 419 ) ( 5,822 ) ( 844 )
Net income (loss) attributable to Cheetah Mobile Inc. after accretion of redeemable noncontrolling interests and dilution effect arising from share-based awards issued by subsidiaries 406,063 ( 353,135 ) ( 173,366 ) ( 25,135 ) ( 348,824 ) ( 50,575 )
Denominator:
Weighted average number of ordinary shares outstanding 1,402,509,386 1,430,052,602 479,301,343 479,301,343 964,380,962 964,380,962
Earnings(Loss) per share—basic 0.2895 ( 0.2469 ) ( 0.3617 ) ( 0.0524 ) ( 0.3617 ) ( 0.0524 )
Earnings(Loss) per share—diluted
Numerator:
Net income (loss) attributable to Cheetah Mobile Inc. after accretion of redeemable noncontrolling interests and dilution effect arising from share-based awards issued by subsidiaries 406,063 ( 353,135 ) ( 173,366 ) ( 25,135 ) ( 348,824 ) ( 50,575 )
Dilution effect arising from share-based awards issued by subsidiaries — — ( 97 ) ( 14 ) ( 194 ) ( 28 )
Reallocation of net income as a result of conversion of Class B into Class A ordinary shares — — ( 349,018 ) ( 50,603 ) — —
Net income (loss) attributable to ordinary shareholders 406,063 ( 353,135 ) ( 522,481 ) ( 75,752 ) ( 349,018 ) ( 50,603 )
Denominator:
Weighted average ordinary shares outstanding 1,402,509,386 1,430,052,602 479,301,343 479,301,343 964,380,962 964,380,962
Dilutive effect of Share-based awards 18,558,520 — — — — —
Conversion of Class B into Class A ordinary shares — — 964,380,962 964,380,962 — —
Denominator used for earnings (loss) per share 1,421,067,906 1,430,052,602 1,443,682,305 1,443,682,305 964,380,962 964,380,962
Earnings (Loss) per share—diluted 0.2857 ( 0.2469 ) ( 0.3619 ) ( 0.0525 ) ( 0.3619 ) ( 0.0525 )
Earnings(Loss) per ADS:
Denominator used for earnings (loss) per ADS—basic 28,050,188 28,601,052 28,873,646 28,873,646
Denominator used for earnings (loss) per ADS—diluted 28,421,358 28,601,052 28,873,646 28,873,646
Earnings (Loss) per ADS—basic 14.4763 ( 12.3469 ) ( 18.0854 ) ( 2.6221 )
Earnings (Loss) per ADS—diluted 14.2872 ( 12.3469 ) ( 18.0954 ) ( 2.6236 ) Effective September 2, 2022, the Company effected a change of the ratio of the ADS to its Class A ordinary shares from one ADS representing ten Class A ordinary share to one ADS representing fifty Class A ordinary shares. The change in the ratio of the ADS to the Company’s Class A ordinary shares had no impact on its underlying Class A ordinary shares, and no Class A ordinary shares were issued or cancelled in connection with the change in the ratio of the ADS to its Class A ordinary shares. The number of ADSs as the denominator used for earnings(loss) per ADS and earnings(loss) per ADS amount have been retroactively adjusted to reflect the changes in ratio for all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Employee Benefit</t>
        </is>
      </c>
      <c r="B1" s="2" t="inlineStr">
        <is>
          <t>12 Months Ended</t>
        </is>
      </c>
    </row>
    <row r="2">
      <c r="B2" s="2" t="inlineStr">
        <is>
          <t>Dec. 31, 2022</t>
        </is>
      </c>
    </row>
    <row r="3">
      <c r="A3" s="4" t="inlineStr">
        <is>
          <t>Employee Benefit</t>
        </is>
      </c>
      <c r="B3" s="4" t="inlineStr">
        <is>
          <t xml:space="preserve">19. EMPLOYEE BENEFIT Full time employees of the Group participate in government mandated defined contribution plan, pursuant to which certain welfare benefits are provided to employees. The Group has no legal obligation for the benefits beyond the contributions made. The total amounts for such employee benefits, which were expensed as incurred, were approximately RMB 93,658 , RMB 56,490 and RMB 54,510 (US$ 7,903 ) for the years ended December 31, 2020, 2021 and 2022,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4" t="inlineStr">
        <is>
          <t>Fair Value Measurement</t>
        </is>
      </c>
      <c r="B3" s="4" t="inlineStr">
        <is>
          <t xml:space="preserve">20. FAIR VALUE MEASUREMENT ASC 820-10, Fair Value Measurements and Disclosures: Overall (“ASC 820-1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or disclosed at fair value on a recurring basis In accordance with ASC 820-10, the Group measures equity investments with readily determinable fair value, equity investment accounted for using fair value option and available-for-sale debt securities at fair value on a recurring basis. The equity investments with readily determinable fair value and short-term available-for-sale debt securities are classified within Level 1 as the fair value is measured using quoted market data, or Level 2 as the fair value is measured by using indirectly inputs observable in the marketplace. The equity investment accounted for using fair value option and long-term available-for-sale debt securities are classified within Level 3 in the fair value hierarchy. Assets and liabilities measured on a recurring basis or disclosed at fair value are summarized below:
Total Fair Total Fair Quoted prices in Significant Significant Total gains
RMB US$ RMB RMB RMB RMB
Fair value measurement—Recurring:
As of December 31, 2022
Short-term investment
Wealth management products 86,386 12,525 86,386 386
Long-term Investment
Available-for-sale debt securities 42,371 6,143 42,371 ( 8,270 )
Equity investments accounted for using fair value option 370,162 53,668 370,162 ( 25,601 )
As of December 31, 2021
Short-term investment
Wealth management products 262,169 41,140 262,169 1,441
Long-term Investment
Available-for-sale debt securities 46,339 7,272 46,339
Equity investments accounted for using fair value option 362,235 56,843 362,235 6,537 Reconciliations of assets categorized within Level 3 under the fair value hierarchy are as follow:
Amounts
RMB
Balance as of January 1, 2020 388,581
Addition —
Fair value change 857
Foreign exchange translation adjustments ( 25,140 )
Balance as of December 31, 2020 364,298
Addition 46,339
Fair value change 6,537
Foreign exchange translation adjustments ( 8,600 )
Balance as of December 31, 2021 408,574
Addition —
Fair value change ( 33,871 )
Foreign exchange translation adjustments 37,830
Balance as of December 31, 2022 412,533
Balance as of December 31, 2022 in US$ 59,811 (i) There were no transfers of fair value measurements into or out of Level 3 for the years ended December 31, 2020, 2021 and 2022. Significant unobservable inputs used in the recurring fair value measurement for available-for-sale debt securities and equity investments accounted for using fair value option (level 3) are presented below:
Fair value Valuation technique Unobservable inputs Range
Available-for-sale debt securities 42,371 Market approach  Volatility 66.2 %
Equity investments accounted for using fair value option 370,162 Discount cash flow method  Weighted average cost of capital (“WACC”) 17.0 %
 Compound Annual Growth Rate (“CAGR”) 16.8 %
 EBIT Margin 4.7 %~ 17.7 %
 Volatility 73.8 % Significant increases (decreases) in the assumption of CAGR and EBIT margin in isolation would have resulted in a significantly higher (lower) fair value measurement. Significant increases (decreases) in the assumption of volatility and WACC in isolation would have resulted in a significantly lower (higher) fair value measurement. Assets and liabilities measured or disclosed at fair value on a non-recurring basis The Group measures certain financial assets as equity investments accounted for using equity method at fair value on a nonrecurring basis only if an impairment loss were to be recognized. The Group measures equity securities accounted for using measurement alternative on a non-recurring basis only if there are observable price changes in orderly transactions for identical or similar investments of the same issuer, or an impairment loss were to be recognized. The Group also measures the remaining interests upon deconsolidation of certain businesses at fair value on a non-recurring basis. The Group’s non-financial assets, such as intangible assets and property and equipment, would be measured at fair value only if they were determined to be impaired. The following table summarizes the Company’s assets held as of December 31, 2021 and 2022 for which a non-recurring fair value measurement was recorded during the years ended December 31, 2021 and 2022:
Total Total Balance Quoted prices in Significant Significant Total (losses)
RMB US$ RMB RMB RMB RMB
Fair value measurement—Non-Recurring:
As of December 31, 2022
Equity investments accounted for using the measurement alternative 646,577 93,745 646,577 ( 262,278 )
As of December 31, 2021
Equity investments accounted for using the measurement alternative 738,292 115,854 738,292 ( 284,736 ) For equity securities accounted for under the measurement alternative, when there are observable price changes in orderly transactions for identical or similar investments of the same issuer, the investments are re-measured to fair value (Note 4). The non-recurring fair value measurements to the carrying amount of an investment usually requires management to estimate a price adjustment for the different rights and obligations between a similar instrument of the same issuer with an observable price change in an orderly transaction and the investment held by the Group. These non-recurring fair value measurements were measured as of the observable transaction dates. The valuation methodologies involved require management to use the observable transaction price at the transaction date and other unobservable inputs (level 3) such as volatility of comparable companies and probability of exit events as it relates to liquidation and redemption preferences. When there is impairment of equity securities accounted for under the measurement alternative, the non-recurring fair value measurements are measured at the date of impairment. The Company uses valuation methodologies, the market approach and income approach, which requires management to use unobservable inputs (level 3). As of December 31, 2022, the carrying value of these impaired investment measured at level 3 inputs were written down from RMB 824,602 to fair value of RMB 576,927 (US$ 83,647 ). In 2021, the Group sold part of equity interest of an investment previously accounted for using the measurement alternative and the remaining equity interest held was reclassified and accounted for as available-for-sale debt securities since the Group has a put option to require the equity investee to redeem the Group’s equity interest at the Group’s option. The Group remeasured the fair value of the investment upon the reclassification with a remeasurement loss of RMB 42,883 recorded in “Other expense” in the consolidated comprehensive (loss) income for the year ended December 31, 2021. The significant unobservable inputs used in the fair value measurement and the corresponding impacts to the fair values are presented below:
Fair value Valuation technique Unobservable inputs Range
Equity investments accounted for using measurement alternative 646,577 Back-Solve method  Volatility 37.0 %~ 64.1 %
Market Approach  Volatility 50.3 %~ 50.9 %
Discount cash flow method  WACC 17.4 %
 CAGR 32.9 %
 EBIT Margin - 25.4 %~ 27.7 %
 Volatility 53.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1. SUBSEQUENT EVENTS The Company has evaluated subsequent events through the date of issuance of the consolidated financial statements and does not identify any events with material financ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Condensed Financial Information of the Company</t>
        </is>
      </c>
      <c r="B1" s="2" t="inlineStr">
        <is>
          <t>12 Months Ended</t>
        </is>
      </c>
    </row>
    <row r="2">
      <c r="B2" s="2" t="inlineStr">
        <is>
          <t>Dec. 31, 2022</t>
        </is>
      </c>
    </row>
    <row r="3">
      <c r="A3" s="4" t="inlineStr">
        <is>
          <t>Condensed Financial Information of the Company</t>
        </is>
      </c>
      <c r="B3" s="4" t="inlineStr">
        <is>
          <t>22. CONDENSED FINANCIAL INFORMATION OF THE COMPANY Balance Sheets
As of December 31,
2021 2022
RMB RMB US$
ASSETS
Current assets
Cash and cash equivalents 20,401 130,746 18,956
Short-term investments — — —
Prepayments and other current assets, net 147,396 111,986 16,236
Due from subsidiaries and related parties, net 3,124,311 2,345,588 340,078
Total current assets 3,292,108 2,588,320 375,270
Non-current assets
Long-term investments 446,969 477,366 69,212
Investment in subsidiaries 897,699 474,435 68,788
Other non-current assets 2,881 — —
Total non-current assets 1,347,549 951,801 138,000
Total assets 4,639,657 3,540,121 513,270
LIABILITIES AND SHAREHOLDERS’ EQUITY
Current liabilities
Accrued expenses and other current liabilities 19,110 10,595 1,536
Due to subsidiaries and related parties 1,159,795 301,582 43,725
Income tax payable 11,997 13,105 1,900
Total current liabilities 1,190,902 325,282 47,161
Deferred tax liabilities 40,908 40,897 5,930
Other non-current liabilities 128,721 140,611 20,387
Total non-current liabilities 169,629 181,508 26,317
Total liabilities 1,360,531 506,790 73,478
Shareholders’ equity
Class A ordinary shares (par value of US$ 0.000025 per share; 7,600,000,000 shares authorized; 487,234,522 and 480,604,900 shares issued as of December 31, 2021 and 2022, respectively; 487,234,522 and 479,458,004 shares outstanding as of December 31, 2021 and 2022, respectively) 79 80 12
Class B ordinary shares (par value of US$ 0.000025 per share; 1,400,000,000 shares authorized; 957,465,244 and 970,015,685 shares issued as of December 31, 2021 and 2022, respectively; 945,496,827 and 970,015,685 shares outstanding as of December 31, 2021 and 2022, respectively) 156 156 22
Additional paid-in capital 2,685,544 2,688,571 389,806
Retained earnings/(Accumulated losses) 505,085 ( 9,424 ) ( 1,366 )
Accumulated other comprehensive income 88,262 353,948 51,318
Total shareholders’ equity 3,279,126 3,033,331 439,792
Total liabilities and shareholders’ equity 4,639,657 3,540,121 513,270 Statements of Comprehensive income (loss)
For the year ended December 31,
2020 2021 2022
RMB RMB RMB US$
Revenues — — — —
Cost of revenues — — — —
Gross profit — — — —
Operating expenses
Research and development ( 482 ) ( 3 ) — —
General and administrative ( 45,159 ) ( 21,978 ) ( 23,615 ) ( 3,424 )
Total operating expenses ( 45,641 ) ( 21,981 ) ( 23,615 ) ( 3,424 )
Equity in loss of subsidiaries ( 168,217 ) ( 352,616 ) ( 471,710 ) ( 68,391 )
Interest income (expense), net 2,325 ( 9 ) 3,211 466
Foreign exchange (losses) gains, net ( 315 ) 71 280 41
Other income (expense), net 711,629 35,537 ( 25,441 ) ( 3,689 )
Income (loss) before income taxes 499,781 ( 338,998 ) ( 517,275 ) ( 74,997 )
Income tax (expenses) benefits ( 83,049 ) ( 12,128 ) 3,800 551
Net income (loss) 416,732 ( 351,126 ) ( 513,475 ) ( 74,446 )
Other comprehensive (loss) income, net of tax of nil
Unrealized losses on available-for-sale securities, net ( 7,250 ) — ( 8,269 ) ( 1,199 )
Foreign currency translation adjustments ( 167,183 ) ( 75,078 ) 273,955 39,720
Other comprehensive (loss) income ( 174,433 ) ( 75,078 ) 265,686 38,521
Total comprehensive income (loss) 242,299 ( 426,204 ) ( 247,789 ) ( 35,925 ) Statements of Cash Flows
For the year ended December 31,
2020 2021 2022
RMB RMB RMB US$
Net cash (used in) provided by operating activities ( 2,186 ) 666 ( 26,054 ) ( 3,777 )
Net cash provided by (used in) investing activities 1,345,523 ( 864,999 ) 137,160 19,886
Net cash (used in) provided by financing activities ( 1,453,285 ) 891,960 — —
Effect of exchange rate changes on cash and cash equivalents and restricted cash ( 121,395 ) ( 25,469 ) ( 761 ) ( 110 )
Net (decrease) increase in cash and cash equivalents and restricted cash ( 231,343 ) 2,158 110,345 15,999
Cash and cash equivalents and restricted cash at beginning of the year 249,586 18,243 20,401 2,958
Cash and cash equivalents and restricted cash at end of the year 18,243 20,401 130,746 18,957 (a) Basis of presentation For the Company only condensed financial information, the Company records its investment in its subsidiaries, VIEs and subsidiaries of VIEs under the equity method of accounting. Such investment is presented on the condensed balance sheets as “Investment in subsidiaries” and share of their income as “Equity in profit (loss) of subsidiaries” on the condensed statements of comprehensive income (loss). The subsidiaries VIEs and subsidiaries of VIEs did not pay any dividends to the Company for any of the years presented. The Company only condensed financial information should be read in conjunction with the Group’s consolidated financial statements. (b) Commitments and contingencies The Company does not have any significant commitments or long-term obligations as of any of the periods presented. The Staff of the Division of Enforcement of the SEC conducted an investigation relating to the Company’s disclosures for fiscal year 2015 regarding its relationship with one of its advertising business partners. The SEC investigation also relates to Rule 10b5-1 trading plans entered into by certain current and former officers and directors of the Company and sales of the Company’s ADS under those plans in 2015 and 2016. On September 21, 2022, the Company’s Chairman of the Board and Chief Executive Officer, Mr. Sheng Fu, reached a resolution with the SEC, the Company were not a party to the settlement. The SEC investigation is now closed, the Company has been informed that SEC had concluded its investigation with respect to the Company and did not intend to recommend an enforcement action. Besides of the investigation mentioned above, there are no pending legal proceedings and litigations that would have a material adverse impact on the Company's financial positions, results of operations or cash flows as of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2 CNY (¥) shares</t>
        </is>
      </c>
      <c r="C1" s="2" t="inlineStr">
        <is>
          <t>Dec. 31, 2022 USD ($) $ / shares shares</t>
        </is>
      </c>
      <c r="D1" s="2" t="inlineStr">
        <is>
          <t>Dec. 31, 2021 CNY (¥) shares</t>
        </is>
      </c>
    </row>
    <row r="2">
      <c r="A2" s="4" t="inlineStr">
        <is>
          <t>Allowance for credit losses</t>
        </is>
      </c>
      <c r="B2" s="6" t="n">
        <v>102161</v>
      </c>
      <c r="C2" s="7" t="n">
        <v>14812</v>
      </c>
      <c r="D2" s="6" t="n">
        <v>92695</v>
      </c>
    </row>
    <row r="3">
      <c r="A3" s="4" t="inlineStr">
        <is>
          <t>Current liabilities of the VIEs and VIE's subsidiaries without recourse to the Company</t>
        </is>
      </c>
      <c r="B3" s="5" t="n">
        <v>1778527</v>
      </c>
      <c r="C3" s="5" t="n">
        <v>257862</v>
      </c>
      <c r="D3" s="5" t="n">
        <v>1353894</v>
      </c>
    </row>
    <row r="4">
      <c r="A4" s="4" t="inlineStr">
        <is>
          <t>Non-current liabilities of the VIEs and VIE's subsidiaries without recourse to the Company</t>
        </is>
      </c>
      <c r="B4" s="5" t="n">
        <v>256106</v>
      </c>
      <c r="C4" s="5" t="n">
        <v>37132</v>
      </c>
      <c r="D4" s="5" t="n">
        <v>264281</v>
      </c>
    </row>
    <row r="5">
      <c r="A5" s="4" t="inlineStr">
        <is>
          <t>Variable Interest Entity Primary Beneficiary Aggregated Disclosure Non-recourse [Member]</t>
        </is>
      </c>
      <c r="B5" s="4" t="inlineStr">
        <is>
          <t xml:space="preserve"> </t>
        </is>
      </c>
      <c r="C5" s="4" t="inlineStr">
        <is>
          <t xml:space="preserve"> </t>
        </is>
      </c>
      <c r="D5" s="4" t="inlineStr">
        <is>
          <t xml:space="preserve"> </t>
        </is>
      </c>
    </row>
    <row r="6">
      <c r="A6" s="4" t="inlineStr">
        <is>
          <t>Current liabilities of the VIEs and VIE's subsidiaries without recourse to the Company</t>
        </is>
      </c>
      <c r="B6" s="5" t="n">
        <v>226846</v>
      </c>
      <c r="C6" s="5" t="n">
        <v>32889</v>
      </c>
      <c r="D6" s="5" t="n">
        <v>184078</v>
      </c>
    </row>
    <row r="7">
      <c r="A7" s="4" t="inlineStr">
        <is>
          <t>Non-current liabilities of the VIEs and VIE's subsidiaries without recourse to the Company</t>
        </is>
      </c>
      <c r="B7" s="6" t="n">
        <v>2339</v>
      </c>
      <c r="C7" s="7" t="n">
        <v>339</v>
      </c>
      <c r="D7" s="6" t="n">
        <v>7947</v>
      </c>
    </row>
    <row r="8">
      <c r="A8" s="4" t="inlineStr">
        <is>
          <t>Common Class A [Member]</t>
        </is>
      </c>
      <c r="B8" s="4" t="inlineStr">
        <is>
          <t xml:space="preserve"> </t>
        </is>
      </c>
      <c r="C8" s="4" t="inlineStr">
        <is>
          <t xml:space="preserve"> </t>
        </is>
      </c>
      <c r="D8" s="4" t="inlineStr">
        <is>
          <t xml:space="preserve"> </t>
        </is>
      </c>
    </row>
    <row r="9">
      <c r="A9" s="4" t="inlineStr">
        <is>
          <t>Ordinary shares, par value | $ / shares</t>
        </is>
      </c>
      <c r="B9" s="4" t="inlineStr">
        <is>
          <t xml:space="preserve"> </t>
        </is>
      </c>
      <c r="C9" s="8" t="n">
        <v>2.5e-05</v>
      </c>
      <c r="D9" s="4" t="inlineStr">
        <is>
          <t xml:space="preserve"> </t>
        </is>
      </c>
    </row>
    <row r="10">
      <c r="A10" s="4" t="inlineStr">
        <is>
          <t>Ordinary shares, shares authorized</t>
        </is>
      </c>
      <c r="B10" s="5" t="n">
        <v>7600000000</v>
      </c>
      <c r="C10" s="5" t="n">
        <v>7600000000</v>
      </c>
      <c r="D10" s="5" t="n">
        <v>7600000000</v>
      </c>
    </row>
    <row r="11">
      <c r="A11" s="4" t="inlineStr">
        <is>
          <t>Ordinary shares, shares issued</t>
        </is>
      </c>
      <c r="B11" s="5" t="n">
        <v>480604900</v>
      </c>
      <c r="C11" s="5" t="n">
        <v>480604900</v>
      </c>
      <c r="D11" s="5" t="n">
        <v>487234522</v>
      </c>
    </row>
    <row r="12">
      <c r="A12" s="4" t="inlineStr">
        <is>
          <t>Ordinary shares, shares outstanding</t>
        </is>
      </c>
      <c r="B12" s="5" t="n">
        <v>479458004</v>
      </c>
      <c r="C12" s="5" t="n">
        <v>479458004</v>
      </c>
      <c r="D12" s="5" t="n">
        <v>487234522</v>
      </c>
    </row>
    <row r="13">
      <c r="A13" s="4" t="inlineStr">
        <is>
          <t>Common Class B [Member]</t>
        </is>
      </c>
      <c r="B13" s="4" t="inlineStr">
        <is>
          <t xml:space="preserve"> </t>
        </is>
      </c>
      <c r="C13" s="4" t="inlineStr">
        <is>
          <t xml:space="preserve"> </t>
        </is>
      </c>
      <c r="D13" s="4" t="inlineStr">
        <is>
          <t xml:space="preserve"> </t>
        </is>
      </c>
    </row>
    <row r="14">
      <c r="A14" s="4" t="inlineStr">
        <is>
          <t>Ordinary shares, par value | $ / shares</t>
        </is>
      </c>
      <c r="B14" s="4" t="inlineStr">
        <is>
          <t xml:space="preserve"> </t>
        </is>
      </c>
      <c r="C14" s="8" t="n">
        <v>2.5e-05</v>
      </c>
      <c r="D14" s="4" t="inlineStr">
        <is>
          <t xml:space="preserve"> </t>
        </is>
      </c>
    </row>
    <row r="15">
      <c r="A15" s="4" t="inlineStr">
        <is>
          <t>Ordinary shares, shares authorized</t>
        </is>
      </c>
      <c r="B15" s="5" t="n">
        <v>1400000000</v>
      </c>
      <c r="C15" s="5" t="n">
        <v>1400000000</v>
      </c>
      <c r="D15" s="5" t="n">
        <v>1400000000</v>
      </c>
    </row>
    <row r="16">
      <c r="A16" s="4" t="inlineStr">
        <is>
          <t>Ordinary shares, shares issued</t>
        </is>
      </c>
      <c r="B16" s="5" t="n">
        <v>970015685</v>
      </c>
      <c r="C16" s="5" t="n">
        <v>970015685</v>
      </c>
      <c r="D16" s="5" t="n">
        <v>957465244</v>
      </c>
    </row>
    <row r="17">
      <c r="A17" s="4" t="inlineStr">
        <is>
          <t>Ordinary shares, shares outstanding</t>
        </is>
      </c>
      <c r="B17" s="5" t="n">
        <v>970015685</v>
      </c>
      <c r="C17" s="5" t="n">
        <v>970015685</v>
      </c>
      <c r="D17" s="5" t="n">
        <v>945496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Basis of presentation</t>
        </is>
      </c>
      <c r="B3" s="4" t="inlineStr">
        <is>
          <t>Basis of presentation The consolidated financial statements of the Company have been prepared in accordance with United States generally accepted accounting principles (“U.S. GAAP”).</t>
        </is>
      </c>
    </row>
    <row r="4">
      <c r="A4" s="4" t="inlineStr">
        <is>
          <t>Principles of consolidation</t>
        </is>
      </c>
      <c r="B4" s="4" t="inlineStr">
        <is>
          <t>Principles of consolidation The consolidated financial statements include the financial statements of the Company, its subsidiaries, VIEs and subsidiaries of VIEs. All significant intercompany transactions and balances between the Company, its subsidiaries, VIEs and subsidiaries of VIEs are eliminated upon consolidation. Results of subsidiaries, businesses acquired from third parties, VIEs and subsidiaries of VIEs are consolidated from the date on which control is transferred to the Company. On May 26, 2011, the board of directors of the Company approved and adopted a share award scheme (the “2011 Share Award Scheme”) in which selected employees of the Group are entitled to participate. The Group has set up a trust (the “Share Award Scheme Trust”) for the purpose of administering the 2011 Share Award Scheme and holding shares awarded to the employees before they vest and are transferred to the employees as instructed by employees. As the Group has the power to govern the financial and operating policies of the Share Award Scheme Trust and derives benefits from the contributions of the employees who have been awarded the shares of the Company through their continued employment with the Group, the Share Award Scheme Trust are included in the consolidated financial statements and any ungranted and unvested shares held by the Share Award Scheme Trust not transferred to grantees are not considered legally issued and outstanding ordinary shares of the Company.</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Management evaluates estimates, including those related to the standalone selling prices of performance obligation of revenue contracts, the allowance for credit losses, the average paying user lives of online games, useful lives of long-lived assets and intangible assets, impairment of long-lived assets, impairment of investments, net realizable value of inventories, valuation allowance for deferred tax assets, uncertain tax positions, share-based compensation, fair values of investments, and loss contingencies, among others.</t>
        </is>
      </c>
    </row>
    <row r="6">
      <c r="A6" s="4" t="inlineStr">
        <is>
          <t>Foreign currency translation and transactions</t>
        </is>
      </c>
      <c r="B6" s="4" t="inlineStr">
        <is>
          <t>Foreign currency translation and transactions The functional currency of the Company is the US$. The Company’s subsidiaries, VIEs and subsidiaries of VIEs determined their functional currency based on the criteria of ASC 830, Foreign Currency Matters . The Group uses RMB as its reporting currency. The Group uses the monthly average exchange rate for the year and the exchange rate at the balance sheet date to translate the operating results and financial position, respectively. Translation differences are recorded in accumulated other comprehensive income,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as a component of “Foreign exchange gains, net” in the consolidated statements of comprehensive income (loss).</t>
        </is>
      </c>
    </row>
    <row r="7">
      <c r="A7" s="4" t="inlineStr">
        <is>
          <t>Convenience translation</t>
        </is>
      </c>
      <c r="B7" s="4" t="inlineStr">
        <is>
          <t xml:space="preserve">Convenience translation Amounts in US$ are presented for the convenience of the reader and are translated at the noon buying rate of RMB 6.8972 to US$ 1.00 on December 30, 2022 in the City of New York for cable transfers of RMB as certified for customs purposes by the Federal Reserve Bank of New York. No representation is made that the RMB amounts could have been, or could be, converted into US$ at such rate. </t>
        </is>
      </c>
    </row>
    <row r="8">
      <c r="A8" s="4" t="inlineStr">
        <is>
          <t>Business combinations and noncontrolling interests</t>
        </is>
      </c>
      <c r="B8" s="4" t="inlineStr">
        <is>
          <t>Business combinations and noncontrolling interests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For the Company’s majority-owned subsidiaries and VIEs, a noncontrolling interest is recognized to reflect the portion of their equity which is not attributable, directly or indirectly, to the Company. Consolidated net income (loss) on the consolidated statements of comprehensive income (loss) includes the net income (loss) attributable to noncontrolling interests. The cumulative results of operations attributable to noncontrolling interests are recorded as noncontrolling interests in the Group’s consolidated balance sheets.</t>
        </is>
      </c>
    </row>
    <row r="9">
      <c r="A9" s="4" t="inlineStr">
        <is>
          <t>Cash and cash equivalents</t>
        </is>
      </c>
      <c r="B9" s="4" t="inlineStr">
        <is>
          <t>Cash and cash equivalents Cash consists of cash on hand and bank deposits, which are unrestricted to withdrawal and use. All highly liquid investments with original stated maturity of three months or less are classified as cash equivalents and are stated at cost which approximates their fair value.</t>
        </is>
      </c>
    </row>
    <row r="10">
      <c r="A10" s="4" t="inlineStr">
        <is>
          <t>Allowance for credit losses</t>
        </is>
      </c>
      <c r="B10" s="4" t="inlineStr">
        <is>
          <t>Allowance for credit losses The Group maintains an allowance for credit losses in accordance with ASC 326 and records the allowance for credit losses as an offset to assets such as accounts receivable, prepayments and other current assets and due from related parties, etc. and the estimated credit losses charged to the allowance is classified as “General and administrative” and “Other expenses” in the consolidated statements of comprehensive income (loss). The Group assesses collectability by reviewing assets on a collective basis where similar characteristics exist, primarily based on similar business line, service or product offerings and on an individual basis when the Group identifies specific customers with known disputes or collectability issues. In determining the amount of the allowance for credit losses, the Group considers historical collectability based on past due status, the age of the balances, credit quality of the Group’s customers based on ongoing credit evaluations, current economic conditions, reasonable and supportable forecasts of future economic conditions, and other factors that may affect the Group’s ability to collect from customers.</t>
        </is>
      </c>
    </row>
    <row r="11">
      <c r="A11" s="4" t="inlineStr">
        <is>
          <t>Account receivables, net</t>
        </is>
      </c>
      <c r="B11" s="4" t="inlineStr">
        <is>
          <t>Account receivables, net Accounts receivable is recognized and carried at the original invoiced amount less an allowance for credit losses. Bad debts are written off as incurred. The Group generally does not require collateral from its customers.</t>
        </is>
      </c>
    </row>
    <row r="12">
      <c r="A12" s="4" t="inlineStr">
        <is>
          <t>Inventories</t>
        </is>
      </c>
      <c r="B12" s="4" t="inlineStr">
        <is>
          <t>Inventories Inventories, consisting of products available for sale, are stated at the lower of cost and net realizable value, and are recorded in “Prepayments and other current assets”. Cost of inventories is determined using the weighted average cost method. Adjustments are recorded to write down the cost of inventories to the estimated net realizable value due to slow-moving merchandise and damaged goods, which is dependent upon factors such as historical and forecasted consumer demand, and promotional environment. Write downs of inventories are recorded in cost of revenues in the consolidated statements of comprehensive income (loss).</t>
        </is>
      </c>
    </row>
    <row r="13">
      <c r="A13" s="4" t="inlineStr">
        <is>
          <t>Investments</t>
        </is>
      </c>
      <c r="B13" s="4" t="inlineStr">
        <is>
          <t>Investments Short-term investments Investments with original maturities of greater than three months, but less than 12 months, are classified as short-term investments. Investments that are expected to be realized in cash during the next 12 months are also included in short-term investments. Investment in debt securities The Group accounts for its investments in debt securities in accordance with ASC 320-10, Investments-Debt Securities: Overall . The Group classifies the investments in debt securities as “held-to-maturity”, “trading” or “available-for-sale”, whose classification determines the respective accounting methods stipulated by ASC 320-1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debt securities that the Group has positive intent and ability to hold to maturity are classified as held-to-maturity securities and stated at amortized cost. The allowance for credit losses of the held-to-maturity debt securities reflects the Group’s estimated expected losses over the contractual lives of the held-to-maturity debt securities and is charged to “Other expense” in the consolidated statements of comprehensive income (loss). Estimated allowances for credit losses are determined by considering reasonable and supportable forecasts of future economic conditions in addition to information about past events and current conditions. Debt securities that are bought and held principally for the purpose of selling them in the near term are classified as trading securities. Unrealized holding gains and losses for trading securities are included in earnings. Debt investments not classified as trading or as held-to-maturity are classified as available-for-sale securities. Available-for-sale debt securities are reported at fair value, with unrealized gains and losses recorded in other comprehensive (loss) income. Investment in equity securities The Group accounts for its investments in common stock or in-substance common stock in entities in which it can exercise significant influence but does not own a majority equity interest or control using the equity method in accordance with ASC 323-10, Investments-Equity Method and Joint Ventures: Overall unless the Group elects to account for the investment using the fair value option in accordance with ASC 825-10, Financial Instruments: Fair Value Option (“ASC 825”). The Group applies the equity method of accounting that is consistent with ASC 323-10 in limited partnership in which the Group holds a three percent or greater interest. Where the equity method is used, the Group initially records its investment at cost and the difference between the cost of the equity investee and the fair value of the underlying equity in the net assets of the equity investee is accounted for as if the investee were a consolidated subsidiary. The Group subsequently adjusts the carrying amount of the investment to recognize the Group’s proportionate share of each equity investee’s net income or loss into earnings after the date of investment. The Group evaluates the equity method investments for impairment under ASC 323-10. An impairment loss on the equity method investments is recognized in earnings when the decline in value is determined to be other-than-temporary. The Group has elected the fair value option when it initially recognizes an equity method investment as the Group determined the fair value of this investment better represents the value of the underlying assets. Such election is irrevocable and can be applied to financial assets on an individual basis at initial recognition. Any changes in fair value are recognized in earnings in the consolidated statements of comprehensive income (loss). Equity investments with readily determinable fair value,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820, Fair Value Measurements and Disclosures (“ASC 820”)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For equity investments measured at fair value with changes in fair value recorded in earnings, the Group does not assess whether those securities are impaired. For those equity investments that the Group elects to use the measurement alternative, the Group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Group recognizes an impairment loss in earnings equal to the difference between the carrying value and fair value.</t>
        </is>
      </c>
    </row>
    <row r="14">
      <c r="A14" s="4" t="inlineStr">
        <is>
          <t>Fair value measurements of financial instruments</t>
        </is>
      </c>
      <c r="B14" s="4" t="inlineStr">
        <is>
          <t>Fair value measurements of financial instruments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Financial instruments primarily consist of cash and cash equivalents, restricted cash, short-term investments, accounts receivable, due from and due to related parties, other receivables, long-term investments, accounts payable and other current liabilities. The carrying amounts of these financial instruments, except for long-term investments approximate their fair values because of their generally short-term maturities. The Group, with the assistance of independent third-party valuation firms, determined the estimated fair value of its equity investments using the measurement alternative based on observable price changes, equity method investment with fair value option elected and long-term available for sale debt securities and determined the fair value of long-term investments, including equity investments using the measurement alternative and equity method investments upon impairment occurrence.</t>
        </is>
      </c>
    </row>
    <row r="15">
      <c r="A15" s="4" t="inlineStr">
        <is>
          <t>Property and equipment</t>
        </is>
      </c>
      <c r="B15" s="4" t="inlineStr">
        <is>
          <t>Property and equipment Property and equipment are stated at cost and are depreciated using the straight-line method over the estimated useful lives of the assets, as follows:
Estimated useful life
Electronic equipment 2 - 3 years
AI related equipment 3 years
Office equipment and fixtures 5 years
Motor vehicles 4 years
Leasehold improvements Lesser of term of the lease or the estimated useful lives of the assets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income (los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t>
        </is>
      </c>
    </row>
    <row r="16">
      <c r="A16" s="4" t="inlineStr">
        <is>
          <t>Intangible assets</t>
        </is>
      </c>
      <c r="B16" s="4" t="inlineStr">
        <is>
          <t>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Estimated
Customer relationship 2 - 6 years
Trademarks 3 - 10 years
Technology 1 - 11 years
Online game licenses 1 - 5 years
User base 1 year
Domain names 1 - 10 years
Platform 5 - 6 years If an intangible asset is determined to have an indefinite life, it should not be amortized until its useful life is determined to be no longer indefinite. As of December 31, 2021 and 2022, net carrying value of the Group's intangible assets with indefinite life is nil.</t>
        </is>
      </c>
    </row>
    <row r="17">
      <c r="A17" s="4" t="inlineStr">
        <is>
          <t>Impairment of long-lived assets and intangible assets</t>
        </is>
      </c>
      <c r="B17" s="4" t="inlineStr">
        <is>
          <t>Impairment of long-lived assets and intangible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30, Intangibles-Goodwill and Other: General Intangibles Other than Goodwill .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t>
        </is>
      </c>
    </row>
    <row r="18">
      <c r="A18" s="4" t="inlineStr">
        <is>
          <t>Revenue recognition</t>
        </is>
      </c>
      <c r="B18" s="4" t="inlineStr">
        <is>
          <t>Revenue recognition The Group generates its revenues primarily through internet business, AI and others. Pursuant to ASC 606-10-32-2A, the Group elected to exclude sales taxes and other similar taxes from the measurement of the transaction price. Therefore, revenues are recognized net of value added taxes (“VAT”). The following table presents the Company’s revenues disaggregated by revenue source:
For the year ended December 31,
2020 2021 2022
RMB RMB RMB US$
Revenues:
Internet business
Online advertising 855,430 354,604 355,289 51,512
Internet value-added services 525,476 299,155 342,098 49,600
AI and others
Advertising agency services 84,993 61,588 83,111 12,050
Multi-cloud Management Services 3,501 41,443 77,956 11,303
Technical consulting service and others 35,504 17,236 20,323 2,946
Sale of AI hardware products 47,741 10,590 5,289 767
Total consolidated revenues 1,552,645 784,616 884,066 128,178 (1) Internet business Online advertising Online advertising revenue is primarily derived from displaying advertisements for the Group’s customers on its online platforms including duba.com and other websites, browsers, PC and mobile applications, and to a lesser extent, on third-party advertising publishers’ websites or mobile applications. The Group has three general pricing models for its advertising products: cost over a time period, cost for performance basis and cost per impression basis. For advertising contracts over a time period, the Group generally recognizes revenue ratably over time, because the customer simultaneously receives and consumes the benefits as the Group performs throughout a fixed contract term.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Revenue is recognized at a point in time when there is an effective click, transaction, installations, user registrations, and other actions. For advertising contracts that charged on cost per impression basis, the Group recognizes the revenue at a point in time when the impressions are delivered based on the mutual agreement formed with customers. For online advertising services arrangement involving third-party advertising publishers’ websites or mobile publications, the Group recognizes gross revenue the amount of fees received or receivable from customers as the Group has control over the advertising services before they are transferred to the customer, and therefore, the Group is not arranging for the advertising services to be provided by third parties on their internet properties. Revenue for online advertising services involving third-party advertising publishers’ websites or mobile publications is recognized at a point in time when all the revenue recognition criteria are met. Payments made to the third-party advertising publishers or content providers are included in cost of revenues. Internet value-added services The Group generates value-added services revenue principally from fee-based services, mainly including VIP membership, software subscription, and game-related services. VIP membership and software subscription. The Group provides non-cancellable VIP membership services and hosted software subscription services to individual and enterprise customers, which can obtain the access to the related services over a fixed period of time at a fixed price as specified in the contract. VIP membership services are provided to customers with various privileges, which primarily include access to advertising-free and value-added services such as file and data recovery, malicious pop-up interception, PDF converting etc. The Group also provides various software such as anti-virus, security protection, immediate communication and others to individual and enterprise customers. The software license, when-and-if-available updates and related services are accounted for as a single performance obligation as the license, updates and services are inputs to a combined items in the contract. The VIP membership services and software subscription services are primarily sold in short term period, typically, no more than 12 months. Certain services have contracts with no fixed duration. For these indefinite term subscriptions, the Group estimated the expected contract period based on historical usage pattern and recognizes related revenue over the expected contract period. Upfront payment is generally required and upon the receipt of membership fees and software subscription fees, the Group recognizes the excess of payment received as compared to the recognized revenue as deferred revenue in “Accrued expenses and other liabilities” and revenue is recognized ratably over the membership period or the subscription period as services are rendered. Game-related services. The Group sells both perpetual and consumable in-game virtual items. Perpetual in-game virtual items represent items that are accessible to the paying users as long as the users continue to play. Consumable virtual items represent items that can be consumed by specific user actions. The Group recognizes revenues from the perpetual in-game virtual items over the estimated average paying users’ life, and revenues from the consumable in-game virtual items at a point in time when specific user actions are taken by paying users. The Group tracks the in-game virtual item purchases and log-in history of the paying users to calculate the retention of game users based on a statistical model in order to arrive at the best estimate of the average paying users’ life of each game. For newly launched games with a limited period of paying users’ data available for the estimate, the Group considers the estimated average paying users’ life of other recently launched games with similar characteristics. (2) AI and others Advertising agency services The Group provides advertising agency services by arranging advertisers to purchase various advertisement products from certain online networks. The Group receives from the online network performance-based commissions, which are determined based on a pre-specified percentage of the payment by the advertisers for the online network’s various advertisement products. The Group acts as an agent to arrange for the advertising services to be provided by third parties on their internet properties and incentives provided to the end customers are typically market-wide promotions that result in lower fee earned by the Group, and therefore are recorded as a reduction of revenue at the date the Group records the corresponding revenue transaction. Revenue from advertising agency services is recognized on a net basis at a point in time when the advertisement products are delivered by the online networks. The revenue is estimated by the Group based on the real-time advertising performance results provided by the online networks and the commission rates pre-determined in contracts signed with relevant online networks. There was no significant difference between the Group’s estimates and the subsequent periodic invoices provided by the online network for all the periods presented. Receivables from advertising agency services were included in other receivables from advertisers in “Prepayments and other current assets” and payable to online networks were included in payable to online advertising platforms as agency in “Accrued expenses and other current liabilities” on the consolidated balance sheets. Multi-Cloud Management services The Group provides multi-cloud management services through cloud management platform. The nature of the Group’s performance obligation is a single performance obligation to stand ready to provide integrated technical cloud-based solution or sell cloud resources to customers. Revenue is recognized over time when related solutions or resources are provided to customers. The Group evaluates whether it is appropriate to record the revenue on gross or net basis based on whether it acts as a principal or as an agent. This determination is reviewed for each specified service provided to the customer and may involve significant judgment. In certain cases, the Group concludes that it controls the solutions and resources before they are transferred to end customers, as the Group integrates the cloud resources with its technical expertise to provide ongoing customized cloud-based solutions, is primarily responsible for the fulfillment, and has inventory risk before the specified solutions and resources have been transferred to the customers and revenue is recognized on a gross basis. In other cases, the Group acts as a reseller of cloud resources and during which the Group acts as an agent to arrange for the resources to be provided by third parties and revenue is recognized on a net basis. Sale of AI hardware products, technical consulting service and others The Group recognizes revenue generally at a point in time for the sale of AI hardware products when the products are delivered to customers. Technical consulting services are recognized over time because the customer simultaneously receives and consumes the benefits as the Group performs throughout a fixed term. The Group also sell food products and coupons which can be consumed for food services in the restaurants, such revenue is recognized when the products and services are delivered to customers. (3) Other revenue recognition related policies For arrangements that include multiple performance obligations, the Group would evaluate all the performance obligations in the arrangement to determine whether each performance obligation is distinct in the context of contract. Consideration is allocated to each performance obligation based on its standalone selling price. If a promised good or service does not meet the criteria to be considered distinct in the context of contract, it is combined with other promised goods or services until a distinct bundle of goods or services exists. The Group provides sales incentives to customers which entitle them to receive reductions in the price. The Group accounts for these incentives granted to customers as variable consideration and records it as reduction of revenue. The amount of variable consideration is measured based on the most likely amount of incentives to be provided to customers. The Group believes that there will not be significant changes to its estimate of variable consideration.</t>
        </is>
      </c>
    </row>
    <row r="19">
      <c r="A19" s="4" t="inlineStr">
        <is>
          <t>Deferred revenue</t>
        </is>
      </c>
      <c r="B19" s="4" t="inlineStr">
        <is>
          <t>Deferred revenue The Group recognizes a contract liability in the consolidated balance sheets for the contracts where the Group received the payments but have not satisfied the related performance obligation. Contract liabilities were mainly related to advance from customers in online advertising services and internet value-added services to be provided over a period of time, which were included in “Accrued expenses and other liabilities”. Balances of contract liabilities were RMB 164,749 and RMB 205,320 (US$ 29,769 ) as of December 31, 2021 and December 31, 2022, respectively. The increase in deferred revenue as compared to the year ended December 31, 2021 is a result of the increase in fees received from membership services. Revenue recognized that was included in deferred revenue balance at the beginning of year were RMB 94,056 , RMB 74,996 and RMB 123,809 (US$ 17,951 ) for the years ended December 31, 2020, 2021 and 2022, respectively.</t>
        </is>
      </c>
    </row>
    <row r="20">
      <c r="A20" s="4" t="inlineStr">
        <is>
          <t>Cost of revenues</t>
        </is>
      </c>
      <c r="B20" s="4" t="inlineStr">
        <is>
          <t>Cost of revenues Cost of revenues primarily consists of traffic acquisition cost, bandwidth and cloud service costs, channel costs, royalty fees, salaries and benefits, share-based compensation expenses, depreciation of equipment, amortization of intangible assets and cost of products sold.</t>
        </is>
      </c>
    </row>
    <row r="21">
      <c r="A21" s="4" t="inlineStr">
        <is>
          <t>Selling and marketing expenses</t>
        </is>
      </c>
      <c r="B21" s="4" t="inlineStr">
        <is>
          <t>Selling and marketing expenses Selling and marketing expenses consist primarily of advertising and promotional expenses, staff costs, share-based compensation expenses and other related incidental expenses that are incurred directly to attract or retain users and customers for the Group’s websites, applications, software, online platforms and products. Advertising and promotional expenses are expensed when incurred. For the years ended December 31, 2020, 2021 and 2022, advertising and promotional expenses were RMB 550,566 , RMB 242,354 and RMB 361,363 (US$ 52,393 ), respectively.</t>
        </is>
      </c>
    </row>
    <row r="22">
      <c r="A22" s="4" t="inlineStr">
        <is>
          <t>Research and development expenses</t>
        </is>
      </c>
      <c r="B22" s="4" t="inlineStr">
        <is>
          <t>Research and development expenses Research and development consist primarily of employee costs and rental expenses related to personnel involved in the development and enhancement of the Group’s service offerings on its websites, PC software, mobile applications and products and amortization of intangible assets used in research and development. The Group expenses these costs as incurred, unless such costs qualify for capitalization as software development costs, including (i) preliminary project is completed, (ii) management has committed to funding the project and it is probable that the project will be completed and the software will be used to perform the function intended, and (iii) they result in significant additional functionality in the Group’s products. Capitalized software development costs were not material for all periods presented.</t>
        </is>
      </c>
    </row>
    <row r="23">
      <c r="A23" s="4" t="inlineStr">
        <is>
          <t>Government subsidies</t>
        </is>
      </c>
      <c r="B23" s="4" t="inlineStr">
        <is>
          <t>Government subsidies Government subsidies primarily consist of financial subsidies received from provincial and local governments, for operating a business in their jurisdictions or conducting research and development projects pursuant to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n-operating feature and with no further conditions to be met, the amounts are recorded in “Other income” when received; for the government subsidies with operating feature and with no further conditions or specific use requirements to be met, the amount are recorded in “Other operating income” when received; and for the government subsidies related to research and development projects, the amounts are recorded in others in “Accrued expenses and other liabilities” when received and will be offset against “Research and development” expenses over the project period when no further conditions are to be met.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e Group adopted the ASU on January 1, 2022, which did not have a material impact on the consolidated financial statements.</t>
        </is>
      </c>
    </row>
    <row r="24">
      <c r="A24" s="4" t="inlineStr">
        <is>
          <t>Leases</t>
        </is>
      </c>
      <c r="B24" s="4" t="inlineStr">
        <is>
          <t>Leases The Group elected the package of practical expedients, which allow the Group to carry forward the historical lease classification, not to reassess whether a contract is or contains a lease and initial direct costs for any leases that exist prior to adoption of the new standard. The Group also elected the practical expedient not to separate lease and non-lease components for certain classes of underlying assets and the short-term lease exemption for contracts with lease terms of 12 months or less. The Group determines if an arrangement is a lease or contains a lease at lease inception. For operating leases, the Group recognizes right-of-use assets and lease liabilities based on the present value of the lease payments over the lease term on the consolidated balance sheets at commencement date. For finance leases, assets are included in property and equipment on the consolidated balance sheets. As most of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Group’s leases often include options to extend and lease terms include such extended terms when the Group is reasonably certain to exercise those options. Lease terms also include periods covered by options to terminate the leases when the Group is reasonably certain not to exercise those options. Lease expense is recorded on a straight-line basis over the lease term.</t>
        </is>
      </c>
    </row>
    <row r="25">
      <c r="A25" s="4" t="inlineStr">
        <is>
          <t>Comprehensive income</t>
        </is>
      </c>
      <c r="B25" s="4" t="inlineStr">
        <is>
          <t>Comprehensive income Comprehensive income is defined to include all changes in shareholders’ equity except those resulting from investments by owners and distributions to owners. Among other disclosures, ASC 220-10, Comprehensive Income: Overall requires that all items that are required to be recognized under current accounting standards as components of comprehensive income be reported in a financial statement that is displayed with the same prominence as other financial statements.</t>
        </is>
      </c>
    </row>
    <row r="26">
      <c r="A26" s="4" t="inlineStr">
        <is>
          <t>Income taxes</t>
        </is>
      </c>
      <c r="B26" s="4" t="inlineStr">
        <is>
          <t>Income taxes The Group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Group applies ASC 740, Accounting for Income Taxes , to account for uncertainty in income taxes. ASC 740 prescribes a recognition threshold a tax position is required to meet before being recognized in the financial statements. The Group has recorded unrecognized tax benefits in the other non-current liabilities in the accompanying consolidated balance sheets. The Group has elected to classify interest and penalties related to unrecognized tax benefits, if and when required, as part of “Income tax expenses”, in the consolidated statements of comprehensive income (loss).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t>
        </is>
      </c>
    </row>
    <row r="27">
      <c r="A27" s="4" t="inlineStr">
        <is>
          <t>Share-based compensation</t>
        </is>
      </c>
      <c r="B27" s="4" t="inlineStr">
        <is>
          <t>Share-based compensation The Group accounts for share-based compensation in accordance with ASC 718, Compensation-Stock Compensation: Overall . In accordance with ASC 718, the Group determines whether an award should be classified and accounted for as a liability award or equity award. All grants of share-based awards to employees and non-employees classified as equity awards are recognized in the financial statements based on their grant date fair values. The Group has elected to recognize share-based compensation using the accelerated method, for all share-based awards granted with graded vesting based on service conditions and for awards with performance conditions if it is probable that the performance condition will be achieved. The Group account for forfeitures as they occur, if required vesting conditions are not met and the share-based awards are forfeited, previously recognized compensation expenses relating to those awards are reversed. The Group, with the assistance of an independent third-party valuation firm determined the fair value of the share- based awards granted to employees and non-employees, if applicable. The binomial tree option pricing model was applied in determining the estimated fair value of the awards. A change in any of the terms or conditions of share options is accounted for as a modification of share-based awards. The Group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share-based awards, the Group recognizes incremental compensation cost in the period the modification occurred. For unvested share-based award, the Group recognizes, over the remaining requisite service period, the sum of the incremental compensation cost and the remaining unrecognized compensation cost for the original award on the modification date.</t>
        </is>
      </c>
    </row>
    <row r="28">
      <c r="A28" s="4" t="inlineStr">
        <is>
          <t>Earnings (loss) per share</t>
        </is>
      </c>
      <c r="B28" s="4" t="inlineStr">
        <is>
          <t>Earnings (loss) per share Earnings (Loss) per share are calculated in accordance with ASC 260-10, Earnings per Share: Overall . Basic earnings per share are computed by dividing net income (loss)attributable to holders of ordinary shares by the weighted average number of ordinary shares outstanding during the year using the two-class method. Under the two-class method, net income (loss), accretion of the redeemable noncontrolling interests and dilution effect arising from share-based awards issued by subsidiaries are allocated to ordinary shares based on their participating rights in the undistributed earnings as if all the earnings for the reporting period had been distributed. Diluted earnings per share is calculated by dividing net income (loss) attributable to ordinary shareholders by the weighted average number of ordinary and dilutive ordinary equivalent shares outstanding during the period. Ordinary equivalent shares consist of the vesting of restricted shares and the exercising of option using the treasury stock method. The computation of the dilutive earnings (loss) per share of Class A ordinary share assumes the conversion of Class B ordinary shares. Ordinary share equivalents are excluded from the computation of diluted loss per share if their effects are anti-dilutive.</t>
        </is>
      </c>
    </row>
    <row r="29">
      <c r="A29" s="4" t="inlineStr">
        <is>
          <t>Contingencies</t>
        </is>
      </c>
      <c r="B29" s="4" t="inlineStr">
        <is>
          <t>Contingencies The Group records accruals for certain of its outstanding legal proceedings or claims when it is probable that a liability will be incurred, and the amount of loss can be reasonably estimated. The Group evaluates the developments in legal proceedings or claims that could affect the amount of any accrual, as well as any developments that would make a loss contingency both probable and reasonably estimable. The Group discloses the amount of the accrual if it is material.</t>
        </is>
      </c>
    </row>
    <row r="30">
      <c r="A30" s="4" t="inlineStr">
        <is>
          <t>Segment reporting</t>
        </is>
      </c>
      <c r="B30" s="4" t="inlineStr">
        <is>
          <t>Segment reporting Operating segments are reported in a manner consistent with the internal reporting provided to the chief operating decision maker (the “CODM”), which is the chief executive officer. Since 2020, the Group started to report its revenues and operating profits by two segments: internet business and AI and others. In 2021, the Group realigned its segments as the CODM changed how he manages and assesses the Group’s segment performance. The Group’s overseas advertising agency services, which assists domestic companies to launch advertisement on overseas advertising platforms, are changed from the Internet business into AI and others due to the synergies created between the Group’s advertising agency services and global multi-cloud management services. The Group has retrospectively revised segment information for the comparative periods.</t>
        </is>
      </c>
    </row>
    <row r="31">
      <c r="A31" s="4" t="inlineStr">
        <is>
          <t>Concentration of risks</t>
        </is>
      </c>
      <c r="B31" s="4" t="inlineStr">
        <is>
          <t>Concentration of risks Concentration of credit risk Financial instruments that are potentially subject to credit risk consist of cash and cash equivalents, restricted cash, short-term investments, available-for-sale debt securities, accounts receivable and other receivables. The carrying amounts of these financial instruments represent the maximum amount of loss due to credit risk. As of December 31, 2022, the Group has RMB 1,672,677 (US$ 242,515 ) in cash and cash equivalents, restricted cash and short-term investments, and 29.9 % and 70.1 % of which are held by financial institutions in the PRC and international financial institutions outside of the PRC, respectively. Deposits held with financial institutions were not protected by statutory or commercial insurance. In the event of bankruptcy of one of these financial institutions, the Group may be unlikely to claim its deposits back in full. Management believes that these financial institutions are of high credit quality and continually monitors the credit worthiness of these financial institutions. Under PRC law, it is generally required that a commercial bank in the PRC that holds third-party cash deposits protect the depositors’ rights over principal and interests in their deposited money; PRC banks are subject to a series of risk control regulatory standards; and PRC bank regulatory authorities are empowered to take over the operation and management of any PRC bank that faces a material credit crisis. Accounts receivable and other receivables are both typically unsecured and are derived from revenue earned from customers or cash receivables on behalf of publishers. The risk is mitigated by credit evaluations the Group performs on its ongoing credit evaluations of its customers’ financial conditions and ongoing monitoring process of outstanding balances. The Group maintains reserves for estimated credit losses and these losses have generally been within expectations. Business, customer, political, social and economic risks 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ompetitive pressures due to new entrants; advances and new trends in new technologies and industry standards; changes in bandwidth suppliers; changes in certain strategic relationships or customer relationships; regulatory considerations; copyright regulations; and risks associated with the Group’s ability to attract and retain employees necessary to support its growth and risks related to outbreaks of epidemics, such as COVID-19. On February 21, 2020, the Company’s Google Play Store, Google AdMob, and Google AdManager accounts had been disabled, which adversely affected its ability to attract new users and generate revenue from Google. For the year ended December 31, 2020 and 2021, no individual customer accounted for over 10 % of the Group’s total revenue. For the year ended December 31, 2022, approximately 24 % of the Group’s total revenue was derived from a third-party advertising agent of the Group. The Group’s operations could be adversely affected by significant political, economic and social uncertainties. Internet related businesses are subject to significant restrictions under current PRC laws and regulations. Specifically, foreign investors are not allowed to own more than 50 % equity interests in any Internet Content Provider (“ICP”) business. Currency convertibility risk A significant portion of the Group’s operating activities as well as the assets and liabilities are denominated in RMB which is not freely convertible into foreign currencies. The Group’s financing activities are denominated in US$. On January 1, 1994, the PRC government abolished the dual rate system and introduced a single rate of exchange as quoted daily by the People’s Bank of PRC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While the Group’s reporting currency is RMB, a portion of the Group’s revenues and costs are generated and denominated in US$. As a result, the Group is exposed to foreign exchange risk as its revenues and results of operations may be affected by fluctuations in the exchange rate between U.S. dollar and RMB. If the US$ depreciates against the RMB, the value of the Group’s US$ revenues expressed in the RMB financial statements will decline. On June 19, 2010, the People’s Bank of China announced the end of the RMB’s de facto peg to US$, a policy which was instituted in late 2008 in the face of the global financial crisis, to further reform the RMB exchange rate regime and to enhance the RMB exchange rate flexibility. The appreciation of the RMB against US$ was approximately 6.27 % and 2.34 % for the year ended December 31, 2020 and 2021, the depreciation of the RMB against US$ was approximately 8.23 % for the years ended December 31, 2022. It is difficult to predict how market forces or PRC or U.S. government policy may impact the exchange rate between the RMB and the US$ in the future.</t>
        </is>
      </c>
    </row>
    <row r="32">
      <c r="A32" s="4" t="inlineStr">
        <is>
          <t>Impact of COVID-19</t>
        </is>
      </c>
      <c r="B32" s="4" t="inlineStr">
        <is>
          <t>Impact of COVID-19 The COVID-19 pandemic continues to evolve. There are still uncertainties of COVID-19’s future impact, and the extent of the impact will depend on a number of factors, including the duration and severity of COVID-19, possibility of a Delta and Omicron outbreak ,the development and progress of distribution of COVID-19 vaccine and other medical treatment, the potential change in user behavior, especially on internet usage due to the prolonged impact of COVID-19, the actions taken by government authorities, particularly to contain the outbreak, stimulate the economy to improve business condition, almost all of which are beyond the Group’s control. As a result, certain of the Group’s estimates and assumptions, including the allowance for credit losses, the valuation of certain debt and equity investments, long-term investments, and long-lived assets subject to impairment assessments, require significant judgments and carry a higher degree of variabilities and volatilities that could result in material changes to the Group’s current estimates in future periods.</t>
        </is>
      </c>
    </row>
    <row r="33">
      <c r="A33" s="4" t="inlineStr">
        <is>
          <t>Recently issued accounting pronouncements</t>
        </is>
      </c>
      <c r="B33" s="4" t="inlineStr">
        <is>
          <t>Recently issued accounting pronouncements In October 2021, the FASB issued ASU 2021-08, Business Combinations (Topic 805): Accounting for Contract Assets and Contract Liabilities from Contracts with Customers, which clarifies that an acquirer of a business should recognize and measure contract assets and contract liabilities in a business combination in accordance with Topic 606, Revenue from Contracts with Customers. This guidance is effective for the Group for fiscal years beginning after December 15, 2022, and interim periods within those fiscal years. Early adoption is permitted. The Group does not expect that the adoption of this guidance will have a material impact on its financial position, results of operations and cash flow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Group for fiscal years beginning after December 15, 2023, and interim periods within those fiscal years. Early adoption is permitted. The Group is currently evaluating the impact on consolidated financial statements of adopting this guidance.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2</t>
        </is>
      </c>
    </row>
    <row r="3">
      <c r="A3" s="4" t="inlineStr">
        <is>
          <t>Schedule of percentage of ownership in subsidiaries, its VIEs and its equity investees</t>
        </is>
      </c>
      <c r="B3" s="4" t="inlineStr">
        <is>
          <t xml:space="preserve">Details of the Company’s principal subsidiaries and VIEs as of December 31, 2022 are as follows:
Company Date of Place of Percentage Principal activities
Principal subsidiaries of the Company:
Cheetah Technology Corporation Limited (“Cheetah Technology”) August 26, 2009 Hong Kong 100 % Investment holding, provision of internet products and related services
Beijing Kingsoft Internet Security Software Co., Ltd. (“Beijing Security”) November 30, 2009 The PRC 100 % Provision of internet products and related services, sale of AI products
Conew Network Technology (Beijing) Co., Ltd. (“Conew Network”) March 19, 2009 The PRC 100 % Provision of internet products and related services
Hongkong Zoom Interactive Network Marketing Technology Limited (“HK Zoom”) July 4, 2014 Hong Kong 100 % Provision of AI and other services
Cheetah Information Technology Company Limited (“Cheetah Information”) March 9, 2015 Hong Kong 100 % Investment holding
Company Date of Place of Percentage Principal activities
Principal subsidiaries of the Company (continued):
Cheetah Mobile Singapore Pte. Ltd. (“Cheetah Mobile Singapore”) May 27, 2015 Singapore 100 % Provision of internet products and related services
Multicloud Limited July 20, 2017 Hong Kong 100 % Provision of internet products and related services
Beijing Kingsoft Cheetah Technology Co., Ltd. April 30, 2015 The PRC 100 % Provision of internet products and related services
Jingdezhen Jibao Information Service Co., Ltd. August 10, 2017 The PRC 100 % Provision of internet products and related services, sale of AI products
Japan Kingsoft Inc. (“Kingsoft Japan”) March 9, 2005 Japan 40.0 % Provision of internet products and related services
Zhuhai Baoqu Technology Co., Ltd. July 18, 2018 The PRC 75.0 % Provision of internet products and related services
VIEs:
Beijing Conew Technology Development Co., Ltd. (“Beijing Conew”) December 22, 2005 The PRC Nil Dormant
Beijing Cheetah Mobile Technology Co., Ltd. (“Beijing Mobile”) April 15, 2009 The PRC Nil Provision of internet products and related services
Beijing Cheetah Network Technology Co., Ltd. (“Beijing Network”) July 18, 2012 The PRC Nil Provision of internet products and related services (i) Percentage of ownership is calculated on fully diluted basis. </t>
        </is>
      </c>
    </row>
    <row r="4">
      <c r="A4" s="4" t="inlineStr">
        <is>
          <t>Schedule of carrying amounts and classifications of the assets and liabilities of the VIEs and subsidiaries of VIEs</t>
        </is>
      </c>
      <c r="B4" s="4" t="inlineStr">
        <is>
          <t xml:space="preserve">The assets and liabilities of the VIEs and subsidiaries of VIEs are as follows:
As of December 31,
2021 2022
RMB RMB US$
Cash and cash equivalents 37,496 221,732 32,148
Restricted cash 144 — —
Short-term investments 120,197 63,035 9,139
Accounts receivable, net 12,462 14,050 2,037
Prepayments and other current assets, net 21,906 28,364 4,112
Due from related parties, net (i) 761,270 762,835 110,601
Total current assets 953,475 1,090,016 158,037
Property and equipment, net 25,515 19,008 2,756
Operating lease right-of-use assets 3,529 2,837 411
Intangible assets, net 5,097 4,077 591
Long-term investments 272,169 288,826 41,876
Other non-current assets 45,990 43,836 6,356
Deferred tax assets 1,180 4,435 643
Total non-current assets 353,480 363,019 52,633
Total assets 1,306,955 1,453,035 210,670
Accounts payable 7,205 15,911 2,307
Accrued expenses and other current liabilities 147,097 195,917 28,405
Due to related parties (i) 1,053,536 1,157,428 167,811
Income tax payable 751 738 107
Total current liabilities 1,208,589 1,369,994 198,630
Deferred tax liabilities — — —
Other non-current liabilities 7,947 2,339 339
Total non-current liabilities 7,947 2,339 339
Total liabilities 1,216,536 1,372,333 198,969 (i) The balances due from and due to related parties of the VIEs and subsidiaries of VIEs mainly represented amounts due from and due to subsidiaries of the Group. As of December 31, 2021, and 2022, amounts due from subsidiaries of the Group were RMB 706,646 and RMB 737,129 (US$ 106,874 ), respectively, while amounts due to subsidiaries of the Group were RMB 1,024,511 and RMB 1,143,148 (US$ 165,741 ), respectively, which were eliminated upon consolidation by the Company. </t>
        </is>
      </c>
    </row>
    <row r="5">
      <c r="A5" s="4" t="inlineStr">
        <is>
          <t>Schedule of financial performance and cash flows of the VIEs and subsidiaries of VIEs</t>
        </is>
      </c>
      <c r="B5" s="4" t="inlineStr">
        <is>
          <t xml:space="preserve">The financial performance and cash flows of the VIEs and subsidiaries of VIEs are as follows:
For the year ended December 31,
2020 2021 2022
RMB RMB RMB US$
Revenues 659,626 320,942 344,288 49,917
Cost of revenues 194,103 205,955 224,726 32,582
Net (loss) income ( 8,825 ) ( 8,489 ) 3,792 550
Net cash (used in) provided by operating activities ( 36,196 ) 209,357 154,403 22,386
Net cash provided by (used in) investing activities 21,168 ( 255,027 ) ( 98,598 ) ( 14,295 )
Net cash provided by financing activities — 91,093 128,461 18,625
Effect of exchange rate changes on cash, cash equivalents and restricted cash ( 53 ) ( 35,987 ) 868 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Schedule of estimated useful lives of property and equipment</t>
        </is>
      </c>
      <c r="B3" s="4" t="inlineStr">
        <is>
          <t>Property and equipment are stated at cost and are depreciated using the straight-line method over the estimated useful lives of the assets, as follows:
Estimated useful life
Electronic equipment 2 - 3 years
AI related equipment 3 years
Office equipment and fixtures 5 years
Motor vehicles 4 years
Leasehold improvements Lesser of term of the lease or the estimated useful lives of the assets</t>
        </is>
      </c>
    </row>
    <row r="4">
      <c r="A4" s="4" t="inlineStr">
        <is>
          <t>Schedule of estimated useful lives of intangible assets</t>
        </is>
      </c>
      <c r="B4" s="4" t="inlineStr">
        <is>
          <t xml:space="preserve"> The estimated useful life for the intangible assets is as follows:
Estimated
Customer relationship 2 - 6 years
Trademarks 3 - 10 years
Technology 1 - 11 years
Online game licenses 1 - 5 years
User base 1 year
Domain names 1 - 10 years
Platform 5 - 6 years</t>
        </is>
      </c>
    </row>
    <row r="5">
      <c r="A5" s="4" t="inlineStr">
        <is>
          <t>Schedule of Revenue Disaggregated by Revenue Source</t>
        </is>
      </c>
      <c r="B5" s="4" t="inlineStr">
        <is>
          <t xml:space="preserve">The following table presents the Company’s revenues disaggregated by revenue source:
For the year ended December 31,
2020 2021 2022
RMB RMB RMB US$
Revenues:
Internet business
Online advertising 855,430 354,604 355,289 51,512
Internet value-added services 525,476 299,155 342,098 49,600
AI and others
Advertising agency services 84,993 61,588 83,111 12,050
Multi-cloud Management Services 3,501 41,443 77,956 11,303
Technical consulting service and others 35,504 17,236 20,323 2,946
Sale of AI hardware products 47,741 10,590 5,289 767
Total consolidated revenues 1,552,645 784,616 884,066 128,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4" t="inlineStr">
        <is>
          <t>Schedule of Unrealized and Realized Gains and Losses of Equity Securities</t>
        </is>
      </c>
      <c r="B3" s="4" t="inlineStr">
        <is>
          <t>Total unrealized and realized gains and losses of equity securities without readily determinable fair values for the years ended December 31, 2020, 2021 and 2022 were as follows:
For the year ended December 31,
2020 2021 2022
RMB RMB RMB US$
Gross unrealized gains (upward adjustments) 121,555 82,504 33,346 4,835
Gross unrealized losses (impairment) ( 66,063 ) ( 351,380 ) ( 287,005 ) ( 41,612 )
Net unrealized gains (losses) on equity securities held 55,492 ( 268,876 ) ( 253,659 ) ( 36,777 )
Net realized gains on equity securities sold 482,202 67,105 32,536 4,717
Total net gains (losses) recognized in other income, net 537,694 ( 201,771 ) ( 221,123 ) ( 32,060 )</t>
        </is>
      </c>
    </row>
    <row r="4">
      <c r="A4" s="4" t="inlineStr">
        <is>
          <t>Summary of unaudited condensed financial information of the Group's equity investments</t>
        </is>
      </c>
      <c r="B4" s="4" t="inlineStr">
        <is>
          <t>The Group summarized the unaudited condensed financial information of the Group’s equity method investments as a group below in accordance with Rule 4-08 of Regulation S-X:
As of December 31,
2021 2022
RMB RMB US$
Balance sheet data:
Current assets 520,871 463,921 67,262
Non-current assets 1,798,402 1,404,594 203,647
Current liabilities 182,176 173,776 25,195
Non-current liabilities 7,746 13,249 1,921
Redeemable preferred shares 906,420 1,059,852 153,664
For the year ended December 31,
2020 2021 2022
RMB RMB RMB US$
Operating data:
Revenues 944,974 925,020 755,532 109,542
Gross profit 307,531 407,487 285,140 41,341
Operating income (loss) 109,456 459,079 ( 10,022 ) ( 1,453 )
Net income (loss) 115,962 464,352 ( 8,133 ) ( 1,1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22</t>
        </is>
      </c>
    </row>
    <row r="3">
      <c r="A3" s="4" t="inlineStr">
        <is>
          <t>Schedule of accounts receivable</t>
        </is>
      </c>
      <c r="B3" s="4" t="inlineStr">
        <is>
          <t xml:space="preserve">As of December 31,
2021 2022
RMB RMB US$
Accounts receivable 263,000 385,935 55,955
Allowance for credit losses ( 92,695 ) ( 102,161 ) ( 14,812 )
Accounts receivable, net 170,305 283,774 41,143 </t>
        </is>
      </c>
    </row>
    <row r="4">
      <c r="A4" s="4" t="inlineStr">
        <is>
          <t>Schedule of movement in the allowance for credit losses</t>
        </is>
      </c>
      <c r="B4" s="4" t="inlineStr">
        <is>
          <t xml:space="preserve">The movements in the allowance for credit losses were as follows:
Year ended December 31,
2021 2022
RMB RMB USD
Balance as of January 1 100,020 92,695 13,440
Amounts charged to expenses ( 1,462 ) 3,156 458
Amounts written off ( 3,951 ) — —
Foreign Exchange effect ( 1,912 ) 6,310 914
Balance as of December 31 92,695 102,161 14,8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yments and Other Current Assets, Net (Tables)</t>
        </is>
      </c>
      <c r="B1" s="2" t="inlineStr">
        <is>
          <t>12 Months Ended</t>
        </is>
      </c>
    </row>
    <row r="2">
      <c r="B2" s="2" t="inlineStr">
        <is>
          <t>Dec. 31, 2022</t>
        </is>
      </c>
    </row>
    <row r="3">
      <c r="A3" s="4" t="inlineStr">
        <is>
          <t>Schedule of prepayments and other current assets, net</t>
        </is>
      </c>
      <c r="B3" s="4" t="inlineStr">
        <is>
          <t xml:space="preserve">As of December 31,
2021 2022
RMB RMB US$
Other receivables from advertisers 397,700 857,135 124,273
Advances to suppliers 108,263 137,419 19,924
Prepaid expenses 29,592 25,506 3,698
Inventories (i) 15,415 16,695 2,421
Receivable from third-party payment platform 16,785 51,014 7,396
Convertible loans 8,240 10,093 1,463
Others 104,324 72,371 10,493
Impairment of prepayments and inventory ( 98,005 ) ( 102,145 ) ( 14,810 )
Allowance for credit losses ( 102,985 ) ( 99,943 ) ( 14,490 )
Total 479,329 968,145 140,368 (i) Inventory consists of finished goods, as of December 31, 2021 and 2022, inventories net of impairment reserve were RMB 265 and RMB 4,283 (US$ 621 ). For the years ended December 31, 2020, 2021 and 2022, the group recorded impairment reserve of RMB 23,694 , RMB 7,618 and nil , respectively. </t>
        </is>
      </c>
    </row>
    <row r="4">
      <c r="A4" s="4" t="inlineStr">
        <is>
          <t>Schedule of movement in the allowance for credit losses</t>
        </is>
      </c>
      <c r="B4" s="4" t="inlineStr">
        <is>
          <t xml:space="preserve">The movements in the allowance for credit losses were as follows:
Year ended December 31,
2021 2022
RMB RMB USD
Balance as of January 1 171,619 102,985 14,931
Amounts charged to expenses ( 696 ) 19,266 2,793
Amounts written off ( 66,658 ) ( 27,623 ) ( 4,005 )
Disposal of a subsidiary ( 1 ) — —
Foreign Exchange effect ( 1,279 ) 5,315 771
Balance as of December 31 102,985 99,943 14,4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4" t="inlineStr">
        <is>
          <t>Schedule of property and equipment, net</t>
        </is>
      </c>
      <c r="B3" s="4" t="inlineStr">
        <is>
          <t xml:space="preserve">As of December 31,
2021 2022
RMB RMB US$
Electronic equipment 64,420 61,894 8,974
AI related equipment 152,177 153,580 22,267
Leasehold improvements 14,522 14,544 2,109
Office equipment and fixtures 20,867 19,532 2,832
Motor vehicles 4,045 2,922 424
Construction in progress — 48 7
Less: Accumulated depreciation 145,529 185,105 26,838
Less: Accumulated impairment 8,708 8,688 1,260
Property and equipment, net 101,794 58,727 8,5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s)</t>
        </is>
      </c>
      <c r="B1" s="2" t="inlineStr">
        <is>
          <t>12 Months Ended</t>
        </is>
      </c>
    </row>
    <row r="2">
      <c r="B2" s="2" t="inlineStr">
        <is>
          <t>Dec. 31, 2022</t>
        </is>
      </c>
    </row>
    <row r="3">
      <c r="A3" s="4" t="inlineStr">
        <is>
          <t>Schedule of intangible assets and accumulated amortization</t>
        </is>
      </c>
      <c r="B3" s="4" t="inlineStr">
        <is>
          <t xml:space="preserve">Intangible assets and the related accumulated amortization were summarized as follows:
As of December 31, 2022
Gross Accumulated Accumulated Net carrying value
RMB RMB RMB RMB US$
Online game licenses 188,174 ( 139,536 ) ( 47,910 ) 728 106
Technology 155,056 ( 130,822 ) ( 18,244 ) 5,990 867
Platform 76,621 ( 42,146 ) ( 34,475 ) — —
Customer relationship 49,237 ( 46,408 ) ( 2,829 ) — —
User base 47,980 ( 47,980 ) — — —
Trademarks 18,283 ( 14,788 ) ( 2,222 ) 1,273 185
Domain names 4,965 ( 4,526 ) — 439 64
Non-compete agreements 1,610 ( 1,610 ) — — —
Total 541,926 ( 427,816 ) ( 105,680 ) 8,430 1,222
As of December 31, 2021
Gross Accumulated Accumulated Net carrying value
RMB RMB RMB RMB
Online game licenses 174,252 ( 128,035 ) ( 45,331 ) 886
Technology 131,664 ( 106,928 ) ( 17,631 ) 7,105
Platform 70,142 ( 38,582 ) ( 31,560 ) —
Customer relationship 45,665 ( 43,076 ) ( 2,589 ) —
User base 43,954 ( 43,954 ) — —
Trademarks 16,974 ( 13,437 ) ( 2,114 ) 1,423
Domain names 4,860 ( 4,222 ) — 638
Non-compete agreements 1,610 ( 1,610 ) — —
Total 489,121 ( 379,844 ) ( 99,225 ) 10,052 </t>
        </is>
      </c>
    </row>
    <row r="4">
      <c r="A4" s="4" t="inlineStr">
        <is>
          <t>Schedule of future amortization expense</t>
        </is>
      </c>
      <c r="B4" s="4" t="inlineStr">
        <is>
          <t xml:space="preserve">Estimated amortization expense relating to the existing intangible assets with finite lives for each of next five years and thereafter is as follows:
For the year
RMB US$
2023 2,438 353
2024 1,963 285
2025 1,606 233
2026 1,237 179
2027 1,049 152
Thereafter 137 20
Total 8,430 1,2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Lease (Tables)</t>
        </is>
      </c>
      <c r="B1" s="2" t="inlineStr">
        <is>
          <t>12 Months Ended</t>
        </is>
      </c>
    </row>
    <row r="2">
      <c r="B2" s="2" t="inlineStr">
        <is>
          <t>Dec. 31, 2022</t>
        </is>
      </c>
    </row>
    <row r="3">
      <c r="A3" s="4" t="inlineStr">
        <is>
          <t>Summary of Future lease Payments under Operating Leases</t>
        </is>
      </c>
      <c r="B3" s="4" t="inlineStr">
        <is>
          <t xml:space="preserve">Future lease payments under operating leases as of December 31, 2022 were as follows:
For the year
RMB US$
2023 14,455 2,096
2024 12,535 1,817
2025 11,715 1,699
2026 6,277 910
2027 — —
Total future lease payments 44,982 6,522
Less: imputed interest 3,508 509
Total lease liability balance 41,474 6,0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12 Months Ended</t>
        </is>
      </c>
    </row>
    <row r="2">
      <c r="B2" s="2" t="inlineStr">
        <is>
          <t>Dec. 31, 2022</t>
        </is>
      </c>
    </row>
    <row r="3">
      <c r="A3" s="4" t="inlineStr">
        <is>
          <t>Schedule of accrued expenses and other current liabilities</t>
        </is>
      </c>
      <c r="B3" s="4" t="inlineStr">
        <is>
          <t xml:space="preserve">Accrued expenses and other current liabilities
As of December 31,
2021 2022
RMB RMB US$
Payable to online advertising platforms as agency 495,875 827,015 119,906
Accrued operating expenses 148,863 224,902 32,608
Salary and welfare payable 56,073 54,314 7,875
Advance received in advertising agency services 137,267 136,098 19,732
Accrued advertising, marketing and promotional expenses 51,193 48,389 7,016
Deferred revenue 156,994 194,542 28,206
Operating lease liabilities current portion 17,452 14,384 2,085
Other taxes payable 17,678 21,670 3,142
Accrued bandwidth and cloud service costs 363 1,062 154
Others 55,590 64,393 9,336
Total 1,137,348 1,586,769 230,060 </t>
        </is>
      </c>
    </row>
    <row r="4">
      <c r="A4" s="4" t="inlineStr">
        <is>
          <t>Summary of other non-current liabilities</t>
        </is>
      </c>
      <c r="B4" s="4" t="inlineStr">
        <is>
          <t xml:space="preserve">Other non-current liabilities
As of December 31,
2021 2022
RMB RMB US$
Uncertain tax position 161,485 161,668 23,440
Operating lease liabilities non-current portion 30,677 27,090 3,928
Others 13,555 11,578 1,678
Total 205,717 200,336 29,0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LOS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Revenues (a)</t>
        </is>
      </c>
      <c r="B3" s="4" t="inlineStr">
        <is>
          <t xml:space="preserve"> </t>
        </is>
      </c>
      <c r="C3" s="4" t="inlineStr">
        <is>
          <t xml:space="preserve"> </t>
        </is>
      </c>
      <c r="D3" s="4" t="inlineStr">
        <is>
          <t xml:space="preserve"> </t>
        </is>
      </c>
      <c r="E3" s="4" t="inlineStr">
        <is>
          <t xml:space="preserve"> </t>
        </is>
      </c>
    </row>
    <row r="4">
      <c r="A4" s="4" t="inlineStr">
        <is>
          <t>Total Revenues</t>
        </is>
      </c>
      <c r="B4" s="6" t="n">
        <v>884066</v>
      </c>
      <c r="C4" s="7" t="n">
        <v>128178</v>
      </c>
      <c r="D4" s="6" t="n">
        <v>784616</v>
      </c>
      <c r="E4" s="6" t="n">
        <v>1552645</v>
      </c>
    </row>
    <row r="5">
      <c r="A5" s="4" t="inlineStr">
        <is>
          <t>Cost of revenues (a)</t>
        </is>
      </c>
      <c r="B5" s="5" t="n">
        <v>-252561</v>
      </c>
      <c r="C5" s="5" t="n">
        <v>-36618</v>
      </c>
      <c r="D5" s="5" t="n">
        <v>-257656</v>
      </c>
      <c r="E5" s="5" t="n">
        <v>-475378</v>
      </c>
    </row>
    <row r="6">
      <c r="A6" s="4" t="inlineStr">
        <is>
          <t>Gross profit</t>
        </is>
      </c>
      <c r="B6" s="5" t="n">
        <v>631505</v>
      </c>
      <c r="C6" s="5" t="n">
        <v>91560</v>
      </c>
      <c r="D6" s="5" t="n">
        <v>526960</v>
      </c>
      <c r="E6" s="5" t="n">
        <v>1077267</v>
      </c>
    </row>
    <row r="7">
      <c r="A7" s="3" t="inlineStr">
        <is>
          <t>Operating income and expenses (a)</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80957</v>
      </c>
      <c r="C8" s="5" t="n">
        <v>-26236</v>
      </c>
      <c r="D8" s="5" t="n">
        <v>-211594</v>
      </c>
      <c r="E8" s="5" t="n">
        <v>-455179</v>
      </c>
    </row>
    <row r="9">
      <c r="A9" s="4" t="inlineStr">
        <is>
          <t>Selling and marketing</t>
        </is>
      </c>
      <c r="B9" s="5" t="n">
        <v>-476853</v>
      </c>
      <c r="C9" s="5" t="n">
        <v>-69137</v>
      </c>
      <c r="D9" s="5" t="n">
        <v>-370274</v>
      </c>
      <c r="E9" s="5" t="n">
        <v>-766986</v>
      </c>
    </row>
    <row r="10">
      <c r="A10" s="4" t="inlineStr">
        <is>
          <t>General and administrative</t>
        </is>
      </c>
      <c r="B10" s="5" t="n">
        <v>-214337</v>
      </c>
      <c r="C10" s="5" t="n">
        <v>-31076</v>
      </c>
      <c r="D10" s="5" t="n">
        <v>-191868</v>
      </c>
      <c r="E10" s="5" t="n">
        <v>-380533</v>
      </c>
    </row>
    <row r="11">
      <c r="A11" s="4" t="inlineStr">
        <is>
          <t>Other operating (expenses) income, net</t>
        </is>
      </c>
      <c r="B11" s="5" t="n">
        <v>15051</v>
      </c>
      <c r="C11" s="5" t="n">
        <v>2182</v>
      </c>
      <c r="D11" s="5" t="n">
        <v>17205</v>
      </c>
      <c r="E11" s="5" t="n">
        <v>-5684</v>
      </c>
    </row>
    <row r="12">
      <c r="A12" s="4" t="inlineStr">
        <is>
          <t>Total operating expenses</t>
        </is>
      </c>
      <c r="B12" s="5" t="n">
        <v>-857096</v>
      </c>
      <c r="C12" s="5" t="n">
        <v>-124267</v>
      </c>
      <c r="D12" s="5" t="n">
        <v>-756531</v>
      </c>
      <c r="E12" s="5" t="n">
        <v>-1608382</v>
      </c>
    </row>
    <row r="13">
      <c r="A13" s="4" t="inlineStr">
        <is>
          <t>Operating loss</t>
        </is>
      </c>
      <c r="B13" s="5" t="n">
        <v>-225591</v>
      </c>
      <c r="C13" s="5" t="n">
        <v>-32707</v>
      </c>
      <c r="D13" s="5" t="n">
        <v>-229571</v>
      </c>
      <c r="E13" s="5" t="n">
        <v>-531115</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income, net</t>
        </is>
      </c>
      <c r="B15" s="5" t="n">
        <v>35710</v>
      </c>
      <c r="C15" s="5" t="n">
        <v>5177</v>
      </c>
      <c r="D15" s="5" t="n">
        <v>25391</v>
      </c>
      <c r="E15" s="5" t="n">
        <v>35655</v>
      </c>
    </row>
    <row r="16">
      <c r="A16" s="4" t="inlineStr">
        <is>
          <t>Foreign exchange (losses) gains, net</t>
        </is>
      </c>
      <c r="B16" s="5" t="n">
        <v>-95434</v>
      </c>
      <c r="C16" s="5" t="n">
        <v>-13837</v>
      </c>
      <c r="D16" s="5" t="n">
        <v>24288</v>
      </c>
      <c r="E16" s="5" t="n">
        <v>39393</v>
      </c>
    </row>
    <row r="17">
      <c r="A17" s="4" t="inlineStr">
        <is>
          <t>Other income</t>
        </is>
      </c>
      <c r="B17" s="5" t="n">
        <v>101265</v>
      </c>
      <c r="C17" s="5" t="n">
        <v>14681</v>
      </c>
      <c r="D17" s="5" t="n">
        <v>252998</v>
      </c>
      <c r="E17" s="5" t="n">
        <v>1081506</v>
      </c>
    </row>
    <row r="18">
      <c r="A18" s="4" t="inlineStr">
        <is>
          <t>Other expense</t>
        </is>
      </c>
      <c r="B18" s="5" t="n">
        <v>-361730</v>
      </c>
      <c r="C18" s="5" t="n">
        <v>-52444</v>
      </c>
      <c r="D18" s="5" t="n">
        <v>-412677</v>
      </c>
      <c r="E18" s="5" t="n">
        <v>-117192</v>
      </c>
    </row>
    <row r="19">
      <c r="A19" s="4" t="inlineStr">
        <is>
          <t>Income (loss) before income taxes</t>
        </is>
      </c>
      <c r="B19" s="5" t="n">
        <v>-545780</v>
      </c>
      <c r="C19" s="5" t="n">
        <v>-79130</v>
      </c>
      <c r="D19" s="5" t="n">
        <v>-339571</v>
      </c>
      <c r="E19" s="5" t="n">
        <v>508247</v>
      </c>
    </row>
    <row r="20">
      <c r="A20" s="4" t="inlineStr">
        <is>
          <t>Income tax (expenses) benefits</t>
        </is>
      </c>
      <c r="B20" s="5" t="n">
        <v>25089</v>
      </c>
      <c r="C20" s="5" t="n">
        <v>3638</v>
      </c>
      <c r="D20" s="5" t="n">
        <v>-13633</v>
      </c>
      <c r="E20" s="5" t="n">
        <v>-97090</v>
      </c>
    </row>
    <row r="21">
      <c r="A21" s="4" t="inlineStr">
        <is>
          <t>Net income (loss)</t>
        </is>
      </c>
      <c r="B21" s="5" t="n">
        <v>-520691</v>
      </c>
      <c r="C21" s="5" t="n">
        <v>-75492</v>
      </c>
      <c r="D21" s="5" t="n">
        <v>-353204</v>
      </c>
      <c r="E21" s="5" t="n">
        <v>411157</v>
      </c>
    </row>
    <row r="22">
      <c r="A22" s="4" t="inlineStr">
        <is>
          <t>Less: net loss attributable to noncontrolling interests</t>
        </is>
      </c>
      <c r="B22" s="5" t="n">
        <v>-7216</v>
      </c>
      <c r="C22" s="5" t="n">
        <v>-1046</v>
      </c>
      <c r="D22" s="5" t="n">
        <v>-2078</v>
      </c>
      <c r="E22" s="5" t="n">
        <v>-5575</v>
      </c>
    </row>
    <row r="23">
      <c r="A23" s="4" t="inlineStr">
        <is>
          <t>Net income (loss)</t>
        </is>
      </c>
      <c r="B23" s="6" t="n">
        <v>-513475</v>
      </c>
      <c r="C23" s="7" t="n">
        <v>-74446</v>
      </c>
      <c r="D23" s="6" t="n">
        <v>-351126</v>
      </c>
      <c r="E23" s="6" t="n">
        <v>416732</v>
      </c>
    </row>
    <row r="24">
      <c r="A24" s="3" t="inlineStr">
        <is>
          <t>Earnings (Losses) per share</t>
        </is>
      </c>
      <c r="B24" s="4" t="inlineStr">
        <is>
          <t xml:space="preserve"> </t>
        </is>
      </c>
      <c r="C24" s="4" t="inlineStr">
        <is>
          <t xml:space="preserve"> </t>
        </is>
      </c>
      <c r="D24" s="4" t="inlineStr">
        <is>
          <t xml:space="preserve"> </t>
        </is>
      </c>
      <c r="E24" s="4" t="inlineStr">
        <is>
          <t xml:space="preserve"> </t>
        </is>
      </c>
    </row>
    <row r="25">
      <c r="A25" s="4" t="inlineStr">
        <is>
          <t>Basic | (per share)</t>
        </is>
      </c>
      <c r="B25" s="9" t="n">
        <v>-0.3617</v>
      </c>
      <c r="C25" s="10" t="n">
        <v>-0.0524</v>
      </c>
      <c r="D25" s="9" t="n">
        <v>-0.2469</v>
      </c>
      <c r="E25" s="9" t="n">
        <v>0.2895</v>
      </c>
    </row>
    <row r="26">
      <c r="A26" s="4" t="inlineStr">
        <is>
          <t>Diluted | (per share)</t>
        </is>
      </c>
      <c r="B26" s="11" t="n">
        <v>-0.3619</v>
      </c>
      <c r="C26" s="11" t="n">
        <v>-0.0525</v>
      </c>
      <c r="D26" s="11" t="n">
        <v>-0.2469</v>
      </c>
      <c r="E26" s="11" t="n">
        <v>0.2857</v>
      </c>
    </row>
    <row r="27">
      <c r="A27" s="4" t="inlineStr">
        <is>
          <t>Basic | (per share)</t>
        </is>
      </c>
      <c r="B27" s="11" t="n">
        <v>-18.0854</v>
      </c>
      <c r="C27" s="11" t="n">
        <v>-2.6221</v>
      </c>
      <c r="D27" s="11" t="n">
        <v>-12.3469</v>
      </c>
      <c r="E27" s="11" t="n">
        <v>14.4763</v>
      </c>
    </row>
    <row r="28">
      <c r="A28" s="4" t="inlineStr">
        <is>
          <t>Diluted | (per share)</t>
        </is>
      </c>
      <c r="B28" s="9" t="n">
        <v>-18.0954</v>
      </c>
      <c r="C28" s="10" t="n">
        <v>-2.6236</v>
      </c>
      <c r="D28" s="9" t="n">
        <v>-12.3469</v>
      </c>
      <c r="E28" s="9" t="n">
        <v>14.2872</v>
      </c>
    </row>
    <row r="29">
      <c r="A29" s="3" t="inlineStr">
        <is>
          <t>Weighted average number of shares used in computation of ordinary shares:</t>
        </is>
      </c>
      <c r="B29" s="4" t="inlineStr">
        <is>
          <t xml:space="preserve"> </t>
        </is>
      </c>
      <c r="C29" s="4" t="inlineStr">
        <is>
          <t xml:space="preserve"> </t>
        </is>
      </c>
      <c r="D29" s="4" t="inlineStr">
        <is>
          <t xml:space="preserve"> </t>
        </is>
      </c>
      <c r="E29" s="4" t="inlineStr">
        <is>
          <t xml:space="preserve"> </t>
        </is>
      </c>
    </row>
    <row r="30">
      <c r="A30" s="4" t="inlineStr">
        <is>
          <t>Basic</t>
        </is>
      </c>
      <c r="B30" s="5" t="n">
        <v>1443682305</v>
      </c>
      <c r="C30" s="5" t="n">
        <v>1443682305</v>
      </c>
      <c r="D30" s="5" t="n">
        <v>1430052602</v>
      </c>
      <c r="E30" s="5" t="n">
        <v>1402509386</v>
      </c>
    </row>
    <row r="31">
      <c r="A31" s="4" t="inlineStr">
        <is>
          <t>Diluted</t>
        </is>
      </c>
      <c r="B31" s="5" t="n">
        <v>1443682305</v>
      </c>
      <c r="C31" s="5" t="n">
        <v>1443682305</v>
      </c>
      <c r="D31" s="5" t="n">
        <v>1430052602</v>
      </c>
      <c r="E31" s="5" t="n">
        <v>1421067906</v>
      </c>
    </row>
    <row r="32">
      <c r="A32" s="3" t="inlineStr">
        <is>
          <t>Other comprehensive (loss) income, net of tax of nil</t>
        </is>
      </c>
      <c r="B32" s="4" t="inlineStr">
        <is>
          <t xml:space="preserve"> </t>
        </is>
      </c>
      <c r="C32" s="4" t="inlineStr">
        <is>
          <t xml:space="preserve"> </t>
        </is>
      </c>
      <c r="D32" s="4" t="inlineStr">
        <is>
          <t xml:space="preserve"> </t>
        </is>
      </c>
      <c r="E32" s="4" t="inlineStr">
        <is>
          <t xml:space="preserve"> </t>
        </is>
      </c>
    </row>
    <row r="33">
      <c r="A33" s="4" t="inlineStr">
        <is>
          <t>Foreign currency translation adjustments</t>
        </is>
      </c>
      <c r="B33" s="6" t="n">
        <v>271640</v>
      </c>
      <c r="C33" s="7" t="n">
        <v>39384</v>
      </c>
      <c r="D33" s="6" t="n">
        <v>-75536</v>
      </c>
      <c r="E33" s="6" t="n">
        <v>-167476</v>
      </c>
    </row>
    <row r="34">
      <c r="A34" s="4" t="inlineStr">
        <is>
          <t>Unrealized losses on available-for-sale securities, net</t>
        </is>
      </c>
      <c r="B34" s="5" t="n">
        <v>-8269</v>
      </c>
      <c r="C34" s="5" t="n">
        <v>-1199</v>
      </c>
      <c r="D34" s="4" t="inlineStr">
        <is>
          <t xml:space="preserve"> </t>
        </is>
      </c>
      <c r="E34" s="5" t="n">
        <v>-7251</v>
      </c>
    </row>
    <row r="35">
      <c r="A35" s="4" t="inlineStr">
        <is>
          <t>Other comprehensive (loss) income</t>
        </is>
      </c>
      <c r="B35" s="5" t="n">
        <v>263371</v>
      </c>
      <c r="C35" s="5" t="n">
        <v>38185</v>
      </c>
      <c r="D35" s="5" t="n">
        <v>-75536</v>
      </c>
      <c r="E35" s="5" t="n">
        <v>-174727</v>
      </c>
    </row>
    <row r="36">
      <c r="A36" s="4" t="inlineStr">
        <is>
          <t>Total comprehensive income (loss)</t>
        </is>
      </c>
      <c r="B36" s="5" t="n">
        <v>-257320</v>
      </c>
      <c r="C36" s="5" t="n">
        <v>-37307</v>
      </c>
      <c r="D36" s="5" t="n">
        <v>-428740</v>
      </c>
      <c r="E36" s="5" t="n">
        <v>236430</v>
      </c>
    </row>
    <row r="37">
      <c r="A37" s="4" t="inlineStr">
        <is>
          <t>Less: total comprehensive loss attributable to noncontrolling interests</t>
        </is>
      </c>
      <c r="B37" s="5" t="n">
        <v>-9531</v>
      </c>
      <c r="C37" s="5" t="n">
        <v>-1382</v>
      </c>
      <c r="D37" s="5" t="n">
        <v>-2536</v>
      </c>
      <c r="E37" s="5" t="n">
        <v>-5869</v>
      </c>
    </row>
    <row r="38">
      <c r="A38" s="4" t="inlineStr">
        <is>
          <t>Total comprehensive income (loss) attributable to Cheetah Mobile Inc.</t>
        </is>
      </c>
      <c r="B38" s="5" t="n">
        <v>-247789</v>
      </c>
      <c r="C38" s="5" t="n">
        <v>-35925</v>
      </c>
      <c r="D38" s="5" t="n">
        <v>-426204</v>
      </c>
      <c r="E38" s="5" t="n">
        <v>242299</v>
      </c>
    </row>
    <row r="39">
      <c r="A39" s="4" t="inlineStr">
        <is>
          <t>Sales [Member]</t>
        </is>
      </c>
      <c r="B39" s="4" t="inlineStr">
        <is>
          <t xml:space="preserve"> </t>
        </is>
      </c>
      <c r="C39" s="4" t="inlineStr">
        <is>
          <t xml:space="preserve"> </t>
        </is>
      </c>
      <c r="D39" s="4" t="inlineStr">
        <is>
          <t xml:space="preserve"> </t>
        </is>
      </c>
      <c r="E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row>
    <row r="41">
      <c r="A41" s="4" t="inlineStr">
        <is>
          <t>Amount of transactions with related parties</t>
        </is>
      </c>
      <c r="B41" s="5" t="n">
        <v>53706</v>
      </c>
      <c r="C41" s="5" t="n">
        <v>7787</v>
      </c>
      <c r="D41" s="5" t="n">
        <v>70444</v>
      </c>
      <c r="E41" s="5" t="n">
        <v>112706</v>
      </c>
    </row>
    <row r="42">
      <c r="A42" s="4" t="inlineStr">
        <is>
          <t>Cost of Sales [Member]</t>
        </is>
      </c>
      <c r="B42" s="4" t="inlineStr">
        <is>
          <t xml:space="preserve"> </t>
        </is>
      </c>
      <c r="C42" s="4" t="inlineStr">
        <is>
          <t xml:space="preserve"> </t>
        </is>
      </c>
      <c r="D42" s="4" t="inlineStr">
        <is>
          <t xml:space="preserve"> </t>
        </is>
      </c>
      <c r="E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row>
    <row r="44">
      <c r="A44" s="4" t="inlineStr">
        <is>
          <t>Amount of transactions with related parties</t>
        </is>
      </c>
      <c r="B44" s="5" t="n">
        <v>-41102</v>
      </c>
      <c r="C44" s="5" t="n">
        <v>-5959</v>
      </c>
      <c r="D44" s="5" t="n">
        <v>-61429</v>
      </c>
      <c r="E44" s="5" t="n">
        <v>-101250</v>
      </c>
    </row>
    <row r="45">
      <c r="A45" s="4" t="inlineStr">
        <is>
          <t>Research and development</t>
        </is>
      </c>
      <c r="B45" s="4" t="inlineStr">
        <is>
          <t xml:space="preserve"> </t>
        </is>
      </c>
      <c r="C45" s="4" t="inlineStr">
        <is>
          <t xml:space="preserve"> </t>
        </is>
      </c>
      <c r="D45" s="4" t="inlineStr">
        <is>
          <t xml:space="preserve"> </t>
        </is>
      </c>
      <c r="E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row>
    <row r="47">
      <c r="A47" s="4" t="inlineStr">
        <is>
          <t>Amount of transactions with related parties</t>
        </is>
      </c>
      <c r="B47" s="5" t="n">
        <v>-4143</v>
      </c>
      <c r="C47" s="5" t="n">
        <v>-601</v>
      </c>
      <c r="D47" s="5" t="n">
        <v>-2557</v>
      </c>
      <c r="E47" s="5" t="n">
        <v>-12173</v>
      </c>
    </row>
    <row r="48">
      <c r="A48" s="4" t="inlineStr">
        <is>
          <t>Selling and Marketing Expense [Member]</t>
        </is>
      </c>
      <c r="B48" s="4" t="inlineStr">
        <is>
          <t xml:space="preserve"> </t>
        </is>
      </c>
      <c r="C48" s="4" t="inlineStr">
        <is>
          <t xml:space="preserve"> </t>
        </is>
      </c>
      <c r="D48" s="4" t="inlineStr">
        <is>
          <t xml:space="preserve"> </t>
        </is>
      </c>
      <c r="E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row>
    <row r="50">
      <c r="A50" s="4" t="inlineStr">
        <is>
          <t>Amount of transactions with related parties</t>
        </is>
      </c>
      <c r="B50" s="5" t="n">
        <v>-89</v>
      </c>
      <c r="C50" s="5" t="n">
        <v>-13</v>
      </c>
      <c r="D50" s="5" t="n">
        <v>-1178</v>
      </c>
      <c r="E50" s="5" t="n">
        <v>-993</v>
      </c>
    </row>
    <row r="51">
      <c r="A51" s="4" t="inlineStr">
        <is>
          <t>General and Administrative Expense [Member]</t>
        </is>
      </c>
      <c r="B51" s="4" t="inlineStr">
        <is>
          <t xml:space="preserve"> </t>
        </is>
      </c>
      <c r="C51" s="4" t="inlineStr">
        <is>
          <t xml:space="preserve"> </t>
        </is>
      </c>
      <c r="D51" s="4" t="inlineStr">
        <is>
          <t xml:space="preserve"> </t>
        </is>
      </c>
      <c r="E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row>
    <row r="53">
      <c r="A53" s="4" t="inlineStr">
        <is>
          <t>Amount of transactions with related parties</t>
        </is>
      </c>
      <c r="B53" s="5" t="n">
        <v>-3441</v>
      </c>
      <c r="C53" s="5" t="n">
        <v>-499</v>
      </c>
      <c r="D53" s="5" t="n">
        <v>-5303</v>
      </c>
      <c r="E53" s="5" t="n">
        <v>-4403</v>
      </c>
    </row>
    <row r="54">
      <c r="A54" s="4" t="inlineStr">
        <is>
          <t>Internet Business [Member]</t>
        </is>
      </c>
      <c r="B54" s="4" t="inlineStr">
        <is>
          <t xml:space="preserve"> </t>
        </is>
      </c>
      <c r="C54" s="4" t="inlineStr">
        <is>
          <t xml:space="preserve"> </t>
        </is>
      </c>
      <c r="D54" s="4" t="inlineStr">
        <is>
          <t xml:space="preserve"> </t>
        </is>
      </c>
      <c r="E54" s="4" t="inlineStr">
        <is>
          <t xml:space="preserve"> </t>
        </is>
      </c>
    </row>
    <row r="55">
      <c r="A55" s="3" t="inlineStr">
        <is>
          <t>Revenues (a)</t>
        </is>
      </c>
      <c r="B55" s="4" t="inlineStr">
        <is>
          <t xml:space="preserve"> </t>
        </is>
      </c>
      <c r="C55" s="4" t="inlineStr">
        <is>
          <t xml:space="preserve"> </t>
        </is>
      </c>
      <c r="D55" s="4" t="inlineStr">
        <is>
          <t xml:space="preserve"> </t>
        </is>
      </c>
      <c r="E55" s="4" t="inlineStr">
        <is>
          <t xml:space="preserve"> </t>
        </is>
      </c>
    </row>
    <row r="56">
      <c r="A56" s="4" t="inlineStr">
        <is>
          <t>Total Revenues</t>
        </is>
      </c>
      <c r="B56" s="5" t="n">
        <v>697387</v>
      </c>
      <c r="C56" s="5" t="n">
        <v>101112</v>
      </c>
      <c r="D56" s="5" t="n">
        <v>653759</v>
      </c>
      <c r="E56" s="5" t="n">
        <v>1380906</v>
      </c>
    </row>
    <row r="57">
      <c r="A57" s="4" t="inlineStr">
        <is>
          <t>AI and Others [Member]</t>
        </is>
      </c>
      <c r="B57" s="4" t="inlineStr">
        <is>
          <t xml:space="preserve"> </t>
        </is>
      </c>
      <c r="C57" s="4" t="inlineStr">
        <is>
          <t xml:space="preserve"> </t>
        </is>
      </c>
      <c r="D57" s="4" t="inlineStr">
        <is>
          <t xml:space="preserve"> </t>
        </is>
      </c>
      <c r="E57" s="4" t="inlineStr">
        <is>
          <t xml:space="preserve"> </t>
        </is>
      </c>
    </row>
    <row r="58">
      <c r="A58" s="3" t="inlineStr">
        <is>
          <t>Revenues (a)</t>
        </is>
      </c>
      <c r="B58" s="4" t="inlineStr">
        <is>
          <t xml:space="preserve"> </t>
        </is>
      </c>
      <c r="C58" s="4" t="inlineStr">
        <is>
          <t xml:space="preserve"> </t>
        </is>
      </c>
      <c r="D58" s="4" t="inlineStr">
        <is>
          <t xml:space="preserve"> </t>
        </is>
      </c>
      <c r="E58" s="4" t="inlineStr">
        <is>
          <t xml:space="preserve"> </t>
        </is>
      </c>
    </row>
    <row r="59">
      <c r="A59" s="4" t="inlineStr">
        <is>
          <t>Total Revenues</t>
        </is>
      </c>
      <c r="B59" s="6" t="n">
        <v>186679</v>
      </c>
      <c r="C59" s="7" t="n">
        <v>27066</v>
      </c>
      <c r="D59" s="6" t="n">
        <v>130857</v>
      </c>
      <c r="E59" s="6" t="n">
        <v>17173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2</t>
        </is>
      </c>
    </row>
    <row r="3">
      <c r="A3" s="4" t="inlineStr">
        <is>
          <t>Summary of Revenue from Each Segment, Income from Operations</t>
        </is>
      </c>
      <c r="B3" s="4" t="inlineStr">
        <is>
          <t xml:space="preserve">The following tables present the summary of each segment’s revenues, operating income (loss) which were considered as segment operating performance measure, for the years ended December 31, 2020, 2021 and 2022:
For the year ended December 31,
2020 2021 2022
RMB RMB RMB US$
Revenues:
Internet business 1,380,906 653,759 697,387 101,112
AI and others 171,739 130,857 186,679 27,066
Total revenues 1,552,645 784,616 884,066 128,178
Operating income (loss):
Internet business 147,070 ( 14,178 ) ( 369 ) ( 53 )
AI and others ( 597,203 ) ( 208,243 ) ( 217,359 ) ( 31,515 )
Unallocated expenses(i) ( 80,982 ) ( 7,150 ) ( 7,863 ) ( 1,139 )
Total operating loss ( 531,115 ) ( 229,571 ) ( 225,591 ) ( 32,707 ) (i) S hare-based compensation were not allocated to seg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ographical Information (Tables)</t>
        </is>
      </c>
      <c r="B1" s="2" t="inlineStr">
        <is>
          <t>12 Months Ended</t>
        </is>
      </c>
    </row>
    <row r="2">
      <c r="B2" s="2" t="inlineStr">
        <is>
          <t>Dec. 31, 2022</t>
        </is>
      </c>
    </row>
    <row r="3">
      <c r="A3" s="4" t="inlineStr">
        <is>
          <t>Schedule of revenues by geographical area</t>
        </is>
      </c>
      <c r="B3" s="4" t="inlineStr">
        <is>
          <t xml:space="preserve">The following tables set forth revenues and property and equipment, net by geographic area:
For the year ended December 31,
2020 2021 2022
RMB RMB RMB US$
Revenues:
PRC 698,910 562,464 391,652 56,784
Overseas (i) 853,735 222,152 492,414 71,394
United States 437,262 32,646 22,437 3,253
HongKong 83,026 18,727 262,095 38,000
Japan 138,918 111,481 96,413 13,979
Rest of the world (ii) 194,529 59,298 111,469 16,162 </t>
        </is>
      </c>
    </row>
    <row r="4">
      <c r="A4" s="4" t="inlineStr">
        <is>
          <t>Schedule of property and equipment, net by geographical area</t>
        </is>
      </c>
      <c r="B4" s="4" t="inlineStr">
        <is>
          <t xml:space="preserve">As of December 31,
2021 2022
RMB RMB US$
Property and equipment, net:
PRC 99,133 55,629 8,066
Non-PRC 2,661 3,098 449 (i) Overseas revenue refers to revenues generated by the Group’s operating legal entities incorporated outside China. Such revenues are primarily attributable to customers located outside China based on customers’ registered addresses. (ii) No individual country or area, other than disclosed above, exceeded 10% of total revenues for the years ended December 31, 2020, 2021 and 2022, respectivel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4" t="inlineStr">
        <is>
          <t>Schedule of income (loss) before income taxes</t>
        </is>
      </c>
      <c r="B3" s="4" t="inlineStr">
        <is>
          <t>Income (loss) before income taxes consists of:
Year ended December 31,
2020 2021 2022
RMB RMB RMB US$
PRC ( 325,686 ) ( 490,025 ) ( 261,306 ) ( 37,886 )
Non-PRC 833,933 150,454 ( 284,474 ) ( 41,244 )
Total 508,247 ( 339,571 ) ( 545,780 ) ( 79,130 )</t>
        </is>
      </c>
    </row>
    <row r="4">
      <c r="A4" s="4" t="inlineStr">
        <is>
          <t>Schedule of current and deferred portions of income tax expenses</t>
        </is>
      </c>
      <c r="B4" s="4" t="inlineStr">
        <is>
          <t>The current and deferred portions of income tax expenses included in the consolidated statements of comprehensive income (loss) are as follows:
Year ended December 31,
2020 2021 2022
RMB RMB RMB US$
Current income tax expenses 106,718 12,713 ( 12,208 ) ( 1,770 )
Deferred income tax (benefits) expenses ( 9,628 ) 920 ( 12,881 ) ( 1,868 )
Income tax expenses (benefits) 97,090 13,633 ( 25,089 ) ( 3,638 )</t>
        </is>
      </c>
    </row>
    <row r="5">
      <c r="A5" s="4" t="inlineStr">
        <is>
          <t>Reconciliation of the differences between the statutory tax rate and the effective tax rate for enterprise income tax</t>
        </is>
      </c>
      <c r="B5" s="4" t="inlineStr">
        <is>
          <t xml:space="preserve">A reconciliation of the differences between the statutory tax rate and the effective tax rate for enterprise income tax is as follows:
Year ended December 31,
2020 2021 2022
RMB RMB RMB US$
Income (Loss) before income tax 508,247 ( 339,571 ) ( 545,780 ) ( 79,130 )
Income tax expenses (benefits) computed at the PRC statutory tax rate of 25 % 127,062 ( 84,894 ) ( 136,445 ) ( 19,783 )
Effect of different tax rates in different jurisdictions ( 150,466 ) ( 16,764 ) 49,280 7,145
Effect of tax holiday and preferential tax rates 18,671 44,909 4,908 712
Research and development super-deduction ( 46,153 ) ( 12,660 ) ( 9,361 ) ( 1,357 )
Non-taxable income(i) ( 44,177 ) ( 25,713 ) ( 2,809 ) ( 407 )
Non-deductible expenses(ii) 21,681 8,614 1,783 259
Effect of change in tax rate — ( 12,327 ) ( 106,824 ) ( 15,488 )
Outside basis difference on investment ( 17,482 ) 63 ( 3,800 ) ( 551 )
Changes in uncertain tax position 112,590 ( 9,453 ) ( 11,903 ) ( 1,726 )
Withholding tax and others ( 15,320 ) 27,977 ( 4,345 ) ( 631 )
Changes in valuation allowance 90,684 93,881 194,427 28,189
Income tax expenses (benefits) 97,090 13,633 ( 25,089 ) ( 3,638 ) (i) Non-taxable income mainly consists of gains on disposal of subsidiaries and long-term investments that are not subject to tax under the tax laws of different jurisdictions. (ii) Non-deductible expenses mainly consist of share-based compensation expenses, entertainments and other expenses that are not allowed to be deducted under the tax laws of different jurisdictions. </t>
        </is>
      </c>
    </row>
    <row r="6">
      <c r="A6" s="4" t="inlineStr">
        <is>
          <t>Schedule of deferred tax assets and deferred tax liabilities</t>
        </is>
      </c>
      <c r="B6" s="4" t="inlineStr">
        <is>
          <t xml:space="preserve">Deferred taxes were measured using the enacted tax rates for the periods in which the temporary differences are expected to be reversed. The tax effects of temporary differences that give rise to the deferred tax balances as of December 31, 2021 and 2022 are as follows:
As of December 31,
2021 2022
RMB RMB US$
Deferred tax assets:
Tax losses carry forward 316,845 411,544 59,668
Equity investment loss 73,035 157,319 22,809
Allowance for credit losses 28,476 36,089 5,232
Intangible assets and accrued expenses 8,953 8,687 1,259
Share-based compensation 1,654 263 38
Fixed assets depreciation 235 — —
Intercompany transfer of long-lived assets 1,181 681 99
Others 9,562 32,448 4,706
Valuation allowance ( 422,837 ) ( 617,264 ) ( 89,495 )
Deferred tax assets 17,104 29,767 4,316
Deferred tax liabilities:
Outside basis difference on investment 54,893 55,770 8,086
Equity method investment and unrealized gains 6,322 1,813 263
Right-of-use asset and others 69 8,617 1,249
Deferred tax liabilities 61,284 66,200 9,598
As of December 31,
2022
RMB US$
Classification in the consolidated balance sheets:
Deferred tax assets 19,337 2,804
Deferred tax liabilities 55,770 8,086 </t>
        </is>
      </c>
    </row>
    <row r="7">
      <c r="A7" s="4" t="inlineStr">
        <is>
          <t>Reconciliation of the beginning and ending amount of unrecognized tax benefit</t>
        </is>
      </c>
      <c r="B7" s="4" t="inlineStr">
        <is>
          <t xml:space="preserve">A reconciliation of the beginning and ending amount of unrecognized tax benefit is as follows:
2021 2022
RMB RMB US$
Balance at January 1 179,492 177,526 25,739
Additions based on tax positions related to current year 2,040 588 85
Reversal based on tax positions related to prior years ( 4,006 ) ( 17,643 ) ( 2,558 )
Foreign exchange translation adjustments — 12,086 1,752
Balance at December 31 177,526 172,557 25,0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2</t>
        </is>
      </c>
    </row>
    <row r="3">
      <c r="A3" s="4" t="inlineStr">
        <is>
          <t>Schedule of material related party transactions</t>
        </is>
      </c>
      <c r="B3" s="4" t="inlineStr">
        <is>
          <t xml:space="preserve">For the year ended December 31,
2020 2021 2022
RMB RMB RMB US$
Services received from: (i)
Kingsoft Group 23,897 19,139 15,236 2,209
Tencent Group 51,147 32,594 20,534 2,977
OrionStar Group 10,793 3,756 347 50
Services provided to: (ii)
Tencent Group 73,462 40,333 12,479 1,809
OrionStar Group 4,207 3,862 2,610 378
Pixiu Group 2,033 9,614 433 63
Live.me Group 27,376 11,718 33,305 4,829
Purchase of products and equipment:
OrionStar Group (iii) 87,090 40,290 1,130 164
Loans and investments provided to:
OrionStar Group (iv) — 100,000 — —
Pixiu Group (v) 7,085 — 14,181 2,056
Shenzhen Feipai (vi) 2,500 — — —
Selling business to:
Live.me Group 11,060 — — — (i) The Group entered into agreements with Kingsoft Group pursuant to which Kingsoft Group provided services including cloud services, promotion, technical support and other services to the Group; The Group entered into agreements with Tencent Group pursuant to which Tencent Group provided promotion and cloud services to the Group; The Group entered into agreements with OrionStar Group pursuant to which OrionStar Group provided technical support services to the Group. (ii) The Group entered into agreement with Tencent Group to provide online marketing services to Tencent Group; The Group entered into agreement with Live.me, Pixiu Group and OrionStar Group to provide technical support, multi-cloud management and other services. (iii) The Group entered into distribution and several robotics purchase agreements with OrionStar Group, pursuant to which the Group purchased robotics products from OrionStar Group. (iv) In 2021, the Group provided a convertible loan of RMB 100,000 at an annual simple interest rate of 8 % with 2 years maturity term to Beijing OrionStar. The Group does not have right to convert all or part of the principal and accumulated unpaid interest into the Beijing OrionStar’s equity interest until a qualified equity financing occurs or upon maturity. The conversion features were considered as embedded derivatives that do not meet the criteria to be bifurcated and were accounted for together with the loan receivable. (v) The Group entered into loan agreements with Pixiu Group including a 3-year capital allocation loan which the original expiration date was January 2022 and the remaining principal balance was revolved to January 2024 in 2021. (vi) The Group entered into convertible loans agreements with Shenzhen Feipai which were fully impaired in 2020. Except for the above-mentioned related parties, the Group also provided investments to several investees with investment agreements. </t>
        </is>
      </c>
    </row>
    <row r="4">
      <c r="A4" s="4" t="inlineStr">
        <is>
          <t>Summary Of Accounts Receivable Related Party Debt Allowance For Credit Loss</t>
        </is>
      </c>
      <c r="B4" s="4" t="inlineStr">
        <is>
          <t xml:space="preserve">The movements in the allowance for credit losses were as follows:
Year ended December 31,
2021 2022
RMB RMB USD
Balance as of January 1 46,204 58,786 8,523
Amounts charged to expenses 15,563 7,846 1,138
Amounts written off ( 2,917 ) — —
Foreign Exchange effect ( 64 ) 457 66
Total 58,786 67,089 9,727 </t>
        </is>
      </c>
    </row>
    <row r="5">
      <c r="A5" s="4" t="inlineStr">
        <is>
          <t>Amount due from related parties</t>
        </is>
      </c>
      <c r="B5" s="4" t="inlineStr">
        <is>
          <t xml:space="preserve"> </t>
        </is>
      </c>
    </row>
    <row r="6">
      <c r="A6" s="4" t="inlineStr">
        <is>
          <t>Schedule of material related party transactions</t>
        </is>
      </c>
      <c r="B6" s="4" t="inlineStr">
        <is>
          <t xml:space="preserve">As of December 31,
2021 2022
RMB RMB US$
Live.me Group 7,334 13,129 1,904
Tencent Group 15,995 4,529 657
Pixiu Group 26,625 25,104 3,640
OrionStar Group(i) 137,157 134,548 19,508
Kingsoft Group 8,164 5,019 728
Other related parties (ii) 17,393 20,610 2,987
Total 212,668 202,939 29,424 (i) As of December 31, 2021 and 2022, the balances of due from OrionStar Group primarily included convertible loan of RMB 100,000 and prepayments made for the purchase of robotics products. (ii) As of December 31, 2021 and 2022, the amount of due from other related parties included convertible loans of RMB 21,000 to a related party, which has been fully impaired as of December 31, 2021 and 2022. </t>
        </is>
      </c>
    </row>
    <row r="7">
      <c r="A7" s="4" t="inlineStr">
        <is>
          <t>Amount due to related parties</t>
        </is>
      </c>
      <c r="B7" s="4" t="inlineStr">
        <is>
          <t xml:space="preserve"> </t>
        </is>
      </c>
    </row>
    <row r="8">
      <c r="A8" s="4" t="inlineStr">
        <is>
          <t>Schedule of material related party transactions</t>
        </is>
      </c>
      <c r="B8" s="4" t="inlineStr">
        <is>
          <t xml:space="preserve">As of December 31,
2021 2022
RMB RMB US$
OrionStar Group 811 799 116
Tencent Group 24,944 15,132 2,194
Live.me Group 1,431 10 1
Kingsoft Group 6,372 3,969 575
Other related parties 4,202 3,719 540
Total 37,760 23,629 3,4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4" t="inlineStr">
        <is>
          <t>Summary of assumptions used for grant date fair value under binomial tree option pricing model</t>
        </is>
      </c>
      <c r="B3" s="4" t="inlineStr">
        <is>
          <t xml:space="preserve">The grant date fair value of each share-based award is estimated on the date of grant using the binomial tree option pricing model with the following assumptions used for years presented:
Year ended Year ended Year ended
Fair value of ordinary share (US$) 0.09 4.34 ~ 4.87 —
Risk-free interest rates 0.66 % 0.07 % —
Expected volatility range 59.2 % 52.02 % —
Expected dividend yield 0.82 % — —
Fair value per option granted (US$) 0.02 2.44 ~ 2.56 — </t>
        </is>
      </c>
    </row>
    <row r="4">
      <c r="A4" s="4" t="inlineStr">
        <is>
          <t>Schedule of share-based compensation expenses by function</t>
        </is>
      </c>
      <c r="B4" s="4" t="inlineStr">
        <is>
          <t xml:space="preserve">The following table summarizes the share-based compensation expenses of subsidiaries’ share-based awards recognized by the Group:
For the year ended December 31,
2020 2021 2022
RMB RMB RMB US$
Cost of revenues 728 858 469 68
Research and development 20,376 7,400 ( 675 ) ( 98 )
Selling and marketing 996 342 209 30
General and administrative 11,879 361 2,225 323
Total 33,979 8,961 2,228 323 </t>
        </is>
      </c>
    </row>
    <row r="5">
      <c r="A5" s="4" t="inlineStr">
        <is>
          <t>Schedule of share-based compensation expense by function</t>
        </is>
      </c>
      <c r="B5" s="4" t="inlineStr">
        <is>
          <t xml:space="preserve">Total share-based compensation expenses recorded by the Group are as follows:
For the year ended December 31,
2020 2021 2022
RMB RMB RMB US$
Cost of revenues 1,044 1,027 686 99
Research and development 29,091 5,996 1,580 229
Selling and marketing ( 1,087 ) 1,339 1,899 275
General and administrative 51,934 ( 1,212 ) 3,698 536
Total 80,982 7,150 7,863 1,139 </t>
        </is>
      </c>
    </row>
    <row r="6">
      <c r="A6" s="4" t="inlineStr">
        <is>
          <t>2014 Restricted Share Plan</t>
        </is>
      </c>
      <c r="B6" s="4" t="inlineStr">
        <is>
          <t xml:space="preserve"> </t>
        </is>
      </c>
    </row>
    <row r="7">
      <c r="A7" s="4" t="inlineStr">
        <is>
          <t>Restricted shares activity</t>
        </is>
      </c>
      <c r="B7" s="4" t="inlineStr">
        <is>
          <t xml:space="preserve">The following table summarizes the Company’s option activity under the 2014 Restricted Shares Plan during the years ended December 31, 2020, 2021 and 2022, respectively:
Number of Weighted Weighted Weighted Aggregate
Outstanding at January 1, 2020 6,527,504 0.34 1.50 4.31 150
Exercised ( 1,001,674 ) 0.34 1.91
Modified in June 2020 ( 5,525,830 ) 0.34 1.42
Outstanding at December 31, 2020 —
Exercised —
Outstanding at December 31, 2021 and 2022 —
Vested and expected to vest at December 31, 2021 and 2022 —
Exercisable as at December 31, 2021 and 2022 — The following table summarizes the restricted shares activity pursuant to the 2014 Restricted Shares Plan for the years ended December 31, 2020, 2021 and 2022, respectively:
Number of shares Weighted average
Unvested at January 1, 2020 16,448,965 0.92
Modified in June 2020 5,525,830 1.62
Vested ( 12,272,973 ) 1.32
Forfeited ( 6,061,820 ) 0.77
Unvested at December 31, 2020 3,640,002 0.88
Granted 5,994,400 0.14
Vested ( 2,016,463 ) 0.78
Forfeited ( 1,055,299 ) 1.00
Unvested at December 31, 2021 6,562,640 0.22
Granted — —
Vested ( 2,160,940 ) 0.36
Forfeited ( 373,150 ) 0.26
Unvested at December 31, 2022 4,028,550 0.14 </t>
        </is>
      </c>
    </row>
    <row r="8">
      <c r="A8" s="4" t="inlineStr">
        <is>
          <t>2013 Incentive Scheme</t>
        </is>
      </c>
      <c r="B8" s="4" t="inlineStr">
        <is>
          <t xml:space="preserve"> </t>
        </is>
      </c>
    </row>
    <row r="9">
      <c r="A9" s="4" t="inlineStr">
        <is>
          <t>Restricted shares activity</t>
        </is>
      </c>
      <c r="B9" s="4" t="inlineStr">
        <is>
          <t xml:space="preserve">The following table summarizes the Group’s options activity under the 2013 Incentive Scheme during the years ended December 31, 2020, 2021 and 2022, respectively:
Number of Weighted Weighted Weighted Aggregate
Outstanding at January 1, 2020 33,273,025 0.34 1.13 4.01 765
Exercised ( 4,852,510 ) 0.34 1.10
Modified in June 2020 ( 28,420,515 ) 0.34 1.13
Outstanding at December 31, 2020 — — — — —
Exercised — — — — —
Outstanding at December 31, 2021 and 2022
Vested and expected to vest at December 31, 2021and 2022 —
Exercisable as at December 31, 2021 and 2022 — The following table summarizes the restricted shares activity pursuant to the 2013 Incentive Scheme for the years ended December 31, 2020, 2021 and 2022, respectively:
Number of Weighted average
Outstanding at January 1, 2020 4,909,057 1.06
Modified in June 2020 28,420,515 1.33
Granted 1,600,000 0.21
Vested ( 30,310,465 ) 1.33
Forfeited ( 364,377 ) 0.90
Unvested at December 31, 2020 4,254,730 0.64
Granted 5,773,520 0.17
Vested ( 1,416,898 ) 0.79
Forfeited ( 1,014,882 ) 0.81
Unvested at December 31, 2021 7,596,470 0.23
Granted 469,490 0.08
Vested ( 2,350,790 ) 0.27
Forfeited ( 628,180 ) 0.50
Unvested at December 31, 2022 5,086,990 0.17 </t>
        </is>
      </c>
    </row>
    <row r="10">
      <c r="A10" s="4" t="inlineStr">
        <is>
          <t>2011 Share Award Scheme</t>
        </is>
      </c>
      <c r="B10" s="4" t="inlineStr">
        <is>
          <t xml:space="preserve"> </t>
        </is>
      </c>
    </row>
    <row r="11">
      <c r="A11" s="4" t="inlineStr">
        <is>
          <t>Restricted shares activity</t>
        </is>
      </c>
      <c r="B11" s="4" t="inlineStr">
        <is>
          <t xml:space="preserve">The following table summarizes the restricted shares activity pursuant to the 2011 Share Award Scheme for the years ended December 31, 2020, 2021 and 2022, respectively:
Number of shares Weighted average
Unvested at January 1, 2020 4,066,803 0.69
Granted 596,920 0.21
Vested ( 1,170,395 ) 0.68
Forfeited ( 1,549,603 ) 0.57
Unvested at December 31, 2020 1,943,725 0.64
Granted 1,596,100 0.26
Vested ( 1,687,405 ) 0.36
Forfeited ( 1,643,470 ) 0.59
Unvested at December 31, 2021 208,950 0.39
Granted — —
Vested ( 121,775 ) 0.49
Forfeited — —
Unvested at December 31, 2022 87,175 0.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Commitment For Cloud Services</t>
        </is>
      </c>
      <c r="B4" s="4" t="inlineStr">
        <is>
          <t xml:space="preserve">Future minimum payments under non-cancelable agreements for cloud services consist of the following as of December 31, 2022.
Total Less than 1-3 Years More than 3
Purchase obligations 29,313 29,313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12 Months Ended</t>
        </is>
      </c>
    </row>
    <row r="2">
      <c r="B2" s="2" t="inlineStr">
        <is>
          <t>Dec. 31, 2022</t>
        </is>
      </c>
    </row>
    <row r="3">
      <c r="A3" s="4" t="inlineStr">
        <is>
          <t>Schedule of retained earnings</t>
        </is>
      </c>
      <c r="B3" s="4" t="inlineStr">
        <is>
          <t>As of December 31,
2021 2022
RMB RMB US$
PRC statutory reserve funds 57,616 60,847 8,822
Unreserved retained earnings /(losses) 447,469 ( 70,271 ) ( 10,188 )
Total retained earnings (accumulated losses) 505,085 ( 9,424 ) ( 1,366 )</t>
        </is>
      </c>
    </row>
    <row r="4">
      <c r="A4" s="4" t="inlineStr">
        <is>
          <t>Schedule of components of accumulated other comprehensive income</t>
        </is>
      </c>
      <c r="B4" s="4" t="inlineStr">
        <is>
          <t xml:space="preserve">The components of accumulated other comprehensive income were as follows:
Foreign Unrealized gains Total
RMB RMB RMB
Balance at January 1, 2020 330,610 7,163 337,773
Other comprehensive loss before reclassification ( 167,476 ) ( 7,251 ) ( 174,727 )
Other comprehensive income attribute to noncontrolling interests 294 — 294
Balance at December 31, 2020 163,428 ( 88 ) 163,340
Other comprehensive loss before reclassification ( 75,536 ) — ( 75,536 )
Other comprehensive income attribute to noncontrolling interests 458 — 458
Balance at December 31, 2021 88,350 ( 88 ) 88,262
Other comprehensive loss before reclassification 263,371 — 263,371
Other comprehensive income attribute to noncontrolling interests 2,315 — 2,315
Balance at December 31, 2022 354,036 ( 88 ) 353,948
Balance at December 31, 2022, in US$ 51,330 ( 12 ) 51,3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12 Months Ended</t>
        </is>
      </c>
    </row>
    <row r="2">
      <c r="B2" s="2" t="inlineStr">
        <is>
          <t>Dec. 31, 2022</t>
        </is>
      </c>
    </row>
    <row r="3">
      <c r="A3" s="4" t="inlineStr">
        <is>
          <t>Schedule of computation of basic and diluted earnings (Loss) per share</t>
        </is>
      </c>
      <c r="B3" s="4" t="inlineStr">
        <is>
          <t xml:space="preserve">Basic and diluted earnings(loss) per share for each of the years presented are calculated as follows, the effect of share options and restricted share units were excluded from the computation of diluted net loss per share for the years ended December 31, 2021 and 2022, as its effect would be anti-dilutive:
Year ended December 31,
2020 2021 2022
Ordinary Ordinary Class A Class A Class B Class B
RMB RMB RMB US$ RMB US$
Earnings (loss) per share—basic
Numerator:
Net income (loss) attributable to Cheetah Mobile Inc. 416,732 ( 351,126 ) ( 170,473 ) ( 24,716 ) ( 343,002 ) ( 49,731 )
Dilution effect arising from dividends declared on share awards of consolidated subsidiaries ( 10,669 ) ( 2,009 ) ( 2,893 ) ( 419 ) ( 5,822 ) ( 844 )
Net income (loss) attributable to Cheetah Mobile Inc. after accretion of redeemable noncontrolling interests and dilution effect arising from share-based awards issued by subsidiaries 406,063 ( 353,135 ) ( 173,366 ) ( 25,135 ) ( 348,824 ) ( 50,575 )
Denominator:
Weighted average number of ordinary shares outstanding 1,402,509,386 1,430,052,602 479,301,343 479,301,343 964,380,962 964,380,962
Earnings(Loss) per share—basic 0.2895 ( 0.2469 ) ( 0.3617 ) ( 0.0524 ) ( 0.3617 ) ( 0.0524 )
Earnings(Loss) per share—diluted
Numerator:
Net income (loss) attributable to Cheetah Mobile Inc. after accretion of redeemable noncontrolling interests and dilution effect arising from share-based awards issued by subsidiaries 406,063 ( 353,135 ) ( 173,366 ) ( 25,135 ) ( 348,824 ) ( 50,575 )
Dilution effect arising from share-based awards issued by subsidiaries — — ( 97 ) ( 14 ) ( 194 ) ( 28 )
Reallocation of net income as a result of conversion of Class B into Class A ordinary shares — — ( 349,018 ) ( 50,603 ) — —
Net income (loss) attributable to ordinary shareholders 406,063 ( 353,135 ) ( 522,481 ) ( 75,752 ) ( 349,018 ) ( 50,603 )
Denominator:
Weighted average ordinary shares outstanding 1,402,509,386 1,430,052,602 479,301,343 479,301,343 964,380,962 964,380,962
Dilutive effect of Share-based awards 18,558,520 — — — — —
Conversion of Class B into Class A ordinary shares — — 964,380,962 964,380,962 — —
Denominator used for earnings (loss) per share 1,421,067,906 1,430,052,602 1,443,682,305 1,443,682,305 964,380,962 964,380,962
Earnings (Loss) per share—diluted 0.2857 ( 0.2469 ) ( 0.3619 ) ( 0.0525 ) ( 0.3619 ) ( 0.0525 )
Earnings(Loss) per ADS:
Denominator used for earnings (loss) per ADS—basic 28,050,188 28,601,052 28,873,646 28,873,646
Denominator used for earnings (loss) per ADS—diluted 28,421,358 28,601,052 28,873,646 28,873,646
Earnings (Loss) per ADS—basic 14.4763 ( 12.3469 ) ( 18.0854 ) ( 2.6221 )
Earnings (Loss) per ADS—diluted 14.2872 ( 12.3469 ) ( 18.0954 ) ( 2.6236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4" t="inlineStr">
        <is>
          <t>Schedule of assets and liabilities measured or disclosed at fair value</t>
        </is>
      </c>
      <c r="B3" s="4" t="inlineStr">
        <is>
          <t>Assets and liabilities measured on a recurring basis or disclosed at fair value are summarized below:
Total Fair Total Fair Quoted prices in Significant Significant Total gains
RMB US$ RMB RMB RMB RMB
Fair value measurement—Recurring:
As of December 31, 2022
Short-term investment
Wealth management products 86,386 12,525 86,386 386
Long-term Investment
Available-for-sale debt securities 42,371 6,143 42,371 ( 8,270 )
Equity investments accounted for using fair value option 370,162 53,668 370,162 ( 25,601 )
As of December 31, 2021
Short-term investment
Wealth management products 262,169 41,140 262,169 1,441
Long-term Investment
Available-for-sale debt securities 46,339 7,272 46,339
Equity investments accounted for using fair value option 362,235 56,843 362,235 6,537 The following table summarizes the Company’s assets held as of December 31, 2021 and 2022 for which a non-recurring fair value measurement was recorded during the years ended December 31, 2021 and 2022:
Total Total Balance Quoted prices in Significant Significant Total (losses)
RMB US$ RMB RMB RMB RMB
Fair value measurement—Non-Recurring:
As of December 31, 2022
Equity investments accounted for using the measurement alternative 646,577 93,745 646,577 ( 262,278 )
As of December 31, 2021
Equity investments accounted for using the measurement alternative 738,292 115,854 738,292 ( 284,736 )</t>
        </is>
      </c>
    </row>
    <row r="4">
      <c r="A4" s="4" t="inlineStr">
        <is>
          <t>Reconciliation of the assets and liabilities measured at fair value on a recurring basis using significant unobservable inputs</t>
        </is>
      </c>
      <c r="B4" s="4" t="inlineStr">
        <is>
          <t xml:space="preserve">Reconciliations of assets categorized within Level 3 under the fair value hierarchy are as follow:
Amounts
RMB
Balance as of January 1, 2020 388,581
Addition —
Fair value change 857
Foreign exchange translation adjustments ( 25,140 )
Balance as of December 31, 2020 364,298
Addition 46,339
Fair value change 6,537
Foreign exchange translation adjustments ( 8,600 )
Balance as of December 31, 2021 408,574
Addition —
Fair value change ( 33,871 )
Foreign exchange translation adjustments 37,830
Balance as of December 31, 2022 412,533
Balance as of December 31, 2022 in US$ 59,811 </t>
        </is>
      </c>
    </row>
    <row r="5">
      <c r="A5" s="4" t="inlineStr">
        <is>
          <t>Fair Value, Measurements, Recurring [Member]</t>
        </is>
      </c>
      <c r="B5" s="4" t="inlineStr">
        <is>
          <t xml:space="preserve"> </t>
        </is>
      </c>
    </row>
    <row r="6">
      <c r="A6" s="4" t="inlineStr">
        <is>
          <t>Schedule of significant unobservable inputs used in the fair value measurement</t>
        </is>
      </c>
      <c r="B6" s="4" t="inlineStr">
        <is>
          <t xml:space="preserve">Significant unobservable inputs used in the recurring fair value measurement for available-for-sale debt securities and equity investments accounted for using fair value option (level 3) are presented below:
Fair value Valuation technique Unobservable inputs Range
Available-for-sale debt securities 42,371 Market approach  Volatility 66.2 %
Equity investments accounted for using fair value option 370,162 Discount cash flow method  Weighted average cost of capital (“WACC”) 17.0 %
 Compound Annual Growth Rate (“CAGR”) 16.8 %
 EBIT Margin 4.7 %~ 17.7 %
 Volatility 73.8 % </t>
        </is>
      </c>
    </row>
    <row r="7">
      <c r="A7" s="4" t="inlineStr">
        <is>
          <t>Fair Value, Measurements, Nonrecurring [Member]</t>
        </is>
      </c>
      <c r="B7" s="4" t="inlineStr">
        <is>
          <t xml:space="preserve"> </t>
        </is>
      </c>
    </row>
    <row r="8">
      <c r="A8" s="4" t="inlineStr">
        <is>
          <t>Schedule of significant unobservable inputs used in the fair value measurement</t>
        </is>
      </c>
      <c r="B8" s="4" t="inlineStr">
        <is>
          <t xml:space="preserve">The significant unobservable inputs used in the fair value measurement and the corresponding impacts to the fair values are presented below:
Fair value Valuation technique Unobservable inputs Range
Equity investments accounted for using measurement alternative 646,577 Back-Solve method  Volatility 37.0 %~ 64.1 %
Market Approach  Volatility 50.3 %~ 50.9 %
Discount cash flow method  WACC 17.4 %
 CAGR 32.9 %
 EBIT Margin - 25.4 %~ 27.7 %
 Volatility 53.3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densed Financial Information of the Company (Tables)</t>
        </is>
      </c>
      <c r="B1" s="2" t="inlineStr">
        <is>
          <t>12 Months Ended</t>
        </is>
      </c>
    </row>
    <row r="2">
      <c r="B2" s="2" t="inlineStr">
        <is>
          <t>Dec. 31, 2022</t>
        </is>
      </c>
    </row>
    <row r="3">
      <c r="A3" s="4" t="inlineStr">
        <is>
          <t>Condensed Balance Sheet</t>
        </is>
      </c>
      <c r="B3" s="4" t="inlineStr">
        <is>
          <t xml:space="preserve">Balance Sheets
As of December 31,
2021 2022
RMB RMB US$
ASSETS
Current assets
Cash and cash equivalents 20,401 130,746 18,956
Short-term investments — — —
Prepayments and other current assets, net 147,396 111,986 16,236
Due from subsidiaries and related parties, net 3,124,311 2,345,588 340,078
Total current assets 3,292,108 2,588,320 375,270
Non-current assets
Long-term investments 446,969 477,366 69,212
Investment in subsidiaries 897,699 474,435 68,788
Other non-current assets 2,881 — —
Total non-current assets 1,347,549 951,801 138,000
Total assets 4,639,657 3,540,121 513,270
LIABILITIES AND SHAREHOLDERS’ EQUITY
Current liabilities
Accrued expenses and other current liabilities 19,110 10,595 1,536
Due to subsidiaries and related parties 1,159,795 301,582 43,725
Income tax payable 11,997 13,105 1,900
Total current liabilities 1,190,902 325,282 47,161
Deferred tax liabilities 40,908 40,897 5,930
Other non-current liabilities 128,721 140,611 20,387
Total non-current liabilities 169,629 181,508 26,317
Total liabilities 1,360,531 506,790 73,478
Shareholders’ equity
Class A ordinary shares (par value of US$ 0.000025 per share; 7,600,000,000 shares authorized; 487,234,522 and 480,604,900 shares issued as of December 31, 2021 and 2022, respectively; 487,234,522 and 479,458,004 shares outstanding as of December 31, 2021 and 2022, respectively) 79 80 12
Class B ordinary shares (par value of US$ 0.000025 per share; 1,400,000,000 shares authorized; 957,465,244 and 970,015,685 shares issued as of December 31, 2021 and 2022, respectively; 945,496,827 and 970,015,685 shares outstanding as of December 31, 2021 and 2022, respectively) 156 156 22
Additional paid-in capital 2,685,544 2,688,571 389,806
Retained earnings/(Accumulated losses) 505,085 ( 9,424 ) ( 1,366 )
Accumulated other comprehensive income 88,262 353,948 51,318
Total shareholders’ equity 3,279,126 3,033,331 439,792
Total liabilities and shareholders’ equity 4,639,657 3,540,121 513,270 </t>
        </is>
      </c>
    </row>
    <row r="4">
      <c r="A4" s="4" t="inlineStr">
        <is>
          <t>Condensed Comprehensive Income</t>
        </is>
      </c>
      <c r="B4" s="4" t="inlineStr">
        <is>
          <t>Statements of Comprehensive income (loss)
For the year ended December 31,
2020 2021 2022
RMB RMB RMB US$
Revenues — — — —
Cost of revenues — — — —
Gross profit — — — —
Operating expenses
Research and development ( 482 ) ( 3 ) — —
General and administrative ( 45,159 ) ( 21,978 ) ( 23,615 ) ( 3,424 )
Total operating expenses ( 45,641 ) ( 21,981 ) ( 23,615 ) ( 3,424 )
Equity in loss of subsidiaries ( 168,217 ) ( 352,616 ) ( 471,710 ) ( 68,391 )
Interest income (expense), net 2,325 ( 9 ) 3,211 466
Foreign exchange (losses) gains, net ( 315 ) 71 280 41
Other income (expense), net 711,629 35,537 ( 25,441 ) ( 3,689 )
Income (loss) before income taxes 499,781 ( 338,998 ) ( 517,275 ) ( 74,997 )
Income tax (expenses) benefits ( 83,049 ) ( 12,128 ) 3,800 551
Net income (loss) 416,732 ( 351,126 ) ( 513,475 ) ( 74,446 )
Other comprehensive (loss) income, net of tax of nil
Unrealized losses on available-for-sale securities, net ( 7,250 ) — ( 8,269 ) ( 1,199 )
Foreign currency translation adjustments ( 167,183 ) ( 75,078 ) 273,955 39,720
Other comprehensive (loss) income ( 174,433 ) ( 75,078 ) 265,686 38,521
Total comprehensive income (loss) 242,299 ( 426,204 ) ( 247,789 ) ( 35,925 )</t>
        </is>
      </c>
    </row>
    <row r="5">
      <c r="A5" s="4" t="inlineStr">
        <is>
          <t>Condensed Cash Flow Statement</t>
        </is>
      </c>
      <c r="B5" s="4" t="inlineStr">
        <is>
          <t xml:space="preserve">Statements of Cash Flows
For the year ended December 31,
2020 2021 2022
RMB RMB RMB US$
Net cash (used in) provided by operating activities ( 2,186 ) 666 ( 26,054 ) ( 3,777 )
Net cash provided by (used in) investing activities 1,345,523 ( 864,999 ) 137,160 19,886
Net cash (used in) provided by financing activities ( 1,453,285 ) 891,960 — —
Effect of exchange rate changes on cash and cash equivalents and restricted cash ( 121,395 ) ( 25,469 ) ( 761 ) ( 110 )
Net (decrease) increase in cash and cash equivalents and restricted cash ( 231,343 ) 2,158 110,345 15,999
Cash and cash equivalents and restricted cash at beginning of the year 249,586 18,243 20,401 2,958
Cash and cash equivalents and restricted cash at end of the year 18,243 20,401 130,746 18,9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U_pure in Thousands</t>
        </is>
      </c>
      <c r="B1" s="2" t="inlineStr">
        <is>
          <t>12 Months Ended</t>
        </is>
      </c>
    </row>
    <row r="2">
      <c r="B2" s="2" t="inlineStr">
        <is>
          <t>Dec. 31, 2022</t>
        </is>
      </c>
      <c r="C2" s="2" t="inlineStr">
        <is>
          <t>Dec. 31, 2021</t>
        </is>
      </c>
      <c r="D2" s="2" t="inlineStr">
        <is>
          <t>Dec. 31, 2020</t>
        </is>
      </c>
    </row>
    <row r="3">
      <c r="A3" s="4" t="inlineStr">
        <is>
          <t>Conversion ratio, ADS to Class A ordinary share</t>
        </is>
      </c>
      <c r="B3" s="5" t="n">
        <v>50</v>
      </c>
      <c r="C3" s="5" t="n">
        <v>50</v>
      </c>
      <c r="D3" s="5" t="n">
        <v>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rganization and Principal Activities - Additional Information (Detail) ¥ in Thousands, $ in Thousands</t>
        </is>
      </c>
      <c r="B1" s="2" t="inlineStr">
        <is>
          <t>12 Months Ended</t>
        </is>
      </c>
    </row>
    <row r="2">
      <c r="B2" s="2" t="inlineStr">
        <is>
          <t>Dec. 31, 2022 CNY (¥)</t>
        </is>
      </c>
      <c r="C2" s="2" t="inlineStr">
        <is>
          <t>Dec. 31, 2022 USD ($)</t>
        </is>
      </c>
    </row>
    <row r="3">
      <c r="A3" s="3" t="inlineStr">
        <is>
          <t>Variable Interest Entity [Line Items]</t>
        </is>
      </c>
      <c r="B3" s="4" t="inlineStr">
        <is>
          <t xml:space="preserve"> </t>
        </is>
      </c>
      <c r="C3" s="4" t="inlineStr">
        <is>
          <t xml:space="preserve"> </t>
        </is>
      </c>
    </row>
    <row r="4">
      <c r="A4" s="4" t="inlineStr">
        <is>
          <t>Loans granted to nominee shareholders and VIEs by primary beneficiaries</t>
        </is>
      </c>
      <c r="B4" s="6" t="n">
        <v>16800</v>
      </c>
      <c r="C4" s="7" t="n">
        <v>2436</v>
      </c>
    </row>
    <row r="5">
      <c r="A5" s="4" t="inlineStr">
        <is>
          <t>Variable Interest Entity, Primary Beneficiary, Aggregated Disclosure [Member] | Shareholder voting proxy agreement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Period of notice to terminate the agreement</t>
        </is>
      </c>
      <c r="B7" s="4" t="inlineStr">
        <is>
          <t>30 days</t>
        </is>
      </c>
      <c r="C7" s="4" t="inlineStr">
        <is>
          <t>30 days</t>
        </is>
      </c>
    </row>
    <row r="8">
      <c r="A8" s="4" t="inlineStr">
        <is>
          <t>Term of business operation agreement</t>
        </is>
      </c>
      <c r="B8" s="4" t="inlineStr">
        <is>
          <t>10 years</t>
        </is>
      </c>
      <c r="C8" s="4" t="inlineStr">
        <is>
          <t>10 years</t>
        </is>
      </c>
    </row>
    <row r="9">
      <c r="A9" s="4" t="inlineStr">
        <is>
          <t>Variable Interest Entity, Primary Beneficiary, Aggregated Disclosure [Member] | Business operation agreement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erm of business operation agreement</t>
        </is>
      </c>
      <c r="B11" s="4" t="inlineStr">
        <is>
          <t>10 years</t>
        </is>
      </c>
      <c r="C11" s="4" t="inlineStr">
        <is>
          <t>1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 and Principal Activities - Principal subsidiaries of Vies and Equity investees (Detail)</t>
        </is>
      </c>
      <c r="B1" s="2" t="inlineStr">
        <is>
          <t>12 Months Ended</t>
        </is>
      </c>
    </row>
    <row r="2">
      <c r="B2" s="2" t="inlineStr">
        <is>
          <t>Dec. 31, 2022</t>
        </is>
      </c>
      <c r="C2" s="2" t="inlineStr">
        <is>
          <t>[1]</t>
        </is>
      </c>
    </row>
    <row r="3">
      <c r="A3" s="4" t="inlineStr">
        <is>
          <t>Cheetah Technology</t>
        </is>
      </c>
      <c r="B3" s="4" t="inlineStr">
        <is>
          <t xml:space="preserve"> </t>
        </is>
      </c>
    </row>
    <row r="4">
      <c r="A4" s="4" t="inlineStr">
        <is>
          <t>Percentage of ownership</t>
        </is>
      </c>
      <c r="B4" s="12" t="n">
        <v>1</v>
      </c>
    </row>
    <row r="5">
      <c r="A5" s="4" t="inlineStr">
        <is>
          <t>Beijing Security</t>
        </is>
      </c>
      <c r="B5" s="4" t="inlineStr">
        <is>
          <t xml:space="preserve"> </t>
        </is>
      </c>
    </row>
    <row r="6">
      <c r="A6" s="4" t="inlineStr">
        <is>
          <t>Percentage of ownership</t>
        </is>
      </c>
      <c r="B6" s="12" t="n">
        <v>1</v>
      </c>
    </row>
    <row r="7">
      <c r="A7" s="4" t="inlineStr">
        <is>
          <t>Conew Network</t>
        </is>
      </c>
      <c r="B7" s="4" t="inlineStr">
        <is>
          <t xml:space="preserve"> </t>
        </is>
      </c>
    </row>
    <row r="8">
      <c r="A8" s="4" t="inlineStr">
        <is>
          <t>Percentage of ownership</t>
        </is>
      </c>
      <c r="B8" s="12" t="n">
        <v>1</v>
      </c>
    </row>
    <row r="9">
      <c r="A9" s="4" t="inlineStr">
        <is>
          <t>HK Zoom</t>
        </is>
      </c>
      <c r="B9" s="4" t="inlineStr">
        <is>
          <t xml:space="preserve"> </t>
        </is>
      </c>
    </row>
    <row r="10">
      <c r="A10" s="4" t="inlineStr">
        <is>
          <t>Percentage of ownership</t>
        </is>
      </c>
      <c r="B10" s="12" t="n">
        <v>1</v>
      </c>
    </row>
    <row r="11">
      <c r="A11" s="4" t="inlineStr">
        <is>
          <t>Cheetah Information</t>
        </is>
      </c>
      <c r="B11" s="4" t="inlineStr">
        <is>
          <t xml:space="preserve"> </t>
        </is>
      </c>
    </row>
    <row r="12">
      <c r="A12" s="4" t="inlineStr">
        <is>
          <t>Percentage of ownership</t>
        </is>
      </c>
      <c r="B12" s="12" t="n">
        <v>1</v>
      </c>
    </row>
    <row r="13">
      <c r="A13" s="4" t="inlineStr">
        <is>
          <t>Cheetah Mobile Singapore</t>
        </is>
      </c>
      <c r="B13" s="4" t="inlineStr">
        <is>
          <t xml:space="preserve"> </t>
        </is>
      </c>
    </row>
    <row r="14">
      <c r="A14" s="4" t="inlineStr">
        <is>
          <t>Percentage of ownership</t>
        </is>
      </c>
      <c r="B14" s="12" t="n">
        <v>1</v>
      </c>
    </row>
    <row r="15">
      <c r="A15" s="4" t="inlineStr">
        <is>
          <t>Beijing Kingsoft Cheetah Technology</t>
        </is>
      </c>
      <c r="B15" s="4" t="inlineStr">
        <is>
          <t xml:space="preserve"> </t>
        </is>
      </c>
    </row>
    <row r="16">
      <c r="A16" s="4" t="inlineStr">
        <is>
          <t>Percentage of ownership</t>
        </is>
      </c>
      <c r="B16" s="12" t="n">
        <v>1</v>
      </c>
    </row>
    <row r="17">
      <c r="A17" s="4" t="inlineStr">
        <is>
          <t>Jingdezhen Jibao Information</t>
        </is>
      </c>
      <c r="B17" s="4" t="inlineStr">
        <is>
          <t xml:space="preserve"> </t>
        </is>
      </c>
    </row>
    <row r="18">
      <c r="A18" s="4" t="inlineStr">
        <is>
          <t>Percentage of ownership</t>
        </is>
      </c>
      <c r="B18" s="12" t="n">
        <v>1</v>
      </c>
    </row>
    <row r="19">
      <c r="A19" s="4" t="inlineStr">
        <is>
          <t>Kingsoft Japan</t>
        </is>
      </c>
      <c r="B19" s="4" t="inlineStr">
        <is>
          <t xml:space="preserve"> </t>
        </is>
      </c>
    </row>
    <row r="20">
      <c r="A20" s="4" t="inlineStr">
        <is>
          <t>Percentage of ownership</t>
        </is>
      </c>
      <c r="B20" s="12" t="n">
        <v>0.4</v>
      </c>
    </row>
    <row r="21">
      <c r="A21" s="4" t="inlineStr">
        <is>
          <t>Zhuhai Baoqu Technology</t>
        </is>
      </c>
      <c r="B21" s="4" t="inlineStr">
        <is>
          <t xml:space="preserve"> </t>
        </is>
      </c>
    </row>
    <row r="22">
      <c r="A22" s="4" t="inlineStr">
        <is>
          <t>Percentage of ownership</t>
        </is>
      </c>
      <c r="B22" s="12" t="n">
        <v>0.75</v>
      </c>
    </row>
    <row r="23">
      <c r="A23" s="4" t="inlineStr">
        <is>
          <t>Multicloud Limited</t>
        </is>
      </c>
      <c r="B23" s="4" t="inlineStr">
        <is>
          <t xml:space="preserve"> </t>
        </is>
      </c>
    </row>
    <row r="24">
      <c r="A24" s="4" t="inlineStr">
        <is>
          <t>Percentage of ownership</t>
        </is>
      </c>
      <c r="B24" s="12" t="n">
        <v>1</v>
      </c>
    </row>
    <row r="25">
      <c r="A25" s="4" t="inlineStr">
        <is>
          <t>Beijing Conew</t>
        </is>
      </c>
      <c r="B25" s="4" t="inlineStr">
        <is>
          <t xml:space="preserve"> </t>
        </is>
      </c>
    </row>
    <row r="26">
      <c r="A26" s="4" t="inlineStr">
        <is>
          <t>Percentage of ownership</t>
        </is>
      </c>
      <c r="B26" s="12" t="n">
        <v>0</v>
      </c>
    </row>
    <row r="27">
      <c r="A27" s="4" t="inlineStr">
        <is>
          <t>Beijing Mobile</t>
        </is>
      </c>
      <c r="B27" s="4" t="inlineStr">
        <is>
          <t xml:space="preserve"> </t>
        </is>
      </c>
    </row>
    <row r="28">
      <c r="A28" s="4" t="inlineStr">
        <is>
          <t>Percentage of ownership</t>
        </is>
      </c>
      <c r="B28" s="12" t="n">
        <v>0</v>
      </c>
    </row>
    <row r="29">
      <c r="A29" s="4" t="inlineStr">
        <is>
          <t>Beijing Cheetah Network Technology Co Ltd.</t>
        </is>
      </c>
      <c r="B29" s="4" t="inlineStr">
        <is>
          <t xml:space="preserve"> </t>
        </is>
      </c>
    </row>
    <row r="30">
      <c r="A30" s="4" t="inlineStr">
        <is>
          <t>Percentage of ownership</t>
        </is>
      </c>
      <c r="B30" s="12" t="n">
        <v>0</v>
      </c>
    </row>
    <row r="31"/>
    <row r="32">
      <c r="A32" s="4" t="inlineStr">
        <is>
          <t>[1] Percentage of ownership is calculated on fully diluted basis.</t>
        </is>
      </c>
    </row>
  </sheetData>
  <mergeCells count="32">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A31:C31"/>
    <mergeCell ref="A32:C3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Principal Activities - VIE Arrangements (Detail) ¥ in Thousands, $ in Thousands</t>
        </is>
      </c>
      <c r="B1" s="2" t="inlineStr">
        <is>
          <t>Dec. 31, 2022 CNY (¥)</t>
        </is>
      </c>
      <c r="C1" s="2" t="inlineStr">
        <is>
          <t>Dec. 31, 2022 USD ($)</t>
        </is>
      </c>
      <c r="D1" s="2" t="inlineStr">
        <is>
          <t>Dec. 31, 2021 CNY (¥)</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6" t="n">
        <v>1515799</v>
      </c>
      <c r="C3" s="7" t="n">
        <v>219770</v>
      </c>
      <c r="D3" s="6" t="n">
        <v>1583926</v>
      </c>
    </row>
    <row r="4">
      <c r="A4" s="4" t="inlineStr">
        <is>
          <t>Restricted cash</t>
        </is>
      </c>
      <c r="B4" s="5" t="n">
        <v>696</v>
      </c>
      <c r="C4" s="5" t="n">
        <v>101</v>
      </c>
      <c r="D4" s="5" t="n">
        <v>781</v>
      </c>
    </row>
    <row r="5">
      <c r="A5" s="4" t="inlineStr">
        <is>
          <t>Short-term investments</t>
        </is>
      </c>
      <c r="B5" s="5" t="n">
        <v>156182</v>
      </c>
      <c r="C5" s="5" t="n">
        <v>22644</v>
      </c>
      <c r="D5" s="5" t="n">
        <v>262813</v>
      </c>
    </row>
    <row r="6">
      <c r="A6" s="4" t="inlineStr">
        <is>
          <t>Accounts receivable, net</t>
        </is>
      </c>
      <c r="B6" s="5" t="n">
        <v>283774</v>
      </c>
      <c r="C6" s="5" t="n">
        <v>41143</v>
      </c>
      <c r="D6" s="5" t="n">
        <v>170305</v>
      </c>
    </row>
    <row r="7">
      <c r="A7" s="4" t="inlineStr">
        <is>
          <t>Prepayments and other current assets, net</t>
        </is>
      </c>
      <c r="B7" s="5" t="n">
        <v>968145</v>
      </c>
      <c r="C7" s="5" t="n">
        <v>140368</v>
      </c>
      <c r="D7" s="5" t="n">
        <v>479329</v>
      </c>
    </row>
    <row r="8">
      <c r="A8" s="4" t="inlineStr">
        <is>
          <t>Due from related parties, net</t>
        </is>
      </c>
      <c r="B8" s="5" t="n">
        <v>199099</v>
      </c>
      <c r="C8" s="5" t="n">
        <v>28867</v>
      </c>
      <c r="D8" s="5" t="n">
        <v>101333</v>
      </c>
    </row>
    <row r="9">
      <c r="A9" s="4" t="inlineStr">
        <is>
          <t>Total current assets</t>
        </is>
      </c>
      <c r="B9" s="5" t="n">
        <v>3123695</v>
      </c>
      <c r="C9" s="5" t="n">
        <v>452893</v>
      </c>
      <c r="D9" s="5" t="n">
        <v>2598487</v>
      </c>
    </row>
    <row r="10">
      <c r="A10" s="4" t="inlineStr">
        <is>
          <t>Property and equipment, net</t>
        </is>
      </c>
      <c r="B10" s="5" t="n">
        <v>58727</v>
      </c>
      <c r="C10" s="5" t="n">
        <v>8515</v>
      </c>
      <c r="D10" s="5" t="n">
        <v>101794</v>
      </c>
    </row>
    <row r="11">
      <c r="A11" s="4" t="inlineStr">
        <is>
          <t>Operating lease right-of-use assets</t>
        </is>
      </c>
      <c r="B11" s="5" t="n">
        <v>39579</v>
      </c>
      <c r="C11" s="5" t="n">
        <v>5738</v>
      </c>
      <c r="D11" s="5" t="n">
        <v>45181</v>
      </c>
    </row>
    <row r="12">
      <c r="A12" s="4" t="inlineStr">
        <is>
          <t>Intangible assets, net</t>
        </is>
      </c>
      <c r="B12" s="5" t="n">
        <v>8430</v>
      </c>
      <c r="C12" s="5" t="n">
        <v>1222</v>
      </c>
      <c r="D12" s="5" t="n">
        <v>10052</v>
      </c>
    </row>
    <row r="13">
      <c r="A13" s="4" t="inlineStr">
        <is>
          <t>Long-term investments</t>
        </is>
      </c>
      <c r="B13" s="5" t="n">
        <v>1792331</v>
      </c>
      <c r="C13" s="5" t="n">
        <v>259863</v>
      </c>
      <c r="D13" s="5" t="n">
        <v>1994397</v>
      </c>
    </row>
    <row r="14">
      <c r="A14" s="4" t="inlineStr">
        <is>
          <t>Other non-current assets</t>
        </is>
      </c>
      <c r="B14" s="5" t="n">
        <v>93480</v>
      </c>
      <c r="C14" s="5" t="n">
        <v>13554</v>
      </c>
      <c r="D14" s="5" t="n">
        <v>102688</v>
      </c>
    </row>
    <row r="15">
      <c r="A15" s="4" t="inlineStr">
        <is>
          <t>Deferred tax assets</t>
        </is>
      </c>
      <c r="B15" s="5" t="n">
        <v>19337</v>
      </c>
      <c r="C15" s="5" t="n">
        <v>2804</v>
      </c>
      <c r="D15" s="5" t="n">
        <v>14384</v>
      </c>
    </row>
    <row r="16">
      <c r="A16" s="4" t="inlineStr">
        <is>
          <t>Total non-current assets</t>
        </is>
      </c>
      <c r="B16" s="5" t="n">
        <v>2015724</v>
      </c>
      <c r="C16" s="5" t="n">
        <v>292253</v>
      </c>
      <c r="D16" s="5" t="n">
        <v>2379831</v>
      </c>
    </row>
    <row r="17">
      <c r="A17" s="4" t="inlineStr">
        <is>
          <t>Total assets</t>
        </is>
      </c>
      <c r="B17" s="5" t="n">
        <v>5139419</v>
      </c>
      <c r="C17" s="5" t="n">
        <v>745146</v>
      </c>
      <c r="D17" s="5" t="n">
        <v>4978318</v>
      </c>
    </row>
    <row r="18">
      <c r="A18" s="4" t="inlineStr">
        <is>
          <t>Accounts payable</t>
        </is>
      </c>
      <c r="B18" s="5" t="n">
        <v>132994</v>
      </c>
      <c r="C18" s="5" t="n">
        <v>19282</v>
      </c>
      <c r="D18" s="5" t="n">
        <v>134879</v>
      </c>
    </row>
    <row r="19">
      <c r="A19" s="4" t="inlineStr">
        <is>
          <t>Accrued expenses and other current liabilities</t>
        </is>
      </c>
      <c r="B19" s="5" t="n">
        <v>1586769</v>
      </c>
      <c r="C19" s="5" t="n">
        <v>230060</v>
      </c>
      <c r="D19" s="5" t="n">
        <v>1137348</v>
      </c>
    </row>
    <row r="20">
      <c r="A20" s="4" t="inlineStr">
        <is>
          <t>Due to related parties</t>
        </is>
      </c>
      <c r="B20" s="5" t="n">
        <v>23629</v>
      </c>
      <c r="C20" s="5" t="n">
        <v>3426</v>
      </c>
      <c r="D20" s="5" t="n">
        <v>37760</v>
      </c>
    </row>
    <row r="21">
      <c r="A21" s="4" t="inlineStr">
        <is>
          <t>Income tax payable</t>
        </is>
      </c>
      <c r="B21" s="5" t="n">
        <v>35135</v>
      </c>
      <c r="C21" s="5" t="n">
        <v>5094</v>
      </c>
      <c r="D21" s="5" t="n">
        <v>43907</v>
      </c>
    </row>
    <row r="22">
      <c r="A22" s="4" t="inlineStr">
        <is>
          <t>Total current liabilities</t>
        </is>
      </c>
      <c r="B22" s="5" t="n">
        <v>1778527</v>
      </c>
      <c r="C22" s="5" t="n">
        <v>257862</v>
      </c>
      <c r="D22" s="5" t="n">
        <v>1353894</v>
      </c>
    </row>
    <row r="23">
      <c r="A23" s="4" t="inlineStr">
        <is>
          <t>Deferred tax liabilities</t>
        </is>
      </c>
      <c r="B23" s="5" t="n">
        <v>55770</v>
      </c>
      <c r="C23" s="5" t="n">
        <v>8086</v>
      </c>
      <c r="D23" s="5" t="n">
        <v>58564</v>
      </c>
    </row>
    <row r="24">
      <c r="A24" s="4" t="inlineStr">
        <is>
          <t>Other non-current liabilities</t>
        </is>
      </c>
      <c r="B24" s="5" t="n">
        <v>200336</v>
      </c>
      <c r="C24" s="5" t="n">
        <v>29046</v>
      </c>
      <c r="D24" s="5" t="n">
        <v>205717</v>
      </c>
    </row>
    <row r="25">
      <c r="A25" s="4" t="inlineStr">
        <is>
          <t>Total non-current liabilities</t>
        </is>
      </c>
      <c r="B25" s="5" t="n">
        <v>256106</v>
      </c>
      <c r="C25" s="5" t="n">
        <v>37132</v>
      </c>
      <c r="D25" s="5" t="n">
        <v>264281</v>
      </c>
    </row>
    <row r="26">
      <c r="A26" s="4" t="inlineStr">
        <is>
          <t>Total liabilities</t>
        </is>
      </c>
      <c r="B26" s="5" t="n">
        <v>2034633</v>
      </c>
      <c r="C26" s="5" t="n">
        <v>294994</v>
      </c>
      <c r="D26" s="5" t="n">
        <v>1618175</v>
      </c>
    </row>
    <row r="27">
      <c r="A27" s="4" t="inlineStr">
        <is>
          <t>Variable Interest Entity, Primary Beneficiary, Aggregated Disclosure [Member]</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Cash and cash equivalents</t>
        </is>
      </c>
      <c r="B29" s="5" t="n">
        <v>221732</v>
      </c>
      <c r="C29" s="5" t="n">
        <v>32148</v>
      </c>
      <c r="D29" s="5" t="n">
        <v>37496</v>
      </c>
    </row>
    <row r="30">
      <c r="A30" s="4" t="inlineStr">
        <is>
          <t>Restricted cash</t>
        </is>
      </c>
      <c r="B30" s="4" t="inlineStr">
        <is>
          <t xml:space="preserve"> </t>
        </is>
      </c>
      <c r="C30" s="4" t="inlineStr">
        <is>
          <t xml:space="preserve"> </t>
        </is>
      </c>
      <c r="D30" s="5" t="n">
        <v>144</v>
      </c>
    </row>
    <row r="31">
      <c r="A31" s="4" t="inlineStr">
        <is>
          <t>Short-term investments</t>
        </is>
      </c>
      <c r="B31" s="5" t="n">
        <v>63035</v>
      </c>
      <c r="C31" s="5" t="n">
        <v>9139</v>
      </c>
      <c r="D31" s="5" t="n">
        <v>120197</v>
      </c>
    </row>
    <row r="32">
      <c r="A32" s="4" t="inlineStr">
        <is>
          <t>Accounts receivable, net</t>
        </is>
      </c>
      <c r="B32" s="5" t="n">
        <v>14050</v>
      </c>
      <c r="C32" s="5" t="n">
        <v>2037</v>
      </c>
      <c r="D32" s="5" t="n">
        <v>12462</v>
      </c>
    </row>
    <row r="33">
      <c r="A33" s="4" t="inlineStr">
        <is>
          <t>Prepayments and other current assets, net</t>
        </is>
      </c>
      <c r="B33" s="5" t="n">
        <v>28364</v>
      </c>
      <c r="C33" s="5" t="n">
        <v>4112</v>
      </c>
      <c r="D33" s="5" t="n">
        <v>21906</v>
      </c>
    </row>
    <row r="34">
      <c r="A34" s="4" t="inlineStr">
        <is>
          <t>Due from related parties, net</t>
        </is>
      </c>
      <c r="B34" s="5" t="n">
        <v>762835</v>
      </c>
      <c r="C34" s="5" t="n">
        <v>110601</v>
      </c>
      <c r="D34" s="5" t="n">
        <v>761270</v>
      </c>
    </row>
    <row r="35">
      <c r="A35" s="4" t="inlineStr">
        <is>
          <t>Total current assets</t>
        </is>
      </c>
      <c r="B35" s="5" t="n">
        <v>1090016</v>
      </c>
      <c r="C35" s="5" t="n">
        <v>158037</v>
      </c>
      <c r="D35" s="5" t="n">
        <v>953475</v>
      </c>
    </row>
    <row r="36">
      <c r="A36" s="4" t="inlineStr">
        <is>
          <t>Property and equipment, net</t>
        </is>
      </c>
      <c r="B36" s="5" t="n">
        <v>19008</v>
      </c>
      <c r="C36" s="5" t="n">
        <v>2756</v>
      </c>
      <c r="D36" s="5" t="n">
        <v>25515</v>
      </c>
    </row>
    <row r="37">
      <c r="A37" s="4" t="inlineStr">
        <is>
          <t>Operating lease right-of-use assets</t>
        </is>
      </c>
      <c r="B37" s="5" t="n">
        <v>2837</v>
      </c>
      <c r="C37" s="5" t="n">
        <v>411</v>
      </c>
      <c r="D37" s="5" t="n">
        <v>3529</v>
      </c>
    </row>
    <row r="38">
      <c r="A38" s="4" t="inlineStr">
        <is>
          <t>Intangible assets, net</t>
        </is>
      </c>
      <c r="B38" s="5" t="n">
        <v>4077</v>
      </c>
      <c r="C38" s="5" t="n">
        <v>591</v>
      </c>
      <c r="D38" s="5" t="n">
        <v>5097</v>
      </c>
    </row>
    <row r="39">
      <c r="A39" s="4" t="inlineStr">
        <is>
          <t>Long-term investments</t>
        </is>
      </c>
      <c r="B39" s="5" t="n">
        <v>288826</v>
      </c>
      <c r="C39" s="5" t="n">
        <v>41876</v>
      </c>
      <c r="D39" s="5" t="n">
        <v>272169</v>
      </c>
    </row>
    <row r="40">
      <c r="A40" s="4" t="inlineStr">
        <is>
          <t>Other non-current assets</t>
        </is>
      </c>
      <c r="B40" s="5" t="n">
        <v>43836</v>
      </c>
      <c r="C40" s="5" t="n">
        <v>6356</v>
      </c>
      <c r="D40" s="5" t="n">
        <v>45990</v>
      </c>
    </row>
    <row r="41">
      <c r="A41" s="4" t="inlineStr">
        <is>
          <t>Deferred tax assets</t>
        </is>
      </c>
      <c r="B41" s="5" t="n">
        <v>4435</v>
      </c>
      <c r="C41" s="5" t="n">
        <v>643</v>
      </c>
      <c r="D41" s="5" t="n">
        <v>1180</v>
      </c>
    </row>
    <row r="42">
      <c r="A42" s="4" t="inlineStr">
        <is>
          <t>Total non-current assets</t>
        </is>
      </c>
      <c r="B42" s="5" t="n">
        <v>363019</v>
      </c>
      <c r="C42" s="5" t="n">
        <v>52633</v>
      </c>
      <c r="D42" s="5" t="n">
        <v>353480</v>
      </c>
    </row>
    <row r="43">
      <c r="A43" s="4" t="inlineStr">
        <is>
          <t>Total assets</t>
        </is>
      </c>
      <c r="B43" s="5" t="n">
        <v>1453035</v>
      </c>
      <c r="C43" s="5" t="n">
        <v>210670</v>
      </c>
      <c r="D43" s="5" t="n">
        <v>1306955</v>
      </c>
    </row>
    <row r="44">
      <c r="A44" s="4" t="inlineStr">
        <is>
          <t>Accounts payable</t>
        </is>
      </c>
      <c r="B44" s="5" t="n">
        <v>15911</v>
      </c>
      <c r="C44" s="5" t="n">
        <v>2307</v>
      </c>
      <c r="D44" s="5" t="n">
        <v>7205</v>
      </c>
    </row>
    <row r="45">
      <c r="A45" s="4" t="inlineStr">
        <is>
          <t>Accrued expenses and other current liabilities</t>
        </is>
      </c>
      <c r="B45" s="5" t="n">
        <v>195917</v>
      </c>
      <c r="C45" s="5" t="n">
        <v>28405</v>
      </c>
      <c r="D45" s="5" t="n">
        <v>147097</v>
      </c>
    </row>
    <row r="46">
      <c r="A46" s="4" t="inlineStr">
        <is>
          <t>Due to related parties</t>
        </is>
      </c>
      <c r="B46" s="5" t="n">
        <v>1157428</v>
      </c>
      <c r="C46" s="5" t="n">
        <v>167811</v>
      </c>
      <c r="D46" s="5" t="n">
        <v>1053536</v>
      </c>
    </row>
    <row r="47">
      <c r="A47" s="4" t="inlineStr">
        <is>
          <t>Income tax payable</t>
        </is>
      </c>
      <c r="B47" s="5" t="n">
        <v>738</v>
      </c>
      <c r="C47" s="5" t="n">
        <v>107</v>
      </c>
      <c r="D47" s="5" t="n">
        <v>751</v>
      </c>
    </row>
    <row r="48">
      <c r="A48" s="4" t="inlineStr">
        <is>
          <t>Total current liabilities</t>
        </is>
      </c>
      <c r="B48" s="5" t="n">
        <v>1369994</v>
      </c>
      <c r="C48" s="5" t="n">
        <v>198630</v>
      </c>
      <c r="D48" s="5" t="n">
        <v>1208589</v>
      </c>
    </row>
    <row r="49">
      <c r="A49" s="4" t="inlineStr">
        <is>
          <t>Other non-current liabilities</t>
        </is>
      </c>
      <c r="B49" s="5" t="n">
        <v>2339</v>
      </c>
      <c r="C49" s="5" t="n">
        <v>339</v>
      </c>
      <c r="D49" s="5" t="n">
        <v>7947</v>
      </c>
    </row>
    <row r="50">
      <c r="A50" s="4" t="inlineStr">
        <is>
          <t>Total non-current liabilities</t>
        </is>
      </c>
      <c r="B50" s="5" t="n">
        <v>2339</v>
      </c>
      <c r="C50" s="5" t="n">
        <v>339</v>
      </c>
      <c r="D50" s="5" t="n">
        <v>7947</v>
      </c>
    </row>
    <row r="51">
      <c r="A51" s="4" t="inlineStr">
        <is>
          <t>Total liabilities</t>
        </is>
      </c>
      <c r="B51" s="6" t="n">
        <v>1372333</v>
      </c>
      <c r="C51" s="7" t="n">
        <v>198969</v>
      </c>
      <c r="D51" s="6" t="n">
        <v>12165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Principal Activities - VIE Arrangements (Parenthetical) (Detail) ¥ in Thousands, $ in Thousands</t>
        </is>
      </c>
      <c r="B1" s="2" t="inlineStr">
        <is>
          <t>Dec. 31, 2022 CNY (¥)</t>
        </is>
      </c>
      <c r="C1" s="2" t="inlineStr">
        <is>
          <t>Dec. 31, 2022 USD ($)</t>
        </is>
      </c>
      <c r="D1" s="2" t="inlineStr">
        <is>
          <t>Dec. 31, 2021 CNY (¥)</t>
        </is>
      </c>
    </row>
    <row r="2">
      <c r="A2" s="3" t="inlineStr">
        <is>
          <t>Variable Interest Entity [Line Items]</t>
        </is>
      </c>
      <c r="B2" s="4" t="inlineStr">
        <is>
          <t xml:space="preserve"> </t>
        </is>
      </c>
      <c r="C2" s="4" t="inlineStr">
        <is>
          <t xml:space="preserve"> </t>
        </is>
      </c>
      <c r="D2" s="4" t="inlineStr">
        <is>
          <t xml:space="preserve"> </t>
        </is>
      </c>
    </row>
    <row r="3">
      <c r="A3" s="4" t="inlineStr">
        <is>
          <t>Total current liabilities</t>
        </is>
      </c>
      <c r="B3" s="6" t="n">
        <v>1778527</v>
      </c>
      <c r="C3" s="7" t="n">
        <v>257862</v>
      </c>
      <c r="D3" s="6" t="n">
        <v>1353894</v>
      </c>
    </row>
    <row r="4">
      <c r="A4" s="4" t="inlineStr">
        <is>
          <t>Variable Interest Entity, Primary Beneficiary, Aggregated Disclosure [Member]</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Total current liabilities</t>
        </is>
      </c>
      <c r="B6" s="5" t="n">
        <v>1369994</v>
      </c>
      <c r="C6" s="5" t="n">
        <v>198630</v>
      </c>
      <c r="D6" s="5" t="n">
        <v>1208589</v>
      </c>
    </row>
    <row r="7">
      <c r="A7" s="4" t="inlineStr">
        <is>
          <t>Amounts due from subsidiaries</t>
        </is>
      </c>
      <c r="B7" s="5" t="n">
        <v>737129</v>
      </c>
      <c r="C7" s="5" t="n">
        <v>106874</v>
      </c>
      <c r="D7" s="5" t="n">
        <v>706646</v>
      </c>
    </row>
    <row r="8">
      <c r="A8" s="4" t="inlineStr">
        <is>
          <t>Due to Subsidiaries | Variable Interest Entity, Primary Beneficiary, Aggregated Disclosure [Member]</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Total current liabilities</t>
        </is>
      </c>
      <c r="B10" s="6" t="n">
        <v>1143148</v>
      </c>
      <c r="C10" s="7" t="n">
        <v>165741</v>
      </c>
      <c r="D10" s="6" t="n">
        <v>10245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Principal Activities - Financial Performance and Cash flows of the Vies and subsidiaries of Vi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Revenues</t>
        </is>
      </c>
      <c r="B3" s="6" t="n">
        <v>884066</v>
      </c>
      <c r="C3" s="7" t="n">
        <v>128178</v>
      </c>
      <c r="D3" s="6" t="n">
        <v>784616</v>
      </c>
      <c r="E3" s="6" t="n">
        <v>1552645</v>
      </c>
    </row>
    <row r="4">
      <c r="A4" s="4" t="inlineStr">
        <is>
          <t>Cost of revenues</t>
        </is>
      </c>
      <c r="B4" s="5" t="n">
        <v>252561</v>
      </c>
      <c r="C4" s="5" t="n">
        <v>36618</v>
      </c>
      <c r="D4" s="5" t="n">
        <v>257656</v>
      </c>
      <c r="E4" s="5" t="n">
        <v>475378</v>
      </c>
    </row>
    <row r="5">
      <c r="A5" s="4" t="inlineStr">
        <is>
          <t>Net (loss) income</t>
        </is>
      </c>
      <c r="B5" s="5" t="n">
        <v>-513475</v>
      </c>
      <c r="C5" s="5" t="n">
        <v>-74446</v>
      </c>
      <c r="D5" s="5" t="n">
        <v>-351126</v>
      </c>
      <c r="E5" s="5" t="n">
        <v>416732</v>
      </c>
    </row>
    <row r="6">
      <c r="A6" s="4" t="inlineStr">
        <is>
          <t>Effect of exchange rate changes on cash, cash equivalents and restricted cash</t>
        </is>
      </c>
      <c r="B6" s="5" t="n">
        <v>171851</v>
      </c>
      <c r="C6" s="5" t="n">
        <v>24918</v>
      </c>
      <c r="D6" s="5" t="n">
        <v>-29755</v>
      </c>
      <c r="E6" s="5" t="n">
        <v>-68761</v>
      </c>
    </row>
    <row r="7">
      <c r="A7" s="4" t="inlineStr">
        <is>
          <t>Variable Interest Entity, Primary Beneficiary, Aggregated Disclosure [Member]</t>
        </is>
      </c>
      <c r="B7" s="4" t="inlineStr">
        <is>
          <t xml:space="preserve"> </t>
        </is>
      </c>
      <c r="C7" s="4" t="inlineStr">
        <is>
          <t xml:space="preserve"> </t>
        </is>
      </c>
      <c r="D7" s="4" t="inlineStr">
        <is>
          <t xml:space="preserve"> </t>
        </is>
      </c>
      <c r="E7" s="4" t="inlineStr">
        <is>
          <t xml:space="preserve"> </t>
        </is>
      </c>
    </row>
    <row r="8">
      <c r="A8" s="4" t="inlineStr">
        <is>
          <t>Revenues</t>
        </is>
      </c>
      <c r="B8" s="5" t="n">
        <v>344288</v>
      </c>
      <c r="C8" s="5" t="n">
        <v>49917</v>
      </c>
      <c r="D8" s="5" t="n">
        <v>320942</v>
      </c>
      <c r="E8" s="5" t="n">
        <v>659626</v>
      </c>
    </row>
    <row r="9">
      <c r="A9" s="4" t="inlineStr">
        <is>
          <t>Cost of revenues</t>
        </is>
      </c>
      <c r="B9" s="5" t="n">
        <v>224726</v>
      </c>
      <c r="C9" s="5" t="n">
        <v>32582</v>
      </c>
      <c r="D9" s="5" t="n">
        <v>205955</v>
      </c>
      <c r="E9" s="5" t="n">
        <v>194103</v>
      </c>
    </row>
    <row r="10">
      <c r="A10" s="4" t="inlineStr">
        <is>
          <t>Net (loss) income</t>
        </is>
      </c>
      <c r="B10" s="5" t="n">
        <v>3792</v>
      </c>
      <c r="C10" s="5" t="n">
        <v>550</v>
      </c>
      <c r="D10" s="5" t="n">
        <v>-8489</v>
      </c>
      <c r="E10" s="5" t="n">
        <v>-8825</v>
      </c>
    </row>
    <row r="11">
      <c r="A11" s="4" t="inlineStr">
        <is>
          <t>Net cash (used in) provided by operating activities</t>
        </is>
      </c>
      <c r="B11" s="5" t="n">
        <v>154403</v>
      </c>
      <c r="C11" s="5" t="n">
        <v>22386</v>
      </c>
      <c r="D11" s="5" t="n">
        <v>209357</v>
      </c>
      <c r="E11" s="5" t="n">
        <v>-36196</v>
      </c>
    </row>
    <row r="12">
      <c r="A12" s="4" t="inlineStr">
        <is>
          <t>Net cash provided by (used in) investing activities</t>
        </is>
      </c>
      <c r="B12" s="5" t="n">
        <v>-98598</v>
      </c>
      <c r="C12" s="5" t="n">
        <v>-14295</v>
      </c>
      <c r="D12" s="5" t="n">
        <v>-255027</v>
      </c>
      <c r="E12" s="5" t="n">
        <v>21168</v>
      </c>
    </row>
    <row r="13">
      <c r="A13" s="4" t="inlineStr">
        <is>
          <t>Net cash provided by financing activities</t>
        </is>
      </c>
      <c r="B13" s="5" t="n">
        <v>128461</v>
      </c>
      <c r="C13" s="5" t="n">
        <v>18625</v>
      </c>
      <c r="D13" s="5" t="n">
        <v>91093</v>
      </c>
      <c r="E13" s="4" t="inlineStr">
        <is>
          <t xml:space="preserve"> </t>
        </is>
      </c>
    </row>
    <row r="14">
      <c r="A14" s="4" t="inlineStr">
        <is>
          <t>Effect of exchange rate changes on cash, cash equivalents and restricted cash</t>
        </is>
      </c>
      <c r="B14" s="6" t="n">
        <v>868</v>
      </c>
      <c r="C14" s="7" t="n">
        <v>126</v>
      </c>
      <c r="D14" s="6" t="n">
        <v>-35987</v>
      </c>
      <c r="E14" s="6" t="n">
        <v>-53</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5" customWidth="1" min="7" max="7"/>
    <col width="25" customWidth="1" min="8" max="8"/>
  </cols>
  <sheetData>
    <row r="1">
      <c r="A1" s="1" t="inlineStr">
        <is>
          <t>Summary of Significant of Accounting Policies - Additional Information (Detail) ¥ / shares in Units, $ / shares in Unit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c r="G2" s="2" t="inlineStr">
        <is>
          <t>Dec. 30, 2022 ¥ / shares</t>
        </is>
      </c>
      <c r="H2" s="2" t="inlineStr">
        <is>
          <t>Dec. 30, 2022 $ / shares</t>
        </is>
      </c>
    </row>
    <row r="3">
      <c r="A3" s="4" t="inlineStr">
        <is>
          <t>Advertising and promotional expenses</t>
        </is>
      </c>
      <c r="B3" s="6" t="n">
        <v>361363</v>
      </c>
      <c r="C3" s="7" t="n">
        <v>52393</v>
      </c>
      <c r="D3" s="6" t="n">
        <v>242354</v>
      </c>
      <c r="E3" s="6" t="n">
        <v>550566</v>
      </c>
      <c r="F3" s="4" t="inlineStr">
        <is>
          <t xml:space="preserve"> </t>
        </is>
      </c>
      <c r="G3" s="4" t="inlineStr">
        <is>
          <t xml:space="preserve"> </t>
        </is>
      </c>
      <c r="H3" s="4" t="inlineStr">
        <is>
          <t xml:space="preserve"> </t>
        </is>
      </c>
    </row>
    <row r="4">
      <c r="A4" s="4" t="inlineStr">
        <is>
          <t>Cash and cash equivalents, restricted cash and short-term investments</t>
        </is>
      </c>
      <c r="B4" s="6" t="n">
        <v>1672677</v>
      </c>
      <c r="C4" s="4" t="inlineStr">
        <is>
          <t xml:space="preserve"> </t>
        </is>
      </c>
      <c r="D4" s="4" t="inlineStr">
        <is>
          <t xml:space="preserve"> </t>
        </is>
      </c>
      <c r="E4" s="4" t="inlineStr">
        <is>
          <t xml:space="preserve"> </t>
        </is>
      </c>
      <c r="F4" s="7" t="n">
        <v>242515</v>
      </c>
      <c r="G4" s="4" t="inlineStr">
        <is>
          <t xml:space="preserve"> </t>
        </is>
      </c>
      <c r="H4" s="4" t="inlineStr">
        <is>
          <t xml:space="preserve"> </t>
        </is>
      </c>
    </row>
    <row r="5">
      <c r="A5" s="4" t="inlineStr">
        <is>
          <t>Concentration risk percentage</t>
        </is>
      </c>
      <c r="B5" s="4" t="inlineStr">
        <is>
          <t xml:space="preserve"> </t>
        </is>
      </c>
      <c r="C5" s="4" t="inlineStr">
        <is>
          <t xml:space="preserve"> </t>
        </is>
      </c>
      <c r="D5" s="12" t="n">
        <v>0.1</v>
      </c>
      <c r="E5" s="12" t="n">
        <v>0.1</v>
      </c>
      <c r="F5" s="4" t="inlineStr">
        <is>
          <t xml:space="preserve"> </t>
        </is>
      </c>
      <c r="G5" s="4" t="inlineStr">
        <is>
          <t xml:space="preserve"> </t>
        </is>
      </c>
      <c r="H5" s="4" t="inlineStr">
        <is>
          <t xml:space="preserve"> </t>
        </is>
      </c>
    </row>
    <row r="6">
      <c r="A6" s="4" t="inlineStr">
        <is>
          <t>Maximum ownership percentage in ICP business</t>
        </is>
      </c>
      <c r="B6" s="12" t="n">
        <v>0.5</v>
      </c>
      <c r="C6" s="12" t="n">
        <v>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preciation Rate Of Foreign Currency Exchange</t>
        </is>
      </c>
      <c r="B7" s="13" t="n">
        <v>0.0823</v>
      </c>
      <c r="C7" s="13" t="n">
        <v>0.082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ppreciation Depreciation Rate Of Foreign Currency Exchange</t>
        </is>
      </c>
      <c r="B8" s="4" t="inlineStr">
        <is>
          <t xml:space="preserve"> </t>
        </is>
      </c>
      <c r="C8" s="4" t="inlineStr">
        <is>
          <t xml:space="preserve"> </t>
        </is>
      </c>
      <c r="D8" s="13" t="n">
        <v>0.0234</v>
      </c>
      <c r="E8" s="13" t="n">
        <v>0.06270000000000001</v>
      </c>
      <c r="F8" s="4" t="inlineStr">
        <is>
          <t xml:space="preserve"> </t>
        </is>
      </c>
      <c r="G8" s="4" t="inlineStr">
        <is>
          <t xml:space="preserve"> </t>
        </is>
      </c>
      <c r="H8" s="4" t="inlineStr">
        <is>
          <t xml:space="preserve"> </t>
        </is>
      </c>
    </row>
    <row r="9">
      <c r="A9" s="4" t="inlineStr">
        <is>
          <t>Deferred Revenue, Revenue Recognized</t>
        </is>
      </c>
      <c r="B9" s="6" t="n">
        <v>123809</v>
      </c>
      <c r="C9" s="7" t="n">
        <v>17951</v>
      </c>
      <c r="D9" s="6" t="n">
        <v>74996</v>
      </c>
      <c r="E9" s="6" t="n">
        <v>94056</v>
      </c>
      <c r="F9" s="4" t="inlineStr">
        <is>
          <t xml:space="preserve"> </t>
        </is>
      </c>
      <c r="G9" s="4" t="inlineStr">
        <is>
          <t xml:space="preserve"> </t>
        </is>
      </c>
      <c r="H9" s="4" t="inlineStr">
        <is>
          <t xml:space="preserve"> </t>
        </is>
      </c>
    </row>
    <row r="10">
      <c r="A10" s="4" t="inlineStr">
        <is>
          <t>Contract liabilities</t>
        </is>
      </c>
      <c r="B10" s="6" t="n">
        <v>205320</v>
      </c>
      <c r="C10" s="4" t="inlineStr">
        <is>
          <t xml:space="preserve"> </t>
        </is>
      </c>
      <c r="D10" s="6" t="n">
        <v>164749</v>
      </c>
      <c r="E10" s="4" t="inlineStr">
        <is>
          <t xml:space="preserve"> </t>
        </is>
      </c>
      <c r="F10" s="7" t="n">
        <v>29769</v>
      </c>
      <c r="G10" s="4" t="inlineStr">
        <is>
          <t xml:space="preserve"> </t>
        </is>
      </c>
      <c r="H10" s="4" t="inlineStr">
        <is>
          <t xml:space="preserve"> </t>
        </is>
      </c>
    </row>
    <row r="11">
      <c r="A11" s="4" t="inlineStr">
        <is>
          <t>PR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cash equivalents, restricted cash and short-term investments held percentage</t>
        </is>
      </c>
      <c r="B12" s="13" t="n">
        <v>0.299</v>
      </c>
      <c r="C12" s="13" t="n">
        <v>0.29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PR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and cash equivalents, restricted cash and short-term investments held percentage</t>
        </is>
      </c>
      <c r="B14" s="13" t="n">
        <v>0.701</v>
      </c>
      <c r="C14" s="13" t="n">
        <v>0.7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hird-party advertising agents | Total Revenu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centration risk percentage</t>
        </is>
      </c>
      <c r="B16" s="12" t="n">
        <v>0.24</v>
      </c>
      <c r="C16" s="12" t="n">
        <v>0.2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ross Currency Interest Rate Contra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on buying rate | (per share)</t>
        </is>
      </c>
      <c r="B18" s="4" t="inlineStr">
        <is>
          <t xml:space="preserve"> </t>
        </is>
      </c>
      <c r="C18" s="4" t="inlineStr">
        <is>
          <t xml:space="preserve"> </t>
        </is>
      </c>
      <c r="D18" s="4" t="inlineStr">
        <is>
          <t xml:space="preserve"> </t>
        </is>
      </c>
      <c r="E18" s="4" t="inlineStr">
        <is>
          <t xml:space="preserve"> </t>
        </is>
      </c>
      <c r="F18" s="4" t="inlineStr">
        <is>
          <t xml:space="preserve"> </t>
        </is>
      </c>
      <c r="G18" s="9" t="n">
        <v>6.8972</v>
      </c>
      <c r="H18" s="7" t="n">
        <v>1</v>
      </c>
    </row>
  </sheetData>
  <mergeCells count="3">
    <mergeCell ref="A1:A2"/>
    <mergeCell ref="B1:E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of Accounting Policies - Estimated Useful Lives of Asset (Detail)</t>
        </is>
      </c>
      <c r="B1" s="2" t="inlineStr">
        <is>
          <t>12 Months Ended</t>
        </is>
      </c>
    </row>
    <row r="2">
      <c r="B2" s="2" t="inlineStr">
        <is>
          <t>Dec. 31, 2022</t>
        </is>
      </c>
    </row>
    <row r="3">
      <c r="A3" s="4" t="inlineStr">
        <is>
          <t>AI related equipment [Member]</t>
        </is>
      </c>
      <c r="B3" s="4" t="inlineStr">
        <is>
          <t xml:space="preserve"> </t>
        </is>
      </c>
    </row>
    <row r="4">
      <c r="A4" s="4" t="inlineStr">
        <is>
          <t>Estimated useful life of the property and equipment</t>
        </is>
      </c>
      <c r="B4" s="4" t="inlineStr">
        <is>
          <t>3 years</t>
        </is>
      </c>
    </row>
    <row r="5">
      <c r="A5" s="4" t="inlineStr">
        <is>
          <t>Office equipment and fixtures [Member]</t>
        </is>
      </c>
      <c r="B5" s="4" t="inlineStr">
        <is>
          <t xml:space="preserve"> </t>
        </is>
      </c>
    </row>
    <row r="6">
      <c r="A6" s="4" t="inlineStr">
        <is>
          <t>Estimated useful life of the property and equipment</t>
        </is>
      </c>
      <c r="B6" s="4" t="inlineStr">
        <is>
          <t>5 years</t>
        </is>
      </c>
    </row>
    <row r="7">
      <c r="A7" s="4" t="inlineStr">
        <is>
          <t>Motor vehicles [Member]</t>
        </is>
      </c>
      <c r="B7" s="4" t="inlineStr">
        <is>
          <t xml:space="preserve"> </t>
        </is>
      </c>
    </row>
    <row r="8">
      <c r="A8" s="4" t="inlineStr">
        <is>
          <t>Estimated useful life of the property and equipment</t>
        </is>
      </c>
      <c r="B8" s="4" t="inlineStr">
        <is>
          <t>4 years</t>
        </is>
      </c>
    </row>
    <row r="9">
      <c r="A9" s="4" t="inlineStr">
        <is>
          <t>Minimum [Member] | Electronic equipment [Member]</t>
        </is>
      </c>
      <c r="B9" s="4" t="inlineStr">
        <is>
          <t xml:space="preserve"> </t>
        </is>
      </c>
    </row>
    <row r="10">
      <c r="A10" s="4" t="inlineStr">
        <is>
          <t>Estimated useful life of the property and equipment</t>
        </is>
      </c>
      <c r="B10" s="4" t="inlineStr">
        <is>
          <t>2 years</t>
        </is>
      </c>
    </row>
    <row r="11">
      <c r="A11" s="4" t="inlineStr">
        <is>
          <t>Maximum [Member] | Electronic equipment [Member]</t>
        </is>
      </c>
      <c r="B11" s="4" t="inlineStr">
        <is>
          <t xml:space="preserve"> </t>
        </is>
      </c>
    </row>
    <row r="12">
      <c r="A12" s="4" t="inlineStr">
        <is>
          <t>Estimated useful life of the property and equipment</t>
        </is>
      </c>
      <c r="B12"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of Accounting Policies - Estimated Useful Lives of Intangible Asset (Detail)</t>
        </is>
      </c>
      <c r="B1" s="2" t="inlineStr">
        <is>
          <t>12 Months Ended</t>
        </is>
      </c>
    </row>
    <row r="2">
      <c r="B2" s="2" t="inlineStr">
        <is>
          <t>Dec. 31, 2022</t>
        </is>
      </c>
    </row>
    <row r="3">
      <c r="A3" s="4" t="inlineStr">
        <is>
          <t>User base [Member]</t>
        </is>
      </c>
      <c r="B3" s="4" t="inlineStr">
        <is>
          <t xml:space="preserve"> </t>
        </is>
      </c>
    </row>
    <row r="4">
      <c r="A4" s="4" t="inlineStr">
        <is>
          <t>Finite Lived Intangible Asset useful life</t>
        </is>
      </c>
      <c r="B4" s="4" t="inlineStr">
        <is>
          <t>1 year</t>
        </is>
      </c>
    </row>
    <row r="5">
      <c r="A5" s="4" t="inlineStr">
        <is>
          <t>Minimum [Member] | Customer relationship [Member]</t>
        </is>
      </c>
      <c r="B5" s="4" t="inlineStr">
        <is>
          <t xml:space="preserve"> </t>
        </is>
      </c>
    </row>
    <row r="6">
      <c r="A6" s="4" t="inlineStr">
        <is>
          <t>Finite Lived Intangible Asset useful life</t>
        </is>
      </c>
      <c r="B6" s="4" t="inlineStr">
        <is>
          <t>2 years</t>
        </is>
      </c>
    </row>
    <row r="7">
      <c r="A7" s="4" t="inlineStr">
        <is>
          <t>Minimum [Member] | Trademarks [Member]</t>
        </is>
      </c>
      <c r="B7" s="4" t="inlineStr">
        <is>
          <t xml:space="preserve"> </t>
        </is>
      </c>
    </row>
    <row r="8">
      <c r="A8" s="4" t="inlineStr">
        <is>
          <t>Finite Lived Intangible Asset useful life</t>
        </is>
      </c>
      <c r="B8" s="4" t="inlineStr">
        <is>
          <t>3 years</t>
        </is>
      </c>
    </row>
    <row r="9">
      <c r="A9" s="4" t="inlineStr">
        <is>
          <t>Minimum [Member] | Technology [Member]</t>
        </is>
      </c>
      <c r="B9" s="4" t="inlineStr">
        <is>
          <t xml:space="preserve"> </t>
        </is>
      </c>
    </row>
    <row r="10">
      <c r="A10" s="4" t="inlineStr">
        <is>
          <t>Finite Lived Intangible Asset useful life</t>
        </is>
      </c>
      <c r="B10" s="4" t="inlineStr">
        <is>
          <t>1 year</t>
        </is>
      </c>
    </row>
    <row r="11">
      <c r="A11" s="4" t="inlineStr">
        <is>
          <t>Minimum [Member] | Online game licenses [Member]</t>
        </is>
      </c>
      <c r="B11" s="4" t="inlineStr">
        <is>
          <t xml:space="preserve"> </t>
        </is>
      </c>
    </row>
    <row r="12">
      <c r="A12" s="4" t="inlineStr">
        <is>
          <t>Finite Lived Intangible Asset useful life</t>
        </is>
      </c>
      <c r="B12" s="4" t="inlineStr">
        <is>
          <t>1 year</t>
        </is>
      </c>
    </row>
    <row r="13">
      <c r="A13" s="4" t="inlineStr">
        <is>
          <t>Minimum [Member] | Domain names [Member]</t>
        </is>
      </c>
      <c r="B13" s="4" t="inlineStr">
        <is>
          <t xml:space="preserve"> </t>
        </is>
      </c>
    </row>
    <row r="14">
      <c r="A14" s="4" t="inlineStr">
        <is>
          <t>Finite Lived Intangible Asset useful life</t>
        </is>
      </c>
      <c r="B14" s="4" t="inlineStr">
        <is>
          <t>1 year</t>
        </is>
      </c>
    </row>
    <row r="15">
      <c r="A15" s="4" t="inlineStr">
        <is>
          <t>Minimum [Member] | Platform [Member]</t>
        </is>
      </c>
      <c r="B15" s="4" t="inlineStr">
        <is>
          <t xml:space="preserve"> </t>
        </is>
      </c>
    </row>
    <row r="16">
      <c r="A16" s="4" t="inlineStr">
        <is>
          <t>Finite Lived Intangible Asset useful life</t>
        </is>
      </c>
      <c r="B16" s="4" t="inlineStr">
        <is>
          <t>5 years</t>
        </is>
      </c>
    </row>
    <row r="17">
      <c r="A17" s="4" t="inlineStr">
        <is>
          <t>Maximum [Member] | Customer relationship [Member]</t>
        </is>
      </c>
      <c r="B17" s="4" t="inlineStr">
        <is>
          <t xml:space="preserve"> </t>
        </is>
      </c>
    </row>
    <row r="18">
      <c r="A18" s="4" t="inlineStr">
        <is>
          <t>Finite Lived Intangible Asset useful life</t>
        </is>
      </c>
      <c r="B18" s="4" t="inlineStr">
        <is>
          <t>6 years</t>
        </is>
      </c>
    </row>
    <row r="19">
      <c r="A19" s="4" t="inlineStr">
        <is>
          <t>Maximum [Member] | Trademarks [Member]</t>
        </is>
      </c>
      <c r="B19" s="4" t="inlineStr">
        <is>
          <t xml:space="preserve"> </t>
        </is>
      </c>
    </row>
    <row r="20">
      <c r="A20" s="4" t="inlineStr">
        <is>
          <t>Finite Lived Intangible Asset useful life</t>
        </is>
      </c>
      <c r="B20" s="4" t="inlineStr">
        <is>
          <t>10 years</t>
        </is>
      </c>
    </row>
    <row r="21">
      <c r="A21" s="4" t="inlineStr">
        <is>
          <t>Maximum [Member] | Technology [Member]</t>
        </is>
      </c>
      <c r="B21" s="4" t="inlineStr">
        <is>
          <t xml:space="preserve"> </t>
        </is>
      </c>
    </row>
    <row r="22">
      <c r="A22" s="4" t="inlineStr">
        <is>
          <t>Finite Lived Intangible Asset useful life</t>
        </is>
      </c>
      <c r="B22" s="4" t="inlineStr">
        <is>
          <t>11 years</t>
        </is>
      </c>
    </row>
    <row r="23">
      <c r="A23" s="4" t="inlineStr">
        <is>
          <t>Maximum [Member] | Online game licenses [Member]</t>
        </is>
      </c>
      <c r="B23" s="4" t="inlineStr">
        <is>
          <t xml:space="preserve"> </t>
        </is>
      </c>
    </row>
    <row r="24">
      <c r="A24" s="4" t="inlineStr">
        <is>
          <t>Finite Lived Intangible Asset useful life</t>
        </is>
      </c>
      <c r="B24" s="4" t="inlineStr">
        <is>
          <t>5 years</t>
        </is>
      </c>
    </row>
    <row r="25">
      <c r="A25" s="4" t="inlineStr">
        <is>
          <t>Maximum [Member] | Domain names [Member]</t>
        </is>
      </c>
      <c r="B25" s="4" t="inlineStr">
        <is>
          <t xml:space="preserve"> </t>
        </is>
      </c>
    </row>
    <row r="26">
      <c r="A26" s="4" t="inlineStr">
        <is>
          <t>Finite Lived Intangible Asset useful life</t>
        </is>
      </c>
      <c r="B26" s="4" t="inlineStr">
        <is>
          <t>10 years</t>
        </is>
      </c>
    </row>
    <row r="27">
      <c r="A27" s="4" t="inlineStr">
        <is>
          <t>Maximum [Member] | Platform [Member]</t>
        </is>
      </c>
      <c r="B27" s="4" t="inlineStr">
        <is>
          <t xml:space="preserve"> </t>
        </is>
      </c>
    </row>
    <row r="28">
      <c r="A28" s="4" t="inlineStr">
        <is>
          <t>Finite Lived Intangible Asset useful life</t>
        </is>
      </c>
      <c r="B28" s="4" t="inlineStr">
        <is>
          <t>6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Revenue by Revenue Source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884066</v>
      </c>
      <c r="C4" s="7" t="n">
        <v>128178</v>
      </c>
      <c r="D4" s="6" t="n">
        <v>784616</v>
      </c>
      <c r="E4" s="6" t="n">
        <v>1552645</v>
      </c>
    </row>
    <row r="5">
      <c r="A5" s="4" t="inlineStr">
        <is>
          <t>Al And Other Segments [Member]</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s</t>
        </is>
      </c>
      <c r="B7" s="5" t="n">
        <v>186679</v>
      </c>
      <c r="C7" s="5" t="n">
        <v>27066</v>
      </c>
      <c r="D7" s="5" t="n">
        <v>130857</v>
      </c>
      <c r="E7" s="5" t="n">
        <v>171739</v>
      </c>
    </row>
    <row r="8">
      <c r="A8" s="4" t="inlineStr">
        <is>
          <t>Al And Other Segments [Member] | Advertising agency service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s</t>
        </is>
      </c>
      <c r="B10" s="5" t="n">
        <v>83111</v>
      </c>
      <c r="C10" s="5" t="n">
        <v>12050</v>
      </c>
      <c r="D10" s="5" t="n">
        <v>61588</v>
      </c>
      <c r="E10" s="5" t="n">
        <v>84993</v>
      </c>
    </row>
    <row r="11">
      <c r="A11" s="4" t="inlineStr">
        <is>
          <t>Al And Other Segments [Member] | Sale of AI hardware products</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s</t>
        </is>
      </c>
      <c r="B13" s="5" t="n">
        <v>5289</v>
      </c>
      <c r="C13" s="5" t="n">
        <v>767</v>
      </c>
      <c r="D13" s="5" t="n">
        <v>10590</v>
      </c>
      <c r="E13" s="5" t="n">
        <v>47741</v>
      </c>
    </row>
    <row r="14">
      <c r="A14" s="4" t="inlineStr">
        <is>
          <t>Al And Other Segments [Member] | Technical consulting service and others</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s</t>
        </is>
      </c>
      <c r="B16" s="5" t="n">
        <v>20323</v>
      </c>
      <c r="C16" s="5" t="n">
        <v>2946</v>
      </c>
      <c r="D16" s="5" t="n">
        <v>17236</v>
      </c>
      <c r="E16" s="5" t="n">
        <v>35504</v>
      </c>
    </row>
    <row r="17">
      <c r="A17" s="4" t="inlineStr">
        <is>
          <t>Al And Other Segments [Member] | Multi-cloud Management Service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s</t>
        </is>
      </c>
      <c r="B19" s="5" t="n">
        <v>77956</v>
      </c>
      <c r="C19" s="5" t="n">
        <v>11303</v>
      </c>
      <c r="D19" s="5" t="n">
        <v>41443</v>
      </c>
      <c r="E19" s="5" t="n">
        <v>3501</v>
      </c>
    </row>
    <row r="20">
      <c r="A20" s="4" t="inlineStr">
        <is>
          <t>Internet Services | Online Advertising</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t>
        </is>
      </c>
      <c r="B22" s="5" t="n">
        <v>355289</v>
      </c>
      <c r="C22" s="5" t="n">
        <v>51512</v>
      </c>
      <c r="D22" s="5" t="n">
        <v>354604</v>
      </c>
      <c r="E22" s="5" t="n">
        <v>855430</v>
      </c>
    </row>
    <row r="23">
      <c r="A23" s="4" t="inlineStr">
        <is>
          <t>Internet Services | Internet valueadded service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6" t="n">
        <v>342098</v>
      </c>
      <c r="C25" s="7" t="n">
        <v>49600</v>
      </c>
      <c r="D25" s="6" t="n">
        <v>299155</v>
      </c>
      <c r="E25" s="6" t="n">
        <v>525476</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consolidations - Additional Information (Detail) ¥ in Thousands</t>
        </is>
      </c>
      <c r="B1" s="2" t="inlineStr">
        <is>
          <t>12 Months Ended</t>
        </is>
      </c>
    </row>
    <row r="2">
      <c r="B2" s="2" t="inlineStr">
        <is>
          <t>Dec. 31, 2020 CNY (¥)</t>
        </is>
      </c>
    </row>
    <row r="3">
      <c r="A3" s="4" t="inlineStr">
        <is>
          <t>Other Income [Member]</t>
        </is>
      </c>
      <c r="B3" s="4" t="inlineStr">
        <is>
          <t xml:space="preserve"> </t>
        </is>
      </c>
    </row>
    <row r="4">
      <c r="A4" s="3" t="inlineStr">
        <is>
          <t>Business Acquisition [Line Items]</t>
        </is>
      </c>
      <c r="B4" s="4" t="inlineStr">
        <is>
          <t xml:space="preserve"> </t>
        </is>
      </c>
    </row>
    <row r="5">
      <c r="A5" s="4" t="inlineStr">
        <is>
          <t>Deconsolidation gain</t>
        </is>
      </c>
      <c r="B5" s="6" t="n">
        <v>182550</v>
      </c>
    </row>
    <row r="6">
      <c r="A6" s="4" t="inlineStr">
        <is>
          <t>Gaming And Utility Related Businesses [Member]</t>
        </is>
      </c>
      <c r="B6" s="4" t="inlineStr">
        <is>
          <t xml:space="preserve"> </t>
        </is>
      </c>
    </row>
    <row r="7">
      <c r="A7" s="3" t="inlineStr">
        <is>
          <t>Business Acquisition [Line Items]</t>
        </is>
      </c>
      <c r="B7" s="4" t="inlineStr">
        <is>
          <t xml:space="preserve"> </t>
        </is>
      </c>
    </row>
    <row r="8">
      <c r="A8" s="4" t="inlineStr">
        <is>
          <t>Total consideration from disposal</t>
        </is>
      </c>
      <c r="B8" s="6" t="n">
        <v>202275</v>
      </c>
    </row>
    <row r="9">
      <c r="A9" s="4" t="inlineStr">
        <is>
          <t>Ownership interest, subsequent to transaction</t>
        </is>
      </c>
      <c r="B9" s="12" t="n">
        <v>0.75</v>
      </c>
    </row>
    <row r="10">
      <c r="A10" s="4" t="inlineStr">
        <is>
          <t>Deconsolidation gain</t>
        </is>
      </c>
      <c r="B10" s="6" t="n">
        <v>226502</v>
      </c>
    </row>
    <row r="11">
      <c r="A11" s="4" t="inlineStr">
        <is>
          <t>contingency cash consideration</t>
        </is>
      </c>
      <c r="B11" s="6" t="n">
        <v>11745</v>
      </c>
    </row>
    <row r="12">
      <c r="A12" s="4" t="inlineStr">
        <is>
          <t>Sale of Stock, Percentage of Ownership before Transaction</t>
        </is>
      </c>
      <c r="B12" s="12" t="n">
        <v>0.36</v>
      </c>
    </row>
    <row r="13">
      <c r="A13" s="4" t="inlineStr">
        <is>
          <t>Gaming And Utility Related Businesses [Member] | Deconsolidation of Subsidiaries [Member]</t>
        </is>
      </c>
      <c r="B13" s="4" t="inlineStr">
        <is>
          <t xml:space="preserve"> </t>
        </is>
      </c>
    </row>
    <row r="14">
      <c r="A14" s="3" t="inlineStr">
        <is>
          <t>Business Acquisition [Line Items]</t>
        </is>
      </c>
      <c r="B14" s="4" t="inlineStr">
        <is>
          <t xml:space="preserve"> </t>
        </is>
      </c>
    </row>
    <row r="15">
      <c r="A15" s="4" t="inlineStr">
        <is>
          <t>Ownership interest, subsequent to transaction</t>
        </is>
      </c>
      <c r="B15" s="13" t="n">
        <v>0.471</v>
      </c>
    </row>
    <row r="16">
      <c r="A16" s="4" t="inlineStr">
        <is>
          <t>Deconsolidation gain</t>
        </is>
      </c>
      <c r="B16" s="6" t="n">
        <v>148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520691</v>
      </c>
      <c r="C4" s="7" t="n">
        <v>-75492</v>
      </c>
      <c r="D4" s="6" t="n">
        <v>-353204</v>
      </c>
      <c r="E4" s="6" t="n">
        <v>411157</v>
      </c>
    </row>
    <row r="5">
      <c r="A5" s="3" t="inlineStr">
        <is>
          <t>Adjustments to reconcile net income (loss) to net cash from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49208</v>
      </c>
      <c r="C6" s="5" t="n">
        <v>7134</v>
      </c>
      <c r="D6" s="5" t="n">
        <v>45751</v>
      </c>
      <c r="E6" s="5" t="n">
        <v>52137</v>
      </c>
    </row>
    <row r="7">
      <c r="A7" s="4" t="inlineStr">
        <is>
          <t>Amortization of intangible assets</t>
        </is>
      </c>
      <c r="B7" s="5" t="n">
        <v>3817</v>
      </c>
      <c r="C7" s="5" t="n">
        <v>553</v>
      </c>
      <c r="D7" s="5" t="n">
        <v>5071</v>
      </c>
      <c r="E7" s="5" t="n">
        <v>16409</v>
      </c>
    </row>
    <row r="8">
      <c r="A8" s="4" t="inlineStr">
        <is>
          <t>Non-cash operating lease expense</t>
        </is>
      </c>
      <c r="B8" s="5" t="n">
        <v>6393</v>
      </c>
      <c r="C8" s="5" t="n">
        <v>927</v>
      </c>
      <c r="D8" s="5" t="n">
        <v>18533</v>
      </c>
      <c r="E8" s="5" t="n">
        <v>44086</v>
      </c>
    </row>
    <row r="9">
      <c r="A9" s="4" t="inlineStr">
        <is>
          <t>Provision for credit losses</t>
        </is>
      </c>
      <c r="B9" s="5" t="n">
        <v>29556</v>
      </c>
      <c r="C9" s="5" t="n">
        <v>4285</v>
      </c>
      <c r="D9" s="5" t="n">
        <v>13688</v>
      </c>
      <c r="E9" s="5" t="n">
        <v>10607</v>
      </c>
    </row>
    <row r="10">
      <c r="A10" s="4" t="inlineStr">
        <is>
          <t>Impairment of assets</t>
        </is>
      </c>
      <c r="B10" s="5" t="n">
        <v>261835</v>
      </c>
      <c r="C10" s="5" t="n">
        <v>37962</v>
      </c>
      <c r="D10" s="5" t="n">
        <v>394979</v>
      </c>
      <c r="E10" s="5" t="n">
        <v>150381</v>
      </c>
    </row>
    <row r="11">
      <c r="A11" s="4" t="inlineStr">
        <is>
          <t>Foreign currency exchange (gains) losses</t>
        </is>
      </c>
      <c r="B11" s="5" t="n">
        <v>95434</v>
      </c>
      <c r="C11" s="5" t="n">
        <v>13837</v>
      </c>
      <c r="D11" s="5" t="n">
        <v>-29799</v>
      </c>
      <c r="E11" s="5" t="n">
        <v>-40361</v>
      </c>
    </row>
    <row r="12">
      <c r="A12" s="4" t="inlineStr">
        <is>
          <t>Losses (Gains) on disposal of property and equipment and intangible assets</t>
        </is>
      </c>
      <c r="B12" s="5" t="n">
        <v>-7257</v>
      </c>
      <c r="C12" s="5" t="n">
        <v>-1052</v>
      </c>
      <c r="D12" s="5" t="n">
        <v>447</v>
      </c>
      <c r="E12" s="5" t="n">
        <v>3422</v>
      </c>
    </row>
    <row r="13">
      <c r="A13" s="4" t="inlineStr">
        <is>
          <t>(Gains) Losses on disposal/deemed disposal of businesses and subsidiaries/VIEs</t>
        </is>
      </c>
      <c r="B13" s="5" t="n">
        <v>-254</v>
      </c>
      <c r="C13" s="5" t="n">
        <v>-37</v>
      </c>
      <c r="D13" s="5" t="n">
        <v>2487</v>
      </c>
      <c r="E13" s="5" t="n">
        <v>-394225</v>
      </c>
    </row>
    <row r="14">
      <c r="A14" s="4" t="inlineStr">
        <is>
          <t>Gains on disposal of investments</t>
        </is>
      </c>
      <c r="B14" s="5" t="n">
        <v>-32536</v>
      </c>
      <c r="C14" s="5" t="n">
        <v>-4717</v>
      </c>
      <c r="D14" s="5" t="n">
        <v>-92143</v>
      </c>
      <c r="E14" s="5" t="n">
        <v>-507346</v>
      </c>
    </row>
    <row r="15">
      <c r="A15" s="4" t="inlineStr">
        <is>
          <t>Changes in fair value of financial assets</t>
        </is>
      </c>
      <c r="B15" s="5" t="n">
        <v>25658</v>
      </c>
      <c r="C15" s="5" t="n">
        <v>3720</v>
      </c>
      <c r="D15" s="5" t="n">
        <v>-90606</v>
      </c>
      <c r="E15" s="5" t="n">
        <v>-127739</v>
      </c>
    </row>
    <row r="16">
      <c r="A16" s="4" t="inlineStr">
        <is>
          <t>Share of loss (income) from equity method investments</t>
        </is>
      </c>
      <c r="B16" s="5" t="n">
        <v>12143</v>
      </c>
      <c r="C16" s="5" t="n">
        <v>1761</v>
      </c>
      <c r="D16" s="5" t="n">
        <v>-60992</v>
      </c>
      <c r="E16" s="5" t="n">
        <v>5231</v>
      </c>
    </row>
    <row r="17">
      <c r="A17" s="4" t="inlineStr">
        <is>
          <t>Deferred income tax (benefits) expenses</t>
        </is>
      </c>
      <c r="B17" s="5" t="n">
        <v>-12881</v>
      </c>
      <c r="C17" s="5" t="n">
        <v>-1868</v>
      </c>
      <c r="D17" s="5" t="n">
        <v>920</v>
      </c>
      <c r="E17" s="5" t="n">
        <v>-9628</v>
      </c>
    </row>
    <row r="18">
      <c r="A18" s="4" t="inlineStr">
        <is>
          <t>Share-based compensation expenses</t>
        </is>
      </c>
      <c r="B18" s="5" t="n">
        <v>7863</v>
      </c>
      <c r="C18" s="5" t="n">
        <v>1139</v>
      </c>
      <c r="D18" s="5" t="n">
        <v>7150</v>
      </c>
      <c r="E18" s="5" t="n">
        <v>80982</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5" t="n">
        <v>-103567</v>
      </c>
      <c r="C20" s="5" t="n">
        <v>-15016</v>
      </c>
      <c r="D20" s="5" t="n">
        <v>56990</v>
      </c>
      <c r="E20" s="5" t="n">
        <v>179223</v>
      </c>
    </row>
    <row r="21">
      <c r="A21" s="4" t="inlineStr">
        <is>
          <t>Prepayments and other current assets</t>
        </is>
      </c>
      <c r="B21" s="5" t="n">
        <v>-447179</v>
      </c>
      <c r="C21" s="5" t="n">
        <v>-64834</v>
      </c>
      <c r="D21" s="5" t="n">
        <v>315614</v>
      </c>
      <c r="E21" s="5" t="n">
        <v>-87319</v>
      </c>
    </row>
    <row r="22">
      <c r="A22" s="4" t="inlineStr">
        <is>
          <t>Due from related parties</t>
        </is>
      </c>
      <c r="B22" s="5" t="n">
        <v>17736</v>
      </c>
      <c r="C22" s="5" t="n">
        <v>2571</v>
      </c>
      <c r="D22" s="5" t="n">
        <v>68753</v>
      </c>
      <c r="E22" s="5" t="n">
        <v>-49380</v>
      </c>
    </row>
    <row r="23">
      <c r="A23" s="4" t="inlineStr">
        <is>
          <t>Other non-current assets</t>
        </is>
      </c>
      <c r="B23" s="5" t="n">
        <v>9225</v>
      </c>
      <c r="C23" s="5" t="n">
        <v>1337</v>
      </c>
      <c r="D23" s="5" t="n">
        <v>979</v>
      </c>
      <c r="E23" s="5" t="n">
        <v>18103</v>
      </c>
    </row>
    <row r="24">
      <c r="A24" s="4" t="inlineStr">
        <is>
          <t>Accounts payable</t>
        </is>
      </c>
      <c r="B24" s="5" t="n">
        <v>-10391</v>
      </c>
      <c r="C24" s="5" t="n">
        <v>-1507</v>
      </c>
      <c r="D24" s="5" t="n">
        <v>31272</v>
      </c>
      <c r="E24" s="5" t="n">
        <v>104725</v>
      </c>
    </row>
    <row r="25">
      <c r="A25" s="4" t="inlineStr">
        <is>
          <t>Accrued expenses and other current liabilities</t>
        </is>
      </c>
      <c r="B25" s="5" t="n">
        <v>236332</v>
      </c>
      <c r="C25" s="5" t="n">
        <v>34265</v>
      </c>
      <c r="D25" s="5" t="n">
        <v>-201293</v>
      </c>
      <c r="E25" s="5" t="n">
        <v>63046</v>
      </c>
    </row>
    <row r="26">
      <c r="A26" s="4" t="inlineStr">
        <is>
          <t>Operating lease liabilities</t>
        </is>
      </c>
      <c r="B26" s="5" t="n">
        <v>-4335</v>
      </c>
      <c r="C26" s="5" t="n">
        <v>-629</v>
      </c>
      <c r="D26" s="5" t="n">
        <v>-37770</v>
      </c>
      <c r="E26" s="5" t="n">
        <v>-35532</v>
      </c>
    </row>
    <row r="27">
      <c r="A27" s="4" t="inlineStr">
        <is>
          <t>Due to related parties</t>
        </is>
      </c>
      <c r="B27" s="5" t="n">
        <v>-15054</v>
      </c>
      <c r="C27" s="5" t="n">
        <v>-2183</v>
      </c>
      <c r="D27" s="5" t="n">
        <v>-10518</v>
      </c>
      <c r="E27" s="5" t="n">
        <v>-24650</v>
      </c>
    </row>
    <row r="28">
      <c r="A28" s="4" t="inlineStr">
        <is>
          <t>Income tax payable</t>
        </is>
      </c>
      <c r="B28" s="5" t="n">
        <v>-11776</v>
      </c>
      <c r="C28" s="5" t="n">
        <v>-1707</v>
      </c>
      <c r="D28" s="5" t="n">
        <v>17954</v>
      </c>
      <c r="E28" s="5" t="n">
        <v>-32437</v>
      </c>
    </row>
    <row r="29">
      <c r="A29" s="4" t="inlineStr">
        <is>
          <t>Other non-current liabilities</t>
        </is>
      </c>
      <c r="B29" s="5" t="n">
        <v>-13528</v>
      </c>
      <c r="C29" s="5" t="n">
        <v>-1961</v>
      </c>
      <c r="D29" s="5" t="n">
        <v>-1452</v>
      </c>
      <c r="E29" s="5" t="n">
        <v>122976</v>
      </c>
    </row>
    <row r="30">
      <c r="A30" s="4" t="inlineStr">
        <is>
          <t>Net cash (used in) provided by operating activities</t>
        </is>
      </c>
      <c r="B30" s="5" t="n">
        <v>-424249</v>
      </c>
      <c r="C30" s="5" t="n">
        <v>-61512</v>
      </c>
      <c r="D30" s="5" t="n">
        <v>102811</v>
      </c>
      <c r="E30" s="5" t="n">
        <v>-46132</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s of property, plant and equipment and intangible assets</t>
        </is>
      </c>
      <c r="B32" s="5" t="n">
        <v>-6783</v>
      </c>
      <c r="C32" s="5" t="n">
        <v>-984</v>
      </c>
      <c r="D32" s="5" t="n">
        <v>-46818</v>
      </c>
      <c r="E32" s="5" t="n">
        <v>-59269</v>
      </c>
    </row>
    <row r="33">
      <c r="A33" s="4" t="inlineStr">
        <is>
          <t>Purchase of long-term investments</t>
        </is>
      </c>
      <c r="B33" s="5" t="n">
        <v>-69581</v>
      </c>
      <c r="C33" s="5" t="n">
        <v>-10088</v>
      </c>
      <c r="D33" s="5" t="n">
        <v>-9500</v>
      </c>
      <c r="E33" s="5" t="n">
        <v>-185924</v>
      </c>
    </row>
    <row r="34">
      <c r="A34" s="4" t="inlineStr">
        <is>
          <t>Purchase of short-term investments</t>
        </is>
      </c>
      <c r="B34" s="5" t="n">
        <v>-1005110</v>
      </c>
      <c r="C34" s="5" t="n">
        <v>-145727</v>
      </c>
      <c r="D34" s="5" t="n">
        <v>-3630357</v>
      </c>
      <c r="E34" s="5" t="n">
        <v>-1375485</v>
      </c>
    </row>
    <row r="35">
      <c r="A35" s="4" t="inlineStr">
        <is>
          <t>Proceeds from maturity of short-term investments</t>
        </is>
      </c>
      <c r="B35" s="5" t="n">
        <v>1111461</v>
      </c>
      <c r="C35" s="5" t="n">
        <v>161147</v>
      </c>
      <c r="D35" s="5" t="n">
        <v>3726028</v>
      </c>
      <c r="E35" s="5" t="n">
        <v>2327147</v>
      </c>
    </row>
    <row r="36">
      <c r="A36" s="4" t="inlineStr">
        <is>
          <t>Proceeds from disposal of businesses and subsidiaries/VIE's subsidiaries, net of cash acquired</t>
        </is>
      </c>
      <c r="B36" s="4" t="inlineStr">
        <is>
          <t xml:space="preserve"> </t>
        </is>
      </c>
      <c r="C36" s="4" t="inlineStr">
        <is>
          <t xml:space="preserve"> </t>
        </is>
      </c>
      <c r="D36" s="5" t="n">
        <v>45043</v>
      </c>
      <c r="E36" s="5" t="n">
        <v>159817</v>
      </c>
    </row>
    <row r="37">
      <c r="A37" s="4" t="inlineStr">
        <is>
          <t>Proceeds from disposal of property and equipment and intangible assets</t>
        </is>
      </c>
      <c r="B37" s="5" t="n">
        <v>7516</v>
      </c>
      <c r="C37" s="5" t="n">
        <v>1090</v>
      </c>
      <c r="D37" s="5" t="n">
        <v>199</v>
      </c>
      <c r="E37" s="5" t="n">
        <v>2715</v>
      </c>
    </row>
    <row r="38">
      <c r="A38" s="4" t="inlineStr">
        <is>
          <t>Proceeds from disposal of long-term investments</t>
        </is>
      </c>
      <c r="B38" s="5" t="n">
        <v>153549</v>
      </c>
      <c r="C38" s="5" t="n">
        <v>22262</v>
      </c>
      <c r="D38" s="5" t="n">
        <v>188193</v>
      </c>
      <c r="E38" s="5" t="n">
        <v>1021746</v>
      </c>
    </row>
    <row r="39">
      <c r="A39" s="4" t="inlineStr">
        <is>
          <t>Loans to related parties</t>
        </is>
      </c>
      <c r="B39" s="4" t="inlineStr">
        <is>
          <t xml:space="preserve"> </t>
        </is>
      </c>
      <c r="C39" s="4" t="inlineStr">
        <is>
          <t xml:space="preserve"> </t>
        </is>
      </c>
      <c r="D39" s="5" t="n">
        <v>-100000</v>
      </c>
      <c r="E39" s="5" t="n">
        <v>-15012</v>
      </c>
    </row>
    <row r="40">
      <c r="A40" s="4" t="inlineStr">
        <is>
          <t>Loans to third parties</t>
        </is>
      </c>
      <c r="B40" s="5" t="n">
        <v>-5000</v>
      </c>
      <c r="C40" s="5" t="n">
        <v>-725</v>
      </c>
      <c r="D40" s="5" t="n">
        <v>-600</v>
      </c>
      <c r="E40" s="5" t="n">
        <v>-6810</v>
      </c>
    </row>
    <row r="41">
      <c r="A41" s="4" t="inlineStr">
        <is>
          <t>Repayment of loans from related parties</t>
        </is>
      </c>
      <c r="B41" s="4" t="inlineStr">
        <is>
          <t xml:space="preserve"> </t>
        </is>
      </c>
      <c r="C41" s="4" t="inlineStr">
        <is>
          <t xml:space="preserve"> </t>
        </is>
      </c>
      <c r="D41" s="5" t="n">
        <v>38848</v>
      </c>
      <c r="E41" s="5" t="n">
        <v>7608</v>
      </c>
    </row>
    <row r="42">
      <c r="A42" s="4" t="inlineStr">
        <is>
          <t>Repayment of loans from third parties</t>
        </is>
      </c>
      <c r="B42" s="5" t="n">
        <v>3000</v>
      </c>
      <c r="C42" s="5" t="n">
        <v>435</v>
      </c>
      <c r="D42" s="5" t="n">
        <v>9800</v>
      </c>
      <c r="E42" s="5" t="n">
        <v>3830</v>
      </c>
    </row>
    <row r="43">
      <c r="A43" s="4" t="inlineStr">
        <is>
          <t>Net cash provided by investing activities</t>
        </is>
      </c>
      <c r="B43" s="5" t="n">
        <v>189052</v>
      </c>
      <c r="C43" s="5" t="n">
        <v>27410</v>
      </c>
      <c r="D43" s="5" t="n">
        <v>220836</v>
      </c>
      <c r="E43" s="5" t="n">
        <v>1880363</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Proceeds from bank loans</t>
        </is>
      </c>
      <c r="B45" s="4" t="inlineStr">
        <is>
          <t xml:space="preserve"> </t>
        </is>
      </c>
      <c r="C45" s="4" t="inlineStr">
        <is>
          <t xml:space="preserve"> </t>
        </is>
      </c>
      <c r="D45" s="4" t="inlineStr">
        <is>
          <t xml:space="preserve"> </t>
        </is>
      </c>
      <c r="E45" s="5" t="n">
        <v>70119</v>
      </c>
    </row>
    <row r="46">
      <c r="A46" s="4" t="inlineStr">
        <is>
          <t>Repayment for bank loans</t>
        </is>
      </c>
      <c r="B46" s="4" t="inlineStr">
        <is>
          <t xml:space="preserve"> </t>
        </is>
      </c>
      <c r="C46" s="4" t="inlineStr">
        <is>
          <t xml:space="preserve"> </t>
        </is>
      </c>
      <c r="D46" s="4" t="inlineStr">
        <is>
          <t xml:space="preserve"> </t>
        </is>
      </c>
      <c r="E46" s="5" t="n">
        <v>-65423</v>
      </c>
    </row>
    <row r="47">
      <c r="A47" s="4" t="inlineStr">
        <is>
          <t>Proceeds and advance from share-based awards</t>
        </is>
      </c>
      <c r="B47" s="4" t="inlineStr">
        <is>
          <t xml:space="preserve"> </t>
        </is>
      </c>
      <c r="C47" s="4" t="inlineStr">
        <is>
          <t xml:space="preserve"> </t>
        </is>
      </c>
      <c r="D47" s="4" t="inlineStr">
        <is>
          <t xml:space="preserve"> </t>
        </is>
      </c>
      <c r="E47" s="5" t="n">
        <v>2511</v>
      </c>
    </row>
    <row r="48">
      <c r="A48" s="4" t="inlineStr">
        <is>
          <t>Purchase of shares from noncontrolling shareholders</t>
        </is>
      </c>
      <c r="B48" s="5" t="n">
        <v>-4866</v>
      </c>
      <c r="C48" s="5" t="n">
        <v>-706</v>
      </c>
      <c r="D48" s="5" t="n">
        <v>-4620</v>
      </c>
      <c r="E48" s="4" t="inlineStr">
        <is>
          <t xml:space="preserve"> </t>
        </is>
      </c>
    </row>
    <row r="49">
      <c r="A49" s="4" t="inlineStr">
        <is>
          <t>Payment of dividends to noncontrolling shareholders</t>
        </is>
      </c>
      <c r="B49" s="4" t="inlineStr">
        <is>
          <t xml:space="preserve"> </t>
        </is>
      </c>
      <c r="C49" s="4" t="inlineStr">
        <is>
          <t xml:space="preserve"> </t>
        </is>
      </c>
      <c r="D49" s="5" t="n">
        <v>-5020</v>
      </c>
      <c r="E49" s="5" t="n">
        <v>-22089</v>
      </c>
    </row>
    <row r="50">
      <c r="A50" s="4" t="inlineStr">
        <is>
          <t>Payment of dividends to Cheetah Mobile Inc. shareholders</t>
        </is>
      </c>
      <c r="B50" s="4" t="inlineStr">
        <is>
          <t xml:space="preserve"> </t>
        </is>
      </c>
      <c r="C50" s="4" t="inlineStr">
        <is>
          <t xml:space="preserve"> </t>
        </is>
      </c>
      <c r="D50" s="4" t="inlineStr">
        <is>
          <t xml:space="preserve"> </t>
        </is>
      </c>
      <c r="E50" s="5" t="n">
        <v>-1435775</v>
      </c>
    </row>
    <row r="51">
      <c r="A51" s="4" t="inlineStr">
        <is>
          <t>Net cash used in financing activities</t>
        </is>
      </c>
      <c r="B51" s="5" t="n">
        <v>-4866</v>
      </c>
      <c r="C51" s="5" t="n">
        <v>-706</v>
      </c>
      <c r="D51" s="5" t="n">
        <v>-9640</v>
      </c>
      <c r="E51" s="5" t="n">
        <v>-1450657</v>
      </c>
    </row>
    <row r="52">
      <c r="A52" s="4" t="inlineStr">
        <is>
          <t>Effect of exchange rate changes on cash and cash equivalents and restricted cash</t>
        </is>
      </c>
      <c r="B52" s="5" t="n">
        <v>171851</v>
      </c>
      <c r="C52" s="5" t="n">
        <v>24918</v>
      </c>
      <c r="D52" s="5" t="n">
        <v>-29755</v>
      </c>
      <c r="E52" s="5" t="n">
        <v>-68761</v>
      </c>
    </row>
    <row r="53">
      <c r="A53" s="4" t="inlineStr">
        <is>
          <t>Net increase (decrease) in cash and cash equivalents and restricted cash</t>
        </is>
      </c>
      <c r="B53" s="5" t="n">
        <v>-68212</v>
      </c>
      <c r="C53" s="5" t="n">
        <v>-9890</v>
      </c>
      <c r="D53" s="5" t="n">
        <v>284252</v>
      </c>
      <c r="E53" s="5" t="n">
        <v>314813</v>
      </c>
    </row>
    <row r="54">
      <c r="A54" s="4" t="inlineStr">
        <is>
          <t>Cash and cash equivalents and restricted cash at beginning of year</t>
        </is>
      </c>
      <c r="B54" s="5" t="n">
        <v>1584707</v>
      </c>
      <c r="C54" s="5" t="n">
        <v>229761</v>
      </c>
      <c r="D54" s="5" t="n">
        <v>1300455</v>
      </c>
      <c r="E54" s="5" t="n">
        <v>985642</v>
      </c>
    </row>
    <row r="55">
      <c r="A55" s="4" t="inlineStr">
        <is>
          <t>Cash and cash equivalents and restricted cash at end of year</t>
        </is>
      </c>
      <c r="B55" s="5" t="n">
        <v>1516495</v>
      </c>
      <c r="C55" s="5" t="n">
        <v>219871</v>
      </c>
      <c r="D55" s="5" t="n">
        <v>1584707</v>
      </c>
      <c r="E55" s="5" t="n">
        <v>1300455</v>
      </c>
    </row>
    <row r="56">
      <c r="A56" s="3" t="inlineStr">
        <is>
          <t>Supplemental disclosures</t>
        </is>
      </c>
      <c r="B56" s="4" t="inlineStr">
        <is>
          <t xml:space="preserve"> </t>
        </is>
      </c>
      <c r="C56" s="4" t="inlineStr">
        <is>
          <t xml:space="preserve"> </t>
        </is>
      </c>
      <c r="D56" s="4" t="inlineStr">
        <is>
          <t xml:space="preserve"> </t>
        </is>
      </c>
      <c r="E56" s="4" t="inlineStr">
        <is>
          <t xml:space="preserve"> </t>
        </is>
      </c>
    </row>
    <row r="57">
      <c r="A57" s="4" t="inlineStr">
        <is>
          <t>Cash payments for income taxes</t>
        </is>
      </c>
      <c r="B57" s="5" t="n">
        <v>-12365</v>
      </c>
      <c r="C57" s="5" t="n">
        <v>-1793</v>
      </c>
      <c r="D57" s="5" t="n">
        <v>-5974</v>
      </c>
      <c r="E57" s="5" t="n">
        <v>-9016</v>
      </c>
    </row>
    <row r="58">
      <c r="A58" s="4" t="inlineStr">
        <is>
          <t>Cash payments for interest expenses</t>
        </is>
      </c>
      <c r="B58" s="4" t="inlineStr">
        <is>
          <t xml:space="preserve"> </t>
        </is>
      </c>
      <c r="C58" s="4" t="inlineStr">
        <is>
          <t xml:space="preserve"> </t>
        </is>
      </c>
      <c r="D58" s="5" t="n">
        <v>-8</v>
      </c>
      <c r="E58" s="5" t="n">
        <v>-223</v>
      </c>
    </row>
    <row r="59">
      <c r="A59" s="4" t="inlineStr">
        <is>
          <t>Cash payments for operating leases</t>
        </is>
      </c>
      <c r="B59" s="5" t="n">
        <v>-15446</v>
      </c>
      <c r="C59" s="5" t="n">
        <v>-2239</v>
      </c>
      <c r="D59" s="5" t="n">
        <v>-37448</v>
      </c>
      <c r="E59" s="5" t="n">
        <v>-45342</v>
      </c>
    </row>
    <row r="60">
      <c r="A60" s="4" t="inlineStr">
        <is>
          <t>Right-of-use assets (released) obtained in exchange for operating lease liabilities-Non-cash</t>
        </is>
      </c>
      <c r="B60" s="5" t="n">
        <v>9768</v>
      </c>
      <c r="C60" s="5" t="n">
        <v>1416</v>
      </c>
      <c r="D60" s="5" t="n">
        <v>52338</v>
      </c>
      <c r="E60" s="5" t="n">
        <v>-113978</v>
      </c>
    </row>
    <row r="61">
      <c r="A61" s="3" t="inlineStr">
        <is>
          <t>Non-cash investing and financing activities:</t>
        </is>
      </c>
      <c r="B61" s="4" t="inlineStr">
        <is>
          <t xml:space="preserve"> </t>
        </is>
      </c>
      <c r="C61" s="4" t="inlineStr">
        <is>
          <t xml:space="preserve"> </t>
        </is>
      </c>
      <c r="D61" s="4" t="inlineStr">
        <is>
          <t xml:space="preserve"> </t>
        </is>
      </c>
      <c r="E61" s="4" t="inlineStr">
        <is>
          <t xml:space="preserve"> </t>
        </is>
      </c>
    </row>
    <row r="62">
      <c r="A62" s="4" t="inlineStr">
        <is>
          <t>Acquisition of property and equipment and intangible assets included in accrued expenses and other current liabilities</t>
        </is>
      </c>
      <c r="B62" s="5" t="n">
        <v>5896</v>
      </c>
      <c r="C62" s="5" t="n">
        <v>855</v>
      </c>
      <c r="D62" s="5" t="n">
        <v>3917</v>
      </c>
      <c r="E62" s="5" t="n">
        <v>4547</v>
      </c>
    </row>
    <row r="63">
      <c r="A63" s="4" t="inlineStr">
        <is>
          <t>Disposal of investment, businesses and subsidiaries included in prepayments and other current assets</t>
        </is>
      </c>
      <c r="B63" s="6" t="n">
        <v>9348</v>
      </c>
      <c r="C63" s="7" t="n">
        <v>1355</v>
      </c>
      <c r="D63" s="6" t="n">
        <v>57611</v>
      </c>
      <c r="E63" s="5" t="n">
        <v>32606</v>
      </c>
    </row>
    <row r="64">
      <c r="A64" s="4" t="inlineStr">
        <is>
          <t>Disposal of investment, businesses and subsidiaries included in related parties</t>
        </is>
      </c>
      <c r="B64" s="4" t="inlineStr">
        <is>
          <t xml:space="preserve"> </t>
        </is>
      </c>
      <c r="C64" s="4" t="inlineStr">
        <is>
          <t xml:space="preserve"> </t>
        </is>
      </c>
      <c r="D64" s="4" t="inlineStr">
        <is>
          <t xml:space="preserve"> </t>
        </is>
      </c>
      <c r="E64" s="6" t="n">
        <v>23418</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 Additional Information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investments</t>
        </is>
      </c>
      <c r="B4" s="6" t="n">
        <v>156182</v>
      </c>
      <c r="C4" s="4" t="inlineStr">
        <is>
          <t xml:space="preserve"> </t>
        </is>
      </c>
      <c r="D4" s="6" t="n">
        <v>262813</v>
      </c>
      <c r="E4" s="4" t="inlineStr">
        <is>
          <t xml:space="preserve"> </t>
        </is>
      </c>
      <c r="F4" s="7" t="n">
        <v>22644</v>
      </c>
    </row>
    <row r="5">
      <c r="A5" s="4" t="inlineStr">
        <is>
          <t>Equity investments accounted for at fair value using the alternative measurement</t>
        </is>
      </c>
      <c r="B5" s="5" t="n">
        <v>1141207</v>
      </c>
      <c r="C5" s="4" t="inlineStr">
        <is>
          <t xml:space="preserve"> </t>
        </is>
      </c>
      <c r="D5" s="5" t="n">
        <v>1349272</v>
      </c>
      <c r="E5" s="4" t="inlineStr">
        <is>
          <t xml:space="preserve"> </t>
        </is>
      </c>
      <c r="F5" s="5" t="n">
        <v>165460</v>
      </c>
    </row>
    <row r="6">
      <c r="A6" s="4" t="inlineStr">
        <is>
          <t>Accumulated impairment of equity investments without readily determinable fair value</t>
        </is>
      </c>
      <c r="B6" s="5" t="n">
        <v>1257876</v>
      </c>
      <c r="C6" s="4" t="inlineStr">
        <is>
          <t xml:space="preserve"> </t>
        </is>
      </c>
      <c r="D6" s="5" t="n">
        <v>942605</v>
      </c>
      <c r="E6" s="4" t="inlineStr">
        <is>
          <t xml:space="preserve"> </t>
        </is>
      </c>
      <c r="F6" s="5" t="n">
        <v>182375</v>
      </c>
    </row>
    <row r="7">
      <c r="A7" s="4" t="inlineStr">
        <is>
          <t>Equity investments measured at fair value using the measurement alternative</t>
        </is>
      </c>
      <c r="B7" s="5" t="n">
        <v>106662</v>
      </c>
      <c r="C7" s="7" t="n">
        <v>15465</v>
      </c>
      <c r="D7" s="5" t="n">
        <v>154488</v>
      </c>
      <c r="E7" s="4" t="inlineStr">
        <is>
          <t xml:space="preserve"> </t>
        </is>
      </c>
      <c r="F7" s="4" t="inlineStr">
        <is>
          <t xml:space="preserve"> </t>
        </is>
      </c>
    </row>
    <row r="8">
      <c r="A8" s="4" t="inlineStr">
        <is>
          <t>Investment in equity investees</t>
        </is>
      </c>
      <c r="B8" s="5" t="n">
        <v>238591</v>
      </c>
      <c r="C8" s="4" t="inlineStr">
        <is>
          <t xml:space="preserve"> </t>
        </is>
      </c>
      <c r="D8" s="5" t="n">
        <v>236552</v>
      </c>
      <c r="E8" s="4" t="inlineStr">
        <is>
          <t xml:space="preserve"> </t>
        </is>
      </c>
      <c r="F8" s="5" t="n">
        <v>34592</v>
      </c>
    </row>
    <row r="9">
      <c r="A9" s="4" t="inlineStr">
        <is>
          <t>Aggregate consideration for equity method investments</t>
        </is>
      </c>
      <c r="B9" s="5" t="n">
        <v>10000</v>
      </c>
      <c r="C9" s="4" t="inlineStr">
        <is>
          <t xml:space="preserve"> </t>
        </is>
      </c>
      <c r="D9" s="5" t="n">
        <v>2500</v>
      </c>
      <c r="E9" s="6" t="n">
        <v>15040</v>
      </c>
      <c r="F9" s="5" t="n">
        <v>1450</v>
      </c>
    </row>
    <row r="10">
      <c r="A10" s="4" t="inlineStr">
        <is>
          <t>Purchase of short-term investments</t>
        </is>
      </c>
      <c r="B10" s="5" t="n">
        <v>1005110</v>
      </c>
      <c r="C10" s="5" t="n">
        <v>145727</v>
      </c>
      <c r="D10" s="5" t="n">
        <v>3630357</v>
      </c>
      <c r="E10" s="5" t="n">
        <v>1375485</v>
      </c>
      <c r="F10" s="4" t="inlineStr">
        <is>
          <t xml:space="preserve"> </t>
        </is>
      </c>
    </row>
    <row r="11">
      <c r="A11" s="4" t="inlineStr">
        <is>
          <t>Gains (losses) from equity method investments, net</t>
        </is>
      </c>
      <c r="B11" s="5" t="n">
        <v>-12143</v>
      </c>
      <c r="C11" s="5" t="n">
        <v>-1761</v>
      </c>
      <c r="D11" s="5" t="n">
        <v>60992</v>
      </c>
      <c r="E11" s="5" t="n">
        <v>-5231</v>
      </c>
      <c r="F11" s="4" t="inlineStr">
        <is>
          <t xml:space="preserve"> </t>
        </is>
      </c>
    </row>
    <row r="12">
      <c r="A12" s="4" t="inlineStr">
        <is>
          <t>Impairment loss of equity method investments</t>
        </is>
      </c>
      <c r="B12" s="5" t="n">
        <v>0</v>
      </c>
      <c r="C12" s="4" t="inlineStr">
        <is>
          <t xml:space="preserve"> </t>
        </is>
      </c>
      <c r="D12" s="5" t="n">
        <v>0</v>
      </c>
      <c r="E12" s="5" t="n">
        <v>0</v>
      </c>
      <c r="F12" s="4" t="inlineStr">
        <is>
          <t xml:space="preserve"> </t>
        </is>
      </c>
    </row>
    <row r="13">
      <c r="A13" s="4" t="inlineStr">
        <is>
          <t>Fair value (loss) gain on the long-term available-for-sale debt security</t>
        </is>
      </c>
      <c r="B13" s="5" t="n">
        <v>8270</v>
      </c>
      <c r="C13" s="5" t="n">
        <v>1199</v>
      </c>
      <c r="D13" s="5" t="n">
        <v>0</v>
      </c>
      <c r="E13" s="5" t="n">
        <v>0</v>
      </c>
      <c r="F13" s="4" t="inlineStr">
        <is>
          <t xml:space="preserve"> </t>
        </is>
      </c>
    </row>
    <row r="14">
      <c r="A14" s="4" t="inlineStr">
        <is>
          <t>Unrealized gains for the Equity investments with readily determinable fair value</t>
        </is>
      </c>
      <c r="B14" s="5" t="n">
        <v>33346</v>
      </c>
      <c r="C14" s="7" t="n">
        <v>4835</v>
      </c>
      <c r="D14" s="5" t="n">
        <v>82504</v>
      </c>
      <c r="E14" s="5" t="n">
        <v>121555</v>
      </c>
      <c r="F14" s="4" t="inlineStr">
        <is>
          <t xml:space="preserve"> </t>
        </is>
      </c>
    </row>
    <row r="15">
      <c r="A15" s="4" t="inlineStr">
        <is>
          <t>Realized gains for equity investments with readily determinable fair value</t>
        </is>
      </c>
      <c r="B15" s="5" t="n">
        <v>331566</v>
      </c>
      <c r="C15" s="4" t="inlineStr">
        <is>
          <t xml:space="preserve"> </t>
        </is>
      </c>
      <c r="D15" s="5" t="n">
        <v>287339</v>
      </c>
      <c r="E15" s="4" t="inlineStr">
        <is>
          <t xml:space="preserve"> </t>
        </is>
      </c>
      <c r="F15" s="5" t="n">
        <v>48073</v>
      </c>
    </row>
    <row r="16">
      <c r="A16" s="4" t="inlineStr">
        <is>
          <t>Debt securities available for sale Noncurrent</t>
        </is>
      </c>
      <c r="B16" s="6" t="n">
        <v>42371</v>
      </c>
      <c r="C16" s="4" t="inlineStr">
        <is>
          <t xml:space="preserve"> </t>
        </is>
      </c>
      <c r="D16" s="5" t="n">
        <v>46339</v>
      </c>
      <c r="E16" s="4" t="inlineStr">
        <is>
          <t xml:space="preserve"> </t>
        </is>
      </c>
      <c r="F16" s="5" t="n">
        <v>6143</v>
      </c>
    </row>
    <row r="17">
      <c r="A17" s="4" t="inlineStr">
        <is>
          <t>Internet Business Seg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method investments as result of the deconsolidation of a business</t>
        </is>
      </c>
      <c r="B19" s="4" t="inlineStr">
        <is>
          <t xml:space="preserve"> </t>
        </is>
      </c>
      <c r="C19" s="4" t="inlineStr">
        <is>
          <t xml:space="preserve"> </t>
        </is>
      </c>
      <c r="D19" s="4" t="inlineStr">
        <is>
          <t xml:space="preserve"> </t>
        </is>
      </c>
      <c r="E19" s="5" t="n">
        <v>18000</v>
      </c>
      <c r="F19" s="4" t="inlineStr">
        <is>
          <t xml:space="preserve"> </t>
        </is>
      </c>
    </row>
    <row r="20">
      <c r="A20" s="4" t="inlineStr">
        <is>
          <t>Deconsolidation of Subsidiaries [Member] | Live.me.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 subsequent to transaction</t>
        </is>
      </c>
      <c r="B22" s="13" t="n">
        <v>0.496</v>
      </c>
      <c r="C22" s="13" t="n">
        <v>0.496</v>
      </c>
      <c r="D22" s="4" t="inlineStr">
        <is>
          <t xml:space="preserve"> </t>
        </is>
      </c>
      <c r="E22" s="4" t="inlineStr">
        <is>
          <t xml:space="preserve"> </t>
        </is>
      </c>
      <c r="F22" s="4" t="inlineStr">
        <is>
          <t xml:space="preserve"> </t>
        </is>
      </c>
    </row>
    <row r="23">
      <c r="A23" s="4" t="inlineStr">
        <is>
          <t>Equity investments accounted for using fair value option [Member] | Live.me.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vest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in fair value method investment</t>
        </is>
      </c>
      <c r="B25" s="6" t="n">
        <v>370162</v>
      </c>
      <c r="C25" s="4" t="inlineStr">
        <is>
          <t xml:space="preserve"> </t>
        </is>
      </c>
      <c r="D25" s="5" t="n">
        <v>362235</v>
      </c>
      <c r="E25" s="4" t="inlineStr">
        <is>
          <t xml:space="preserve"> </t>
        </is>
      </c>
      <c r="F25" s="7" t="n">
        <v>53668</v>
      </c>
    </row>
    <row r="26">
      <c r="A26" s="4" t="inlineStr">
        <is>
          <t>Equity investments accounted for using fair value option [Member] | Deconsolidation of Subsidiaries [Member] | Gaming And Utility RelatedBusiness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vest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 in fair value method investment</t>
        </is>
      </c>
      <c r="B28" s="4" t="inlineStr">
        <is>
          <t xml:space="preserve"> </t>
        </is>
      </c>
      <c r="C28" s="4" t="inlineStr">
        <is>
          <t xml:space="preserve"> </t>
        </is>
      </c>
      <c r="D28" s="4" t="inlineStr">
        <is>
          <t xml:space="preserve"> </t>
        </is>
      </c>
      <c r="E28" s="5" t="n">
        <v>342433</v>
      </c>
      <c r="F28" s="4" t="inlineStr">
        <is>
          <t xml:space="preserve"> </t>
        </is>
      </c>
    </row>
    <row r="29">
      <c r="A29" s="4" t="inlineStr">
        <is>
          <t>Other Incom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of short-term investments</t>
        </is>
      </c>
      <c r="B31" s="5" t="n">
        <v>59581</v>
      </c>
      <c r="C31" s="7" t="n">
        <v>8638</v>
      </c>
      <c r="D31" s="5" t="n">
        <v>7000</v>
      </c>
      <c r="E31" s="4" t="inlineStr">
        <is>
          <t xml:space="preserve"> </t>
        </is>
      </c>
      <c r="F31" s="4" t="inlineStr">
        <is>
          <t xml:space="preserve"> </t>
        </is>
      </c>
    </row>
    <row r="32">
      <c r="A32" s="4" t="inlineStr">
        <is>
          <t>Equity Method Investment, Realized Gain (Loss) on Disposal</t>
        </is>
      </c>
      <c r="B32" s="5" t="n">
        <v>32536</v>
      </c>
      <c r="C32" s="5" t="n">
        <v>4717</v>
      </c>
      <c r="D32" s="5" t="n">
        <v>67105</v>
      </c>
      <c r="E32" s="4" t="inlineStr">
        <is>
          <t xml:space="preserve"> </t>
        </is>
      </c>
      <c r="F32" s="4" t="inlineStr">
        <is>
          <t xml:space="preserve"> </t>
        </is>
      </c>
    </row>
    <row r="33">
      <c r="A33" s="4" t="inlineStr">
        <is>
          <t>Unrealized gains for the Equity investments with readily determinable fair value</t>
        </is>
      </c>
      <c r="B33" s="5" t="n">
        <v>0</v>
      </c>
      <c r="C33" s="4" t="inlineStr">
        <is>
          <t xml:space="preserve"> </t>
        </is>
      </c>
      <c r="D33" s="5" t="n">
        <v>0</v>
      </c>
      <c r="E33" s="5" t="n">
        <v>5327</v>
      </c>
      <c r="F33" s="4" t="inlineStr">
        <is>
          <t xml:space="preserve"> </t>
        </is>
      </c>
    </row>
    <row r="34">
      <c r="A34" s="4" t="inlineStr">
        <is>
          <t>Realized gains for equity investments with readily determinable fair value</t>
        </is>
      </c>
      <c r="B34" s="5" t="n">
        <v>0</v>
      </c>
      <c r="C34" s="4" t="inlineStr">
        <is>
          <t xml:space="preserve"> </t>
        </is>
      </c>
      <c r="D34" s="5" t="n">
        <v>767</v>
      </c>
      <c r="E34" s="5" t="n">
        <v>18488</v>
      </c>
      <c r="F34" s="4" t="inlineStr">
        <is>
          <t xml:space="preserve"> </t>
        </is>
      </c>
    </row>
    <row r="35">
      <c r="A35" s="4" t="inlineStr">
        <is>
          <t>Other Income and Other Expens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vest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realized Gain (Loss) on Equity Investments using fair value option</t>
        </is>
      </c>
      <c r="B37" s="5" t="n">
        <v>25601</v>
      </c>
      <c r="C37" s="5" t="n">
        <v>3712</v>
      </c>
      <c r="D37" s="5" t="n">
        <v>6537</v>
      </c>
      <c r="E37" s="5" t="n">
        <v>857</v>
      </c>
      <c r="F37" s="4" t="inlineStr">
        <is>
          <t xml:space="preserve"> </t>
        </is>
      </c>
    </row>
    <row r="38">
      <c r="A38" s="4" t="inlineStr">
        <is>
          <t>Other Nonoperating Incom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vest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ain on dividends received from long-term investment investees</t>
        </is>
      </c>
      <c r="B40" s="4" t="inlineStr">
        <is>
          <t xml:space="preserve"> </t>
        </is>
      </c>
      <c r="C40" s="4" t="inlineStr">
        <is>
          <t xml:space="preserve"> </t>
        </is>
      </c>
      <c r="D40" s="5" t="n">
        <v>2558</v>
      </c>
      <c r="E40" s="5" t="n">
        <v>4002</v>
      </c>
      <c r="F40" s="4" t="inlineStr">
        <is>
          <t xml:space="preserve"> </t>
        </is>
      </c>
    </row>
    <row r="41">
      <c r="A41" s="4" t="inlineStr">
        <is>
          <t>Other Nonoperating Income [Member] | Available-for-sale Securiti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vest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measurement loss</t>
        </is>
      </c>
      <c r="B43" s="4" t="inlineStr">
        <is>
          <t xml:space="preserve"> </t>
        </is>
      </c>
      <c r="C43" s="4" t="inlineStr">
        <is>
          <t xml:space="preserve"> </t>
        </is>
      </c>
      <c r="D43" s="5" t="n">
        <v>42883</v>
      </c>
      <c r="E43" s="4" t="inlineStr">
        <is>
          <t xml:space="preserve"> </t>
        </is>
      </c>
      <c r="F43" s="4" t="inlineStr">
        <is>
          <t xml:space="preserve"> </t>
        </is>
      </c>
    </row>
    <row r="44">
      <c r="A44" s="4" t="inlineStr">
        <is>
          <t>Bytedance Ltd. | Other Incom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vest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urchase of short-term investments</t>
        </is>
      </c>
      <c r="B46" s="4" t="inlineStr">
        <is>
          <t xml:space="preserve"> </t>
        </is>
      </c>
      <c r="C46" s="4" t="inlineStr">
        <is>
          <t xml:space="preserve"> </t>
        </is>
      </c>
      <c r="D46" s="4" t="inlineStr">
        <is>
          <t xml:space="preserve"> </t>
        </is>
      </c>
      <c r="E46" s="5" t="n">
        <v>20000</v>
      </c>
      <c r="F46" s="4" t="inlineStr">
        <is>
          <t xml:space="preserve"> </t>
        </is>
      </c>
    </row>
    <row r="47">
      <c r="A47" s="4" t="inlineStr">
        <is>
          <t>Equity Method Investment, Realized Gain (Loss) on Disposal</t>
        </is>
      </c>
      <c r="B47" s="4" t="inlineStr">
        <is>
          <t xml:space="preserve"> </t>
        </is>
      </c>
      <c r="C47" s="4" t="inlineStr">
        <is>
          <t xml:space="preserve"> </t>
        </is>
      </c>
      <c r="D47" s="4" t="inlineStr">
        <is>
          <t xml:space="preserve"> </t>
        </is>
      </c>
      <c r="E47" s="5" t="n">
        <v>465877</v>
      </c>
      <c r="F47" s="4" t="inlineStr">
        <is>
          <t xml:space="preserve"> </t>
        </is>
      </c>
    </row>
    <row r="48">
      <c r="A48" s="4" t="inlineStr">
        <is>
          <t>Short-term Investmen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vest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income, net</t>
        </is>
      </c>
      <c r="B50" s="5" t="n">
        <v>23088</v>
      </c>
      <c r="C50" s="5" t="n">
        <v>3347</v>
      </c>
      <c r="D50" s="5" t="n">
        <v>12687</v>
      </c>
      <c r="E50" s="5" t="n">
        <v>23780</v>
      </c>
      <c r="F50" s="4" t="inlineStr">
        <is>
          <t xml:space="preserve"> </t>
        </is>
      </c>
    </row>
    <row r="51">
      <c r="A51" s="4" t="inlineStr">
        <is>
          <t>Short-term Investments [Member] | Other Expens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vest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mpairment of investment</t>
        </is>
      </c>
      <c r="B53" s="6" t="n">
        <v>714</v>
      </c>
      <c r="C53" s="7" t="n">
        <v>104</v>
      </c>
      <c r="D53" s="6" t="n">
        <v>715</v>
      </c>
      <c r="E53" s="6" t="n">
        <v>7096</v>
      </c>
      <c r="F53"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 Schedule of Unrealized and Realized Gains and Losses of Equity Securiti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vestment [Line Items]</t>
        </is>
      </c>
      <c r="B3" s="4" t="inlineStr">
        <is>
          <t xml:space="preserve"> </t>
        </is>
      </c>
      <c r="C3" s="4" t="inlineStr">
        <is>
          <t xml:space="preserve"> </t>
        </is>
      </c>
      <c r="D3" s="4" t="inlineStr">
        <is>
          <t xml:space="preserve"> </t>
        </is>
      </c>
      <c r="E3" s="4" t="inlineStr">
        <is>
          <t xml:space="preserve"> </t>
        </is>
      </c>
    </row>
    <row r="4">
      <c r="A4" s="4" t="inlineStr">
        <is>
          <t>Gross unrealized gains (upward adjustments)</t>
        </is>
      </c>
      <c r="B4" s="6" t="n">
        <v>33346</v>
      </c>
      <c r="C4" s="7" t="n">
        <v>4835</v>
      </c>
      <c r="D4" s="6" t="n">
        <v>82504</v>
      </c>
      <c r="E4" s="6" t="n">
        <v>121555</v>
      </c>
    </row>
    <row r="5">
      <c r="A5" s="4" t="inlineStr">
        <is>
          <t>Gross unrealized losses (impairment)</t>
        </is>
      </c>
      <c r="B5" s="5" t="n">
        <v>-287005</v>
      </c>
      <c r="C5" s="5" t="n">
        <v>-41612</v>
      </c>
      <c r="D5" s="5" t="n">
        <v>-351380</v>
      </c>
      <c r="E5" s="5" t="n">
        <v>-66063</v>
      </c>
    </row>
    <row r="6">
      <c r="A6" s="4" t="inlineStr">
        <is>
          <t>Net unrealized gains (losses) on equity securities held</t>
        </is>
      </c>
      <c r="B6" s="5" t="n">
        <v>-253659</v>
      </c>
      <c r="C6" s="5" t="n">
        <v>-36777</v>
      </c>
      <c r="D6" s="5" t="n">
        <v>-268876</v>
      </c>
      <c r="E6" s="5" t="n">
        <v>55492</v>
      </c>
    </row>
    <row r="7">
      <c r="A7" s="4" t="inlineStr">
        <is>
          <t>Net realized gains on equity securities sold</t>
        </is>
      </c>
      <c r="B7" s="5" t="n">
        <v>32536</v>
      </c>
      <c r="C7" s="5" t="n">
        <v>4717</v>
      </c>
      <c r="D7" s="5" t="n">
        <v>67105</v>
      </c>
      <c r="E7" s="5" t="n">
        <v>482202</v>
      </c>
    </row>
    <row r="8">
      <c r="A8" s="4" t="inlineStr">
        <is>
          <t>Total net gains (losses) recognized in other income, net</t>
        </is>
      </c>
      <c r="B8" s="6" t="n">
        <v>-221123</v>
      </c>
      <c r="C8" s="7" t="n">
        <v>-32060</v>
      </c>
      <c r="D8" s="6" t="n">
        <v>-201771</v>
      </c>
      <c r="E8" s="6" t="n">
        <v>537694</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 Unaudited Condensed Financial Information Equity Investment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Balance sheet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3123695</v>
      </c>
      <c r="C4" s="4" t="inlineStr">
        <is>
          <t xml:space="preserve"> </t>
        </is>
      </c>
      <c r="D4" s="6" t="n">
        <v>2598487</v>
      </c>
      <c r="E4" s="4" t="inlineStr">
        <is>
          <t xml:space="preserve"> </t>
        </is>
      </c>
      <c r="F4" s="7" t="n">
        <v>452893</v>
      </c>
    </row>
    <row r="5">
      <c r="A5" s="4" t="inlineStr">
        <is>
          <t>Non-current assets</t>
        </is>
      </c>
      <c r="B5" s="5" t="n">
        <v>2015724</v>
      </c>
      <c r="C5" s="4" t="inlineStr">
        <is>
          <t xml:space="preserve"> </t>
        </is>
      </c>
      <c r="D5" s="5" t="n">
        <v>2379831</v>
      </c>
      <c r="E5" s="4" t="inlineStr">
        <is>
          <t xml:space="preserve"> </t>
        </is>
      </c>
      <c r="F5" s="5" t="n">
        <v>292253</v>
      </c>
    </row>
    <row r="6">
      <c r="A6" s="4" t="inlineStr">
        <is>
          <t>Current liabilities</t>
        </is>
      </c>
      <c r="B6" s="5" t="n">
        <v>1778527</v>
      </c>
      <c r="C6" s="4" t="inlineStr">
        <is>
          <t xml:space="preserve"> </t>
        </is>
      </c>
      <c r="D6" s="5" t="n">
        <v>1353894</v>
      </c>
      <c r="E6" s="4" t="inlineStr">
        <is>
          <t xml:space="preserve"> </t>
        </is>
      </c>
      <c r="F6" s="5" t="n">
        <v>257862</v>
      </c>
    </row>
    <row r="7">
      <c r="A7" s="4" t="inlineStr">
        <is>
          <t>Non-current liabilities</t>
        </is>
      </c>
      <c r="B7" s="5" t="n">
        <v>256106</v>
      </c>
      <c r="C7" s="4" t="inlineStr">
        <is>
          <t xml:space="preserve"> </t>
        </is>
      </c>
      <c r="D7" s="5" t="n">
        <v>264281</v>
      </c>
      <c r="E7" s="4" t="inlineStr">
        <is>
          <t xml:space="preserve"> </t>
        </is>
      </c>
      <c r="F7" s="5" t="n">
        <v>37132</v>
      </c>
    </row>
    <row r="8">
      <c r="A8" s="3" t="inlineStr">
        <is>
          <t>Operating data:</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profit</t>
        </is>
      </c>
      <c r="B9" s="5" t="n">
        <v>631505</v>
      </c>
      <c r="C9" s="7" t="n">
        <v>91560</v>
      </c>
      <c r="D9" s="5" t="n">
        <v>526960</v>
      </c>
      <c r="E9" s="6" t="n">
        <v>1077267</v>
      </c>
      <c r="F9" s="4" t="inlineStr">
        <is>
          <t xml:space="preserve"> </t>
        </is>
      </c>
    </row>
    <row r="10">
      <c r="A10" s="4" t="inlineStr">
        <is>
          <t>Net income (loss)</t>
        </is>
      </c>
      <c r="B10" s="5" t="n">
        <v>-520691</v>
      </c>
      <c r="C10" s="5" t="n">
        <v>-75492</v>
      </c>
      <c r="D10" s="5" t="n">
        <v>-353204</v>
      </c>
      <c r="E10" s="5" t="n">
        <v>411157</v>
      </c>
      <c r="F10" s="4" t="inlineStr">
        <is>
          <t xml:space="preserve"> </t>
        </is>
      </c>
    </row>
    <row r="11">
      <c r="A11" s="4" t="inlineStr">
        <is>
          <t>Equity Method Investment, Nonconsolidated Investee, Oth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lance sheet data:</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assets</t>
        </is>
      </c>
      <c r="B13" s="5" t="n">
        <v>463921</v>
      </c>
      <c r="C13" s="4" t="inlineStr">
        <is>
          <t xml:space="preserve"> </t>
        </is>
      </c>
      <c r="D13" s="5" t="n">
        <v>520871</v>
      </c>
      <c r="E13" s="4" t="inlineStr">
        <is>
          <t xml:space="preserve"> </t>
        </is>
      </c>
      <c r="F13" s="5" t="n">
        <v>67262</v>
      </c>
    </row>
    <row r="14">
      <c r="A14" s="4" t="inlineStr">
        <is>
          <t>Non-current assets</t>
        </is>
      </c>
      <c r="B14" s="5" t="n">
        <v>1404594</v>
      </c>
      <c r="C14" s="4" t="inlineStr">
        <is>
          <t xml:space="preserve"> </t>
        </is>
      </c>
      <c r="D14" s="5" t="n">
        <v>1798402</v>
      </c>
      <c r="E14" s="4" t="inlineStr">
        <is>
          <t xml:space="preserve"> </t>
        </is>
      </c>
      <c r="F14" s="5" t="n">
        <v>203647</v>
      </c>
    </row>
    <row r="15">
      <c r="A15" s="4" t="inlineStr">
        <is>
          <t>Current liabilities</t>
        </is>
      </c>
      <c r="B15" s="5" t="n">
        <v>173776</v>
      </c>
      <c r="C15" s="4" t="inlineStr">
        <is>
          <t xml:space="preserve"> </t>
        </is>
      </c>
      <c r="D15" s="5" t="n">
        <v>182176</v>
      </c>
      <c r="E15" s="4" t="inlineStr">
        <is>
          <t xml:space="preserve"> </t>
        </is>
      </c>
      <c r="F15" s="5" t="n">
        <v>25195</v>
      </c>
    </row>
    <row r="16">
      <c r="A16" s="4" t="inlineStr">
        <is>
          <t>Non-current liabilities</t>
        </is>
      </c>
      <c r="B16" s="5" t="n">
        <v>13249</v>
      </c>
      <c r="C16" s="4" t="inlineStr">
        <is>
          <t xml:space="preserve"> </t>
        </is>
      </c>
      <c r="D16" s="5" t="n">
        <v>7746</v>
      </c>
      <c r="E16" s="4" t="inlineStr">
        <is>
          <t xml:space="preserve"> </t>
        </is>
      </c>
      <c r="F16" s="5" t="n">
        <v>1921</v>
      </c>
    </row>
    <row r="17">
      <c r="A17" s="4" t="inlineStr">
        <is>
          <t>Redeemable preferred shares</t>
        </is>
      </c>
      <c r="B17" s="5" t="n">
        <v>1059852</v>
      </c>
      <c r="C17" s="4" t="inlineStr">
        <is>
          <t xml:space="preserve"> </t>
        </is>
      </c>
      <c r="D17" s="5" t="n">
        <v>906420</v>
      </c>
      <c r="E17" s="4" t="inlineStr">
        <is>
          <t xml:space="preserve"> </t>
        </is>
      </c>
      <c r="F17" s="7" t="n">
        <v>153664</v>
      </c>
    </row>
    <row r="18">
      <c r="A18" s="3" t="inlineStr">
        <is>
          <t>Operating data:</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755532</v>
      </c>
      <c r="C19" s="5" t="n">
        <v>109542</v>
      </c>
      <c r="D19" s="5" t="n">
        <v>925020</v>
      </c>
      <c r="E19" s="5" t="n">
        <v>944974</v>
      </c>
      <c r="F19" s="4" t="inlineStr">
        <is>
          <t xml:space="preserve"> </t>
        </is>
      </c>
    </row>
    <row r="20">
      <c r="A20" s="4" t="inlineStr">
        <is>
          <t>Gross profit</t>
        </is>
      </c>
      <c r="B20" s="5" t="n">
        <v>285140</v>
      </c>
      <c r="C20" s="5" t="n">
        <v>41341</v>
      </c>
      <c r="D20" s="5" t="n">
        <v>407487</v>
      </c>
      <c r="E20" s="5" t="n">
        <v>307531</v>
      </c>
      <c r="F20" s="4" t="inlineStr">
        <is>
          <t xml:space="preserve"> </t>
        </is>
      </c>
    </row>
    <row r="21">
      <c r="A21" s="4" t="inlineStr">
        <is>
          <t>Operating income (loss)</t>
        </is>
      </c>
      <c r="B21" s="5" t="n">
        <v>-10022</v>
      </c>
      <c r="C21" s="5" t="n">
        <v>-1453</v>
      </c>
      <c r="D21" s="5" t="n">
        <v>459079</v>
      </c>
      <c r="E21" s="5" t="n">
        <v>109456</v>
      </c>
      <c r="F21" s="4" t="inlineStr">
        <is>
          <t xml:space="preserve"> </t>
        </is>
      </c>
    </row>
    <row r="22">
      <c r="A22" s="4" t="inlineStr">
        <is>
          <t>Net income (loss)</t>
        </is>
      </c>
      <c r="B22" s="6" t="n">
        <v>-8133</v>
      </c>
      <c r="C22" s="7" t="n">
        <v>-1179</v>
      </c>
      <c r="D22" s="6" t="n">
        <v>464352</v>
      </c>
      <c r="E22" s="6" t="n">
        <v>115962</v>
      </c>
      <c r="F22"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Accounts Receivable, Net (Detail) ¥ in Thousands, $ in Thousands</t>
        </is>
      </c>
      <c r="B1" s="2" t="inlineStr">
        <is>
          <t>Dec. 31, 2022 CNY (¥)</t>
        </is>
      </c>
      <c r="C1" s="2" t="inlineStr">
        <is>
          <t>Dec. 31, 2022 USD ($)</t>
        </is>
      </c>
      <c r="D1" s="2" t="inlineStr">
        <is>
          <t>Dec. 31, 2021 CNY (¥)</t>
        </is>
      </c>
    </row>
    <row r="2">
      <c r="A2" s="4" t="inlineStr">
        <is>
          <t>Accounts receivable</t>
        </is>
      </c>
      <c r="B2" s="6" t="n">
        <v>385935</v>
      </c>
      <c r="C2" s="7" t="n">
        <v>55955</v>
      </c>
      <c r="D2" s="6" t="n">
        <v>263000</v>
      </c>
    </row>
    <row r="3">
      <c r="A3" s="4" t="inlineStr">
        <is>
          <t>Allowance for credit losses</t>
        </is>
      </c>
      <c r="B3" s="5" t="n">
        <v>-102161</v>
      </c>
      <c r="C3" s="5" t="n">
        <v>-14812</v>
      </c>
      <c r="D3" s="5" t="n">
        <v>-92695</v>
      </c>
    </row>
    <row r="4">
      <c r="A4" s="4" t="inlineStr">
        <is>
          <t>Accounts receivable, net</t>
        </is>
      </c>
      <c r="B4" s="6" t="n">
        <v>283774</v>
      </c>
      <c r="C4" s="7" t="n">
        <v>41143</v>
      </c>
      <c r="D4" s="6" t="n">
        <v>1703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movement in the allowance for credit losses (Detail) ¥ in Thousands, $ in Thousands</t>
        </is>
      </c>
      <c r="B1" s="2" t="inlineStr">
        <is>
          <t>12 Months Ended</t>
        </is>
      </c>
    </row>
    <row r="2">
      <c r="B2" s="2" t="inlineStr">
        <is>
          <t>Dec. 31, 2022 CNY (¥)</t>
        </is>
      </c>
      <c r="C2" s="2" t="inlineStr">
        <is>
          <t>Dec. 31, 2022 USD ($)</t>
        </is>
      </c>
      <c r="D2" s="2" t="inlineStr">
        <is>
          <t>Dec. 31, 2021 CNY (¥)</t>
        </is>
      </c>
    </row>
    <row r="3">
      <c r="A3" s="3" t="inlineStr">
        <is>
          <t>Allowance for Credit Loss [Abstract]</t>
        </is>
      </c>
      <c r="B3" s="4" t="inlineStr">
        <is>
          <t xml:space="preserve"> </t>
        </is>
      </c>
      <c r="C3" s="4" t="inlineStr">
        <is>
          <t xml:space="preserve"> </t>
        </is>
      </c>
      <c r="D3" s="4" t="inlineStr">
        <is>
          <t xml:space="preserve"> </t>
        </is>
      </c>
    </row>
    <row r="4">
      <c r="A4" s="4" t="inlineStr">
        <is>
          <t>Beginning balance</t>
        </is>
      </c>
      <c r="B4" s="6" t="n">
        <v>92695</v>
      </c>
      <c r="C4" s="7" t="n">
        <v>13440</v>
      </c>
      <c r="D4" s="6" t="n">
        <v>100020</v>
      </c>
    </row>
    <row r="5">
      <c r="A5" s="4" t="inlineStr">
        <is>
          <t>Amounts charged to expenses</t>
        </is>
      </c>
      <c r="B5" s="5" t="n">
        <v>3156</v>
      </c>
      <c r="C5" s="5" t="n">
        <v>458</v>
      </c>
      <c r="D5" s="5" t="n">
        <v>-1462</v>
      </c>
    </row>
    <row r="6">
      <c r="A6" s="4" t="inlineStr">
        <is>
          <t>Amounts written off</t>
        </is>
      </c>
      <c r="B6" s="4" t="inlineStr">
        <is>
          <t xml:space="preserve"> </t>
        </is>
      </c>
      <c r="C6" s="4" t="inlineStr">
        <is>
          <t xml:space="preserve"> </t>
        </is>
      </c>
      <c r="D6" s="5" t="n">
        <v>-3951</v>
      </c>
    </row>
    <row r="7">
      <c r="A7" s="4" t="inlineStr">
        <is>
          <t>Foreign Exchange effect</t>
        </is>
      </c>
      <c r="B7" s="5" t="n">
        <v>6310</v>
      </c>
      <c r="C7" s="5" t="n">
        <v>914</v>
      </c>
      <c r="D7" s="5" t="n">
        <v>-1912</v>
      </c>
    </row>
    <row r="8">
      <c r="A8" s="4" t="inlineStr">
        <is>
          <t>Ending balance</t>
        </is>
      </c>
      <c r="B8" s="6" t="n">
        <v>102161</v>
      </c>
      <c r="C8" s="7" t="n">
        <v>14812</v>
      </c>
      <c r="D8" s="6" t="n">
        <v>9269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yments and Other Current Assets, Net (Detail) ¥ in Thousands, $ in Thousands</t>
        </is>
      </c>
      <c r="C1" s="2" t="inlineStr">
        <is>
          <t>Dec. 31, 2022 CNY (¥)</t>
        </is>
      </c>
      <c r="D1" s="2" t="inlineStr">
        <is>
          <t>Dec. 31, 2022 USD ($)</t>
        </is>
      </c>
      <c r="E1" s="2" t="inlineStr">
        <is>
          <t>Dec. 31, 2021 CNY (¥)</t>
        </is>
      </c>
    </row>
    <row r="2">
      <c r="A2" s="4" t="inlineStr">
        <is>
          <t>Other receivables from advertisers</t>
        </is>
      </c>
      <c r="C2" s="6" t="n">
        <v>857135</v>
      </c>
      <c r="D2" s="7" t="n">
        <v>124273</v>
      </c>
      <c r="E2" s="6" t="n">
        <v>397700</v>
      </c>
    </row>
    <row r="3">
      <c r="A3" s="4" t="inlineStr">
        <is>
          <t>Advances to suppliers</t>
        </is>
      </c>
      <c r="C3" s="5" t="n">
        <v>137419</v>
      </c>
      <c r="D3" s="5" t="n">
        <v>19924</v>
      </c>
      <c r="E3" s="5" t="n">
        <v>108263</v>
      </c>
    </row>
    <row r="4">
      <c r="A4" s="4" t="inlineStr">
        <is>
          <t>Prepaid expenses</t>
        </is>
      </c>
      <c r="C4" s="5" t="n">
        <v>25506</v>
      </c>
      <c r="D4" s="5" t="n">
        <v>3698</v>
      </c>
      <c r="E4" s="5" t="n">
        <v>29592</v>
      </c>
    </row>
    <row r="5">
      <c r="A5" s="4" t="inlineStr">
        <is>
          <t>Inventories</t>
        </is>
      </c>
      <c r="B5" s="4" t="inlineStr">
        <is>
          <t>[1]</t>
        </is>
      </c>
      <c r="C5" s="5" t="n">
        <v>16695</v>
      </c>
      <c r="D5" s="5" t="n">
        <v>2421</v>
      </c>
      <c r="E5" s="5" t="n">
        <v>15415</v>
      </c>
    </row>
    <row r="6">
      <c r="A6" s="4" t="inlineStr">
        <is>
          <t>Receivable from third-party payment platform</t>
        </is>
      </c>
      <c r="C6" s="5" t="n">
        <v>51014</v>
      </c>
      <c r="D6" s="5" t="n">
        <v>7396</v>
      </c>
      <c r="E6" s="5" t="n">
        <v>16785</v>
      </c>
    </row>
    <row r="7">
      <c r="A7" s="4" t="inlineStr">
        <is>
          <t>Convertible loans</t>
        </is>
      </c>
      <c r="C7" s="5" t="n">
        <v>10093</v>
      </c>
      <c r="D7" s="5" t="n">
        <v>1463</v>
      </c>
      <c r="E7" s="5" t="n">
        <v>8240</v>
      </c>
    </row>
    <row r="8">
      <c r="A8" s="4" t="inlineStr">
        <is>
          <t>Others</t>
        </is>
      </c>
      <c r="C8" s="5" t="n">
        <v>72371</v>
      </c>
      <c r="D8" s="5" t="n">
        <v>10493</v>
      </c>
      <c r="E8" s="5" t="n">
        <v>104324</v>
      </c>
    </row>
    <row r="9">
      <c r="A9" s="4" t="inlineStr">
        <is>
          <t>Impairment of prepayments and inventory</t>
        </is>
      </c>
      <c r="C9" s="5" t="n">
        <v>-102145</v>
      </c>
      <c r="D9" s="5" t="n">
        <v>-14810</v>
      </c>
      <c r="E9" s="5" t="n">
        <v>-98005</v>
      </c>
    </row>
    <row r="10">
      <c r="A10" s="4" t="inlineStr">
        <is>
          <t>Allowance for credit losses</t>
        </is>
      </c>
      <c r="C10" s="5" t="n">
        <v>-99943</v>
      </c>
      <c r="D10" s="5" t="n">
        <v>-14490</v>
      </c>
      <c r="E10" s="5" t="n">
        <v>-102985</v>
      </c>
    </row>
    <row r="11">
      <c r="A11" s="4" t="inlineStr">
        <is>
          <t>Total</t>
        </is>
      </c>
      <c r="C11" s="6" t="n">
        <v>968145</v>
      </c>
      <c r="D11" s="7" t="n">
        <v>140368</v>
      </c>
      <c r="E11" s="6" t="n">
        <v>479329</v>
      </c>
    </row>
    <row r="12"/>
    <row r="13">
      <c r="A13" s="4" t="inlineStr">
        <is>
          <t>[1] Inventory consists of finished goods, as of December 31, 2021 and 2022, inventories net of impairment reserve were RMB 265 and RMB 4,283 (US$ 621 ). For the years ended December 31, 2020, 2021 and 2022, the group recorded impairment reserve of RMB 23,694 , RMB 7,618 and nil , respectively.</t>
        </is>
      </c>
    </row>
  </sheetData>
  <mergeCells count="3">
    <mergeCell ref="A1:B1"/>
    <mergeCell ref="A12:D12"/>
    <mergeCell ref="A13:D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Current Assets, Net (Parenthetical) (Detail) ¥ in Thousands, $ in Thousands</t>
        </is>
      </c>
      <c r="B1" s="2" t="inlineStr">
        <is>
          <t>Dec. 31, 2022 CNY (¥)</t>
        </is>
      </c>
      <c r="C1" s="2" t="inlineStr">
        <is>
          <t>Dec. 31, 2022 USD ($)</t>
        </is>
      </c>
      <c r="D1" s="2" t="inlineStr">
        <is>
          <t>Dec. 31, 2021 CNY (¥)</t>
        </is>
      </c>
      <c r="E1" s="2" t="inlineStr">
        <is>
          <t>Dec. 31, 2020 CNY (¥)</t>
        </is>
      </c>
    </row>
    <row r="2">
      <c r="A2" s="4" t="inlineStr">
        <is>
          <t>Inventories net of impairment reserve</t>
        </is>
      </c>
      <c r="B2" s="6" t="n">
        <v>4283</v>
      </c>
      <c r="C2" s="7" t="n">
        <v>621</v>
      </c>
      <c r="D2" s="6" t="n">
        <v>265</v>
      </c>
      <c r="E2" s="4" t="inlineStr">
        <is>
          <t xml:space="preserve"> </t>
        </is>
      </c>
    </row>
    <row r="3">
      <c r="A3" s="4" t="inlineStr">
        <is>
          <t>Reserve for inventory</t>
        </is>
      </c>
      <c r="B3" s="6" t="n">
        <v>0</v>
      </c>
      <c r="C3" s="4" t="inlineStr">
        <is>
          <t xml:space="preserve"> </t>
        </is>
      </c>
      <c r="D3" s="6" t="n">
        <v>7618</v>
      </c>
      <c r="E3" s="6" t="n">
        <v>236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Current Assets, Net - Additional Information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Prepaid Expenses and Other Current Assets [Member]</t>
        </is>
      </c>
      <c r="B3" s="4" t="inlineStr">
        <is>
          <t xml:space="preserve"> </t>
        </is>
      </c>
      <c r="C3" s="4" t="inlineStr">
        <is>
          <t xml:space="preserve"> </t>
        </is>
      </c>
      <c r="D3" s="4" t="inlineStr">
        <is>
          <t xml:space="preserve"> </t>
        </is>
      </c>
      <c r="E3" s="4" t="inlineStr">
        <is>
          <t xml:space="preserve"> </t>
        </is>
      </c>
    </row>
    <row r="4">
      <c r="A4" s="4" t="inlineStr">
        <is>
          <t>Provision for doubtful accounts receivable</t>
        </is>
      </c>
      <c r="B4" s="6" t="n">
        <v>19266</v>
      </c>
      <c r="C4" s="7" t="n">
        <v>2793</v>
      </c>
      <c r="D4" s="6" t="n">
        <v>493</v>
      </c>
      <c r="E4" s="6" t="n">
        <v>32999</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Net - Schedule of movement in the allowance for credit losses (Detail) ¥ in Thousands, $ in Thousands</t>
        </is>
      </c>
      <c r="B1" s="2" t="inlineStr">
        <is>
          <t>12 Months Ended</t>
        </is>
      </c>
    </row>
    <row r="2">
      <c r="B2" s="2" t="inlineStr">
        <is>
          <t>Dec. 31, 2022 CNY (¥)</t>
        </is>
      </c>
      <c r="C2" s="2" t="inlineStr">
        <is>
          <t>Dec. 31, 2022 USD ($)</t>
        </is>
      </c>
      <c r="D2" s="2" t="inlineStr">
        <is>
          <t>Dec. 31, 2021 CNY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eginning balance</t>
        </is>
      </c>
      <c r="B4" s="6" t="n">
        <v>92695</v>
      </c>
      <c r="C4" s="7" t="n">
        <v>13440</v>
      </c>
      <c r="D4" s="6" t="n">
        <v>100020</v>
      </c>
    </row>
    <row r="5">
      <c r="A5" s="4" t="inlineStr">
        <is>
          <t>Amounts charged to expenses</t>
        </is>
      </c>
      <c r="B5" s="5" t="n">
        <v>-3156</v>
      </c>
      <c r="C5" s="5" t="n">
        <v>-458</v>
      </c>
      <c r="D5" s="5" t="n">
        <v>1462</v>
      </c>
    </row>
    <row r="6">
      <c r="A6" s="4" t="inlineStr">
        <is>
          <t>Amounts written off</t>
        </is>
      </c>
      <c r="B6" s="4" t="inlineStr">
        <is>
          <t xml:space="preserve"> </t>
        </is>
      </c>
      <c r="C6" s="4" t="inlineStr">
        <is>
          <t xml:space="preserve"> </t>
        </is>
      </c>
      <c r="D6" s="5" t="n">
        <v>-3951</v>
      </c>
    </row>
    <row r="7">
      <c r="A7" s="4" t="inlineStr">
        <is>
          <t>Foreign Exchange effect</t>
        </is>
      </c>
      <c r="B7" s="5" t="n">
        <v>-6310</v>
      </c>
      <c r="C7" s="5" t="n">
        <v>-914</v>
      </c>
      <c r="D7" s="5" t="n">
        <v>1912</v>
      </c>
    </row>
    <row r="8">
      <c r="A8" s="4" t="inlineStr">
        <is>
          <t>Ending balance</t>
        </is>
      </c>
      <c r="B8" s="5" t="n">
        <v>102161</v>
      </c>
      <c r="C8" s="5" t="n">
        <v>14812</v>
      </c>
      <c r="D8" s="5" t="n">
        <v>92695</v>
      </c>
    </row>
    <row r="9">
      <c r="A9" s="4" t="inlineStr">
        <is>
          <t>Prepaid Expenses and Other Current Assets [Member]</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Beginning balance</t>
        </is>
      </c>
      <c r="B11" s="5" t="n">
        <v>102985</v>
      </c>
      <c r="C11" s="5" t="n">
        <v>14931</v>
      </c>
      <c r="D11" s="5" t="n">
        <v>171619</v>
      </c>
    </row>
    <row r="12">
      <c r="A12" s="4" t="inlineStr">
        <is>
          <t>Amounts charged to expenses</t>
        </is>
      </c>
      <c r="B12" s="5" t="n">
        <v>19266</v>
      </c>
      <c r="C12" s="5" t="n">
        <v>2793</v>
      </c>
      <c r="D12" s="5" t="n">
        <v>-696</v>
      </c>
    </row>
    <row r="13">
      <c r="A13" s="4" t="inlineStr">
        <is>
          <t>Amounts written off</t>
        </is>
      </c>
      <c r="B13" s="5" t="n">
        <v>-27623</v>
      </c>
      <c r="C13" s="5" t="n">
        <v>-4005</v>
      </c>
      <c r="D13" s="5" t="n">
        <v>-66658</v>
      </c>
    </row>
    <row r="14">
      <c r="A14" s="4" t="inlineStr">
        <is>
          <t>Disposal of a subsidiary</t>
        </is>
      </c>
      <c r="B14" s="4" t="inlineStr">
        <is>
          <t xml:space="preserve"> </t>
        </is>
      </c>
      <c r="C14" s="4" t="inlineStr">
        <is>
          <t xml:space="preserve"> </t>
        </is>
      </c>
      <c r="D14" s="5" t="n">
        <v>-1</v>
      </c>
    </row>
    <row r="15">
      <c r="A15" s="4" t="inlineStr">
        <is>
          <t>Foreign Exchange effect</t>
        </is>
      </c>
      <c r="B15" s="5" t="n">
        <v>5315</v>
      </c>
      <c r="C15" s="5" t="n">
        <v>771</v>
      </c>
      <c r="D15" s="5" t="n">
        <v>-1279</v>
      </c>
    </row>
    <row r="16">
      <c r="A16" s="4" t="inlineStr">
        <is>
          <t>Ending balance</t>
        </is>
      </c>
      <c r="B16" s="6" t="n">
        <v>99943</v>
      </c>
      <c r="C16" s="7" t="n">
        <v>14490</v>
      </c>
      <c r="D16" s="6" t="n">
        <v>1029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Property and Equipment, Net (Detail) ¥ in Thousands, $ in Thousands</t>
        </is>
      </c>
      <c r="B1" s="2" t="inlineStr">
        <is>
          <t>Dec. 31, 2022 CNY (¥)</t>
        </is>
      </c>
      <c r="C1" s="2" t="inlineStr">
        <is>
          <t>Dec. 31, 2022 USD ($)</t>
        </is>
      </c>
      <c r="D1" s="2" t="inlineStr">
        <is>
          <t>Dec. 31,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6" t="n">
        <v>185105</v>
      </c>
      <c r="C3" s="7" t="n">
        <v>26838</v>
      </c>
      <c r="D3" s="6" t="n">
        <v>145529</v>
      </c>
    </row>
    <row r="4">
      <c r="A4" s="4" t="inlineStr">
        <is>
          <t>Less: Accumulated impairment</t>
        </is>
      </c>
      <c r="B4" s="5" t="n">
        <v>8688</v>
      </c>
      <c r="C4" s="5" t="n">
        <v>1260</v>
      </c>
      <c r="D4" s="5" t="n">
        <v>8708</v>
      </c>
    </row>
    <row r="5">
      <c r="A5" s="4" t="inlineStr">
        <is>
          <t>Property and equipment, net</t>
        </is>
      </c>
      <c r="B5" s="5" t="n">
        <v>58727</v>
      </c>
      <c r="C5" s="5" t="n">
        <v>8515</v>
      </c>
      <c r="D5" s="5" t="n">
        <v>101794</v>
      </c>
    </row>
    <row r="6">
      <c r="A6" s="4" t="inlineStr">
        <is>
          <t>Electronic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61894</v>
      </c>
      <c r="C8" s="5" t="n">
        <v>8974</v>
      </c>
      <c r="D8" s="5" t="n">
        <v>64420</v>
      </c>
    </row>
    <row r="9">
      <c r="A9" s="4" t="inlineStr">
        <is>
          <t>AI relate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153580</v>
      </c>
      <c r="C11" s="5" t="n">
        <v>22267</v>
      </c>
      <c r="D11" s="5" t="n">
        <v>152177</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14544</v>
      </c>
      <c r="C14" s="5" t="n">
        <v>2109</v>
      </c>
      <c r="D14" s="5" t="n">
        <v>14522</v>
      </c>
    </row>
    <row r="15">
      <c r="A15" s="4" t="inlineStr">
        <is>
          <t>Office equipment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19532</v>
      </c>
      <c r="C17" s="5" t="n">
        <v>2832</v>
      </c>
      <c r="D17" s="5" t="n">
        <v>20867</v>
      </c>
    </row>
    <row r="18">
      <c r="A18" s="4" t="inlineStr">
        <is>
          <t>Motor vehicl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2922</v>
      </c>
      <c r="C20" s="5" t="n">
        <v>424</v>
      </c>
      <c r="D20" s="6" t="n">
        <v>4045</v>
      </c>
    </row>
    <row r="21">
      <c r="A21" s="4" t="inlineStr">
        <is>
          <t>Construction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48</v>
      </c>
      <c r="C23" s="7" t="n">
        <v>7</v>
      </c>
      <c r="D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80" customWidth="1" min="1" max="1"/>
    <col width="13" customWidth="1" min="2" max="2"/>
    <col width="13" customWidth="1" min="3" max="3"/>
    <col width="61" customWidth="1" min="4" max="4"/>
    <col width="61" customWidth="1" min="5" max="5"/>
    <col width="61" customWidth="1" min="6" max="6"/>
    <col width="61" customWidth="1" min="7" max="7"/>
    <col width="44" customWidth="1" min="8" max="8"/>
    <col width="44" customWidth="1" min="9" max="9"/>
    <col width="45" customWidth="1" min="10" max="10"/>
    <col width="45" customWidth="1" min="11" max="11"/>
    <col width="35" customWidth="1" min="12" max="12"/>
    <col width="35" customWidth="1" min="13" max="13"/>
    <col width="24" customWidth="1" min="14" max="14"/>
    <col width="24" customWidth="1" min="15" max="15"/>
    <col width="41" customWidth="1" min="16" max="16"/>
    <col width="41" customWidth="1" min="17" max="17"/>
  </cols>
  <sheetData>
    <row r="1">
      <c r="A1" s="1" t="inlineStr">
        <is>
          <t>CONSOLIDATED STATEMENTS OF CHANGES IN SHAREHOLDERS EQUITY ¥ in Thousands, $ in Thousands</t>
        </is>
      </c>
      <c r="B1" s="2" t="inlineStr">
        <is>
          <t>CNY (¥)</t>
        </is>
      </c>
      <c r="C1" s="2" t="inlineStr">
        <is>
          <t>USD ($)</t>
        </is>
      </c>
      <c r="D1" s="2" t="inlineStr">
        <is>
          <t>Common Stock [Member] Common Class A [Member] CNY (¥) shares</t>
        </is>
      </c>
      <c r="E1" s="2" t="inlineStr">
        <is>
          <t>Common Stock [Member] Common Class A [Member] USD ($) shares</t>
        </is>
      </c>
      <c r="F1" s="2" t="inlineStr">
        <is>
          <t>Common Stock [Member] Common Class B [Member] CNY (¥) shares</t>
        </is>
      </c>
      <c r="G1" s="2" t="inlineStr">
        <is>
          <t>Common Stock [Member] Common Class B [Member] USD ($) shares</t>
        </is>
      </c>
      <c r="H1" s="2" t="inlineStr">
        <is>
          <t>Additional Paid-in Capital [Member] CNY (¥)</t>
        </is>
      </c>
      <c r="I1" s="2" t="inlineStr">
        <is>
          <t>Additional Paid-in Capital [Member] USD ($)</t>
        </is>
      </c>
      <c r="J1" s="2" t="inlineStr">
        <is>
          <t>AOCI Attributable to Parent [Member] CNY (¥)</t>
        </is>
      </c>
      <c r="K1" s="2" t="inlineStr">
        <is>
          <t>AOCI Attributable to Parent [Member] USD ($)</t>
        </is>
      </c>
      <c r="L1" s="2" t="inlineStr">
        <is>
          <t>Retained Earnings [Member] CNY (¥)</t>
        </is>
      </c>
      <c r="M1" s="2" t="inlineStr">
        <is>
          <t>Retained Earnings [Member] USD ($)</t>
        </is>
      </c>
      <c r="N1" s="2" t="inlineStr">
        <is>
          <t>Parent [Member] CNY (¥)</t>
        </is>
      </c>
      <c r="O1" s="2" t="inlineStr">
        <is>
          <t>Parent [Member] USD ($)</t>
        </is>
      </c>
      <c r="P1" s="2" t="inlineStr">
        <is>
          <t>Noncontrolling Interest [Member] CNY (¥)</t>
        </is>
      </c>
      <c r="Q1" s="2" t="inlineStr">
        <is>
          <t>Noncontrolling Interest [Member] USD ($)</t>
        </is>
      </c>
    </row>
    <row r="2">
      <c r="A2" s="4" t="inlineStr">
        <is>
          <t>Balance at Dec. 31, 2019</t>
        </is>
      </c>
      <c r="B2" s="6" t="n">
        <v>4994547</v>
      </c>
      <c r="C2" s="4" t="inlineStr">
        <is>
          <t xml:space="preserve"> </t>
        </is>
      </c>
      <c r="D2" s="6" t="n">
        <v>69</v>
      </c>
      <c r="E2" s="4" t="inlineStr">
        <is>
          <t xml:space="preserve"> </t>
        </is>
      </c>
      <c r="F2" s="6" t="n">
        <v>156</v>
      </c>
      <c r="G2" s="4" t="inlineStr">
        <is>
          <t xml:space="preserve"> </t>
        </is>
      </c>
      <c r="H2" s="6" t="n">
        <v>2649342</v>
      </c>
      <c r="I2" s="4" t="inlineStr">
        <is>
          <t xml:space="preserve"> </t>
        </is>
      </c>
      <c r="J2" s="6" t="n">
        <v>337773</v>
      </c>
      <c r="K2" s="4" t="inlineStr">
        <is>
          <t xml:space="preserve"> </t>
        </is>
      </c>
      <c r="L2" s="6" t="n">
        <v>1944938</v>
      </c>
      <c r="M2" s="4" t="inlineStr">
        <is>
          <t xml:space="preserve"> </t>
        </is>
      </c>
      <c r="N2" s="6" t="n">
        <v>4932278</v>
      </c>
      <c r="O2" s="4" t="inlineStr">
        <is>
          <t xml:space="preserve"> </t>
        </is>
      </c>
      <c r="P2" s="6" t="n">
        <v>62269</v>
      </c>
      <c r="Q2" s="4" t="inlineStr">
        <is>
          <t xml:space="preserve"> </t>
        </is>
      </c>
    </row>
    <row r="3">
      <c r="A3" s="4" t="inlineStr">
        <is>
          <t>Balance (in shares) at Dec. 31, 2019 | shares</t>
        </is>
      </c>
      <c r="B3" s="4" t="inlineStr">
        <is>
          <t xml:space="preserve"> </t>
        </is>
      </c>
      <c r="C3" s="4" t="inlineStr">
        <is>
          <t xml:space="preserve"> </t>
        </is>
      </c>
      <c r="D3" s="5" t="n">
        <v>431985016</v>
      </c>
      <c r="E3" s="5" t="n">
        <v>431985016</v>
      </c>
      <c r="F3" s="5" t="n">
        <v>946017565</v>
      </c>
      <c r="G3" s="5" t="n">
        <v>94601756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 (loss)</t>
        </is>
      </c>
      <c r="B4" s="5" t="n">
        <v>41115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16732</v>
      </c>
      <c r="M4" s="4" t="inlineStr">
        <is>
          <t xml:space="preserve"> </t>
        </is>
      </c>
      <c r="N4" s="5" t="n">
        <v>416732</v>
      </c>
      <c r="O4" s="4" t="inlineStr">
        <is>
          <t xml:space="preserve"> </t>
        </is>
      </c>
      <c r="P4" s="5" t="n">
        <v>-5575</v>
      </c>
      <c r="Q4" s="4" t="inlineStr">
        <is>
          <t xml:space="preserve"> </t>
        </is>
      </c>
    </row>
    <row r="5">
      <c r="A5" s="4" t="inlineStr">
        <is>
          <t>Adoption of ASC 326</t>
        </is>
      </c>
      <c r="B5" s="5" t="n">
        <v>-4087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0874</v>
      </c>
      <c r="M5" s="4" t="inlineStr">
        <is>
          <t xml:space="preserve"> </t>
        </is>
      </c>
      <c r="N5" s="5" t="n">
        <v>-40874</v>
      </c>
      <c r="O5" s="4" t="inlineStr">
        <is>
          <t xml:space="preserve"> </t>
        </is>
      </c>
      <c r="P5" s="4" t="inlineStr">
        <is>
          <t xml:space="preserve"> </t>
        </is>
      </c>
      <c r="Q5" s="4" t="inlineStr">
        <is>
          <t xml:space="preserve"> </t>
        </is>
      </c>
    </row>
    <row r="6">
      <c r="A6" s="4" t="inlineStr">
        <is>
          <t>Cancellation of Class B ordinary shares | shares</t>
        </is>
      </c>
      <c r="B6" s="4" t="inlineStr">
        <is>
          <t xml:space="preserve"> </t>
        </is>
      </c>
      <c r="C6" s="4" t="inlineStr">
        <is>
          <t xml:space="preserve"> </t>
        </is>
      </c>
      <c r="D6" s="4" t="inlineStr">
        <is>
          <t xml:space="preserve"> </t>
        </is>
      </c>
      <c r="E6" s="4" t="inlineStr">
        <is>
          <t xml:space="preserve"> </t>
        </is>
      </c>
      <c r="F6" s="5" t="n">
        <v>-15</v>
      </c>
      <c r="G6" s="5" t="n">
        <v>-1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based compensation</t>
        </is>
      </c>
      <c r="B7" s="5" t="n">
        <v>80974</v>
      </c>
      <c r="C7" s="4" t="inlineStr">
        <is>
          <t xml:space="preserve"> </t>
        </is>
      </c>
      <c r="D7" s="4" t="inlineStr">
        <is>
          <t xml:space="preserve"> </t>
        </is>
      </c>
      <c r="E7" s="4" t="inlineStr">
        <is>
          <t xml:space="preserve"> </t>
        </is>
      </c>
      <c r="F7" s="4" t="inlineStr">
        <is>
          <t xml:space="preserve"> </t>
        </is>
      </c>
      <c r="G7" s="4" t="inlineStr">
        <is>
          <t xml:space="preserve"> </t>
        </is>
      </c>
      <c r="H7" s="5" t="n">
        <v>63173</v>
      </c>
      <c r="I7" s="4" t="inlineStr">
        <is>
          <t xml:space="preserve"> </t>
        </is>
      </c>
      <c r="J7" s="4" t="inlineStr">
        <is>
          <t xml:space="preserve"> </t>
        </is>
      </c>
      <c r="K7" s="4" t="inlineStr">
        <is>
          <t xml:space="preserve"> </t>
        </is>
      </c>
      <c r="L7" s="5" t="n">
        <v>17293</v>
      </c>
      <c r="M7" s="4" t="inlineStr">
        <is>
          <t xml:space="preserve"> </t>
        </is>
      </c>
      <c r="N7" s="5" t="n">
        <v>80466</v>
      </c>
      <c r="O7" s="4" t="inlineStr">
        <is>
          <t xml:space="preserve"> </t>
        </is>
      </c>
      <c r="P7" s="5" t="n">
        <v>508</v>
      </c>
      <c r="Q7" s="4" t="inlineStr">
        <is>
          <t xml:space="preserve"> </t>
        </is>
      </c>
    </row>
    <row r="8">
      <c r="A8" s="4" t="inlineStr">
        <is>
          <t>Conversion of Class B ordinary shares to Class A ordinary shares by shareholders,shares | shares</t>
        </is>
      </c>
      <c r="B8" s="4" t="inlineStr">
        <is>
          <t xml:space="preserve"> </t>
        </is>
      </c>
      <c r="C8" s="4" t="inlineStr">
        <is>
          <t xml:space="preserve"> </t>
        </is>
      </c>
      <c r="D8" s="5" t="n">
        <v>520723</v>
      </c>
      <c r="E8" s="5" t="n">
        <v>520723</v>
      </c>
      <c r="F8" s="5" t="n">
        <v>-520723</v>
      </c>
      <c r="G8" s="5" t="n">
        <v>-52072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xercise and vesting of share-based awards</t>
        </is>
      </c>
      <c r="B9" s="5" t="n">
        <v>14113</v>
      </c>
      <c r="C9" s="4" t="inlineStr">
        <is>
          <t xml:space="preserve"> </t>
        </is>
      </c>
      <c r="D9" s="6" t="n">
        <v>9</v>
      </c>
      <c r="E9" s="4" t="inlineStr">
        <is>
          <t xml:space="preserve"> </t>
        </is>
      </c>
      <c r="F9" s="4" t="inlineStr">
        <is>
          <t xml:space="preserve"> </t>
        </is>
      </c>
      <c r="G9" s="4" t="inlineStr">
        <is>
          <t xml:space="preserve"> </t>
        </is>
      </c>
      <c r="H9" s="5" t="n">
        <v>14104</v>
      </c>
      <c r="I9" s="4" t="inlineStr">
        <is>
          <t xml:space="preserve"> </t>
        </is>
      </c>
      <c r="J9" s="4" t="inlineStr">
        <is>
          <t xml:space="preserve"> </t>
        </is>
      </c>
      <c r="K9" s="4" t="inlineStr">
        <is>
          <t xml:space="preserve"> </t>
        </is>
      </c>
      <c r="L9" s="4" t="inlineStr">
        <is>
          <t xml:space="preserve"> </t>
        </is>
      </c>
      <c r="M9" s="4" t="inlineStr">
        <is>
          <t xml:space="preserve"> </t>
        </is>
      </c>
      <c r="N9" s="5" t="n">
        <v>14113</v>
      </c>
      <c r="O9" s="4" t="inlineStr">
        <is>
          <t xml:space="preserve"> </t>
        </is>
      </c>
      <c r="P9" s="4" t="inlineStr">
        <is>
          <t xml:space="preserve"> </t>
        </is>
      </c>
      <c r="Q9" s="4" t="inlineStr">
        <is>
          <t xml:space="preserve"> </t>
        </is>
      </c>
    </row>
    <row r="10">
      <c r="A10" s="4" t="inlineStr">
        <is>
          <t>Exercise and vesting of share-based awards,shares | shares</t>
        </is>
      </c>
      <c r="B10" s="4" t="inlineStr">
        <is>
          <t xml:space="preserve"> </t>
        </is>
      </c>
      <c r="C10" s="4" t="inlineStr">
        <is>
          <t xml:space="preserve"> </t>
        </is>
      </c>
      <c r="D10" s="5" t="n">
        <v>49608017</v>
      </c>
      <c r="E10" s="5" t="n">
        <v>4960801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ther comprehensive income (loss)</t>
        </is>
      </c>
      <c r="B11" s="5" t="n">
        <v>-17472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74433</v>
      </c>
      <c r="K11" s="4" t="inlineStr">
        <is>
          <t xml:space="preserve"> </t>
        </is>
      </c>
      <c r="L11" s="4" t="inlineStr">
        <is>
          <t xml:space="preserve"> </t>
        </is>
      </c>
      <c r="M11" s="4" t="inlineStr">
        <is>
          <t xml:space="preserve"> </t>
        </is>
      </c>
      <c r="N11" s="5" t="n">
        <v>-174433</v>
      </c>
      <c r="O11" s="4" t="inlineStr">
        <is>
          <t xml:space="preserve"> </t>
        </is>
      </c>
      <c r="P11" s="5" t="n">
        <v>-294</v>
      </c>
      <c r="Q11" s="4" t="inlineStr">
        <is>
          <t xml:space="preserve"> </t>
        </is>
      </c>
    </row>
    <row r="12">
      <c r="A12" s="4" t="inlineStr">
        <is>
          <t>Disposal of subsidiaries</t>
        </is>
      </c>
      <c r="B12" s="5" t="n">
        <v>-1589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5897</v>
      </c>
      <c r="Q12" s="4" t="inlineStr">
        <is>
          <t xml:space="preserve"> </t>
        </is>
      </c>
    </row>
    <row r="13">
      <c r="A13" s="4" t="inlineStr">
        <is>
          <t>Dividends declared on share awards of consolidated subsidiaries</t>
        </is>
      </c>
      <c r="B13" s="5" t="n">
        <v>-272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7296</v>
      </c>
      <c r="M13" s="4" t="inlineStr">
        <is>
          <t xml:space="preserve"> </t>
        </is>
      </c>
      <c r="N13" s="5" t="n">
        <v>-27296</v>
      </c>
      <c r="O13" s="4" t="inlineStr">
        <is>
          <t xml:space="preserve"> </t>
        </is>
      </c>
      <c r="P13" s="4" t="inlineStr">
        <is>
          <t xml:space="preserve"> </t>
        </is>
      </c>
      <c r="Q13" s="4" t="inlineStr">
        <is>
          <t xml:space="preserve"> </t>
        </is>
      </c>
    </row>
    <row r="14">
      <c r="A14" s="4" t="inlineStr">
        <is>
          <t>Dividend declared by the Company to Cheetah Mobile Inc. shareholders</t>
        </is>
      </c>
      <c r="B14" s="5" t="n">
        <v>-14536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453605</v>
      </c>
      <c r="M14" s="4" t="inlineStr">
        <is>
          <t xml:space="preserve"> </t>
        </is>
      </c>
      <c r="N14" s="5" t="n">
        <v>-1453605</v>
      </c>
      <c r="O14" s="4" t="inlineStr">
        <is>
          <t xml:space="preserve"> </t>
        </is>
      </c>
      <c r="P14" s="4" t="inlineStr">
        <is>
          <t xml:space="preserve"> </t>
        </is>
      </c>
      <c r="Q14" s="4" t="inlineStr">
        <is>
          <t xml:space="preserve"> </t>
        </is>
      </c>
    </row>
    <row r="15">
      <c r="A15" s="4" t="inlineStr">
        <is>
          <t>Balance at Dec. 31, 2020</t>
        </is>
      </c>
      <c r="B15" s="5" t="n">
        <v>3788392</v>
      </c>
      <c r="C15" s="4" t="inlineStr">
        <is>
          <t xml:space="preserve"> </t>
        </is>
      </c>
      <c r="D15" s="6" t="n">
        <v>78</v>
      </c>
      <c r="E15" s="4" t="inlineStr">
        <is>
          <t xml:space="preserve"> </t>
        </is>
      </c>
      <c r="F15" s="6" t="n">
        <v>156</v>
      </c>
      <c r="G15" s="4" t="inlineStr">
        <is>
          <t xml:space="preserve"> </t>
        </is>
      </c>
      <c r="H15" s="5" t="n">
        <v>2726619</v>
      </c>
      <c r="I15" s="4" t="inlineStr">
        <is>
          <t xml:space="preserve"> </t>
        </is>
      </c>
      <c r="J15" s="5" t="n">
        <v>163340</v>
      </c>
      <c r="K15" s="4" t="inlineStr">
        <is>
          <t xml:space="preserve"> </t>
        </is>
      </c>
      <c r="L15" s="5" t="n">
        <v>857188</v>
      </c>
      <c r="M15" s="4" t="inlineStr">
        <is>
          <t xml:space="preserve"> </t>
        </is>
      </c>
      <c r="N15" s="5" t="n">
        <v>3747381</v>
      </c>
      <c r="O15" s="4" t="inlineStr">
        <is>
          <t xml:space="preserve"> </t>
        </is>
      </c>
      <c r="P15" s="5" t="n">
        <v>41011</v>
      </c>
      <c r="Q15" s="4" t="inlineStr">
        <is>
          <t xml:space="preserve"> </t>
        </is>
      </c>
    </row>
    <row r="16">
      <c r="A16" s="4" t="inlineStr">
        <is>
          <t>Balance (in shares) at Dec. 31, 2020 | shares</t>
        </is>
      </c>
      <c r="B16" s="4" t="inlineStr">
        <is>
          <t xml:space="preserve"> </t>
        </is>
      </c>
      <c r="C16" s="4" t="inlineStr">
        <is>
          <t xml:space="preserve"> </t>
        </is>
      </c>
      <c r="D16" s="5" t="n">
        <v>482113756</v>
      </c>
      <c r="E16" s="5" t="n">
        <v>482113756</v>
      </c>
      <c r="F16" s="5" t="n">
        <v>945496827</v>
      </c>
      <c r="G16" s="5" t="n">
        <v>94549682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income (loss)</t>
        </is>
      </c>
      <c r="B17" s="5" t="n">
        <v>-3532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51126</v>
      </c>
      <c r="M17" s="4" t="inlineStr">
        <is>
          <t xml:space="preserve"> </t>
        </is>
      </c>
      <c r="N17" s="5" t="n">
        <v>-351126</v>
      </c>
      <c r="O17" s="4" t="inlineStr">
        <is>
          <t xml:space="preserve"> </t>
        </is>
      </c>
      <c r="P17" s="5" t="n">
        <v>-2078</v>
      </c>
      <c r="Q17" s="4" t="inlineStr">
        <is>
          <t xml:space="preserve"> </t>
        </is>
      </c>
    </row>
    <row r="18">
      <c r="A18" s="4" t="inlineStr">
        <is>
          <t>Share-based compensation</t>
        </is>
      </c>
      <c r="B18" s="5" t="n">
        <v>6248</v>
      </c>
      <c r="C18" s="4" t="inlineStr">
        <is>
          <t xml:space="preserve"> </t>
        </is>
      </c>
      <c r="D18" s="4" t="inlineStr">
        <is>
          <t xml:space="preserve"> </t>
        </is>
      </c>
      <c r="E18" s="4" t="inlineStr">
        <is>
          <t xml:space="preserve"> </t>
        </is>
      </c>
      <c r="F18" s="4" t="inlineStr">
        <is>
          <t xml:space="preserve"> </t>
        </is>
      </c>
      <c r="G18" s="4" t="inlineStr">
        <is>
          <t xml:space="preserve"> </t>
        </is>
      </c>
      <c r="H18" s="5" t="n">
        <v>6248</v>
      </c>
      <c r="I18" s="4" t="inlineStr">
        <is>
          <t xml:space="preserve"> </t>
        </is>
      </c>
      <c r="J18" s="4" t="inlineStr">
        <is>
          <t xml:space="preserve"> </t>
        </is>
      </c>
      <c r="K18" s="4" t="inlineStr">
        <is>
          <t xml:space="preserve"> </t>
        </is>
      </c>
      <c r="L18" s="4" t="inlineStr">
        <is>
          <t xml:space="preserve"> </t>
        </is>
      </c>
      <c r="M18" s="4" t="inlineStr">
        <is>
          <t xml:space="preserve"> </t>
        </is>
      </c>
      <c r="N18" s="5" t="n">
        <v>6248</v>
      </c>
      <c r="O18" s="4" t="inlineStr">
        <is>
          <t xml:space="preserve"> </t>
        </is>
      </c>
      <c r="P18" s="4" t="inlineStr">
        <is>
          <t xml:space="preserve"> </t>
        </is>
      </c>
      <c r="Q18" s="4" t="inlineStr">
        <is>
          <t xml:space="preserve"> </t>
        </is>
      </c>
    </row>
    <row r="19">
      <c r="A19" s="4" t="inlineStr">
        <is>
          <t>Exercise and vesting of share-based awards, including subsidiaries' awards , shares | shares</t>
        </is>
      </c>
      <c r="B19" s="4" t="inlineStr">
        <is>
          <t xml:space="preserve"> </t>
        </is>
      </c>
      <c r="C19" s="4" t="inlineStr">
        <is>
          <t xml:space="preserve"> </t>
        </is>
      </c>
      <c r="D19" s="5" t="n">
        <v>5120766</v>
      </c>
      <c r="E19" s="5" t="n">
        <v>512076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xercise and vesting of share-based awards, including subsidiaries' awards</t>
        </is>
      </c>
      <c r="B20" s="4" t="inlineStr">
        <is>
          <t xml:space="preserve"> </t>
        </is>
      </c>
      <c r="C20" s="4" t="inlineStr">
        <is>
          <t xml:space="preserve"> </t>
        </is>
      </c>
      <c r="D20" s="6" t="n">
        <v>1</v>
      </c>
      <c r="E20" s="4" t="inlineStr">
        <is>
          <t xml:space="preserve"> </t>
        </is>
      </c>
      <c r="F20" s="4" t="inlineStr">
        <is>
          <t xml:space="preserve"> </t>
        </is>
      </c>
      <c r="G20" s="4" t="inlineStr">
        <is>
          <t xml:space="preserve"> </t>
        </is>
      </c>
      <c r="H20" s="5" t="n">
        <v>-46432</v>
      </c>
      <c r="I20" s="4" t="inlineStr">
        <is>
          <t xml:space="preserve"> </t>
        </is>
      </c>
      <c r="J20" s="4" t="inlineStr">
        <is>
          <t xml:space="preserve"> </t>
        </is>
      </c>
      <c r="K20" s="4" t="inlineStr">
        <is>
          <t xml:space="preserve"> </t>
        </is>
      </c>
      <c r="L20" s="4" t="inlineStr">
        <is>
          <t xml:space="preserve"> </t>
        </is>
      </c>
      <c r="M20" s="4" t="inlineStr">
        <is>
          <t xml:space="preserve"> </t>
        </is>
      </c>
      <c r="N20" s="5" t="n">
        <v>-46431</v>
      </c>
      <c r="O20" s="4" t="inlineStr">
        <is>
          <t xml:space="preserve"> </t>
        </is>
      </c>
      <c r="P20" s="5" t="n">
        <v>46431</v>
      </c>
      <c r="Q20" s="4" t="inlineStr">
        <is>
          <t xml:space="preserve"> </t>
        </is>
      </c>
    </row>
    <row r="21">
      <c r="A21" s="4" t="inlineStr">
        <is>
          <t>Other comprehensive income (loss)</t>
        </is>
      </c>
      <c r="B21" s="5" t="n">
        <v>-755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5078</v>
      </c>
      <c r="K21" s="4" t="inlineStr">
        <is>
          <t xml:space="preserve"> </t>
        </is>
      </c>
      <c r="L21" s="4" t="inlineStr">
        <is>
          <t xml:space="preserve"> </t>
        </is>
      </c>
      <c r="M21" s="4" t="inlineStr">
        <is>
          <t xml:space="preserve"> </t>
        </is>
      </c>
      <c r="N21" s="5" t="n">
        <v>-75078</v>
      </c>
      <c r="O21" s="4" t="inlineStr">
        <is>
          <t xml:space="preserve"> </t>
        </is>
      </c>
      <c r="P21" s="5" t="n">
        <v>-458</v>
      </c>
      <c r="Q21" s="4" t="inlineStr">
        <is>
          <t xml:space="preserve"> </t>
        </is>
      </c>
    </row>
    <row r="22">
      <c r="A22" s="4" t="inlineStr">
        <is>
          <t>Disposal of subsidiaries</t>
        </is>
      </c>
      <c r="B22" s="5" t="n">
        <v>1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30</v>
      </c>
      <c r="M22" s="4" t="inlineStr">
        <is>
          <t xml:space="preserve"> </t>
        </is>
      </c>
      <c r="N22" s="5" t="n">
        <v>130</v>
      </c>
      <c r="O22" s="4" t="inlineStr">
        <is>
          <t xml:space="preserve"> </t>
        </is>
      </c>
      <c r="P22" s="4" t="inlineStr">
        <is>
          <t xml:space="preserve"> </t>
        </is>
      </c>
      <c r="Q22" s="4" t="inlineStr">
        <is>
          <t xml:space="preserve"> </t>
        </is>
      </c>
    </row>
    <row r="23">
      <c r="A23" s="4" t="inlineStr">
        <is>
          <t>Dividends declared on share awards of consolidated subsidiaries</t>
        </is>
      </c>
      <c r="B23" s="5" t="n">
        <v>-299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107</v>
      </c>
      <c r="M23" s="4" t="inlineStr">
        <is>
          <t xml:space="preserve"> </t>
        </is>
      </c>
      <c r="N23" s="5" t="n">
        <v>-1107</v>
      </c>
      <c r="O23" s="4" t="inlineStr">
        <is>
          <t xml:space="preserve"> </t>
        </is>
      </c>
      <c r="P23" s="5" t="n">
        <v>-1887</v>
      </c>
      <c r="Q23" s="4" t="inlineStr">
        <is>
          <t xml:space="preserve"> </t>
        </is>
      </c>
    </row>
    <row r="24">
      <c r="A24" s="4" t="inlineStr">
        <is>
          <t>Change in equity interest of consolidated subsidiaries</t>
        </is>
      </c>
      <c r="B24" s="5" t="n">
        <v>-2893</v>
      </c>
      <c r="C24" s="4" t="inlineStr">
        <is>
          <t xml:space="preserve"> </t>
        </is>
      </c>
      <c r="D24" s="4" t="inlineStr">
        <is>
          <t xml:space="preserve"> </t>
        </is>
      </c>
      <c r="E24" s="4" t="inlineStr">
        <is>
          <t xml:space="preserve"> </t>
        </is>
      </c>
      <c r="F24" s="4" t="inlineStr">
        <is>
          <t xml:space="preserve"> </t>
        </is>
      </c>
      <c r="G24" s="4" t="inlineStr">
        <is>
          <t xml:space="preserve"> </t>
        </is>
      </c>
      <c r="H24" s="5" t="n">
        <v>-891</v>
      </c>
      <c r="I24" s="4" t="inlineStr">
        <is>
          <t xml:space="preserve"> </t>
        </is>
      </c>
      <c r="J24" s="4" t="inlineStr">
        <is>
          <t xml:space="preserve"> </t>
        </is>
      </c>
      <c r="K24" s="4" t="inlineStr">
        <is>
          <t xml:space="preserve"> </t>
        </is>
      </c>
      <c r="L24" s="4" t="inlineStr">
        <is>
          <t xml:space="preserve"> </t>
        </is>
      </c>
      <c r="M24" s="4" t="inlineStr">
        <is>
          <t xml:space="preserve"> </t>
        </is>
      </c>
      <c r="N24" s="5" t="n">
        <v>-891</v>
      </c>
      <c r="O24" s="4" t="inlineStr">
        <is>
          <t xml:space="preserve"> </t>
        </is>
      </c>
      <c r="P24" s="5" t="n">
        <v>-2002</v>
      </c>
      <c r="Q24" s="4" t="inlineStr">
        <is>
          <t xml:space="preserve"> </t>
        </is>
      </c>
    </row>
    <row r="25">
      <c r="A25" s="4" t="inlineStr">
        <is>
          <t>Balance at Dec. 31, 2021</t>
        </is>
      </c>
      <c r="B25" s="5" t="n">
        <v>3360143</v>
      </c>
      <c r="C25" s="4" t="inlineStr">
        <is>
          <t xml:space="preserve"> </t>
        </is>
      </c>
      <c r="D25" s="6" t="n">
        <v>79</v>
      </c>
      <c r="E25" s="4" t="inlineStr">
        <is>
          <t xml:space="preserve"> </t>
        </is>
      </c>
      <c r="F25" s="6" t="n">
        <v>156</v>
      </c>
      <c r="G25" s="4" t="inlineStr">
        <is>
          <t xml:space="preserve"> </t>
        </is>
      </c>
      <c r="H25" s="5" t="n">
        <v>2685544</v>
      </c>
      <c r="I25" s="4" t="inlineStr">
        <is>
          <t xml:space="preserve"> </t>
        </is>
      </c>
      <c r="J25" s="5" t="n">
        <v>88262</v>
      </c>
      <c r="K25" s="4" t="inlineStr">
        <is>
          <t xml:space="preserve"> </t>
        </is>
      </c>
      <c r="L25" s="5" t="n">
        <v>505085</v>
      </c>
      <c r="M25" s="4" t="inlineStr">
        <is>
          <t xml:space="preserve"> </t>
        </is>
      </c>
      <c r="N25" s="5" t="n">
        <v>3279126</v>
      </c>
      <c r="O25" s="4" t="inlineStr">
        <is>
          <t xml:space="preserve"> </t>
        </is>
      </c>
      <c r="P25" s="5" t="n">
        <v>81017</v>
      </c>
      <c r="Q25" s="4" t="inlineStr">
        <is>
          <t xml:space="preserve"> </t>
        </is>
      </c>
    </row>
    <row r="26">
      <c r="A26" s="4" t="inlineStr">
        <is>
          <t>Balance (in shares) at Dec. 31, 2021 | shares</t>
        </is>
      </c>
      <c r="B26" s="4" t="inlineStr">
        <is>
          <t xml:space="preserve"> </t>
        </is>
      </c>
      <c r="C26" s="4" t="inlineStr">
        <is>
          <t xml:space="preserve"> </t>
        </is>
      </c>
      <c r="D26" s="5" t="n">
        <v>487234522</v>
      </c>
      <c r="E26" s="5" t="n">
        <v>487234522</v>
      </c>
      <c r="F26" s="5" t="n">
        <v>945496827</v>
      </c>
      <c r="G26" s="5" t="n">
        <v>94549682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t income (loss)</t>
        </is>
      </c>
      <c r="B27" s="5" t="n">
        <v>-520691</v>
      </c>
      <c r="C27" s="7" t="n">
        <v>-7549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13475</v>
      </c>
      <c r="M27" s="4" t="inlineStr">
        <is>
          <t xml:space="preserve"> </t>
        </is>
      </c>
      <c r="N27" s="5" t="n">
        <v>-513475</v>
      </c>
      <c r="O27" s="4" t="inlineStr">
        <is>
          <t xml:space="preserve"> </t>
        </is>
      </c>
      <c r="P27" s="5" t="n">
        <v>-7216</v>
      </c>
      <c r="Q27" s="4" t="inlineStr">
        <is>
          <t xml:space="preserve"> </t>
        </is>
      </c>
    </row>
    <row r="28">
      <c r="A28" s="4" t="inlineStr">
        <is>
          <t>Share-based compensation</t>
        </is>
      </c>
      <c r="B28" s="5" t="n">
        <v>7863</v>
      </c>
      <c r="C28" s="4" t="inlineStr">
        <is>
          <t xml:space="preserve"> </t>
        </is>
      </c>
      <c r="D28" s="4" t="inlineStr">
        <is>
          <t xml:space="preserve"> </t>
        </is>
      </c>
      <c r="E28" s="4" t="inlineStr">
        <is>
          <t xml:space="preserve"> </t>
        </is>
      </c>
      <c r="F28" s="4" t="inlineStr">
        <is>
          <t xml:space="preserve"> </t>
        </is>
      </c>
      <c r="G28" s="4" t="inlineStr">
        <is>
          <t xml:space="preserve"> </t>
        </is>
      </c>
      <c r="H28" s="5" t="n">
        <v>7863</v>
      </c>
      <c r="I28" s="4" t="inlineStr">
        <is>
          <t xml:space="preserve"> </t>
        </is>
      </c>
      <c r="J28" s="4" t="inlineStr">
        <is>
          <t xml:space="preserve"> </t>
        </is>
      </c>
      <c r="K28" s="4" t="inlineStr">
        <is>
          <t xml:space="preserve"> </t>
        </is>
      </c>
      <c r="L28" s="4" t="inlineStr">
        <is>
          <t xml:space="preserve"> </t>
        </is>
      </c>
      <c r="M28" s="4" t="inlineStr">
        <is>
          <t xml:space="preserve"> </t>
        </is>
      </c>
      <c r="N28" s="5" t="n">
        <v>7863</v>
      </c>
      <c r="O28" s="4" t="inlineStr">
        <is>
          <t xml:space="preserve"> </t>
        </is>
      </c>
      <c r="P28" s="4" t="inlineStr">
        <is>
          <t xml:space="preserve"> </t>
        </is>
      </c>
      <c r="Q28" s="4" t="inlineStr">
        <is>
          <t xml:space="preserve"> </t>
        </is>
      </c>
    </row>
    <row r="29">
      <c r="A29" s="4" t="inlineStr">
        <is>
          <t>Exercise and vesting of share-based awards, including subsidiaries' awards , shares | shares</t>
        </is>
      </c>
      <c r="B29" s="4" t="inlineStr">
        <is>
          <t xml:space="preserve"> </t>
        </is>
      </c>
      <c r="C29" s="4" t="inlineStr">
        <is>
          <t xml:space="preserve"> </t>
        </is>
      </c>
      <c r="D29" s="5" t="n">
        <v>-7776518</v>
      </c>
      <c r="E29" s="5" t="n">
        <v>-7776518</v>
      </c>
      <c r="F29" s="5" t="n">
        <v>24518858</v>
      </c>
      <c r="G29" s="5" t="n">
        <v>2451885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ercise and vesting of share-based awards, including subsidiaries' awards</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5" t="n">
        <v>-4836</v>
      </c>
      <c r="I30" s="4" t="inlineStr">
        <is>
          <t xml:space="preserve"> </t>
        </is>
      </c>
      <c r="J30" s="4" t="inlineStr">
        <is>
          <t xml:space="preserve"> </t>
        </is>
      </c>
      <c r="K30" s="4" t="inlineStr">
        <is>
          <t xml:space="preserve"> </t>
        </is>
      </c>
      <c r="L30" s="4" t="inlineStr">
        <is>
          <t xml:space="preserve"> </t>
        </is>
      </c>
      <c r="M30" s="4" t="inlineStr">
        <is>
          <t xml:space="preserve"> </t>
        </is>
      </c>
      <c r="N30" s="5" t="n">
        <v>-4835</v>
      </c>
      <c r="O30" s="4" t="inlineStr">
        <is>
          <t xml:space="preserve"> </t>
        </is>
      </c>
      <c r="P30" s="5" t="n">
        <v>4835</v>
      </c>
      <c r="Q30" s="4" t="inlineStr">
        <is>
          <t xml:space="preserve"> </t>
        </is>
      </c>
    </row>
    <row r="31">
      <c r="A31" s="4" t="inlineStr">
        <is>
          <t>Other comprehensive income (loss)</t>
        </is>
      </c>
      <c r="B31" s="5" t="n">
        <v>263371</v>
      </c>
      <c r="C31" s="5" t="n">
        <v>3818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65686</v>
      </c>
      <c r="K31" s="4" t="inlineStr">
        <is>
          <t xml:space="preserve"> </t>
        </is>
      </c>
      <c r="L31" s="4" t="inlineStr">
        <is>
          <t xml:space="preserve"> </t>
        </is>
      </c>
      <c r="M31" s="4" t="inlineStr">
        <is>
          <t xml:space="preserve"> </t>
        </is>
      </c>
      <c r="N31" s="5" t="n">
        <v>265686</v>
      </c>
      <c r="O31" s="4" t="inlineStr">
        <is>
          <t xml:space="preserve"> </t>
        </is>
      </c>
      <c r="P31" s="5" t="n">
        <v>-2315</v>
      </c>
      <c r="Q31" s="4" t="inlineStr">
        <is>
          <t xml:space="preserve"> </t>
        </is>
      </c>
    </row>
    <row r="32">
      <c r="A32" s="4" t="inlineStr">
        <is>
          <t>Disposal of subsidiaries</t>
        </is>
      </c>
      <c r="B32" s="5" t="n">
        <v>-13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39</v>
      </c>
      <c r="M32" s="4" t="inlineStr">
        <is>
          <t xml:space="preserve"> </t>
        </is>
      </c>
      <c r="N32" s="5" t="n">
        <v>-139</v>
      </c>
      <c r="O32" s="4" t="inlineStr">
        <is>
          <t xml:space="preserve"> </t>
        </is>
      </c>
      <c r="P32" s="4" t="inlineStr">
        <is>
          <t xml:space="preserve"> </t>
        </is>
      </c>
      <c r="Q32" s="4" t="inlineStr">
        <is>
          <t xml:space="preserve"> </t>
        </is>
      </c>
    </row>
    <row r="33">
      <c r="A33" s="4" t="inlineStr">
        <is>
          <t>Dividends declared on share awards of consolidated subsidiaries</t>
        </is>
      </c>
      <c r="B33" s="5" t="n">
        <v>-89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895</v>
      </c>
      <c r="M33" s="4" t="inlineStr">
        <is>
          <t xml:space="preserve"> </t>
        </is>
      </c>
      <c r="N33" s="5" t="n">
        <v>-895</v>
      </c>
      <c r="O33" s="4" t="inlineStr">
        <is>
          <t xml:space="preserve"> </t>
        </is>
      </c>
      <c r="P33" s="4" t="inlineStr">
        <is>
          <t xml:space="preserve"> </t>
        </is>
      </c>
      <c r="Q33" s="4" t="inlineStr">
        <is>
          <t xml:space="preserve"> </t>
        </is>
      </c>
    </row>
    <row r="34">
      <c r="A34" s="4" t="inlineStr">
        <is>
          <t>Change in equity interest of subsidiaries</t>
        </is>
      </c>
      <c r="B34" s="5" t="n">
        <v>-486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4866</v>
      </c>
      <c r="Q34" s="4" t="inlineStr">
        <is>
          <t xml:space="preserve"> </t>
        </is>
      </c>
    </row>
    <row r="35">
      <c r="A35" s="4" t="inlineStr">
        <is>
          <t>Balance at Dec. 31, 2022</t>
        </is>
      </c>
      <c r="B35" s="6" t="n">
        <v>3104786</v>
      </c>
      <c r="C35" s="7" t="n">
        <v>450152</v>
      </c>
      <c r="D35" s="6" t="n">
        <v>80</v>
      </c>
      <c r="E35" s="7" t="n">
        <v>12</v>
      </c>
      <c r="F35" s="6" t="n">
        <v>156</v>
      </c>
      <c r="G35" s="7" t="n">
        <v>22</v>
      </c>
      <c r="H35" s="6" t="n">
        <v>2688571</v>
      </c>
      <c r="I35" s="7" t="n">
        <v>389806</v>
      </c>
      <c r="J35" s="6" t="n">
        <v>353948</v>
      </c>
      <c r="K35" s="7" t="n">
        <v>51318</v>
      </c>
      <c r="L35" s="6" t="n">
        <v>-9424</v>
      </c>
      <c r="M35" s="7" t="n">
        <v>-1366</v>
      </c>
      <c r="N35" s="6" t="n">
        <v>3033331</v>
      </c>
      <c r="O35" s="7" t="n">
        <v>439792</v>
      </c>
      <c r="P35" s="6" t="n">
        <v>71455</v>
      </c>
      <c r="Q35" s="7" t="n">
        <v>10360</v>
      </c>
    </row>
    <row r="36">
      <c r="A36" s="4" t="inlineStr">
        <is>
          <t>Balance (in shares) at Dec. 31, 2022 | shares</t>
        </is>
      </c>
      <c r="B36" s="4" t="inlineStr">
        <is>
          <t xml:space="preserve"> </t>
        </is>
      </c>
      <c r="C36" s="4" t="inlineStr">
        <is>
          <t xml:space="preserve"> </t>
        </is>
      </c>
      <c r="D36" s="5" t="n">
        <v>479458004</v>
      </c>
      <c r="E36" s="5" t="n">
        <v>479458004</v>
      </c>
      <c r="F36" s="5" t="n">
        <v>970015685</v>
      </c>
      <c r="G36" s="5" t="n">
        <v>97001568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Net - Additional Information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s</t>
        </is>
      </c>
      <c r="B4" s="6" t="n">
        <v>49208</v>
      </c>
      <c r="C4" s="7" t="n">
        <v>7134</v>
      </c>
      <c r="D4" s="6" t="n">
        <v>45751</v>
      </c>
      <c r="E4" s="6" t="n">
        <v>52137</v>
      </c>
    </row>
    <row r="5">
      <c r="A5" s="4" t="inlineStr">
        <is>
          <t>impairment recognized on property and equipment</t>
        </is>
      </c>
      <c r="B5" s="6" t="n">
        <v>0</v>
      </c>
      <c r="C5" s="4" t="inlineStr">
        <is>
          <t xml:space="preserve"> </t>
        </is>
      </c>
      <c r="D5" s="6" t="n">
        <v>0</v>
      </c>
      <c r="E5" s="6" t="n">
        <v>9226</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and Related Accumulated Amortization (Detail) ¥ in Thousands, $ in Thousands</t>
        </is>
      </c>
      <c r="B1" s="2" t="inlineStr">
        <is>
          <t>Dec. 31, 2022 CNY (¥)</t>
        </is>
      </c>
      <c r="C1" s="2" t="inlineStr">
        <is>
          <t>Dec. 31, 2022 USD ($)</t>
        </is>
      </c>
      <c r="D1" s="2" t="inlineStr">
        <is>
          <t>Dec. 31, 2021 CNY (¥)</t>
        </is>
      </c>
    </row>
    <row r="2">
      <c r="A2" s="3" t="inlineStr">
        <is>
          <t>Intangible Assets [Line Items]</t>
        </is>
      </c>
      <c r="B2" s="4" t="inlineStr">
        <is>
          <t xml:space="preserve"> </t>
        </is>
      </c>
      <c r="C2" s="4" t="inlineStr">
        <is>
          <t xml:space="preserve"> </t>
        </is>
      </c>
      <c r="D2" s="4" t="inlineStr">
        <is>
          <t xml:space="preserve"> </t>
        </is>
      </c>
    </row>
    <row r="3">
      <c r="A3" s="4" t="inlineStr">
        <is>
          <t>Gross carrying value, finite-lived</t>
        </is>
      </c>
      <c r="B3" s="6" t="n">
        <v>541926</v>
      </c>
      <c r="C3" s="4" t="inlineStr">
        <is>
          <t xml:space="preserve"> </t>
        </is>
      </c>
      <c r="D3" s="6" t="n">
        <v>489121</v>
      </c>
    </row>
    <row r="4">
      <c r="A4" s="4" t="inlineStr">
        <is>
          <t>Accumulated amortization</t>
        </is>
      </c>
      <c r="B4" s="5" t="n">
        <v>-427816</v>
      </c>
      <c r="C4" s="4" t="inlineStr">
        <is>
          <t xml:space="preserve"> </t>
        </is>
      </c>
      <c r="D4" s="5" t="n">
        <v>-379844</v>
      </c>
    </row>
    <row r="5">
      <c r="A5" s="4" t="inlineStr">
        <is>
          <t>Accumulated impairment</t>
        </is>
      </c>
      <c r="B5" s="5" t="n">
        <v>-105680</v>
      </c>
      <c r="C5" s="4" t="inlineStr">
        <is>
          <t xml:space="preserve"> </t>
        </is>
      </c>
      <c r="D5" s="5" t="n">
        <v>-99225</v>
      </c>
    </row>
    <row r="6">
      <c r="A6" s="4" t="inlineStr">
        <is>
          <t>Net carrying value, finite-lived</t>
        </is>
      </c>
      <c r="B6" s="5" t="n">
        <v>8430</v>
      </c>
      <c r="C6" s="7" t="n">
        <v>1222</v>
      </c>
      <c r="D6" s="5" t="n">
        <v>10052</v>
      </c>
    </row>
    <row r="7">
      <c r="A7" s="4" t="inlineStr">
        <is>
          <t>Online game licenses</t>
        </is>
      </c>
      <c r="B7" s="4" t="inlineStr">
        <is>
          <t xml:space="preserve"> </t>
        </is>
      </c>
      <c r="C7" s="4" t="inlineStr">
        <is>
          <t xml:space="preserve"> </t>
        </is>
      </c>
      <c r="D7" s="4" t="inlineStr">
        <is>
          <t xml:space="preserve"> </t>
        </is>
      </c>
    </row>
    <row r="8">
      <c r="A8" s="3" t="inlineStr">
        <is>
          <t>Intangible Assets [Line Items]</t>
        </is>
      </c>
      <c r="B8" s="4" t="inlineStr">
        <is>
          <t xml:space="preserve"> </t>
        </is>
      </c>
      <c r="C8" s="4" t="inlineStr">
        <is>
          <t xml:space="preserve"> </t>
        </is>
      </c>
      <c r="D8" s="4" t="inlineStr">
        <is>
          <t xml:space="preserve"> </t>
        </is>
      </c>
    </row>
    <row r="9">
      <c r="A9" s="4" t="inlineStr">
        <is>
          <t>Gross carrying value, finite-lived</t>
        </is>
      </c>
      <c r="B9" s="5" t="n">
        <v>188174</v>
      </c>
      <c r="C9" s="4" t="inlineStr">
        <is>
          <t xml:space="preserve"> </t>
        </is>
      </c>
      <c r="D9" s="5" t="n">
        <v>174252</v>
      </c>
    </row>
    <row r="10">
      <c r="A10" s="4" t="inlineStr">
        <is>
          <t>Accumulated amortization</t>
        </is>
      </c>
      <c r="B10" s="5" t="n">
        <v>-139536</v>
      </c>
      <c r="C10" s="4" t="inlineStr">
        <is>
          <t xml:space="preserve"> </t>
        </is>
      </c>
      <c r="D10" s="5" t="n">
        <v>-128035</v>
      </c>
    </row>
    <row r="11">
      <c r="A11" s="4" t="inlineStr">
        <is>
          <t>Accumulated impairment</t>
        </is>
      </c>
      <c r="B11" s="5" t="n">
        <v>-47910</v>
      </c>
      <c r="C11" s="4" t="inlineStr">
        <is>
          <t xml:space="preserve"> </t>
        </is>
      </c>
      <c r="D11" s="5" t="n">
        <v>-45331</v>
      </c>
    </row>
    <row r="12">
      <c r="A12" s="4" t="inlineStr">
        <is>
          <t>Net carrying value, finite-lived</t>
        </is>
      </c>
      <c r="B12" s="5" t="n">
        <v>728</v>
      </c>
      <c r="C12" s="5" t="n">
        <v>106</v>
      </c>
      <c r="D12" s="5" t="n">
        <v>886</v>
      </c>
    </row>
    <row r="13">
      <c r="A13" s="4" t="inlineStr">
        <is>
          <t>Technology</t>
        </is>
      </c>
      <c r="B13" s="4" t="inlineStr">
        <is>
          <t xml:space="preserve"> </t>
        </is>
      </c>
      <c r="C13" s="4" t="inlineStr">
        <is>
          <t xml:space="preserve"> </t>
        </is>
      </c>
      <c r="D13" s="4" t="inlineStr">
        <is>
          <t xml:space="preserve"> </t>
        </is>
      </c>
    </row>
    <row r="14">
      <c r="A14" s="3" t="inlineStr">
        <is>
          <t>Intangible Assets [Line Items]</t>
        </is>
      </c>
      <c r="B14" s="4" t="inlineStr">
        <is>
          <t xml:space="preserve"> </t>
        </is>
      </c>
      <c r="C14" s="4" t="inlineStr">
        <is>
          <t xml:space="preserve"> </t>
        </is>
      </c>
      <c r="D14" s="4" t="inlineStr">
        <is>
          <t xml:space="preserve"> </t>
        </is>
      </c>
    </row>
    <row r="15">
      <c r="A15" s="4" t="inlineStr">
        <is>
          <t>Gross carrying value, finite-lived</t>
        </is>
      </c>
      <c r="B15" s="5" t="n">
        <v>155056</v>
      </c>
      <c r="C15" s="4" t="inlineStr">
        <is>
          <t xml:space="preserve"> </t>
        </is>
      </c>
      <c r="D15" s="5" t="n">
        <v>131664</v>
      </c>
    </row>
    <row r="16">
      <c r="A16" s="4" t="inlineStr">
        <is>
          <t>Accumulated amortization</t>
        </is>
      </c>
      <c r="B16" s="5" t="n">
        <v>-130822</v>
      </c>
      <c r="C16" s="4" t="inlineStr">
        <is>
          <t xml:space="preserve"> </t>
        </is>
      </c>
      <c r="D16" s="5" t="n">
        <v>-106928</v>
      </c>
    </row>
    <row r="17">
      <c r="A17" s="4" t="inlineStr">
        <is>
          <t>Accumulated impairment</t>
        </is>
      </c>
      <c r="B17" s="5" t="n">
        <v>-18244</v>
      </c>
      <c r="C17" s="4" t="inlineStr">
        <is>
          <t xml:space="preserve"> </t>
        </is>
      </c>
      <c r="D17" s="5" t="n">
        <v>-17631</v>
      </c>
    </row>
    <row r="18">
      <c r="A18" s="4" t="inlineStr">
        <is>
          <t>Net carrying value, finite-lived</t>
        </is>
      </c>
      <c r="B18" s="5" t="n">
        <v>5990</v>
      </c>
      <c r="C18" s="5" t="n">
        <v>867</v>
      </c>
      <c r="D18" s="5" t="n">
        <v>7105</v>
      </c>
    </row>
    <row r="19">
      <c r="A19" s="4" t="inlineStr">
        <is>
          <t>Platform</t>
        </is>
      </c>
      <c r="B19" s="4" t="inlineStr">
        <is>
          <t xml:space="preserve"> </t>
        </is>
      </c>
      <c r="C19" s="4" t="inlineStr">
        <is>
          <t xml:space="preserve"> </t>
        </is>
      </c>
      <c r="D19" s="4" t="inlineStr">
        <is>
          <t xml:space="preserve"> </t>
        </is>
      </c>
    </row>
    <row r="20">
      <c r="A20" s="3" t="inlineStr">
        <is>
          <t>Intangible Assets [Line Items]</t>
        </is>
      </c>
      <c r="B20" s="4" t="inlineStr">
        <is>
          <t xml:space="preserve"> </t>
        </is>
      </c>
      <c r="C20" s="4" t="inlineStr">
        <is>
          <t xml:space="preserve"> </t>
        </is>
      </c>
      <c r="D20" s="4" t="inlineStr">
        <is>
          <t xml:space="preserve"> </t>
        </is>
      </c>
    </row>
    <row r="21">
      <c r="A21" s="4" t="inlineStr">
        <is>
          <t>Gross carrying value, finite-lived</t>
        </is>
      </c>
      <c r="B21" s="5" t="n">
        <v>76621</v>
      </c>
      <c r="C21" s="4" t="inlineStr">
        <is>
          <t xml:space="preserve"> </t>
        </is>
      </c>
      <c r="D21" s="5" t="n">
        <v>70142</v>
      </c>
    </row>
    <row r="22">
      <c r="A22" s="4" t="inlineStr">
        <is>
          <t>Accumulated amortization</t>
        </is>
      </c>
      <c r="B22" s="5" t="n">
        <v>-42146</v>
      </c>
      <c r="C22" s="4" t="inlineStr">
        <is>
          <t xml:space="preserve"> </t>
        </is>
      </c>
      <c r="D22" s="5" t="n">
        <v>-38582</v>
      </c>
    </row>
    <row r="23">
      <c r="A23" s="4" t="inlineStr">
        <is>
          <t>Accumulated impairment</t>
        </is>
      </c>
      <c r="B23" s="5" t="n">
        <v>-34475</v>
      </c>
      <c r="C23" s="4" t="inlineStr">
        <is>
          <t xml:space="preserve"> </t>
        </is>
      </c>
      <c r="D23" s="5" t="n">
        <v>-31560</v>
      </c>
    </row>
    <row r="24">
      <c r="A24" s="4" t="inlineStr">
        <is>
          <t>Customer relationship</t>
        </is>
      </c>
      <c r="B24" s="4" t="inlineStr">
        <is>
          <t xml:space="preserve"> </t>
        </is>
      </c>
      <c r="C24" s="4" t="inlineStr">
        <is>
          <t xml:space="preserve"> </t>
        </is>
      </c>
      <c r="D24" s="4" t="inlineStr">
        <is>
          <t xml:space="preserve"> </t>
        </is>
      </c>
    </row>
    <row r="25">
      <c r="A25" s="3" t="inlineStr">
        <is>
          <t>Intangible Assets [Line Items]</t>
        </is>
      </c>
      <c r="B25" s="4" t="inlineStr">
        <is>
          <t xml:space="preserve"> </t>
        </is>
      </c>
      <c r="C25" s="4" t="inlineStr">
        <is>
          <t xml:space="preserve"> </t>
        </is>
      </c>
      <c r="D25" s="4" t="inlineStr">
        <is>
          <t xml:space="preserve"> </t>
        </is>
      </c>
    </row>
    <row r="26">
      <c r="A26" s="4" t="inlineStr">
        <is>
          <t>Gross carrying value, finite-lived</t>
        </is>
      </c>
      <c r="B26" s="5" t="n">
        <v>49237</v>
      </c>
      <c r="C26" s="4" t="inlineStr">
        <is>
          <t xml:space="preserve"> </t>
        </is>
      </c>
      <c r="D26" s="5" t="n">
        <v>45665</v>
      </c>
    </row>
    <row r="27">
      <c r="A27" s="4" t="inlineStr">
        <is>
          <t>Accumulated amortization</t>
        </is>
      </c>
      <c r="B27" s="5" t="n">
        <v>-46408</v>
      </c>
      <c r="C27" s="4" t="inlineStr">
        <is>
          <t xml:space="preserve"> </t>
        </is>
      </c>
      <c r="D27" s="5" t="n">
        <v>-43076</v>
      </c>
    </row>
    <row r="28">
      <c r="A28" s="4" t="inlineStr">
        <is>
          <t>Accumulated impairment</t>
        </is>
      </c>
      <c r="B28" s="5" t="n">
        <v>-2829</v>
      </c>
      <c r="C28" s="4" t="inlineStr">
        <is>
          <t xml:space="preserve"> </t>
        </is>
      </c>
      <c r="D28" s="5" t="n">
        <v>-2589</v>
      </c>
    </row>
    <row r="29">
      <c r="A29" s="4" t="inlineStr">
        <is>
          <t>User base</t>
        </is>
      </c>
      <c r="B29" s="4" t="inlineStr">
        <is>
          <t xml:space="preserve"> </t>
        </is>
      </c>
      <c r="C29" s="4" t="inlineStr">
        <is>
          <t xml:space="preserve"> </t>
        </is>
      </c>
      <c r="D29" s="4" t="inlineStr">
        <is>
          <t xml:space="preserve"> </t>
        </is>
      </c>
    </row>
    <row r="30">
      <c r="A30" s="3" t="inlineStr">
        <is>
          <t>Intangible Assets [Line Items]</t>
        </is>
      </c>
      <c r="B30" s="4" t="inlineStr">
        <is>
          <t xml:space="preserve"> </t>
        </is>
      </c>
      <c r="C30" s="4" t="inlineStr">
        <is>
          <t xml:space="preserve"> </t>
        </is>
      </c>
      <c r="D30" s="4" t="inlineStr">
        <is>
          <t xml:space="preserve"> </t>
        </is>
      </c>
    </row>
    <row r="31">
      <c r="A31" s="4" t="inlineStr">
        <is>
          <t>Gross carrying value, finite-lived</t>
        </is>
      </c>
      <c r="B31" s="5" t="n">
        <v>47980</v>
      </c>
      <c r="C31" s="4" t="inlineStr">
        <is>
          <t xml:space="preserve"> </t>
        </is>
      </c>
      <c r="D31" s="5" t="n">
        <v>43954</v>
      </c>
    </row>
    <row r="32">
      <c r="A32" s="4" t="inlineStr">
        <is>
          <t>Accumulated amortization</t>
        </is>
      </c>
      <c r="B32" s="5" t="n">
        <v>-47980</v>
      </c>
      <c r="C32" s="4" t="inlineStr">
        <is>
          <t xml:space="preserve"> </t>
        </is>
      </c>
      <c r="D32" s="5" t="n">
        <v>-43954</v>
      </c>
    </row>
    <row r="33">
      <c r="A33" s="4" t="inlineStr">
        <is>
          <t>Trademarks</t>
        </is>
      </c>
      <c r="B33" s="4" t="inlineStr">
        <is>
          <t xml:space="preserve"> </t>
        </is>
      </c>
      <c r="C33" s="4" t="inlineStr">
        <is>
          <t xml:space="preserve"> </t>
        </is>
      </c>
      <c r="D33" s="4" t="inlineStr">
        <is>
          <t xml:space="preserve"> </t>
        </is>
      </c>
    </row>
    <row r="34">
      <c r="A34" s="3" t="inlineStr">
        <is>
          <t>Intangible Assets [Line Items]</t>
        </is>
      </c>
      <c r="B34" s="4" t="inlineStr">
        <is>
          <t xml:space="preserve"> </t>
        </is>
      </c>
      <c r="C34" s="4" t="inlineStr">
        <is>
          <t xml:space="preserve"> </t>
        </is>
      </c>
      <c r="D34" s="4" t="inlineStr">
        <is>
          <t xml:space="preserve"> </t>
        </is>
      </c>
    </row>
    <row r="35">
      <c r="A35" s="4" t="inlineStr">
        <is>
          <t>Gross carrying value, finite-lived</t>
        </is>
      </c>
      <c r="B35" s="5" t="n">
        <v>18283</v>
      </c>
      <c r="C35" s="4" t="inlineStr">
        <is>
          <t xml:space="preserve"> </t>
        </is>
      </c>
      <c r="D35" s="5" t="n">
        <v>16974</v>
      </c>
    </row>
    <row r="36">
      <c r="A36" s="4" t="inlineStr">
        <is>
          <t>Accumulated amortization</t>
        </is>
      </c>
      <c r="B36" s="5" t="n">
        <v>-14788</v>
      </c>
      <c r="C36" s="4" t="inlineStr">
        <is>
          <t xml:space="preserve"> </t>
        </is>
      </c>
      <c r="D36" s="5" t="n">
        <v>-13437</v>
      </c>
    </row>
    <row r="37">
      <c r="A37" s="4" t="inlineStr">
        <is>
          <t>Accumulated impairment</t>
        </is>
      </c>
      <c r="B37" s="5" t="n">
        <v>-2222</v>
      </c>
      <c r="C37" s="4" t="inlineStr">
        <is>
          <t xml:space="preserve"> </t>
        </is>
      </c>
      <c r="D37" s="5" t="n">
        <v>-2114</v>
      </c>
    </row>
    <row r="38">
      <c r="A38" s="4" t="inlineStr">
        <is>
          <t>Net carrying value, finite-lived</t>
        </is>
      </c>
      <c r="B38" s="5" t="n">
        <v>1273</v>
      </c>
      <c r="C38" s="5" t="n">
        <v>185</v>
      </c>
      <c r="D38" s="5" t="n">
        <v>1423</v>
      </c>
    </row>
    <row r="39">
      <c r="A39" s="4" t="inlineStr">
        <is>
          <t>Domain names</t>
        </is>
      </c>
      <c r="B39" s="4" t="inlineStr">
        <is>
          <t xml:space="preserve"> </t>
        </is>
      </c>
      <c r="C39" s="4" t="inlineStr">
        <is>
          <t xml:space="preserve"> </t>
        </is>
      </c>
      <c r="D39" s="4" t="inlineStr">
        <is>
          <t xml:space="preserve"> </t>
        </is>
      </c>
    </row>
    <row r="40">
      <c r="A40" s="3" t="inlineStr">
        <is>
          <t>Intangible Assets [Line Items]</t>
        </is>
      </c>
      <c r="B40" s="4" t="inlineStr">
        <is>
          <t xml:space="preserve"> </t>
        </is>
      </c>
      <c r="C40" s="4" t="inlineStr">
        <is>
          <t xml:space="preserve"> </t>
        </is>
      </c>
      <c r="D40" s="4" t="inlineStr">
        <is>
          <t xml:space="preserve"> </t>
        </is>
      </c>
    </row>
    <row r="41">
      <c r="A41" s="4" t="inlineStr">
        <is>
          <t>Gross carrying value, finite-lived</t>
        </is>
      </c>
      <c r="B41" s="5" t="n">
        <v>4965</v>
      </c>
      <c r="C41" s="4" t="inlineStr">
        <is>
          <t xml:space="preserve"> </t>
        </is>
      </c>
      <c r="D41" s="5" t="n">
        <v>4860</v>
      </c>
    </row>
    <row r="42">
      <c r="A42" s="4" t="inlineStr">
        <is>
          <t>Accumulated amortization</t>
        </is>
      </c>
      <c r="B42" s="5" t="n">
        <v>-4526</v>
      </c>
      <c r="C42" s="4" t="inlineStr">
        <is>
          <t xml:space="preserve"> </t>
        </is>
      </c>
      <c r="D42" s="5" t="n">
        <v>-4222</v>
      </c>
    </row>
    <row r="43">
      <c r="A43" s="4" t="inlineStr">
        <is>
          <t>Net carrying value, finite-lived</t>
        </is>
      </c>
      <c r="B43" s="5" t="n">
        <v>439</v>
      </c>
      <c r="C43" s="7" t="n">
        <v>64</v>
      </c>
      <c r="D43" s="5" t="n">
        <v>638</v>
      </c>
    </row>
    <row r="44">
      <c r="A44" s="4" t="inlineStr">
        <is>
          <t>Noncompete Agreements</t>
        </is>
      </c>
      <c r="B44" s="4" t="inlineStr">
        <is>
          <t xml:space="preserve"> </t>
        </is>
      </c>
      <c r="C44" s="4" t="inlineStr">
        <is>
          <t xml:space="preserve"> </t>
        </is>
      </c>
      <c r="D44" s="4" t="inlineStr">
        <is>
          <t xml:space="preserve"> </t>
        </is>
      </c>
    </row>
    <row r="45">
      <c r="A45" s="3" t="inlineStr">
        <is>
          <t>Intangible Assets [Line Items]</t>
        </is>
      </c>
      <c r="B45" s="4" t="inlineStr">
        <is>
          <t xml:space="preserve"> </t>
        </is>
      </c>
      <c r="C45" s="4" t="inlineStr">
        <is>
          <t xml:space="preserve"> </t>
        </is>
      </c>
      <c r="D45" s="4" t="inlineStr">
        <is>
          <t xml:space="preserve"> </t>
        </is>
      </c>
    </row>
    <row r="46">
      <c r="A46" s="4" t="inlineStr">
        <is>
          <t>Gross carrying value, finite-lived</t>
        </is>
      </c>
      <c r="B46" s="5" t="n">
        <v>1610</v>
      </c>
      <c r="C46" s="4" t="inlineStr">
        <is>
          <t xml:space="preserve"> </t>
        </is>
      </c>
      <c r="D46" s="5" t="n">
        <v>1610</v>
      </c>
    </row>
    <row r="47">
      <c r="A47" s="4" t="inlineStr">
        <is>
          <t>Accumulated amortization</t>
        </is>
      </c>
      <c r="B47" s="6" t="n">
        <v>-1610</v>
      </c>
      <c r="C47" s="4" t="inlineStr">
        <is>
          <t xml:space="preserve"> </t>
        </is>
      </c>
      <c r="D47" s="6" t="n">
        <v>-16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Additional Information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Impairment loss on intangible assets</t>
        </is>
      </c>
      <c r="B4" s="6" t="n">
        <v>0</v>
      </c>
      <c r="C4" s="4" t="inlineStr">
        <is>
          <t xml:space="preserve"> </t>
        </is>
      </c>
      <c r="D4" s="6" t="n">
        <v>0</v>
      </c>
      <c r="E4" s="6" t="n">
        <v>17746</v>
      </c>
    </row>
    <row r="5">
      <c r="A5" s="4" t="inlineStr">
        <is>
          <t>Amortization expense of intangible assets</t>
        </is>
      </c>
      <c r="B5" s="6" t="n">
        <v>3817</v>
      </c>
      <c r="C5" s="7" t="n">
        <v>553</v>
      </c>
      <c r="D5" s="6" t="n">
        <v>5071</v>
      </c>
      <c r="E5" s="6" t="n">
        <v>16409</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Estimated Amortization Expense (Detail) ¥ in Thousands, $ in Thousands</t>
        </is>
      </c>
      <c r="B1" s="2" t="inlineStr">
        <is>
          <t>Dec. 31, 2022 CNY (¥)</t>
        </is>
      </c>
      <c r="C1" s="2" t="inlineStr">
        <is>
          <t>Dec. 31, 2022 USD ($)</t>
        </is>
      </c>
      <c r="D1" s="2" t="inlineStr">
        <is>
          <t>Dec. 31, 2021 CNY (¥)</t>
        </is>
      </c>
    </row>
    <row r="2">
      <c r="A2" s="3" t="inlineStr">
        <is>
          <t>Finite-Lived Intangible Assets [Line Items]</t>
        </is>
      </c>
      <c r="B2" s="4" t="inlineStr">
        <is>
          <t xml:space="preserve"> </t>
        </is>
      </c>
      <c r="C2" s="4" t="inlineStr">
        <is>
          <t xml:space="preserve"> </t>
        </is>
      </c>
      <c r="D2" s="4" t="inlineStr">
        <is>
          <t xml:space="preserve"> </t>
        </is>
      </c>
    </row>
    <row r="3">
      <c r="A3" s="4" t="inlineStr">
        <is>
          <t>2023</t>
        </is>
      </c>
      <c r="B3" s="6" t="n">
        <v>2438</v>
      </c>
      <c r="C3" s="7" t="n">
        <v>353</v>
      </c>
      <c r="D3" s="4" t="inlineStr">
        <is>
          <t xml:space="preserve"> </t>
        </is>
      </c>
    </row>
    <row r="4">
      <c r="A4" s="4" t="inlineStr">
        <is>
          <t>2024</t>
        </is>
      </c>
      <c r="B4" s="5" t="n">
        <v>1963</v>
      </c>
      <c r="C4" s="5" t="n">
        <v>285</v>
      </c>
      <c r="D4" s="4" t="inlineStr">
        <is>
          <t xml:space="preserve"> </t>
        </is>
      </c>
    </row>
    <row r="5">
      <c r="A5" s="4" t="inlineStr">
        <is>
          <t>2025</t>
        </is>
      </c>
      <c r="B5" s="5" t="n">
        <v>1606</v>
      </c>
      <c r="C5" s="5" t="n">
        <v>233</v>
      </c>
      <c r="D5" s="4" t="inlineStr">
        <is>
          <t xml:space="preserve"> </t>
        </is>
      </c>
    </row>
    <row r="6">
      <c r="A6" s="4" t="inlineStr">
        <is>
          <t>2026</t>
        </is>
      </c>
      <c r="B6" s="5" t="n">
        <v>1237</v>
      </c>
      <c r="C6" s="5" t="n">
        <v>179</v>
      </c>
      <c r="D6" s="4" t="inlineStr">
        <is>
          <t xml:space="preserve"> </t>
        </is>
      </c>
    </row>
    <row r="7">
      <c r="A7" s="4" t="inlineStr">
        <is>
          <t>2027</t>
        </is>
      </c>
      <c r="B7" s="5" t="n">
        <v>1049</v>
      </c>
      <c r="C7" s="5" t="n">
        <v>152</v>
      </c>
      <c r="D7" s="4" t="inlineStr">
        <is>
          <t xml:space="preserve"> </t>
        </is>
      </c>
    </row>
    <row r="8">
      <c r="A8" s="4" t="inlineStr">
        <is>
          <t>Thereafter</t>
        </is>
      </c>
      <c r="B8" s="5" t="n">
        <v>137</v>
      </c>
      <c r="C8" s="5" t="n">
        <v>20</v>
      </c>
      <c r="D8" s="4" t="inlineStr">
        <is>
          <t xml:space="preserve"> </t>
        </is>
      </c>
    </row>
    <row r="9">
      <c r="A9" s="4" t="inlineStr">
        <is>
          <t>Total</t>
        </is>
      </c>
      <c r="B9" s="6" t="n">
        <v>8430</v>
      </c>
      <c r="C9" s="7" t="n">
        <v>1222</v>
      </c>
      <c r="D9" s="6" t="n">
        <v>100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25" customWidth="1" min="2" max="2"/>
    <col width="25" customWidth="1" min="3" max="3"/>
    <col width="22" customWidth="1" min="4" max="4"/>
    <col width="22" customWidth="1" min="5" max="5"/>
  </cols>
  <sheetData>
    <row r="1">
      <c r="A1" s="1" t="inlineStr">
        <is>
          <t>Lease - Additional Information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Lease, weighted average remaining lease term</t>
        </is>
      </c>
      <c r="B3" s="4" t="inlineStr">
        <is>
          <t>3 years 4 months 24 days</t>
        </is>
      </c>
      <c r="C3" s="4" t="inlineStr">
        <is>
          <t>3 years 4 months 24 days</t>
        </is>
      </c>
      <c r="D3" s="4" t="inlineStr">
        <is>
          <t>4 years</t>
        </is>
      </c>
      <c r="E3" s="4" t="inlineStr">
        <is>
          <t xml:space="preserve"> </t>
        </is>
      </c>
    </row>
    <row r="4">
      <c r="A4" s="4" t="inlineStr">
        <is>
          <t>Lease, weighted average discount rate</t>
        </is>
      </c>
      <c r="B4" s="13" t="n">
        <v>0.049</v>
      </c>
      <c r="C4" s="13" t="n">
        <v>0.049</v>
      </c>
      <c r="D4" s="13" t="n">
        <v>0.049</v>
      </c>
      <c r="E4" s="4" t="inlineStr">
        <is>
          <t xml:space="preserve"> </t>
        </is>
      </c>
    </row>
    <row r="5">
      <c r="A5" s="4" t="inlineStr">
        <is>
          <t>Operating lease cost</t>
        </is>
      </c>
      <c r="B5" s="6" t="n">
        <v>16777</v>
      </c>
      <c r="C5" s="7" t="n">
        <v>2432</v>
      </c>
      <c r="D5" s="6" t="n">
        <v>20613</v>
      </c>
      <c r="E5" s="6" t="n">
        <v>50035</v>
      </c>
    </row>
    <row r="6">
      <c r="A6" s="4" t="inlineStr">
        <is>
          <t>Cost of short-term lease contracts</t>
        </is>
      </c>
      <c r="B6" s="5" t="n">
        <v>5062</v>
      </c>
      <c r="C6" s="7" t="n">
        <v>734</v>
      </c>
      <c r="D6" s="5" t="n">
        <v>28488</v>
      </c>
      <c r="E6" s="5" t="n">
        <v>9864</v>
      </c>
    </row>
    <row r="7">
      <c r="A7" s="4" t="inlineStr">
        <is>
          <t>Operating or finance leases capitalized</t>
        </is>
      </c>
      <c r="B7" s="6" t="n">
        <v>0</v>
      </c>
      <c r="C7" s="4" t="inlineStr">
        <is>
          <t xml:space="preserve"> </t>
        </is>
      </c>
      <c r="D7" s="6" t="n">
        <v>0</v>
      </c>
      <c r="E7" s="6" t="n">
        <v>0</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 - Summary of Future lease Payments under Operating Leases (Detail) ¥ in Thousands, $ in Thousands</t>
        </is>
      </c>
      <c r="B1" s="2" t="inlineStr">
        <is>
          <t>Dec. 31, 2022 CNY (¥)</t>
        </is>
      </c>
      <c r="C1" s="2" t="inlineStr">
        <is>
          <t>Dec. 31, 2022 USD ($)</t>
        </is>
      </c>
    </row>
    <row r="2">
      <c r="A2" s="4" t="inlineStr">
        <is>
          <t>2023</t>
        </is>
      </c>
      <c r="B2" s="6" t="n">
        <v>14455</v>
      </c>
      <c r="C2" s="7" t="n">
        <v>2096</v>
      </c>
    </row>
    <row r="3">
      <c r="A3" s="4" t="inlineStr">
        <is>
          <t>2024</t>
        </is>
      </c>
      <c r="B3" s="5" t="n">
        <v>12535</v>
      </c>
      <c r="C3" s="5" t="n">
        <v>1817</v>
      </c>
    </row>
    <row r="4">
      <c r="A4" s="4" t="inlineStr">
        <is>
          <t>2025</t>
        </is>
      </c>
      <c r="B4" s="5" t="n">
        <v>11715</v>
      </c>
      <c r="C4" s="5" t="n">
        <v>1699</v>
      </c>
    </row>
    <row r="5">
      <c r="A5" s="4" t="inlineStr">
        <is>
          <t>2026</t>
        </is>
      </c>
      <c r="B5" s="5" t="n">
        <v>6277</v>
      </c>
      <c r="C5" s="5" t="n">
        <v>910</v>
      </c>
    </row>
    <row r="6">
      <c r="A6" s="4" t="inlineStr">
        <is>
          <t>Total future lease payments</t>
        </is>
      </c>
      <c r="B6" s="5" t="n">
        <v>44982</v>
      </c>
      <c r="C6" s="5" t="n">
        <v>6522</v>
      </c>
    </row>
    <row r="7">
      <c r="A7" s="4" t="inlineStr">
        <is>
          <t>Less: Imputed interest</t>
        </is>
      </c>
      <c r="B7" s="5" t="n">
        <v>3508</v>
      </c>
      <c r="C7" s="5" t="n">
        <v>509</v>
      </c>
    </row>
    <row r="8">
      <c r="A8" s="4" t="inlineStr">
        <is>
          <t>Total lease liability balance</t>
        </is>
      </c>
      <c r="B8" s="6" t="n">
        <v>41474</v>
      </c>
      <c r="C8" s="7" t="n">
        <v>6013</v>
      </c>
    </row>
    <row r="9">
      <c r="A9" s="4" t="inlineStr">
        <is>
          <t>Operating Lease, Liability, Statement of Financial Position [Extensible List]</t>
        </is>
      </c>
      <c r="B9" s="4" t="inlineStr">
        <is>
          <t>Total lease liability balance</t>
        </is>
      </c>
      <c r="C9" s="4" t="inlineStr">
        <is>
          <t>Total lease liability balance</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 Schedule of Accrued Expenses and Other Liabilities (Detail) ¥ in Thousands, $ in Thousands</t>
        </is>
      </c>
      <c r="B1" s="2" t="inlineStr">
        <is>
          <t>Dec. 31, 2022 CNY (¥)</t>
        </is>
      </c>
      <c r="C1" s="2" t="inlineStr">
        <is>
          <t>Dec. 31, 2022 USD ($)</t>
        </is>
      </c>
      <c r="D1" s="2" t="inlineStr">
        <is>
          <t>Dec. 31, 2021 CNY (¥)</t>
        </is>
      </c>
    </row>
    <row r="2">
      <c r="A2" s="4" t="inlineStr">
        <is>
          <t>Payable to online advertising platforms as agency</t>
        </is>
      </c>
      <c r="B2" s="6" t="n">
        <v>827015</v>
      </c>
      <c r="C2" s="7" t="n">
        <v>119906</v>
      </c>
      <c r="D2" s="6" t="n">
        <v>495875</v>
      </c>
    </row>
    <row r="3">
      <c r="A3" s="4" t="inlineStr">
        <is>
          <t>Accrued operating expenses</t>
        </is>
      </c>
      <c r="B3" s="5" t="n">
        <v>224902</v>
      </c>
      <c r="C3" s="5" t="n">
        <v>32608</v>
      </c>
      <c r="D3" s="5" t="n">
        <v>148863</v>
      </c>
    </row>
    <row r="4">
      <c r="A4" s="4" t="inlineStr">
        <is>
          <t>Salary and welfare payable</t>
        </is>
      </c>
      <c r="B4" s="5" t="n">
        <v>54314</v>
      </c>
      <c r="C4" s="5" t="n">
        <v>7875</v>
      </c>
      <c r="D4" s="5" t="n">
        <v>56073</v>
      </c>
    </row>
    <row r="5">
      <c r="A5" s="4" t="inlineStr">
        <is>
          <t>Advance received in advertising agency services</t>
        </is>
      </c>
      <c r="B5" s="5" t="n">
        <v>136098</v>
      </c>
      <c r="C5" s="5" t="n">
        <v>19732</v>
      </c>
      <c r="D5" s="5" t="n">
        <v>137267</v>
      </c>
    </row>
    <row r="6">
      <c r="A6" s="4" t="inlineStr">
        <is>
          <t>Accrued advertising, marketing and promotional expenses</t>
        </is>
      </c>
      <c r="B6" s="5" t="n">
        <v>48389</v>
      </c>
      <c r="C6" s="5" t="n">
        <v>7016</v>
      </c>
      <c r="D6" s="5" t="n">
        <v>51193</v>
      </c>
    </row>
    <row r="7">
      <c r="A7" s="4" t="inlineStr">
        <is>
          <t>Deferred revenue</t>
        </is>
      </c>
      <c r="B7" s="6" t="n">
        <v>194542</v>
      </c>
      <c r="C7" s="7" t="n">
        <v>28206</v>
      </c>
      <c r="D7" s="6" t="n">
        <v>156994</v>
      </c>
    </row>
    <row r="8">
      <c r="A8" s="4" t="inlineStr">
        <is>
          <t>Operating Lease, Liability, Current, Statement of Financial Position [Extensible Enumeration]</t>
        </is>
      </c>
      <c r="B8" s="4" t="inlineStr">
        <is>
          <t>Total</t>
        </is>
      </c>
      <c r="C8" s="4" t="inlineStr">
        <is>
          <t>Total</t>
        </is>
      </c>
      <c r="D8" s="4" t="inlineStr">
        <is>
          <t>Total</t>
        </is>
      </c>
    </row>
    <row r="9">
      <c r="A9" s="4" t="inlineStr">
        <is>
          <t>Operating lease liabilities current portion</t>
        </is>
      </c>
      <c r="B9" s="6" t="n">
        <v>14384</v>
      </c>
      <c r="C9" s="7" t="n">
        <v>2085</v>
      </c>
      <c r="D9" s="6" t="n">
        <v>17452</v>
      </c>
    </row>
    <row r="10">
      <c r="A10" s="4" t="inlineStr">
        <is>
          <t>Other taxes payable</t>
        </is>
      </c>
      <c r="B10" s="5" t="n">
        <v>21670</v>
      </c>
      <c r="C10" s="5" t="n">
        <v>3142</v>
      </c>
      <c r="D10" s="5" t="n">
        <v>17678</v>
      </c>
    </row>
    <row r="11">
      <c r="A11" s="4" t="inlineStr">
        <is>
          <t>Accrued bandwidth and cloud service costs</t>
        </is>
      </c>
      <c r="B11" s="5" t="n">
        <v>1062</v>
      </c>
      <c r="C11" s="5" t="n">
        <v>154</v>
      </c>
      <c r="D11" s="5" t="n">
        <v>363</v>
      </c>
    </row>
    <row r="12">
      <c r="A12" s="4" t="inlineStr">
        <is>
          <t>Others</t>
        </is>
      </c>
      <c r="B12" s="5" t="n">
        <v>64393</v>
      </c>
      <c r="C12" s="5" t="n">
        <v>9336</v>
      </c>
      <c r="D12" s="5" t="n">
        <v>55590</v>
      </c>
    </row>
    <row r="13">
      <c r="A13" s="4" t="inlineStr">
        <is>
          <t>Total</t>
        </is>
      </c>
      <c r="B13" s="6" t="n">
        <v>1586769</v>
      </c>
      <c r="C13" s="7" t="n">
        <v>230060</v>
      </c>
      <c r="D13" s="6" t="n">
        <v>11373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Accrued Expenses And Other Liabilities - Summary of Other Non-current Liabilities (Detail) ¥ in Thousands, $ in Thousands</t>
        </is>
      </c>
      <c r="B1" s="2" t="inlineStr">
        <is>
          <t>Dec. 31, 2022 CNY (¥)</t>
        </is>
      </c>
      <c r="C1" s="2" t="inlineStr">
        <is>
          <t>Dec. 31, 2022 USD ($)</t>
        </is>
      </c>
      <c r="D1" s="2" t="inlineStr">
        <is>
          <t>Dec. 31, 2021 CNY (¥)</t>
        </is>
      </c>
    </row>
    <row r="2">
      <c r="A2" s="4" t="inlineStr">
        <is>
          <t>Uncertain tax position</t>
        </is>
      </c>
      <c r="B2" s="6" t="n">
        <v>161668</v>
      </c>
      <c r="C2" s="7" t="n">
        <v>23440</v>
      </c>
      <c r="D2" s="6" t="n">
        <v>161485</v>
      </c>
    </row>
    <row r="3">
      <c r="A3" s="4" t="inlineStr">
        <is>
          <t>Operating Lease, Liability, Noncurrent, Statement of Financial Position [Extensible Enumeration]</t>
        </is>
      </c>
      <c r="B3" s="4" t="inlineStr">
        <is>
          <t>Other Liabilities, Noncurrent</t>
        </is>
      </c>
      <c r="C3" s="4" t="inlineStr">
        <is>
          <t>Other Liabilities, Noncurrent</t>
        </is>
      </c>
      <c r="D3" s="4" t="inlineStr">
        <is>
          <t>Other Liabilities, Noncurrent</t>
        </is>
      </c>
    </row>
    <row r="4">
      <c r="A4" s="4" t="inlineStr">
        <is>
          <t>Operating lease liabilities non-current portion</t>
        </is>
      </c>
      <c r="B4" s="6" t="n">
        <v>27090</v>
      </c>
      <c r="C4" s="7" t="n">
        <v>3928</v>
      </c>
      <c r="D4" s="6" t="n">
        <v>30677</v>
      </c>
    </row>
    <row r="5">
      <c r="A5" s="4" t="inlineStr">
        <is>
          <t>Others</t>
        </is>
      </c>
      <c r="B5" s="5" t="n">
        <v>11578</v>
      </c>
      <c r="C5" s="5" t="n">
        <v>1678</v>
      </c>
      <c r="D5" s="5" t="n">
        <v>13555</v>
      </c>
    </row>
    <row r="6">
      <c r="A6" s="4" t="inlineStr">
        <is>
          <t>Total</t>
        </is>
      </c>
      <c r="B6" s="6" t="n">
        <v>200336</v>
      </c>
      <c r="C6" s="7" t="n">
        <v>29046</v>
      </c>
      <c r="D6" s="6" t="n">
        <v>2057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egment Information - Summary of Revenue from Each Segment, Income (Loss) from Operations (Detail) ¥ in Thousands, $ in Thousands</t>
        </is>
      </c>
      <c r="C1" s="2" t="inlineStr">
        <is>
          <t>12 Months Ended</t>
        </is>
      </c>
    </row>
    <row r="2">
      <c r="C2" s="2" t="inlineStr">
        <is>
          <t>Dec. 31, 2022 CNY (¥)</t>
        </is>
      </c>
      <c r="D2" s="2" t="inlineStr">
        <is>
          <t>Dec. 31, 2022 USD ($)</t>
        </is>
      </c>
      <c r="E2" s="2" t="inlineStr">
        <is>
          <t>Dec. 31, 2021 CNY (¥)</t>
        </is>
      </c>
      <c r="F2" s="2" t="inlineStr">
        <is>
          <t>Dec. 31, 2020 CNY (¥)</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t>
        </is>
      </c>
      <c r="C4" s="6" t="n">
        <v>884066</v>
      </c>
      <c r="D4" s="7" t="n">
        <v>128178</v>
      </c>
      <c r="E4" s="6" t="n">
        <v>784616</v>
      </c>
      <c r="F4" s="6" t="n">
        <v>1552645</v>
      </c>
    </row>
    <row r="5">
      <c r="A5" s="3" t="inlineStr">
        <is>
          <t>Operating income (loss):</t>
        </is>
      </c>
      <c r="C5" s="4" t="inlineStr">
        <is>
          <t xml:space="preserve"> </t>
        </is>
      </c>
      <c r="D5" s="4" t="inlineStr">
        <is>
          <t xml:space="preserve"> </t>
        </is>
      </c>
      <c r="E5" s="4" t="inlineStr">
        <is>
          <t xml:space="preserve"> </t>
        </is>
      </c>
      <c r="F5" s="4" t="inlineStr">
        <is>
          <t xml:space="preserve"> </t>
        </is>
      </c>
    </row>
    <row r="6">
      <c r="A6" s="4" t="inlineStr">
        <is>
          <t>Total operating loss</t>
        </is>
      </c>
      <c r="C6" s="5" t="n">
        <v>-225591</v>
      </c>
      <c r="D6" s="5" t="n">
        <v>-32707</v>
      </c>
      <c r="E6" s="5" t="n">
        <v>-229571</v>
      </c>
      <c r="F6" s="5" t="n">
        <v>-531115</v>
      </c>
    </row>
    <row r="7">
      <c r="A7" s="4" t="inlineStr">
        <is>
          <t>Corporate, Non-Segment [Member]</t>
        </is>
      </c>
      <c r="C7" s="4" t="inlineStr">
        <is>
          <t xml:space="preserve"> </t>
        </is>
      </c>
      <c r="D7" s="4" t="inlineStr">
        <is>
          <t xml:space="preserve"> </t>
        </is>
      </c>
      <c r="E7" s="4" t="inlineStr">
        <is>
          <t xml:space="preserve"> </t>
        </is>
      </c>
      <c r="F7" s="4" t="inlineStr">
        <is>
          <t xml:space="preserve"> </t>
        </is>
      </c>
    </row>
    <row r="8">
      <c r="A8" s="3" t="inlineStr">
        <is>
          <t>Operating income (loss):</t>
        </is>
      </c>
      <c r="C8" s="4" t="inlineStr">
        <is>
          <t xml:space="preserve"> </t>
        </is>
      </c>
      <c r="D8" s="4" t="inlineStr">
        <is>
          <t xml:space="preserve"> </t>
        </is>
      </c>
      <c r="E8" s="4" t="inlineStr">
        <is>
          <t xml:space="preserve"> </t>
        </is>
      </c>
      <c r="F8" s="4" t="inlineStr">
        <is>
          <t xml:space="preserve"> </t>
        </is>
      </c>
    </row>
    <row r="9">
      <c r="A9" s="4" t="inlineStr">
        <is>
          <t>Unallocated expenses</t>
        </is>
      </c>
      <c r="B9" s="4" t="inlineStr">
        <is>
          <t>[1]</t>
        </is>
      </c>
      <c r="C9" s="5" t="n">
        <v>-7863</v>
      </c>
      <c r="D9" s="5" t="n">
        <v>-1139</v>
      </c>
      <c r="E9" s="5" t="n">
        <v>-7150</v>
      </c>
      <c r="F9" s="5" t="n">
        <v>-80982</v>
      </c>
    </row>
    <row r="10">
      <c r="A10" s="4" t="inlineStr">
        <is>
          <t>Internet Business [Member]</t>
        </is>
      </c>
      <c r="C10" s="4" t="inlineStr">
        <is>
          <t xml:space="preserve"> </t>
        </is>
      </c>
      <c r="D10" s="4" t="inlineStr">
        <is>
          <t xml:space="preserve"> </t>
        </is>
      </c>
      <c r="E10" s="4" t="inlineStr">
        <is>
          <t xml:space="preserve"> </t>
        </is>
      </c>
      <c r="F10" s="4" t="inlineStr">
        <is>
          <t xml:space="preserve"> </t>
        </is>
      </c>
    </row>
    <row r="11">
      <c r="A11" s="3" t="inlineStr">
        <is>
          <t>Revenues:</t>
        </is>
      </c>
      <c r="C11" s="4" t="inlineStr">
        <is>
          <t xml:space="preserve"> </t>
        </is>
      </c>
      <c r="D11" s="4" t="inlineStr">
        <is>
          <t xml:space="preserve"> </t>
        </is>
      </c>
      <c r="E11" s="4" t="inlineStr">
        <is>
          <t xml:space="preserve"> </t>
        </is>
      </c>
      <c r="F11" s="4" t="inlineStr">
        <is>
          <t xml:space="preserve"> </t>
        </is>
      </c>
    </row>
    <row r="12">
      <c r="A12" s="4" t="inlineStr">
        <is>
          <t>Revenues</t>
        </is>
      </c>
      <c r="C12" s="5" t="n">
        <v>697387</v>
      </c>
      <c r="D12" s="5" t="n">
        <v>101112</v>
      </c>
      <c r="E12" s="5" t="n">
        <v>653759</v>
      </c>
      <c r="F12" s="5" t="n">
        <v>1380906</v>
      </c>
    </row>
    <row r="13">
      <c r="A13" s="4" t="inlineStr">
        <is>
          <t>Internet Business [Member] | Operating Segments [Member]</t>
        </is>
      </c>
      <c r="C13" s="4" t="inlineStr">
        <is>
          <t xml:space="preserve"> </t>
        </is>
      </c>
      <c r="D13" s="4" t="inlineStr">
        <is>
          <t xml:space="preserve"> </t>
        </is>
      </c>
      <c r="E13" s="4" t="inlineStr">
        <is>
          <t xml:space="preserve"> </t>
        </is>
      </c>
      <c r="F13" s="4" t="inlineStr">
        <is>
          <t xml:space="preserve"> </t>
        </is>
      </c>
    </row>
    <row r="14">
      <c r="A14" s="3" t="inlineStr">
        <is>
          <t>Operating income (loss):</t>
        </is>
      </c>
      <c r="C14" s="4" t="inlineStr">
        <is>
          <t xml:space="preserve"> </t>
        </is>
      </c>
      <c r="D14" s="4" t="inlineStr">
        <is>
          <t xml:space="preserve"> </t>
        </is>
      </c>
      <c r="E14" s="4" t="inlineStr">
        <is>
          <t xml:space="preserve"> </t>
        </is>
      </c>
      <c r="F14" s="4" t="inlineStr">
        <is>
          <t xml:space="preserve"> </t>
        </is>
      </c>
    </row>
    <row r="15">
      <c r="A15" s="4" t="inlineStr">
        <is>
          <t>Total operating loss</t>
        </is>
      </c>
      <c r="C15" s="5" t="n">
        <v>-369</v>
      </c>
      <c r="D15" s="5" t="n">
        <v>-53</v>
      </c>
      <c r="E15" s="5" t="n">
        <v>-14178</v>
      </c>
      <c r="F15" s="5" t="n">
        <v>147070</v>
      </c>
    </row>
    <row r="16">
      <c r="A16" s="4" t="inlineStr">
        <is>
          <t>Al And Other Segments [Member]</t>
        </is>
      </c>
      <c r="C16" s="4" t="inlineStr">
        <is>
          <t xml:space="preserve"> </t>
        </is>
      </c>
      <c r="D16" s="4" t="inlineStr">
        <is>
          <t xml:space="preserve"> </t>
        </is>
      </c>
      <c r="E16" s="4" t="inlineStr">
        <is>
          <t xml:space="preserve"> </t>
        </is>
      </c>
      <c r="F16" s="4" t="inlineStr">
        <is>
          <t xml:space="preserve"> </t>
        </is>
      </c>
    </row>
    <row r="17">
      <c r="A17" s="3" t="inlineStr">
        <is>
          <t>Revenues:</t>
        </is>
      </c>
      <c r="C17" s="4" t="inlineStr">
        <is>
          <t xml:space="preserve"> </t>
        </is>
      </c>
      <c r="D17" s="4" t="inlineStr">
        <is>
          <t xml:space="preserve"> </t>
        </is>
      </c>
      <c r="E17" s="4" t="inlineStr">
        <is>
          <t xml:space="preserve"> </t>
        </is>
      </c>
      <c r="F17" s="4" t="inlineStr">
        <is>
          <t xml:space="preserve"> </t>
        </is>
      </c>
    </row>
    <row r="18">
      <c r="A18" s="4" t="inlineStr">
        <is>
          <t>Revenues</t>
        </is>
      </c>
      <c r="C18" s="5" t="n">
        <v>186679</v>
      </c>
      <c r="D18" s="5" t="n">
        <v>27066</v>
      </c>
      <c r="E18" s="5" t="n">
        <v>130857</v>
      </c>
      <c r="F18" s="5" t="n">
        <v>171739</v>
      </c>
    </row>
    <row r="19">
      <c r="A19" s="4" t="inlineStr">
        <is>
          <t>Al And Other Segments [Member] | Operating Segments [Member]</t>
        </is>
      </c>
      <c r="C19" s="4" t="inlineStr">
        <is>
          <t xml:space="preserve"> </t>
        </is>
      </c>
      <c r="D19" s="4" t="inlineStr">
        <is>
          <t xml:space="preserve"> </t>
        </is>
      </c>
      <c r="E19" s="4" t="inlineStr">
        <is>
          <t xml:space="preserve"> </t>
        </is>
      </c>
      <c r="F19" s="4" t="inlineStr">
        <is>
          <t xml:space="preserve"> </t>
        </is>
      </c>
    </row>
    <row r="20">
      <c r="A20" s="3" t="inlineStr">
        <is>
          <t>Operating income (loss):</t>
        </is>
      </c>
      <c r="C20" s="4" t="inlineStr">
        <is>
          <t xml:space="preserve"> </t>
        </is>
      </c>
      <c r="D20" s="4" t="inlineStr">
        <is>
          <t xml:space="preserve"> </t>
        </is>
      </c>
      <c r="E20" s="4" t="inlineStr">
        <is>
          <t xml:space="preserve"> </t>
        </is>
      </c>
      <c r="F20" s="4" t="inlineStr">
        <is>
          <t xml:space="preserve"> </t>
        </is>
      </c>
    </row>
    <row r="21">
      <c r="A21" s="4" t="inlineStr">
        <is>
          <t>Total operating loss</t>
        </is>
      </c>
      <c r="C21" s="6" t="n">
        <v>-217359</v>
      </c>
      <c r="D21" s="7" t="n">
        <v>-31515</v>
      </c>
      <c r="E21" s="6" t="n">
        <v>-208243</v>
      </c>
      <c r="F21" s="6" t="n">
        <v>-597203</v>
      </c>
    </row>
    <row r="22"/>
    <row r="23">
      <c r="A23" s="4" t="inlineStr">
        <is>
          <t>[1] hare-based compensation were not allocated to segments.</t>
        </is>
      </c>
    </row>
  </sheetData>
  <mergeCells count="4">
    <mergeCell ref="A1:B2"/>
    <mergeCell ref="C1:F1"/>
    <mergeCell ref="A22:E22"/>
    <mergeCell ref="A23:E2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Geographical Information - Schedule of Revenues and Property and Equipment (Detail) ¥ in Thousands, $ in Thousands</t>
        </is>
      </c>
      <c r="C1" s="2" t="inlineStr">
        <is>
          <t>12 Months Ended</t>
        </is>
      </c>
    </row>
    <row r="2">
      <c r="C2" s="2" t="inlineStr">
        <is>
          <t>Dec. 31, 2022 CNY (¥)</t>
        </is>
      </c>
      <c r="D2" s="2" t="inlineStr">
        <is>
          <t>Dec. 31, 2022 USD ($)</t>
        </is>
      </c>
      <c r="E2" s="2" t="inlineStr">
        <is>
          <t>Dec. 31, 2021 CNY (¥)</t>
        </is>
      </c>
      <c r="F2" s="2" t="inlineStr">
        <is>
          <t>Dec. 31, 2020 CNY (¥)</t>
        </is>
      </c>
      <c r="G2" s="2" t="inlineStr">
        <is>
          <t>Dec. 31, 2022 USD ($)</t>
        </is>
      </c>
    </row>
    <row r="3">
      <c r="A3" s="3" t="inlineStr">
        <is>
          <t>Revenues from External Customers and Long-Lived Asse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6" t="n">
        <v>884066</v>
      </c>
      <c r="D4" s="7" t="n">
        <v>128178</v>
      </c>
      <c r="E4" s="6" t="n">
        <v>784616</v>
      </c>
      <c r="F4" s="6" t="n">
        <v>1552645</v>
      </c>
      <c r="G4" s="4" t="inlineStr">
        <is>
          <t xml:space="preserve"> </t>
        </is>
      </c>
    </row>
    <row r="5">
      <c r="A5" s="4" t="inlineStr">
        <is>
          <t>PRC</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 from External Customers and Long-Lived Asset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C7" s="5" t="n">
        <v>391652</v>
      </c>
      <c r="D7" s="5" t="n">
        <v>56784</v>
      </c>
      <c r="E7" s="5" t="n">
        <v>562464</v>
      </c>
      <c r="F7" s="5" t="n">
        <v>698910</v>
      </c>
      <c r="G7" s="4" t="inlineStr">
        <is>
          <t xml:space="preserve"> </t>
        </is>
      </c>
    </row>
    <row r="8">
      <c r="A8" s="4" t="inlineStr">
        <is>
          <t>Property and equipment, net</t>
        </is>
      </c>
      <c r="C8" s="5" t="n">
        <v>55629</v>
      </c>
      <c r="D8" s="4" t="inlineStr">
        <is>
          <t xml:space="preserve"> </t>
        </is>
      </c>
      <c r="E8" s="5" t="n">
        <v>99133</v>
      </c>
      <c r="F8" s="4" t="inlineStr">
        <is>
          <t xml:space="preserve"> </t>
        </is>
      </c>
      <c r="G8" s="7" t="n">
        <v>8066</v>
      </c>
    </row>
    <row r="9">
      <c r="A9" s="4" t="inlineStr">
        <is>
          <t>Overseas</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s from External Customers and Long-Lived Asset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4" t="inlineStr">
        <is>
          <t>[1]</t>
        </is>
      </c>
      <c r="C11" s="5" t="n">
        <v>492414</v>
      </c>
      <c r="D11" s="5" t="n">
        <v>71394</v>
      </c>
      <c r="E11" s="5" t="n">
        <v>222152</v>
      </c>
      <c r="F11" s="5" t="n">
        <v>853735</v>
      </c>
      <c r="G11" s="4" t="inlineStr">
        <is>
          <t xml:space="preserve"> </t>
        </is>
      </c>
    </row>
    <row r="12">
      <c r="A12" s="4" t="inlineStr">
        <is>
          <t>Property and equipment, net</t>
        </is>
      </c>
      <c r="C12" s="5" t="n">
        <v>3098</v>
      </c>
      <c r="D12" s="4" t="inlineStr">
        <is>
          <t xml:space="preserve"> </t>
        </is>
      </c>
      <c r="E12" s="5" t="n">
        <v>2661</v>
      </c>
      <c r="F12" s="4" t="inlineStr">
        <is>
          <t xml:space="preserve"> </t>
        </is>
      </c>
      <c r="G12" s="7" t="n">
        <v>449</v>
      </c>
    </row>
    <row r="13">
      <c r="A13" s="4" t="inlineStr">
        <is>
          <t>United State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s from External Customers and Long-Lived Asset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C15" s="5" t="n">
        <v>22437</v>
      </c>
      <c r="D15" s="5" t="n">
        <v>3253</v>
      </c>
      <c r="E15" s="5" t="n">
        <v>32646</v>
      </c>
      <c r="F15" s="5" t="n">
        <v>437262</v>
      </c>
      <c r="G15" s="4" t="inlineStr">
        <is>
          <t xml:space="preserve"> </t>
        </is>
      </c>
    </row>
    <row r="16">
      <c r="A16" s="4" t="inlineStr">
        <is>
          <t>HongKong</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s from External Customers and Long-Lived Asset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C18" s="5" t="n">
        <v>262095</v>
      </c>
      <c r="D18" s="5" t="n">
        <v>38000</v>
      </c>
      <c r="E18" s="5" t="n">
        <v>18727</v>
      </c>
      <c r="F18" s="5" t="n">
        <v>83026</v>
      </c>
      <c r="G18" s="4" t="inlineStr">
        <is>
          <t xml:space="preserve"> </t>
        </is>
      </c>
    </row>
    <row r="19">
      <c r="A19" s="4" t="inlineStr">
        <is>
          <t>Japan</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s from External Customers and Long-Lived Asset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C21" s="5" t="n">
        <v>96413</v>
      </c>
      <c r="D21" s="5" t="n">
        <v>13979</v>
      </c>
      <c r="E21" s="5" t="n">
        <v>111481</v>
      </c>
      <c r="F21" s="5" t="n">
        <v>138918</v>
      </c>
      <c r="G21" s="4" t="inlineStr">
        <is>
          <t xml:space="preserve"> </t>
        </is>
      </c>
    </row>
    <row r="22">
      <c r="A22" s="4" t="inlineStr">
        <is>
          <t>Rest of the world</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s from External Customers and Long-Lived Asset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B24" s="4" t="inlineStr">
        <is>
          <t>[2]</t>
        </is>
      </c>
      <c r="C24" s="6" t="n">
        <v>111469</v>
      </c>
      <c r="D24" s="7" t="n">
        <v>16162</v>
      </c>
      <c r="E24" s="6" t="n">
        <v>59298</v>
      </c>
      <c r="F24" s="6" t="n">
        <v>194529</v>
      </c>
      <c r="G24" s="4" t="inlineStr">
        <is>
          <t xml:space="preserve"> </t>
        </is>
      </c>
    </row>
    <row r="25"/>
    <row r="26">
      <c r="A26" s="4" t="inlineStr">
        <is>
          <t xml:space="preserve">[1] Overseas revenue refers to revenues generated by the Group’s operating legal entities incorporated outside China. Such revenues are primarily attributable to customers located outside China based on customers’ registered addresses. No individual country or area, other than disclosed above, exceeded 10% of total revenues for the years ended December 31, 2020, 2021 and 2022, respectively. </t>
        </is>
      </c>
    </row>
  </sheetData>
  <mergeCells count="4">
    <mergeCell ref="A1:B2"/>
    <mergeCell ref="C1:F1"/>
    <mergeCell ref="A25:F25"/>
    <mergeCell ref="A26:F2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2</t>
        </is>
      </c>
    </row>
    <row r="3">
      <c r="A3" s="4" t="inlineStr">
        <is>
          <t>Organization and Principal Activities</t>
        </is>
      </c>
      <c r="B3" s="4" t="inlineStr">
        <is>
          <t>1. O RGANIZATION AND PRINCIPAL ACTIVITIES Cheetah Mobile Inc. (formerly known as Kingsoft Internet Security Software Holdings Limited) (the “Company”) is a limited company incorporated in the Cayman Islands under the laws of Cayman Islands on July 30, 2009. The Company and its consolidated subsidiaries and variable interest entities (“VIEs”) (collectively referred to the “Group”) are principally engaged in the provision of internet services and artificial intelligence (“AI”) and other services. The Company conducts its primary business operations through its subsidiaries, VIEs and subsidiaries of VIEs. Details of the Company’s principal subsidiaries and VIEs as of December 31, 2022 are as follows:
Company Date of Place of Percentage Principal activities
Principal subsidiaries of the Company:
Cheetah Technology Corporation Limited (“Cheetah Technology”) August 26, 2009 Hong Kong 100 % Investment holding, provision of internet products and related services
Beijing Kingsoft Internet Security Software Co., Ltd. (“Beijing Security”) November 30, 2009 The PRC 100 % Provision of internet products and related services, sale of AI products
Conew Network Technology (Beijing) Co., Ltd. (“Conew Network”) March 19, 2009 The PRC 100 % Provision of internet products and related services
Hongkong Zoom Interactive Network Marketing Technology Limited (“HK Zoom”) July 4, 2014 Hong Kong 100 % Provision of AI and other services
Cheetah Information Technology Company Limited (“Cheetah Information”) March 9, 2015 Hong Kong 100 % Investment holding
Company Date of Place of Percentage Principal activities
Principal subsidiaries of the Company (continued):
Cheetah Mobile Singapore Pte. Ltd. (“Cheetah Mobile Singapore”) May 27, 2015 Singapore 100 % Provision of internet products and related services
Multicloud Limited July 20, 2017 Hong Kong 100 % Provision of internet products and related services
Beijing Kingsoft Cheetah Technology Co., Ltd. April 30, 2015 The PRC 100 % Provision of internet products and related services
Jingdezhen Jibao Information Service Co., Ltd. August 10, 2017 The PRC 100 % Provision of internet products and related services, sale of AI products
Japan Kingsoft Inc. (“Kingsoft Japan”) March 9, 2005 Japan 40.0 % Provision of internet products and related services
Zhuhai Baoqu Technology Co., Ltd. July 18, 2018 The PRC 75.0 % Provision of internet products and related services
VIEs:
Beijing Conew Technology Development Co., Ltd. (“Beijing Conew”) December 22, 2005 The PRC Nil Dormant
Beijing Cheetah Mobile Technology Co., Ltd. (“Beijing Mobile”) April 15, 2009 The PRC Nil Provision of internet products and related services
Beijing Cheetah Network Technology Co., Ltd. (“Beijing Network”) July 18, 2012 The PRC Nil Provision of internet products and related services (i) Percentage of ownership is calculated on fully diluted basis. VIE arrangements Before December 2019, in order to comply with the PRC laws and regulations which prohibit foreign control of companies involved in internet value-added business, the Group operates its website and conducts substantially the majority of its internet value-added services in the PRC through Beijing Mobile, Beijing Network, and Beijing Conew and other VIEs (collectively referred to as the “VIEs”) and its wholly-owned subsidiaries. Except for Beijing Conew, the registered capital of the VIEs was funded by Beijing Security and Conew Network (each or collectively referred to as the “Former Primary Beneficiaries”) through loans extended to the VIEs’ shareholders (the “Nominee Shareholders”), Sheng Fu, who is the Company’s director, as well as Ms. Weiqin Qiu, Kun Wang and Wei Liu. The effective control of the VIEs is held by the Former Primary Beneficiaries, through a series of contractual agreements (the “Contractual Agreements”). As a result of the Contractual Agreements, the Former Primary Beneficiaries have the power to direct the activity that most significantly impacts the economic performance of the VIEs and receive the economic benefits of the VIEs. The following is a summary of the Contractual Agreements amongst Beijing Security, as the Former Primary Beneficiary, Beijing Mobile, as the VIE and Beijing Mobile’s Nominee Shareholders before December 2019. Contractual Agreements entered with other VIEs, including but not limited to Beijing Network and Beijing Conew, are substantially similar: Exclusive technology development, support, and consulting agreements Pursuant to the exclusive technology development, support and consulting agreement entered into between the Former Primary Beneficiary and the VIE, the VIE engaged the Former Primary Beneficiary as its exclusive provider of management consulting services, technical development and support services in return for service fees of not less than 30% of the VIE’s pre-tax revenue. The Former Primary Beneficiary has the sole right to adjust the services fees upon written request and shall exclusively own any intellectual property arising from the performance of this agreement. The agreements will remain effective unless terminated upon mutual agreement by both parties. During the term of the agreement, the VIE may not enter into any agreement with third parties for the provision of any technical or management consulting services without the consent of the Former Primary Beneficiary. Loan agreements Pursuant to the loan agreements among the Former Primary Beneficiary, the Nominee Shareholders and the VIE, the Former Primary Beneficiary granted loans to the Nominee Shareholders for their sole purpose of contributing to the registered capital of the VIE or in certain cases directly to the VIE under the VIE arrangements. As of December 31, 2022, the aggregate amount of these loans was RMB 16,800 (US$ 2,436 ). At the option of the Former Primary Beneficiary, repayment may be requested at any time, which may be in the form of transferring the VIE’s equity interest to the Former Primary Beneficiary or its designees. The Nominee Shareholders may offer to repay part or the entire loans at any time, to the extent permitted by PRC laws, in the form of transferring the VIE’s equity interest to the Former Primary Beneficiary or its designees. Exclusive equity option agreements Pursuant to the exclusive equity option agreement entered into among the Former Primary Beneficiary, the VIE and the Nominee Shareholders, the Former Primary Beneficiary was granted an exclusive and irrevocable option to purchase, or designate a third party to purchase, all or part of the equity interest of the VIE held by the Nominee Shareholders. Without the prior written consent of the Former Primary Beneficiary, the Nominee Shareholders shall not assign or transfer to any third party or create or cause any equity interest in whatsoever form to be created on, all or any part of the equity interest held in the VIE. In addition, dividends and any form of distributions are not permitted without the prior consent of the Former Primary Beneficiary. The exercise consideration is equal to the minimum price permitted under the PRC laws and any amount in excess of the corresponding loan amount shall be refunded by the Nominee Shareholders to the Former Primary Beneficiary or the Former Primary Beneficiary may deduct the excess amount upon payment of consideration. The Former Primary Beneficiary or its designee(s) may exercise such option at any time until it has acquired all the equity interest of the VIE. The agreement will remain effective until all the equity interests held by the Nominee Shareholders have been lawfully transferred to the Former Primary Beneficiary or its designee(s) pursuant to the terms of the agreement. Equity pledge agreements Pursuant to the equity pledge agreement entered into among the Nominee Shareholders, the VIE and the Former Primary Beneficiary, the Nominee Shareholders pledged all of their equity interest in the VIE to the Former Primary Beneficiary as collateral for all of their payments due to the Former Primary Beneficiary and to secure their obligations under the above agreements. Without the prior written consent of the Former Primary Beneficiary, the Nominee Shareholders may not assign or transfer to any third party or create or cause any equity interest in whatsoever form to be created on, all or any part of the equity interest they hold in the VIE. The Former Primary Beneficiary is entitled to transfer or assign in full, or in part, the equity interest pledged. In the event of default, the Former Primary Beneficiary as the pledgee, has first priority to be compensated through the sale or auction of the pledged equity interest. The Nominee Shareholders agree to waive their dividend rights in relation to all of the pledged equity interest until such pledge has been lawfully discharged. The equity pledge agreement will remain effective until all the obligations under these agreements have been satisfied in full or all of the guaranteed liabilities have been repaid. Shareholder voting proxy agreements Pursuant to the shareholder voting proxy agreement signed among the Nominee Shareholders, the VIE and the Former Primary Beneficiary, each of the Nominee Shareholders irrevocably nominates, appoints and constitutes any person designated by the Primary Former Beneficiary as its attorney-in-fact to exercise on such shareholder’s behalf any and all rights that such shareholder has in respect of its equity interest in the VIE (including but not limited to the voting rights and the right to nominate executive directors of the VIE). The shareholder voting proxy agreement is effective for an initial ten years and will be automatically renewed on an annual basis thereafter if the Former Primary Beneficiary does not provide notice of termination to the Nominee Shareholders thirty days prior to expiration. Business operation agreements Pursuant to the business operations agreement entered into among the Nominee Shareholders, the VIE and the Former Primary Beneficiary, the Nominee Shareholders must appoint candidates designated by the Former Primary Beneficiary as the members of the board of the VIE and the Former Primary Beneficiary has the right to appoint senior executives of the VIE. In addition, the VIE agrees not to engage in any transaction that may materially affect its assets, obligations, rights or operation without the prior written consent of the Former Primary Beneficiary. The Nominee Shareholders also agree to unconditionally pay or transfer to the Former Primary Beneficiary any bonus, dividends or any other profits or interest (in whatever form) that they are entitled to as shareholders of the VIE, and waive any consideration connected therewith. The agreement has a term of ten years , unless otherwise terminated by the Former Primary Beneficiary. Neither the VIE nor the Nominee Shareholders may terminate this agreement. Spousal consent letters The spouse of certain shareholder of the VIE has executed spousal consent letter. Pursuant to such letter, the spouses of certain shareholder of the VIE acknowledged that certain equity interest in the VIE held by and registered in the name of her spouse will be disposed pursuant to relevant arrangements under the shareholder voting proxy agreement, the exclusive equity option agreement, the equity pledge agreement and the loan agreement. This spouse undertakes not to take any action to interfere with the disposition of such equity interest, including, without limitation, claiming that such equity interest constitutes communal marital property. On January 17, 2014, the Contractual Agreements were supplemented with financial support undertaking letters executed by the Former Primary Beneficiary to memorialize the Former Primary Beneficiary’s commitment to the VIEs and the commitment shall be retrospectively effective from the date the other contractual agreements were fully executed. Pursuant to the financial support undertaking letter, the Former Primary Beneficiary commits to provide unlimited financial support to the VIE to support their operations whether or not the VIE incurs any losses, and not request for repayment if the VIE is unable to do so. Despite the lack of technical majority ownership, there exists a parent-subsidiary relationship between the Former Primary Beneficiaries and the VIEs through the irrevocable shareholder voting proxy agreements, whereby the Nominee Shareholders effectively assigned all of the voting rights underlying their equity interest in the VIEs to the Former Primary Beneficiaries. Furthermore, pursuant to the exclusive equity option agreements, which include a substantive kick-out right, the Former Primary Beneficiaries have the power to control the Nominee Shareholders, and therefore the power to govern the activities that most significantly impact the economic performance of the VIEs. In addition, through the Contractual Agreements, the Former Primary Beneficiaries demonstrate its ability and intention to continue to exercise the ability to absorb substantially all of the expected losses and the majority of the profits of the VIEs, and therefore have the rights to the economic benefits of the VIEs. Normally, the shareholders of the VIEs have the right to elect and terminate the executive directors of the VIEs, approve the annual budget, financial statements and significant investing and financing activities of the VIEs. However, pursuant to the shareholder voting proxy agreements, the shareholders of the VIEs have assigned all of their voting rights underlying the equity interest in the VIEs to any person(s) nominated, appointed or designated by the Former Primary Beneficiaries. Senior management of the Company, all employees of the Former Primary Beneficiaries, are generally responsible for the review and approval of sales contracts, credit approval policies, pricing policies, significant marketing promotions, product development, research and development, bandwidth and traffic expenditures, as well as the appointments and terminations of personnel. Therefore, the Former Primary Beneficiaries have the power to direct the activities of the VIEs that most significantly impact their economic performance. Thus, Beijing Security and Conew Network are considered as the Former primary beneficiaries of the VIEs. As a result of the above, the Company, through the Former Primary Beneficiaries, consolidate the VIEs in accordance with SEC Regulation S-X 3A-02 and Accounting Standards Codification (“ASC”) 810, Consolidation (“ASC 810”). In December 2019, the following two agreements included in the Contractual Agreements for certain VIEs, including Beijing Conew, Beijing Mobile and Beijing Network, were amended and replaced, mainly including the following terms: a. Exclusive equity option agreements The Company (i) has an exclusive option to purchase, when and to the extent permitted under PRC laws, all or part of the equity interests in the VIEs or all or part of the assets held by the VIEs, (ii) has an exclusive right to cause the Nominee Shareholders to transfer their equity interests in the VIE to the Company or any designated third party and (iii) may provide financial support to the VIEs (only to the extent permitted under PRC laws) when the VIEs become in need of any form of reasonable financial support in the normal operation of business. The Company will not request repayment of any outstanding loans or borrowings from the VIEs if the VIEs do not have sufficient funds or are unable to repay such loans or borrowings. b. Proxy agreements and power of attorney The Nominee Shareholders of the VIEs agreed to irrevocably entrust all the rights to exercise their voting power and any other rights as shareholders of the VIEs to the Company or any third party designated by the Company. The Company, or any designated third party, as the Entrustee, shall have the right to exercise all the rights as shareholders of the VIEs in its sole discretion, and none of the Nominee Shareholders shall exercise any rights as shareholders of the VIEs without the prior written consent of the Company. The Nominee Shareholders of the VIEs have each executed an irrevocable power of attorney to appoint the Company as their attorney-in-fact to vote on their behalf on all matters requiring shareholder approval. According to such amendment and replacement, the power and the rights pursuant to the Proxy Agreements and Power of Attorney have since been effectively reassigned from the Former Primary Beneficiaries to the Company which has the power to direct the activities of the VIEs that most significantly impact the VIEs’ economic performance. The Company is also obligated to absorb the expected losses of the VIE through the financial support as described above. Therefore, the Company has replaced the Former Primary Beneficiaries as the primary beneficiary of the VIEs, including but not limited to Beijing Conew, Beijing Mobile and Beijing Network since December 2019. As the VIEs were subject to indirect control by the Company through its PRC subsidiaries immediately before and direct control immediately after the Contractual Agreements were amended, the change of the primary beneficiary of the VIEs was accounted for as a common control transaction based on the carrying amount of the net assets transferred. Contractual Agreements for the VIEs effective since December 2019 are substantially similar, including Exclusive equity option agreements and Proxy agreements and power of attorney with the Company and other agreements, including Exclusive technology development, support, and consulting agreements, Equity pledge agreements, Business operation agreements, with the Company’s subsidiary(ies). The Company, in consultation with its PRC legal counsel, believes that (i) the ownership structure of the Group, including its subsidiaries in the PRC and VIEs does not result in any violation of all existing PRC laws and regulations; (ii) each of the Contractual Agreements amongst the primary beneficiary, the VIEs and the Nominee Shareholders of the VIEs governed by PRC laws, are legal, valid and binding, enforceable against such parties, and will not result in any violation of PRC laws or regulations currently in effect; and (iii) each of the Company’s PRC subsidiaries, VIEs and subsidiary of VIEs have the necessary corporate power and authority to conduct its business as described in its business scope under its business license, which is in full force and effect, and does not violate the articles of association. However, uncertainties in the PRC legal system could cause the relevant regulatory authorities to find the current Contractual Agreements and businesses to be in violation of any existing or future PRC laws or regulations. If the Company, the Company’s PRC subsidiaries or any of its current or future VIEs are found in violation of any existing or future laws or regulations, or fail to obtain or maintain any of the required permits or approvals, the relevant PRC regulatory authorities would have broad discretion in dealing with such violations, including levying fines, confiscating the income of the Company’s PRC subsidiaries, and the VIEs, revoking the business licenses or operating licenses of the Company’s PRC subsidiaries, and VIEs, shutting down the Group’s servers or blocking the Group’s websites, discontinuing or placing restrictions or onerous conditions on the Group’s operations, requiring the Group to undergo a costly and disruptive restructuring, restricting the Group’s rights to use the proceeds from this offering to finance the Group’s business and operations in PRC, or enforcement actions that could be harmful to the Group’s business. Any of these actions could cause significant disruption to the Group’s business operations and severely damage the Group’s reputation, which would in turn materially and adversely affect the Group’s business and results of operations. In addition, if the imposition of any of these penalties causes the Company to lose the rights to direct the activities of VIEs or the right to receive their economic benefits, the Company would no longer be able to consolidate the VIEs. In addition, if the VIEs or the Nominee Shareholders fail to perform their obligations under the Contractual Agreements, the Group may have to incur substantial costs and expend resources to enforce the Primary Beneficiary’s rights under the contracts. The Group may have to rely on legal remedies under PRC laws, including seeking specific performance or injunctive relief and claiming damages, which may not be effective. All of these Contractual Agreements are governed by PRC laws and provide for the resolution of disputes through arbitration in the PRC. Accordingly, these contracts would be interpreted in accordance with PRC laws and any disputes would be resolved in accordance with PRC legal procedures. The legal system in PRC is not as developed as in other jurisdictions, such as the United States. As a result, uncertainties in the PRC legal system could limit the Group’s ability to enforce these contractual arrangements. Under PRC laws,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Group is unable to enforce these Contractual Agreements, the Company may not be able to exert effective control over its VIEs, and the Group’s ability to conduct its business may be negatively affected. The assets and liabilities of the VIEs and subsidiaries of VIEs are as follows:
As of December 31,
2021 2022
RMB RMB US$
Cash and cash equivalents 37,496 221,732 32,148
Restricted cash 144 — —
Short-term investments 120,197 63,035 9,139
Accounts receivable, net 12,462 14,050 2,037
Prepayments and other current assets, net 21,906 28,364 4,112
Due from related parties, net (i) 761,270 762,835 110,601
Total current assets 953,475 1,090,016 158,037
Property and equipment, net 25,515 19,008 2,756
Operating lease right-of-use assets 3,529 2,837 411
Intangible assets, net 5,097 4,077 591
Long-term investments 272,169 288,826 41,876
Other non-current assets 45,990 43,836 6,356
Deferred tax assets 1,180 4,435 643
Total non-current assets 353,480 363,019 52,633
Total assets 1,306,955 1,453,035 210,670
Accounts payable 7,205 15,911 2,307
Accrued expenses and other current liabilities 147,097 195,917 28,405
Due to related parties (i) 1,053,536 1,157,428 167,811
Income tax payable 751 738 107
Total current liabilities 1,208,589 1,369,994 198,630
Deferred tax liabilities — — —
Other non-current liabilities 7,947 2,339 339
Total non-current liabilities 7,947 2,339 339
Total liabilities 1,216,536 1,372,333 198,969 (i) The balances due from and due to related parties of the VIEs and subsidiaries of VIEs mainly represented amounts due from and due to subsidiaries of the Group. As of December 31, 2021, and 2022, amounts due from subsidiaries of the Group were RMB 706,646 and RMB 737,129 (US$ 106,874 ), respectively, while amounts due to subsidiaries of the Group were RMB 1,024,511 and RMB 1,143,148 (US$ 165,741 ), respectively, which were eliminated upon consolidation by the Company. The carrying amounts of the assets, liabilities and the results of operations of the VIEs and their subsidiaries are presented in aggregate due to the similarity of the purpose and design of the VIEs and their subsidiaries, the nature of the assets in these VIEs and their subsidiaries and the type of the involvement of the Company in these VIEs and their subsidiaries. The financial performance and cash flows of the VIEs and subsidiaries of VIEs are as follows:
For the year ended December 31,
2020 2021 2022
RMB RMB RMB US$
Revenues 659,626 320,942 344,288 49,917
Cost of revenues 194,103 205,955 224,726 32,582
Net (loss) income ( 8,825 ) ( 8,489 ) 3,792 550
Net cash (used in) provided by operating activities ( 36,196 ) 209,357 154,403 22,386
Net cash provided by (used in) investing activities 21,168 ( 255,027 ) ( 98,598 ) ( 14,295 )
Net cash provided by financing activities — 91,093 128,461 18,625
Effect of exchange rate changes on cash, cash equivalents and restricted cash ( 53 ) ( 35,987 ) 868 126 The revenue producing assets that are held by the VIEs and subsidiaries of VIEs primarily comprise of leasehold improvements, servers, licensed software, network equipment, acquired trade name and acquired domain name. Substantially all of such assets are recognized in the Group’s consolidated financial statements, except for certain Internet Content Provider Licenses, internally developed software, trademarks and patent applications which were not recorded in the Company’s consolidated balance sheets as they do not meet all the capitalization criteria. The VIEs and subsidiaries of VIEs also hire assembled work force on sales, research and development and operations whose costs are expensed as incurred. As of December 31, 2022, there was no pledge or collateralization of the VIEs’ and their subsidiaries’ assets that can only be used to settle the obligations of the VIEs and their subsidiaries, other than aforementioned pledges in the equity pledge agreements and restricted cash. The creditors of the VIEs and subsidiaries of VIEs have no recourse to the general credit of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al Information - Schedule of Revenues and Property and Equipment (Parenthetical) (Detail)</t>
        </is>
      </c>
      <c r="B1" s="2" t="inlineStr">
        <is>
          <t>12 Months Ended</t>
        </is>
      </c>
    </row>
    <row r="2">
      <c r="B2" s="2" t="inlineStr">
        <is>
          <t>Dec. 31, 2022</t>
        </is>
      </c>
    </row>
    <row r="3">
      <c r="A3" s="4" t="inlineStr">
        <is>
          <t>Total Revenue [Member] | Geographic Concentration Risk [Member]</t>
        </is>
      </c>
      <c r="B3" s="4" t="inlineStr">
        <is>
          <t xml:space="preserve"> </t>
        </is>
      </c>
    </row>
    <row r="4">
      <c r="A4" s="3" t="inlineStr">
        <is>
          <t>Revenues from External Customers and Long-Lived Assets [Line Items]</t>
        </is>
      </c>
      <c r="B4" s="4" t="inlineStr">
        <is>
          <t xml:space="preserve"> </t>
        </is>
      </c>
    </row>
    <row r="5">
      <c r="A5" s="4" t="inlineStr">
        <is>
          <t>Concentration risk, description</t>
        </is>
      </c>
      <c r="B5" s="4" t="inlineStr">
        <is>
          <t xml:space="preserve">No individual country or area, other than disclosed above, exceeded 10% of total revenues for the years ended December 31, 2020, 2021 and 2022, respectively.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22" customWidth="1" min="2" max="2"/>
    <col width="14" customWidth="1" min="3" max="3"/>
    <col width="33" customWidth="1" min="4" max="4"/>
    <col width="33" customWidth="1" min="5" max="5"/>
    <col width="22" customWidth="1" min="6" max="6"/>
    <col width="33" customWidth="1" min="7" max="7"/>
    <col width="22" customWidth="1" min="8" max="8"/>
    <col width="33" customWidth="1" min="9" max="9"/>
    <col width="22" customWidth="1" min="10" max="10"/>
    <col width="14" customWidth="1" min="11" max="11"/>
    <col width="22" customWidth="1" min="12" max="12"/>
    <col width="22" customWidth="1" min="13" max="13"/>
  </cols>
  <sheetData>
    <row r="1">
      <c r="A1" s="1" t="inlineStr">
        <is>
          <t>Income Taxes - Additional Information (Detail) ¥ / shares in Units, $ / shares in Units, $ in Thousands, ¥ in Millions, $ in Millions</t>
        </is>
      </c>
      <c r="D1" s="2" t="inlineStr">
        <is>
          <t>12 Months Ended</t>
        </is>
      </c>
    </row>
    <row r="2">
      <c r="B2" s="2" t="inlineStr">
        <is>
          <t>Apr. 01, 2018 JPY (¥)</t>
        </is>
      </c>
      <c r="C2" s="2" t="inlineStr">
        <is>
          <t>Apr. 01, 2016</t>
        </is>
      </c>
      <c r="D2" s="2" t="inlineStr">
        <is>
          <t>Dec. 31, 2022 CNY (¥) ¥ / shares</t>
        </is>
      </c>
      <c r="E2" s="2" t="inlineStr">
        <is>
          <t>Dec. 31, 2022 USD ($) $ / shares</t>
        </is>
      </c>
      <c r="F2" s="2" t="inlineStr">
        <is>
          <t>Dec. 31, 2022 HKD ($)</t>
        </is>
      </c>
      <c r="G2" s="2" t="inlineStr">
        <is>
          <t>Dec. 31, 2021 CNY (¥) ¥ / shares</t>
        </is>
      </c>
      <c r="H2" s="2" t="inlineStr">
        <is>
          <t>Dec. 31, 2021 HKD ($)</t>
        </is>
      </c>
      <c r="I2" s="2" t="inlineStr">
        <is>
          <t>Dec. 31, 2020 CNY (¥) ¥ / shares</t>
        </is>
      </c>
      <c r="J2" s="2" t="inlineStr">
        <is>
          <t>Dec. 31, 2020 HKD ($)</t>
        </is>
      </c>
      <c r="K2" s="2" t="inlineStr">
        <is>
          <t>Dec. 31, 2018</t>
        </is>
      </c>
      <c r="L2" s="2" t="inlineStr">
        <is>
          <t>Dec. 31, 2022 USD ($)</t>
        </is>
      </c>
      <c r="M2" s="2" t="inlineStr">
        <is>
          <t>Dec. 31, 2021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n-PRC</t>
        </is>
      </c>
      <c r="B4" s="4" t="inlineStr">
        <is>
          <t xml:space="preserve"> </t>
        </is>
      </c>
      <c r="C4" s="4" t="inlineStr">
        <is>
          <t xml:space="preserve"> </t>
        </is>
      </c>
      <c r="D4" s="6" t="n">
        <v>-284474000</v>
      </c>
      <c r="E4" s="7" t="n">
        <v>-41244</v>
      </c>
      <c r="F4" s="4" t="inlineStr">
        <is>
          <t xml:space="preserve"> </t>
        </is>
      </c>
      <c r="G4" s="6" t="n">
        <v>150454000</v>
      </c>
      <c r="H4" s="4" t="inlineStr">
        <is>
          <t xml:space="preserve"> </t>
        </is>
      </c>
      <c r="I4" s="6" t="n">
        <v>833933000</v>
      </c>
      <c r="J4" s="4" t="inlineStr">
        <is>
          <t xml:space="preserve"> </t>
        </is>
      </c>
      <c r="K4" s="4" t="inlineStr">
        <is>
          <t xml:space="preserve"> </t>
        </is>
      </c>
      <c r="L4" s="4" t="inlineStr">
        <is>
          <t xml:space="preserve"> </t>
        </is>
      </c>
      <c r="M4" s="4" t="inlineStr">
        <is>
          <t xml:space="preserve"> </t>
        </is>
      </c>
    </row>
    <row r="5">
      <c r="A5" s="4" t="inlineStr">
        <is>
          <t>Paid-in capital</t>
        </is>
      </c>
      <c r="B5" s="4" t="inlineStr">
        <is>
          <t xml:space="preserve"> </t>
        </is>
      </c>
      <c r="C5" s="4" t="inlineStr">
        <is>
          <t xml:space="preserve"> </t>
        </is>
      </c>
      <c r="D5" s="5" t="n">
        <v>2688571000</v>
      </c>
      <c r="E5" s="4" t="inlineStr">
        <is>
          <t xml:space="preserve"> </t>
        </is>
      </c>
      <c r="F5" s="4" t="inlineStr">
        <is>
          <t xml:space="preserve"> </t>
        </is>
      </c>
      <c r="G5" s="5" t="n">
        <v>2685544000</v>
      </c>
      <c r="H5" s="4" t="inlineStr">
        <is>
          <t xml:space="preserve"> </t>
        </is>
      </c>
      <c r="I5" s="4" t="inlineStr">
        <is>
          <t xml:space="preserve"> </t>
        </is>
      </c>
      <c r="J5" s="4" t="inlineStr">
        <is>
          <t xml:space="preserve"> </t>
        </is>
      </c>
      <c r="K5" s="4" t="inlineStr">
        <is>
          <t xml:space="preserve"> </t>
        </is>
      </c>
      <c r="L5" s="7" t="n">
        <v>389806</v>
      </c>
      <c r="M5" s="4" t="inlineStr">
        <is>
          <t xml:space="preserve"> </t>
        </is>
      </c>
    </row>
    <row r="6">
      <c r="A6" s="4" t="inlineStr">
        <is>
          <t>Total deferred tax assets before valuation allowances</t>
        </is>
      </c>
      <c r="B6" s="4" t="inlineStr">
        <is>
          <t xml:space="preserve"> </t>
        </is>
      </c>
      <c r="C6" s="4" t="inlineStr">
        <is>
          <t xml:space="preserve"> </t>
        </is>
      </c>
      <c r="D6" s="5" t="n">
        <v>647031000</v>
      </c>
      <c r="E6" s="4" t="inlineStr">
        <is>
          <t xml:space="preserve"> </t>
        </is>
      </c>
      <c r="F6" s="4" t="inlineStr">
        <is>
          <t xml:space="preserve"> </t>
        </is>
      </c>
      <c r="G6" s="5" t="n">
        <v>439941000</v>
      </c>
      <c r="H6" s="4" t="inlineStr">
        <is>
          <t xml:space="preserve"> </t>
        </is>
      </c>
      <c r="I6" s="4" t="inlineStr">
        <is>
          <t xml:space="preserve"> </t>
        </is>
      </c>
      <c r="J6" s="4" t="inlineStr">
        <is>
          <t xml:space="preserve"> </t>
        </is>
      </c>
      <c r="K6" s="4" t="inlineStr">
        <is>
          <t xml:space="preserve"> </t>
        </is>
      </c>
      <c r="L6" s="5" t="n">
        <v>93811</v>
      </c>
      <c r="M6" s="4" t="inlineStr">
        <is>
          <t xml:space="preserve"> </t>
        </is>
      </c>
    </row>
    <row r="7">
      <c r="A7" s="4" t="inlineStr">
        <is>
          <t>Valuation allowances</t>
        </is>
      </c>
      <c r="B7" s="4" t="inlineStr">
        <is>
          <t xml:space="preserve"> </t>
        </is>
      </c>
      <c r="C7" s="4" t="inlineStr">
        <is>
          <t xml:space="preserve"> </t>
        </is>
      </c>
      <c r="D7" s="5" t="n">
        <v>617264000</v>
      </c>
      <c r="E7" s="4" t="inlineStr">
        <is>
          <t xml:space="preserve"> </t>
        </is>
      </c>
      <c r="F7" s="4" t="inlineStr">
        <is>
          <t xml:space="preserve"> </t>
        </is>
      </c>
      <c r="G7" s="5" t="n">
        <v>422837000</v>
      </c>
      <c r="H7" s="4" t="inlineStr">
        <is>
          <t xml:space="preserve"> </t>
        </is>
      </c>
      <c r="I7" s="4" t="inlineStr">
        <is>
          <t xml:space="preserve"> </t>
        </is>
      </c>
      <c r="J7" s="4" t="inlineStr">
        <is>
          <t xml:space="preserve"> </t>
        </is>
      </c>
      <c r="K7" s="4" t="inlineStr">
        <is>
          <t xml:space="preserve"> </t>
        </is>
      </c>
      <c r="L7" s="5" t="n">
        <v>89495</v>
      </c>
      <c r="M7" s="4" t="inlineStr">
        <is>
          <t xml:space="preserve"> </t>
        </is>
      </c>
    </row>
    <row r="8">
      <c r="A8" s="4" t="inlineStr">
        <is>
          <t>Undistributed earnings</t>
        </is>
      </c>
      <c r="B8" s="4" t="inlineStr">
        <is>
          <t xml:space="preserve"> </t>
        </is>
      </c>
      <c r="C8" s="4" t="inlineStr">
        <is>
          <t xml:space="preserve"> </t>
        </is>
      </c>
      <c r="D8" s="5" t="n">
        <v>795098000</v>
      </c>
      <c r="E8" s="4" t="inlineStr">
        <is>
          <t xml:space="preserve"> </t>
        </is>
      </c>
      <c r="F8" s="4" t="inlineStr">
        <is>
          <t xml:space="preserve"> </t>
        </is>
      </c>
      <c r="G8" s="5" t="n">
        <v>741272000</v>
      </c>
      <c r="H8" s="4" t="inlineStr">
        <is>
          <t xml:space="preserve"> </t>
        </is>
      </c>
      <c r="I8" s="4" t="inlineStr">
        <is>
          <t xml:space="preserve"> </t>
        </is>
      </c>
      <c r="J8" s="4" t="inlineStr">
        <is>
          <t xml:space="preserve"> </t>
        </is>
      </c>
      <c r="K8" s="4" t="inlineStr">
        <is>
          <t xml:space="preserve"> </t>
        </is>
      </c>
      <c r="L8" s="5" t="n">
        <v>115278</v>
      </c>
      <c r="M8" s="4" t="inlineStr">
        <is>
          <t xml:space="preserve"> </t>
        </is>
      </c>
    </row>
    <row r="9">
      <c r="A9" s="4" t="inlineStr">
        <is>
          <t>Taxable losses</t>
        </is>
      </c>
      <c r="B9" s="4" t="inlineStr">
        <is>
          <t xml:space="preserve"> </t>
        </is>
      </c>
      <c r="C9" s="4" t="inlineStr">
        <is>
          <t xml:space="preserve"> </t>
        </is>
      </c>
      <c r="D9" s="5" t="n">
        <v>2184513000</v>
      </c>
      <c r="E9" s="5" t="n">
        <v>3167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recognized tax benefit</t>
        </is>
      </c>
      <c r="B10" s="4" t="inlineStr">
        <is>
          <t xml:space="preserve"> </t>
        </is>
      </c>
      <c r="C10" s="4" t="inlineStr">
        <is>
          <t xml:space="preserve"> </t>
        </is>
      </c>
      <c r="D10" s="5" t="n">
        <v>172557000</v>
      </c>
      <c r="E10" s="4" t="inlineStr">
        <is>
          <t xml:space="preserve"> </t>
        </is>
      </c>
      <c r="F10" s="4" t="inlineStr">
        <is>
          <t xml:space="preserve"> </t>
        </is>
      </c>
      <c r="G10" s="5" t="n">
        <v>177526000</v>
      </c>
      <c r="H10" s="4" t="inlineStr">
        <is>
          <t xml:space="preserve"> </t>
        </is>
      </c>
      <c r="I10" s="5" t="n">
        <v>179492000</v>
      </c>
      <c r="J10" s="4" t="inlineStr">
        <is>
          <t xml:space="preserve"> </t>
        </is>
      </c>
      <c r="K10" s="4" t="inlineStr">
        <is>
          <t xml:space="preserve"> </t>
        </is>
      </c>
      <c r="L10" s="5" t="n">
        <v>25018</v>
      </c>
      <c r="M10" s="7" t="n">
        <v>25739</v>
      </c>
    </row>
    <row r="11">
      <c r="A11" s="4" t="inlineStr">
        <is>
          <t>Unrecognized tax benefit net against deferred tax loss carryforwards</t>
        </is>
      </c>
      <c r="B11" s="4" t="inlineStr">
        <is>
          <t xml:space="preserve"> </t>
        </is>
      </c>
      <c r="C11" s="4" t="inlineStr">
        <is>
          <t xml:space="preserve"> </t>
        </is>
      </c>
      <c r="D11" s="5" t="n">
        <v>17745000</v>
      </c>
      <c r="E11" s="5" t="n">
        <v>2573</v>
      </c>
      <c r="F11" s="4" t="inlineStr">
        <is>
          <t xml:space="preserve"> </t>
        </is>
      </c>
      <c r="G11" s="5" t="n">
        <v>26657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recognized tax benefit presented in the other non-current liabilities line item</t>
        </is>
      </c>
      <c r="B12" s="4" t="inlineStr">
        <is>
          <t xml:space="preserve"> </t>
        </is>
      </c>
      <c r="C12" s="4" t="inlineStr">
        <is>
          <t xml:space="preserve"> </t>
        </is>
      </c>
      <c r="D12" s="5" t="n">
        <v>154812000</v>
      </c>
      <c r="E12" s="5" t="n">
        <v>22445</v>
      </c>
      <c r="F12" s="4" t="inlineStr">
        <is>
          <t xml:space="preserve"> </t>
        </is>
      </c>
      <c r="G12" s="5" t="n">
        <v>150869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unt of unrecognized tax benefits that if recognized would impact the annual effective tax rate</t>
        </is>
      </c>
      <c r="B13" s="4" t="inlineStr">
        <is>
          <t xml:space="preserve"> </t>
        </is>
      </c>
      <c r="C13" s="4" t="inlineStr">
        <is>
          <t xml:space="preserve"> </t>
        </is>
      </c>
      <c r="D13" s="5" t="n">
        <v>154812000</v>
      </c>
      <c r="E13" s="4" t="inlineStr">
        <is>
          <t xml:space="preserve"> </t>
        </is>
      </c>
      <c r="F13" s="4" t="inlineStr">
        <is>
          <t xml:space="preserve"> </t>
        </is>
      </c>
      <c r="G13" s="5" t="n">
        <v>150869000</v>
      </c>
      <c r="H13" s="4" t="inlineStr">
        <is>
          <t xml:space="preserve"> </t>
        </is>
      </c>
      <c r="I13" s="4" t="inlineStr">
        <is>
          <t xml:space="preserve"> </t>
        </is>
      </c>
      <c r="J13" s="4" t="inlineStr">
        <is>
          <t xml:space="preserve"> </t>
        </is>
      </c>
      <c r="K13" s="4" t="inlineStr">
        <is>
          <t xml:space="preserve"> </t>
        </is>
      </c>
      <c r="L13" s="5" t="n">
        <v>22445</v>
      </c>
      <c r="M13" s="4" t="inlineStr">
        <is>
          <t xml:space="preserve"> </t>
        </is>
      </c>
    </row>
    <row r="14">
      <c r="A14" s="4" t="inlineStr">
        <is>
          <t>Interest accrued related to unrecognized tax benefits</t>
        </is>
      </c>
      <c r="B14" s="4" t="inlineStr">
        <is>
          <t xml:space="preserve"> </t>
        </is>
      </c>
      <c r="C14" s="4" t="inlineStr">
        <is>
          <t xml:space="preserve"> </t>
        </is>
      </c>
      <c r="D14" s="5" t="n">
        <v>6856000</v>
      </c>
      <c r="E14" s="4" t="inlineStr">
        <is>
          <t xml:space="preserve"> </t>
        </is>
      </c>
      <c r="F14" s="4" t="inlineStr">
        <is>
          <t xml:space="preserve"> </t>
        </is>
      </c>
      <c r="G14" s="5" t="n">
        <v>10616000</v>
      </c>
      <c r="H14" s="4" t="inlineStr">
        <is>
          <t xml:space="preserve"> </t>
        </is>
      </c>
      <c r="I14" s="4" t="inlineStr">
        <is>
          <t xml:space="preserve"> </t>
        </is>
      </c>
      <c r="J14" s="4" t="inlineStr">
        <is>
          <t xml:space="preserve"> </t>
        </is>
      </c>
      <c r="K14" s="4" t="inlineStr">
        <is>
          <t xml:space="preserve"> </t>
        </is>
      </c>
      <c r="L14" s="5" t="n">
        <v>994</v>
      </c>
      <c r="M14" s="4" t="inlineStr">
        <is>
          <t xml:space="preserve"> </t>
        </is>
      </c>
    </row>
    <row r="15">
      <c r="A15" s="4" t="inlineStr">
        <is>
          <t>Interest related to unrecognized tax benefits</t>
        </is>
      </c>
      <c r="B15" s="4" t="inlineStr">
        <is>
          <t xml:space="preserve"> </t>
        </is>
      </c>
      <c r="C15" s="4" t="inlineStr">
        <is>
          <t xml:space="preserve"> </t>
        </is>
      </c>
      <c r="D15" s="5" t="n">
        <v>3760000</v>
      </c>
      <c r="E15" s="5" t="n">
        <v>545</v>
      </c>
      <c r="F15" s="4" t="inlineStr">
        <is>
          <t xml:space="preserve"> </t>
        </is>
      </c>
      <c r="G15" s="5" t="n">
        <v>1449000</v>
      </c>
      <c r="H15" s="4" t="inlineStr">
        <is>
          <t xml:space="preserve"> </t>
        </is>
      </c>
      <c r="I15" s="5" t="n">
        <v>9099000</v>
      </c>
      <c r="J15" s="4" t="inlineStr">
        <is>
          <t xml:space="preserve"> </t>
        </is>
      </c>
      <c r="K15" s="4" t="inlineStr">
        <is>
          <t xml:space="preserve"> </t>
        </is>
      </c>
      <c r="L15" s="4" t="inlineStr">
        <is>
          <t xml:space="preserve"> </t>
        </is>
      </c>
      <c r="M15" s="4" t="inlineStr">
        <is>
          <t xml:space="preserve"> </t>
        </is>
      </c>
    </row>
    <row r="16">
      <c r="A16" s="4" t="inlineStr">
        <is>
          <t>Penalties related to unrecognised tax benefits</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come tax holiday, aggregate dollar amount</t>
        </is>
      </c>
      <c r="B17" s="4" t="inlineStr">
        <is>
          <t xml:space="preserve"> </t>
        </is>
      </c>
      <c r="C17" s="4" t="inlineStr">
        <is>
          <t xml:space="preserve"> </t>
        </is>
      </c>
      <c r="D17" s="5" t="n">
        <v>-4908000</v>
      </c>
      <c r="E17" s="7" t="n">
        <v>-712</v>
      </c>
      <c r="F17" s="4" t="inlineStr">
        <is>
          <t xml:space="preserve"> </t>
        </is>
      </c>
      <c r="G17" s="5" t="n">
        <v>-44909000</v>
      </c>
      <c r="H17" s="4" t="inlineStr">
        <is>
          <t xml:space="preserve"> </t>
        </is>
      </c>
      <c r="I17" s="6" t="n">
        <v>-18671000</v>
      </c>
      <c r="J17" s="4" t="inlineStr">
        <is>
          <t xml:space="preserve"> </t>
        </is>
      </c>
      <c r="K17" s="4" t="inlineStr">
        <is>
          <t xml:space="preserve"> </t>
        </is>
      </c>
      <c r="L17" s="4" t="inlineStr">
        <is>
          <t xml:space="preserve"> </t>
        </is>
      </c>
      <c r="M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recognized deferred income tax liabilities</t>
        </is>
      </c>
      <c r="B20" s="4" t="inlineStr">
        <is>
          <t xml:space="preserve"> </t>
        </is>
      </c>
      <c r="C20" s="4" t="inlineStr">
        <is>
          <t xml:space="preserve"> </t>
        </is>
      </c>
      <c r="D20" s="5" t="n">
        <v>79510000</v>
      </c>
      <c r="E20" s="4" t="inlineStr">
        <is>
          <t xml:space="preserve"> </t>
        </is>
      </c>
      <c r="F20" s="4" t="inlineStr">
        <is>
          <t xml:space="preserve"> </t>
        </is>
      </c>
      <c r="G20" s="5" t="n">
        <v>74127000</v>
      </c>
      <c r="H20" s="4" t="inlineStr">
        <is>
          <t xml:space="preserve"> </t>
        </is>
      </c>
      <c r="I20" s="4" t="inlineStr">
        <is>
          <t xml:space="preserve"> </t>
        </is>
      </c>
      <c r="J20" s="4" t="inlineStr">
        <is>
          <t xml:space="preserve"> </t>
        </is>
      </c>
      <c r="K20" s="4" t="inlineStr">
        <is>
          <t xml:space="preserve"> </t>
        </is>
      </c>
      <c r="L20" s="5" t="n">
        <v>11528</v>
      </c>
      <c r="M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Unrecognized deferred income tax liabilities</t>
        </is>
      </c>
      <c r="B23" s="4" t="inlineStr">
        <is>
          <t xml:space="preserve"> </t>
        </is>
      </c>
      <c r="C23" s="4" t="inlineStr">
        <is>
          <t xml:space="preserve"> </t>
        </is>
      </c>
      <c r="D23" s="6" t="n">
        <v>39755000</v>
      </c>
      <c r="E23" s="4" t="inlineStr">
        <is>
          <t xml:space="preserve"> </t>
        </is>
      </c>
      <c r="F23" s="4" t="inlineStr">
        <is>
          <t xml:space="preserve"> </t>
        </is>
      </c>
      <c r="G23" s="6" t="n">
        <v>37064000</v>
      </c>
      <c r="H23" s="4" t="inlineStr">
        <is>
          <t xml:space="preserve"> </t>
        </is>
      </c>
      <c r="I23" s="4" t="inlineStr">
        <is>
          <t xml:space="preserve"> </t>
        </is>
      </c>
      <c r="J23" s="4" t="inlineStr">
        <is>
          <t xml:space="preserve"> </t>
        </is>
      </c>
      <c r="K23" s="4" t="inlineStr">
        <is>
          <t xml:space="preserve"> </t>
        </is>
      </c>
      <c r="L23" s="7" t="n">
        <v>5764</v>
      </c>
      <c r="M23" s="4" t="inlineStr">
        <is>
          <t xml:space="preserve"> </t>
        </is>
      </c>
    </row>
    <row r="24">
      <c r="A24" s="4" t="inlineStr">
        <is>
          <t>HNTE | Reduction in Tax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emption period for income tax</t>
        </is>
      </c>
      <c r="B26" s="4" t="inlineStr">
        <is>
          <t xml:space="preserve"> </t>
        </is>
      </c>
      <c r="C26" s="4" t="inlineStr">
        <is>
          <t xml:space="preserve"> </t>
        </is>
      </c>
      <c r="D26" s="4" t="inlineStr">
        <is>
          <t>3 years</t>
        </is>
      </c>
      <c r="E26" s="4" t="inlineStr">
        <is>
          <t>3 years</t>
        </is>
      </c>
      <c r="F26" s="4" t="inlineStr">
        <is>
          <t>3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w Software Development Enterprise | Reduction in Tax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mption period for income tax</t>
        </is>
      </c>
      <c r="B29" s="4" t="inlineStr">
        <is>
          <t xml:space="preserve"> </t>
        </is>
      </c>
      <c r="C29" s="4" t="inlineStr">
        <is>
          <t xml:space="preserve"> </t>
        </is>
      </c>
      <c r="D29" s="4" t="inlineStr">
        <is>
          <t>2 years</t>
        </is>
      </c>
      <c r="E29" s="4" t="inlineStr">
        <is>
          <t>2 years</t>
        </is>
      </c>
      <c r="F29" s="4" t="inlineStr">
        <is>
          <t>2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HONG KONG | HK Zoo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oreign statutory tax rate</t>
        </is>
      </c>
      <c r="B32" s="4" t="inlineStr">
        <is>
          <t xml:space="preserve"> </t>
        </is>
      </c>
      <c r="C32" s="4" t="inlineStr">
        <is>
          <t xml:space="preserve"> </t>
        </is>
      </c>
      <c r="D32" s="13" t="n">
        <v>0.165</v>
      </c>
      <c r="E32" s="13" t="n">
        <v>0.165</v>
      </c>
      <c r="F32" s="13" t="n">
        <v>0.165</v>
      </c>
      <c r="G32" s="13" t="n">
        <v>0.165</v>
      </c>
      <c r="H32" s="13" t="n">
        <v>0.165</v>
      </c>
      <c r="I32" s="13" t="n">
        <v>0.165</v>
      </c>
      <c r="J32" s="13" t="n">
        <v>0.165</v>
      </c>
      <c r="K32" s="4" t="inlineStr">
        <is>
          <t xml:space="preserve"> </t>
        </is>
      </c>
      <c r="L32" s="4" t="inlineStr">
        <is>
          <t xml:space="preserve"> </t>
        </is>
      </c>
      <c r="M32" s="4" t="inlineStr">
        <is>
          <t xml:space="preserve"> </t>
        </is>
      </c>
    </row>
    <row r="33">
      <c r="A33" s="4" t="inlineStr">
        <is>
          <t>HONG KONG | HK Zoom | First HK$2 Million of Profits Earn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oreign statutory tax rate</t>
        </is>
      </c>
      <c r="B35" s="4" t="inlineStr">
        <is>
          <t xml:space="preserve"> </t>
        </is>
      </c>
      <c r="C35" s="4" t="inlineStr">
        <is>
          <t xml:space="preserve"> </t>
        </is>
      </c>
      <c r="D35" s="13" t="n">
        <v>0.0825</v>
      </c>
      <c r="E35" s="13" t="n">
        <v>0.0825</v>
      </c>
      <c r="F35" s="13" t="n">
        <v>0.0825</v>
      </c>
      <c r="G35" s="13" t="n">
        <v>0.0825</v>
      </c>
      <c r="H35" s="13" t="n">
        <v>0.0825</v>
      </c>
      <c r="I35" s="13" t="n">
        <v>0.0825</v>
      </c>
      <c r="J35" s="13" t="n">
        <v>0.0825</v>
      </c>
      <c r="K35" s="4" t="inlineStr">
        <is>
          <t xml:space="preserve"> </t>
        </is>
      </c>
      <c r="L35" s="4" t="inlineStr">
        <is>
          <t xml:space="preserve"> </t>
        </is>
      </c>
      <c r="M35" s="4" t="inlineStr">
        <is>
          <t xml:space="preserve"> </t>
        </is>
      </c>
    </row>
    <row r="36">
      <c r="A36" s="4" t="inlineStr">
        <is>
          <t>Non-PRC | $</t>
        </is>
      </c>
      <c r="B36" s="4" t="inlineStr">
        <is>
          <t xml:space="preserve"> </t>
        </is>
      </c>
      <c r="C36" s="4" t="inlineStr">
        <is>
          <t xml:space="preserve"> </t>
        </is>
      </c>
      <c r="D36" s="4" t="inlineStr">
        <is>
          <t xml:space="preserve"> </t>
        </is>
      </c>
      <c r="E36" s="4" t="inlineStr">
        <is>
          <t xml:space="preserve"> </t>
        </is>
      </c>
      <c r="F36" s="7" t="n">
        <v>2</v>
      </c>
      <c r="G36" s="4" t="inlineStr">
        <is>
          <t xml:space="preserve"> </t>
        </is>
      </c>
      <c r="H36" s="7" t="n">
        <v>2</v>
      </c>
      <c r="I36" s="4" t="inlineStr">
        <is>
          <t xml:space="preserve"> </t>
        </is>
      </c>
      <c r="J36" s="7" t="n">
        <v>2</v>
      </c>
      <c r="K36" s="4" t="inlineStr">
        <is>
          <t xml:space="preserve"> </t>
        </is>
      </c>
      <c r="L36" s="4" t="inlineStr">
        <is>
          <t xml:space="preserve"> </t>
        </is>
      </c>
      <c r="M36" s="4" t="inlineStr">
        <is>
          <t xml:space="preserve"> </t>
        </is>
      </c>
    </row>
    <row r="37">
      <c r="A37" s="4" t="inlineStr">
        <is>
          <t>Japan | Japan Kingsof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oreign statutory tax rate</t>
        </is>
      </c>
      <c r="B39" s="13" t="n">
        <v>0.232</v>
      </c>
      <c r="C39" s="13" t="n">
        <v>0.23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duction in tax rate for stated period following the exemption period</t>
        </is>
      </c>
      <c r="B40" s="13" t="n">
        <v>0.23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id-in capital</t>
        </is>
      </c>
      <c r="B41" s="6" t="n">
        <v>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oreign statutory tax rate over stated taxable income level</t>
        </is>
      </c>
      <c r="B42" s="12" t="n">
        <v>0.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Japan | Japan Kingsoft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Income Tax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aid-in capital</t>
        </is>
      </c>
      <c r="B45" s="6" t="n">
        <v>1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Income Tax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atutory rate</t>
        </is>
      </c>
      <c r="B48" s="4" t="inlineStr">
        <is>
          <t xml:space="preserve"> </t>
        </is>
      </c>
      <c r="C48" s="4" t="inlineStr">
        <is>
          <t xml:space="preserve"> </t>
        </is>
      </c>
      <c r="D48" s="12" t="n">
        <v>0.25</v>
      </c>
      <c r="E48" s="12" t="n">
        <v>0.25</v>
      </c>
      <c r="F48" s="12" t="n">
        <v>0.25</v>
      </c>
      <c r="G48" s="12" t="n">
        <v>0.25</v>
      </c>
      <c r="H48" s="12" t="n">
        <v>0.25</v>
      </c>
      <c r="I48" s="12" t="n">
        <v>0.25</v>
      </c>
      <c r="J48" s="12" t="n">
        <v>0.25</v>
      </c>
      <c r="K48" s="4" t="inlineStr">
        <is>
          <t xml:space="preserve"> </t>
        </is>
      </c>
      <c r="L48" s="4" t="inlineStr">
        <is>
          <t xml:space="preserve"> </t>
        </is>
      </c>
      <c r="M48" s="4" t="inlineStr">
        <is>
          <t xml:space="preserve"> </t>
        </is>
      </c>
    </row>
    <row r="49">
      <c r="A49" s="4" t="inlineStr">
        <is>
          <t>Withholding income tax rate for dividend paid to foreign tax resident investors (as a percent)</t>
        </is>
      </c>
      <c r="B49" s="4" t="inlineStr">
        <is>
          <t xml:space="preserve"> </t>
        </is>
      </c>
      <c r="C49" s="4" t="inlineStr">
        <is>
          <t xml:space="preserve"> </t>
        </is>
      </c>
      <c r="D49" s="12" t="n">
        <v>0.1</v>
      </c>
      <c r="E49" s="12" t="n">
        <v>0.1</v>
      </c>
      <c r="F49" s="12" t="n">
        <v>0.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axable losses</t>
        </is>
      </c>
      <c r="B50" s="4" t="inlineStr">
        <is>
          <t xml:space="preserve"> </t>
        </is>
      </c>
      <c r="C50" s="4" t="inlineStr">
        <is>
          <t xml:space="preserve"> </t>
        </is>
      </c>
      <c r="D50" s="6" t="n">
        <v>1850603000</v>
      </c>
      <c r="E50" s="7" t="n">
        <v>26831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C | Reduction in Tax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Income Tax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ithholding tax, reduction</t>
        </is>
      </c>
      <c r="B53" s="4" t="inlineStr">
        <is>
          <t xml:space="preserve"> </t>
        </is>
      </c>
      <c r="C53" s="4" t="inlineStr">
        <is>
          <t xml:space="preserve"> </t>
        </is>
      </c>
      <c r="D53" s="12" t="n">
        <v>0.05</v>
      </c>
      <c r="E53" s="12" t="n">
        <v>0.05</v>
      </c>
      <c r="F53" s="12" t="n">
        <v>0.0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C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Income Tax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axable loss expiration Year</t>
        </is>
      </c>
      <c r="B56" s="4" t="inlineStr">
        <is>
          <t xml:space="preserve"> </t>
        </is>
      </c>
      <c r="C56" s="4" t="inlineStr">
        <is>
          <t xml:space="preserve"> </t>
        </is>
      </c>
      <c r="D56" s="4" t="inlineStr">
        <is>
          <t>2032</t>
        </is>
      </c>
      <c r="E56" s="4" t="inlineStr">
        <is>
          <t>2032</t>
        </is>
      </c>
      <c r="F56" s="4" t="inlineStr">
        <is>
          <t>2032</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C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Income Tax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axable loss expiration Year</t>
        </is>
      </c>
      <c r="B59" s="4" t="inlineStr">
        <is>
          <t xml:space="preserve"> </t>
        </is>
      </c>
      <c r="C59" s="4" t="inlineStr">
        <is>
          <t xml:space="preserve"> </t>
        </is>
      </c>
      <c r="D59" s="4" t="inlineStr">
        <is>
          <t>2023</t>
        </is>
      </c>
      <c r="E59" s="4" t="inlineStr">
        <is>
          <t>2023</t>
        </is>
      </c>
      <c r="F59" s="4" t="inlineStr">
        <is>
          <t>2023</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C | New Software Development Enterpri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Income Tax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duction in tax rate for stated period following the exemption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2" t="n">
        <v>0.5</v>
      </c>
      <c r="L62" s="4" t="inlineStr">
        <is>
          <t xml:space="preserve"> </t>
        </is>
      </c>
      <c r="M62" s="4" t="inlineStr">
        <is>
          <t xml:space="preserve"> </t>
        </is>
      </c>
    </row>
    <row r="63">
      <c r="A63" s="4" t="inlineStr">
        <is>
          <t>Income tax holiday, aggregate dollar amount</t>
        </is>
      </c>
      <c r="B63" s="4" t="inlineStr">
        <is>
          <t xml:space="preserve"> </t>
        </is>
      </c>
      <c r="C63" s="4" t="inlineStr">
        <is>
          <t xml:space="preserve"> </t>
        </is>
      </c>
      <c r="D63" s="6" t="n">
        <v>-2232000</v>
      </c>
      <c r="E63" s="7" t="n">
        <v>-324</v>
      </c>
      <c r="F63" s="4" t="inlineStr">
        <is>
          <t xml:space="preserve"> </t>
        </is>
      </c>
      <c r="G63" s="6" t="n">
        <v>-44909000</v>
      </c>
      <c r="H63" s="4" t="inlineStr">
        <is>
          <t xml:space="preserve"> </t>
        </is>
      </c>
      <c r="I63" s="6" t="n">
        <v>18671000</v>
      </c>
      <c r="J63" s="4" t="inlineStr">
        <is>
          <t xml:space="preserve"> </t>
        </is>
      </c>
      <c r="K63" s="4" t="inlineStr">
        <is>
          <t xml:space="preserve"> </t>
        </is>
      </c>
      <c r="L63" s="4" t="inlineStr">
        <is>
          <t xml:space="preserve"> </t>
        </is>
      </c>
      <c r="M63" s="4" t="inlineStr">
        <is>
          <t xml:space="preserve"> </t>
        </is>
      </c>
    </row>
    <row r="64">
      <c r="A64" s="4" t="inlineStr">
        <is>
          <t>Income tax holiday and preferential tax rates, income tax benefits per share | (per share)</t>
        </is>
      </c>
      <c r="B64" s="4" t="inlineStr">
        <is>
          <t xml:space="preserve"> </t>
        </is>
      </c>
      <c r="C64" s="4" t="inlineStr">
        <is>
          <t xml:space="preserve"> </t>
        </is>
      </c>
      <c r="D64" s="9" t="n">
        <v>-0.0015</v>
      </c>
      <c r="E64" s="10" t="n">
        <v>-0.0002</v>
      </c>
      <c r="F64" s="4" t="inlineStr">
        <is>
          <t xml:space="preserve"> </t>
        </is>
      </c>
      <c r="G64" s="9" t="n">
        <v>-0.0314</v>
      </c>
      <c r="H64" s="4" t="inlineStr">
        <is>
          <t xml:space="preserve"> </t>
        </is>
      </c>
      <c r="I64" s="9" t="n">
        <v>-0.0133</v>
      </c>
      <c r="J64" s="4" t="inlineStr">
        <is>
          <t xml:space="preserve"> </t>
        </is>
      </c>
      <c r="K64" s="4" t="inlineStr">
        <is>
          <t xml:space="preserve"> </t>
        </is>
      </c>
      <c r="L64" s="4" t="inlineStr">
        <is>
          <t xml:space="preserve"> </t>
        </is>
      </c>
      <c r="M64" s="4" t="inlineStr">
        <is>
          <t xml:space="preserve"> </t>
        </is>
      </c>
    </row>
    <row r="65">
      <c r="A65" s="4" t="inlineStr">
        <is>
          <t>PRC | Beijing Security | HN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Income Tax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eferential tax rate</t>
        </is>
      </c>
      <c r="B67" s="4" t="inlineStr">
        <is>
          <t xml:space="preserve"> </t>
        </is>
      </c>
      <c r="C67" s="4" t="inlineStr">
        <is>
          <t xml:space="preserve"> </t>
        </is>
      </c>
      <c r="D67" s="12" t="n">
        <v>0.15</v>
      </c>
      <c r="E67" s="12" t="n">
        <v>0.15</v>
      </c>
      <c r="F67" s="12" t="n">
        <v>0.1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C | Beijing Kingsoft Cheetah Technology Co | HN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Income Tax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eferential tax rate</t>
        </is>
      </c>
      <c r="B70" s="4" t="inlineStr">
        <is>
          <t xml:space="preserve"> </t>
        </is>
      </c>
      <c r="C70" s="4" t="inlineStr">
        <is>
          <t xml:space="preserve"> </t>
        </is>
      </c>
      <c r="D70" s="12" t="n">
        <v>0.15</v>
      </c>
      <c r="E70" s="12" t="n">
        <v>0.15</v>
      </c>
      <c r="F70" s="12" t="n">
        <v>0.1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C | Zhu Hai Heng Qin New Are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Income Tax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eferential tax rate</t>
        </is>
      </c>
      <c r="B73" s="4" t="inlineStr">
        <is>
          <t xml:space="preserve"> </t>
        </is>
      </c>
      <c r="C73" s="4" t="inlineStr">
        <is>
          <t xml:space="preserve"> </t>
        </is>
      </c>
      <c r="D73" s="12" t="n">
        <v>0.15</v>
      </c>
      <c r="E73" s="12" t="n">
        <v>0.15</v>
      </c>
      <c r="F73" s="12" t="n">
        <v>0.1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INGAPORE | Cheetah Mobile Singapo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Income Tax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Foreign statutory tax rate</t>
        </is>
      </c>
      <c r="B76" s="4" t="inlineStr">
        <is>
          <t xml:space="preserve"> </t>
        </is>
      </c>
      <c r="C76" s="4" t="inlineStr">
        <is>
          <t xml:space="preserve"> </t>
        </is>
      </c>
      <c r="D76" s="12" t="n">
        <v>0.17</v>
      </c>
      <c r="E76" s="12" t="n">
        <v>0.17</v>
      </c>
      <c r="F76" s="12" t="n">
        <v>0.17</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Hong Kong, Singapore And Oth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Income Tax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axable losses</t>
        </is>
      </c>
      <c r="B79" s="4" t="inlineStr">
        <is>
          <t xml:space="preserve"> </t>
        </is>
      </c>
      <c r="C79" s="4" t="inlineStr">
        <is>
          <t xml:space="preserve"> </t>
        </is>
      </c>
      <c r="D79" s="6" t="n">
        <v>333910000</v>
      </c>
      <c r="E79" s="7" t="n">
        <v>48412</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sheetData>
  <mergeCells count="2">
    <mergeCell ref="A1:A2"/>
    <mergeCell ref="D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Current and Deferred Portions of Income Tax Expense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PRC</t>
        </is>
      </c>
      <c r="B3" s="6" t="n">
        <v>-261306</v>
      </c>
      <c r="C3" s="7" t="n">
        <v>-37886</v>
      </c>
      <c r="D3" s="6" t="n">
        <v>-490025</v>
      </c>
      <c r="E3" s="6" t="n">
        <v>-325686</v>
      </c>
    </row>
    <row r="4">
      <c r="A4" s="4" t="inlineStr">
        <is>
          <t>Non-PRC</t>
        </is>
      </c>
      <c r="B4" s="5" t="n">
        <v>-284474</v>
      </c>
      <c r="C4" s="5" t="n">
        <v>-41244</v>
      </c>
      <c r="D4" s="5" t="n">
        <v>150454</v>
      </c>
      <c r="E4" s="5" t="n">
        <v>833933</v>
      </c>
    </row>
    <row r="5">
      <c r="A5" s="4" t="inlineStr">
        <is>
          <t>Income (loss) before income taxes</t>
        </is>
      </c>
      <c r="B5" s="5" t="n">
        <v>-545780</v>
      </c>
      <c r="C5" s="5" t="n">
        <v>-79130</v>
      </c>
      <c r="D5" s="5" t="n">
        <v>-339571</v>
      </c>
      <c r="E5" s="5" t="n">
        <v>508247</v>
      </c>
    </row>
    <row r="6">
      <c r="A6" s="4" t="inlineStr">
        <is>
          <t>Current income tax expenses</t>
        </is>
      </c>
      <c r="B6" s="5" t="n">
        <v>-12208</v>
      </c>
      <c r="C6" s="5" t="n">
        <v>-1770</v>
      </c>
      <c r="D6" s="5" t="n">
        <v>12713</v>
      </c>
      <c r="E6" s="5" t="n">
        <v>106718</v>
      </c>
    </row>
    <row r="7">
      <c r="A7" s="4" t="inlineStr">
        <is>
          <t>Deferred income tax (benefits) expenses</t>
        </is>
      </c>
      <c r="B7" s="5" t="n">
        <v>-12881</v>
      </c>
      <c r="C7" s="5" t="n">
        <v>-1868</v>
      </c>
      <c r="D7" s="5" t="n">
        <v>920</v>
      </c>
      <c r="E7" s="5" t="n">
        <v>-9628</v>
      </c>
    </row>
    <row r="8">
      <c r="A8" s="4" t="inlineStr">
        <is>
          <t>Income tax expenses (benefits)</t>
        </is>
      </c>
      <c r="B8" s="6" t="n">
        <v>-25089</v>
      </c>
      <c r="C8" s="7" t="n">
        <v>-3638</v>
      </c>
      <c r="D8" s="6" t="n">
        <v>13633</v>
      </c>
      <c r="E8" s="6" t="n">
        <v>97090</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come Taxes - Reconciliation of the Differences (Detail) ¥ in Thousands, $ in Thousands</t>
        </is>
      </c>
      <c r="C1" s="2" t="inlineStr">
        <is>
          <t>12 Months Ended</t>
        </is>
      </c>
    </row>
    <row r="2">
      <c r="C2" s="2" t="inlineStr">
        <is>
          <t>Dec. 31, 2022 CNY (¥)</t>
        </is>
      </c>
      <c r="D2" s="2" t="inlineStr">
        <is>
          <t>Dec. 31, 2022 USD ($)</t>
        </is>
      </c>
      <c r="E2" s="2" t="inlineStr">
        <is>
          <t>Dec. 31, 2021 CNY (¥)</t>
        </is>
      </c>
      <c r="F2" s="2" t="inlineStr">
        <is>
          <t>Dec. 31, 2020 CNY (¥)</t>
        </is>
      </c>
    </row>
    <row r="3">
      <c r="A3" s="4" t="inlineStr">
        <is>
          <t>Income (Loss) before income tax</t>
        </is>
      </c>
      <c r="C3" s="6" t="n">
        <v>-545780</v>
      </c>
      <c r="D3" s="7" t="n">
        <v>-79130</v>
      </c>
      <c r="E3" s="6" t="n">
        <v>-339571</v>
      </c>
      <c r="F3" s="6" t="n">
        <v>508247</v>
      </c>
    </row>
    <row r="4">
      <c r="A4" s="4" t="inlineStr">
        <is>
          <t>Income tax expenses (benefits) computed at the PRC statutory tax rate of 25%</t>
        </is>
      </c>
      <c r="C4" s="5" t="n">
        <v>-136445</v>
      </c>
      <c r="D4" s="5" t="n">
        <v>-19783</v>
      </c>
      <c r="E4" s="5" t="n">
        <v>-84894</v>
      </c>
      <c r="F4" s="5" t="n">
        <v>127062</v>
      </c>
    </row>
    <row r="5">
      <c r="A5" s="4" t="inlineStr">
        <is>
          <t>Effect of different tax rates in different jurisdictions</t>
        </is>
      </c>
      <c r="C5" s="5" t="n">
        <v>49280</v>
      </c>
      <c r="D5" s="5" t="n">
        <v>7145</v>
      </c>
      <c r="E5" s="5" t="n">
        <v>-16764</v>
      </c>
      <c r="F5" s="5" t="n">
        <v>-150466</v>
      </c>
    </row>
    <row r="6">
      <c r="A6" s="4" t="inlineStr">
        <is>
          <t>Effect of tax holiday and preferential tax rates</t>
        </is>
      </c>
      <c r="C6" s="5" t="n">
        <v>4908</v>
      </c>
      <c r="D6" s="5" t="n">
        <v>712</v>
      </c>
      <c r="E6" s="5" t="n">
        <v>44909</v>
      </c>
      <c r="F6" s="5" t="n">
        <v>18671</v>
      </c>
    </row>
    <row r="7">
      <c r="A7" s="4" t="inlineStr">
        <is>
          <t>Research and development super-deduction</t>
        </is>
      </c>
      <c r="C7" s="5" t="n">
        <v>-9361</v>
      </c>
      <c r="D7" s="5" t="n">
        <v>-1357</v>
      </c>
      <c r="E7" s="5" t="n">
        <v>-12660</v>
      </c>
      <c r="F7" s="5" t="n">
        <v>-46153</v>
      </c>
    </row>
    <row r="8">
      <c r="A8" s="4" t="inlineStr">
        <is>
          <t>Non-taxable income</t>
        </is>
      </c>
      <c r="B8" s="4" t="inlineStr">
        <is>
          <t>[1]</t>
        </is>
      </c>
      <c r="C8" s="5" t="n">
        <v>-2809</v>
      </c>
      <c r="D8" s="5" t="n">
        <v>-407</v>
      </c>
      <c r="E8" s="5" t="n">
        <v>-25713</v>
      </c>
      <c r="F8" s="5" t="n">
        <v>-44177</v>
      </c>
    </row>
    <row r="9">
      <c r="A9" s="4" t="inlineStr">
        <is>
          <t>Non-deductible expenses</t>
        </is>
      </c>
      <c r="B9" s="4" t="inlineStr">
        <is>
          <t>[2]</t>
        </is>
      </c>
      <c r="C9" s="5" t="n">
        <v>1783</v>
      </c>
      <c r="D9" s="5" t="n">
        <v>259</v>
      </c>
      <c r="E9" s="5" t="n">
        <v>8614</v>
      </c>
      <c r="F9" s="5" t="n">
        <v>21681</v>
      </c>
    </row>
    <row r="10">
      <c r="A10" s="4" t="inlineStr">
        <is>
          <t>Effect of change in tax rate</t>
        </is>
      </c>
      <c r="C10" s="5" t="n">
        <v>-106824</v>
      </c>
      <c r="D10" s="5" t="n">
        <v>-15488</v>
      </c>
      <c r="E10" s="5" t="n">
        <v>-12327</v>
      </c>
      <c r="F10" s="4" t="inlineStr">
        <is>
          <t xml:space="preserve"> </t>
        </is>
      </c>
    </row>
    <row r="11">
      <c r="A11" s="4" t="inlineStr">
        <is>
          <t>Outside basis difference on investment</t>
        </is>
      </c>
      <c r="C11" s="5" t="n">
        <v>-3800</v>
      </c>
      <c r="D11" s="5" t="n">
        <v>-551</v>
      </c>
      <c r="E11" s="5" t="n">
        <v>63</v>
      </c>
      <c r="F11" s="5" t="n">
        <v>-17482</v>
      </c>
    </row>
    <row r="12">
      <c r="A12" s="4" t="inlineStr">
        <is>
          <t>Changes in uncertain tax position</t>
        </is>
      </c>
      <c r="C12" s="5" t="n">
        <v>-11903</v>
      </c>
      <c r="D12" s="5" t="n">
        <v>-1726</v>
      </c>
      <c r="E12" s="5" t="n">
        <v>-9453</v>
      </c>
      <c r="F12" s="5" t="n">
        <v>112590</v>
      </c>
    </row>
    <row r="13">
      <c r="A13" s="4" t="inlineStr">
        <is>
          <t>Withholding tax and others</t>
        </is>
      </c>
      <c r="C13" s="5" t="n">
        <v>-4345</v>
      </c>
      <c r="D13" s="5" t="n">
        <v>-631</v>
      </c>
      <c r="E13" s="5" t="n">
        <v>27977</v>
      </c>
      <c r="F13" s="5" t="n">
        <v>-15320</v>
      </c>
    </row>
    <row r="14">
      <c r="A14" s="4" t="inlineStr">
        <is>
          <t>Changes in valuation allowance</t>
        </is>
      </c>
      <c r="C14" s="5" t="n">
        <v>194427</v>
      </c>
      <c r="D14" s="5" t="n">
        <v>28189</v>
      </c>
      <c r="E14" s="5" t="n">
        <v>93881</v>
      </c>
      <c r="F14" s="5" t="n">
        <v>90684</v>
      </c>
    </row>
    <row r="15">
      <c r="A15" s="4" t="inlineStr">
        <is>
          <t>Income tax expenses (benefits)</t>
        </is>
      </c>
      <c r="C15" s="6" t="n">
        <v>-25089</v>
      </c>
      <c r="D15" s="7" t="n">
        <v>-3638</v>
      </c>
      <c r="E15" s="6" t="n">
        <v>13633</v>
      </c>
      <c r="F15" s="6" t="n">
        <v>97090</v>
      </c>
    </row>
    <row r="16"/>
    <row r="17">
      <c r="A17" s="4" t="inlineStr">
        <is>
          <t>[1] Non-taxable income mainly consists of gains on disposal of subsidiaries and long-term investments that are not subject to tax under the tax laws of different jurisdictions. Non-deductible expenses mainly consist of share-based compensation expenses, entertainments and other expenses that are not allowed to be deducted under the tax laws of different jurisdictions.</t>
        </is>
      </c>
    </row>
  </sheetData>
  <mergeCells count="4">
    <mergeCell ref="A1:B2"/>
    <mergeCell ref="C1:F1"/>
    <mergeCell ref="A16:E16"/>
    <mergeCell ref="A17:E1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Reconciliation of the Differences (Parenthetical) (Detail)</t>
        </is>
      </c>
      <c r="B1" s="2" t="inlineStr">
        <is>
          <t>12 Months Ended</t>
        </is>
      </c>
    </row>
    <row r="2">
      <c r="B2" s="2" t="inlineStr">
        <is>
          <t>Dec. 31, 2022</t>
        </is>
      </c>
      <c r="C2" s="2" t="inlineStr">
        <is>
          <t>Dec. 31, 2021</t>
        </is>
      </c>
      <c r="D2" s="2" t="inlineStr">
        <is>
          <t>Dec. 31, 2020</t>
        </is>
      </c>
    </row>
    <row r="3">
      <c r="A3" s="4" t="inlineStr">
        <is>
          <t>PRC</t>
        </is>
      </c>
      <c r="B3" s="4" t="inlineStr">
        <is>
          <t xml:space="preserve"> </t>
        </is>
      </c>
      <c r="C3" s="4" t="inlineStr">
        <is>
          <t xml:space="preserve"> </t>
        </is>
      </c>
      <c r="D3" s="4" t="inlineStr">
        <is>
          <t xml:space="preserve"> </t>
        </is>
      </c>
    </row>
    <row r="4">
      <c r="A4" s="4" t="inlineStr">
        <is>
          <t>Statutory rate</t>
        </is>
      </c>
      <c r="B4" s="12" t="n">
        <v>0.25</v>
      </c>
      <c r="C4" s="12" t="n">
        <v>0.25</v>
      </c>
      <c r="D4" s="12" t="n">
        <v>0.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Tax Effects of Temporary Differences (Detail) ¥ in Thousands, $ in Thousands</t>
        </is>
      </c>
      <c r="B1" s="2" t="inlineStr">
        <is>
          <t>Dec. 31, 2022 CNY (¥)</t>
        </is>
      </c>
      <c r="C1" s="2" t="inlineStr">
        <is>
          <t>Dec. 31, 2022 USD ($)</t>
        </is>
      </c>
      <c r="D1" s="2" t="inlineStr">
        <is>
          <t>Dec. 31, 2021 CNY (¥)</t>
        </is>
      </c>
    </row>
    <row r="2">
      <c r="A2" s="3" t="inlineStr">
        <is>
          <t>Deferred tax assets:</t>
        </is>
      </c>
      <c r="B2" s="4" t="inlineStr">
        <is>
          <t xml:space="preserve"> </t>
        </is>
      </c>
      <c r="C2" s="4" t="inlineStr">
        <is>
          <t xml:space="preserve"> </t>
        </is>
      </c>
      <c r="D2" s="4" t="inlineStr">
        <is>
          <t xml:space="preserve"> </t>
        </is>
      </c>
    </row>
    <row r="3">
      <c r="A3" s="4" t="inlineStr">
        <is>
          <t>Tax losses carry forward</t>
        </is>
      </c>
      <c r="B3" s="6" t="n">
        <v>411544</v>
      </c>
      <c r="C3" s="7" t="n">
        <v>59668</v>
      </c>
      <c r="D3" s="6" t="n">
        <v>316845</v>
      </c>
    </row>
    <row r="4">
      <c r="A4" s="4" t="inlineStr">
        <is>
          <t>Equity investment loss</t>
        </is>
      </c>
      <c r="B4" s="5" t="n">
        <v>157319</v>
      </c>
      <c r="C4" s="5" t="n">
        <v>22809</v>
      </c>
      <c r="D4" s="5" t="n">
        <v>73035</v>
      </c>
    </row>
    <row r="5">
      <c r="A5" s="4" t="inlineStr">
        <is>
          <t>Allowance for credit losses</t>
        </is>
      </c>
      <c r="B5" s="5" t="n">
        <v>36089</v>
      </c>
      <c r="C5" s="5" t="n">
        <v>5232</v>
      </c>
      <c r="D5" s="5" t="n">
        <v>28476</v>
      </c>
    </row>
    <row r="6">
      <c r="A6" s="4" t="inlineStr">
        <is>
          <t>Intangible assets and accrued expenses</t>
        </is>
      </c>
      <c r="B6" s="5" t="n">
        <v>8687</v>
      </c>
      <c r="C6" s="5" t="n">
        <v>1259</v>
      </c>
      <c r="D6" s="5" t="n">
        <v>8953</v>
      </c>
    </row>
    <row r="7">
      <c r="A7" s="4" t="inlineStr">
        <is>
          <t>Share-based compensation</t>
        </is>
      </c>
      <c r="B7" s="5" t="n">
        <v>263</v>
      </c>
      <c r="C7" s="5" t="n">
        <v>38</v>
      </c>
      <c r="D7" s="5" t="n">
        <v>1654</v>
      </c>
    </row>
    <row r="8">
      <c r="A8" s="4" t="inlineStr">
        <is>
          <t>Fixed assets depreciation</t>
        </is>
      </c>
      <c r="B8" s="4" t="inlineStr">
        <is>
          <t xml:space="preserve"> </t>
        </is>
      </c>
      <c r="C8" s="4" t="inlineStr">
        <is>
          <t xml:space="preserve"> </t>
        </is>
      </c>
      <c r="D8" s="5" t="n">
        <v>235</v>
      </c>
    </row>
    <row r="9">
      <c r="A9" s="4" t="inlineStr">
        <is>
          <t>Intercompany transfer of long-lived assets</t>
        </is>
      </c>
      <c r="B9" s="5" t="n">
        <v>681</v>
      </c>
      <c r="C9" s="5" t="n">
        <v>99</v>
      </c>
      <c r="D9" s="5" t="n">
        <v>1181</v>
      </c>
    </row>
    <row r="10">
      <c r="A10" s="4" t="inlineStr">
        <is>
          <t>Others</t>
        </is>
      </c>
      <c r="B10" s="5" t="n">
        <v>32448</v>
      </c>
      <c r="C10" s="5" t="n">
        <v>4706</v>
      </c>
      <c r="D10" s="5" t="n">
        <v>9562</v>
      </c>
    </row>
    <row r="11">
      <c r="A11" s="4" t="inlineStr">
        <is>
          <t>Valuation allowance</t>
        </is>
      </c>
      <c r="B11" s="5" t="n">
        <v>-617264</v>
      </c>
      <c r="C11" s="5" t="n">
        <v>-89495</v>
      </c>
      <c r="D11" s="5" t="n">
        <v>-422837</v>
      </c>
    </row>
    <row r="12">
      <c r="A12" s="4" t="inlineStr">
        <is>
          <t>Deferred tax assets</t>
        </is>
      </c>
      <c r="B12" s="5" t="n">
        <v>29767</v>
      </c>
      <c r="C12" s="5" t="n">
        <v>4316</v>
      </c>
      <c r="D12" s="5" t="n">
        <v>17104</v>
      </c>
    </row>
    <row r="13">
      <c r="A13" s="3" t="inlineStr">
        <is>
          <t>Deferred tax liabilities:</t>
        </is>
      </c>
      <c r="B13" s="4" t="inlineStr">
        <is>
          <t xml:space="preserve"> </t>
        </is>
      </c>
      <c r="C13" s="4" t="inlineStr">
        <is>
          <t xml:space="preserve"> </t>
        </is>
      </c>
      <c r="D13" s="4" t="inlineStr">
        <is>
          <t xml:space="preserve"> </t>
        </is>
      </c>
    </row>
    <row r="14">
      <c r="A14" s="4" t="inlineStr">
        <is>
          <t>Outside basis difference on investment</t>
        </is>
      </c>
      <c r="B14" s="5" t="n">
        <v>55770</v>
      </c>
      <c r="C14" s="5" t="n">
        <v>8086</v>
      </c>
      <c r="D14" s="5" t="n">
        <v>54893</v>
      </c>
    </row>
    <row r="15">
      <c r="A15" s="4" t="inlineStr">
        <is>
          <t>Equity method investment and unrealized gains</t>
        </is>
      </c>
      <c r="B15" s="5" t="n">
        <v>1813</v>
      </c>
      <c r="C15" s="5" t="n">
        <v>263</v>
      </c>
      <c r="D15" s="5" t="n">
        <v>6322</v>
      </c>
    </row>
    <row r="16">
      <c r="A16" s="4" t="inlineStr">
        <is>
          <t>Right-of-use asset and others</t>
        </is>
      </c>
      <c r="B16" s="5" t="n">
        <v>8617</v>
      </c>
      <c r="C16" s="5" t="n">
        <v>1249</v>
      </c>
      <c r="D16" s="5" t="n">
        <v>69</v>
      </c>
    </row>
    <row r="17">
      <c r="A17" s="4" t="inlineStr">
        <is>
          <t>Deferred tax liabilities</t>
        </is>
      </c>
      <c r="B17" s="5" t="n">
        <v>66200</v>
      </c>
      <c r="C17" s="5" t="n">
        <v>9598</v>
      </c>
      <c r="D17" s="6" t="n">
        <v>61284</v>
      </c>
    </row>
    <row r="18">
      <c r="A18" s="3" t="inlineStr">
        <is>
          <t>Classification in the consolidated balance sheets:</t>
        </is>
      </c>
      <c r="B18" s="4" t="inlineStr">
        <is>
          <t xml:space="preserve"> </t>
        </is>
      </c>
      <c r="C18" s="4" t="inlineStr">
        <is>
          <t xml:space="preserve"> </t>
        </is>
      </c>
      <c r="D18" s="4" t="inlineStr">
        <is>
          <t xml:space="preserve"> </t>
        </is>
      </c>
    </row>
    <row r="19">
      <c r="A19" s="4" t="inlineStr">
        <is>
          <t>Deferred tax assets</t>
        </is>
      </c>
      <c r="B19" s="5" t="n">
        <v>19337</v>
      </c>
      <c r="C19" s="5" t="n">
        <v>2804</v>
      </c>
      <c r="D19" s="4" t="inlineStr">
        <is>
          <t xml:space="preserve"> </t>
        </is>
      </c>
    </row>
    <row r="20">
      <c r="A20" s="4" t="inlineStr">
        <is>
          <t>Deferred tax liabilities</t>
        </is>
      </c>
      <c r="B20" s="6" t="n">
        <v>55770</v>
      </c>
      <c r="C20" s="7" t="n">
        <v>8086</v>
      </c>
      <c r="D2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Reconciliation of Unrecognized Tax Benefit (Detail) ¥ in Thousands, $ in Thousands</t>
        </is>
      </c>
      <c r="B1" s="2" t="inlineStr">
        <is>
          <t>12 Months Ended</t>
        </is>
      </c>
    </row>
    <row r="2">
      <c r="B2" s="2" t="inlineStr">
        <is>
          <t>Dec. 31, 2022 CNY (¥)</t>
        </is>
      </c>
      <c r="C2" s="2" t="inlineStr">
        <is>
          <t>Dec. 31, 2022 USD ($)</t>
        </is>
      </c>
      <c r="D2" s="2" t="inlineStr">
        <is>
          <t>Dec. 31, 2021 CNY (¥)</t>
        </is>
      </c>
    </row>
    <row r="3">
      <c r="A3" s="4" t="inlineStr">
        <is>
          <t>Balance, beginning</t>
        </is>
      </c>
      <c r="B3" s="6" t="n">
        <v>177526</v>
      </c>
      <c r="C3" s="7" t="n">
        <v>25739</v>
      </c>
      <c r="D3" s="6" t="n">
        <v>179492</v>
      </c>
    </row>
    <row r="4">
      <c r="A4" s="4" t="inlineStr">
        <is>
          <t>Additions based on tax positions related to current year</t>
        </is>
      </c>
      <c r="B4" s="5" t="n">
        <v>588</v>
      </c>
      <c r="C4" s="5" t="n">
        <v>85</v>
      </c>
      <c r="D4" s="5" t="n">
        <v>2040</v>
      </c>
    </row>
    <row r="5">
      <c r="A5" s="4" t="inlineStr">
        <is>
          <t>Reversal based on tax positions related to prior years</t>
        </is>
      </c>
      <c r="B5" s="5" t="n">
        <v>-17643</v>
      </c>
      <c r="C5" s="5" t="n">
        <v>-2558</v>
      </c>
      <c r="D5" s="5" t="n">
        <v>-4006</v>
      </c>
    </row>
    <row r="6">
      <c r="A6" s="4" t="inlineStr">
        <is>
          <t>Foreign exchange translation adjustments</t>
        </is>
      </c>
      <c r="B6" s="5" t="n">
        <v>12086</v>
      </c>
      <c r="C6" s="5" t="n">
        <v>1752</v>
      </c>
      <c r="D6" s="4" t="inlineStr">
        <is>
          <t xml:space="preserve"> </t>
        </is>
      </c>
    </row>
    <row r="7">
      <c r="A7" s="4" t="inlineStr">
        <is>
          <t>Balance, ending</t>
        </is>
      </c>
      <c r="B7" s="6" t="n">
        <v>172557</v>
      </c>
      <c r="C7" s="7" t="n">
        <v>25018</v>
      </c>
      <c r="D7" s="6" t="n">
        <v>17752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Related Party Transaction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due from related parties</t>
        </is>
      </c>
      <c r="B4" s="6" t="n">
        <v>202939</v>
      </c>
      <c r="C4" s="4" t="inlineStr">
        <is>
          <t xml:space="preserve"> </t>
        </is>
      </c>
      <c r="D4" s="6" t="n">
        <v>212668</v>
      </c>
      <c r="E4" s="4" t="inlineStr">
        <is>
          <t xml:space="preserve"> </t>
        </is>
      </c>
      <c r="F4" s="7" t="n">
        <v>29424</v>
      </c>
    </row>
    <row r="5">
      <c r="A5" s="4" t="inlineStr">
        <is>
          <t>Amount due to related parties</t>
        </is>
      </c>
      <c r="B5" s="5" t="n">
        <v>23629</v>
      </c>
      <c r="C5" s="4" t="inlineStr">
        <is>
          <t xml:space="preserve"> </t>
        </is>
      </c>
      <c r="D5" s="5" t="n">
        <v>37760</v>
      </c>
      <c r="E5" s="4" t="inlineStr">
        <is>
          <t xml:space="preserve"> </t>
        </is>
      </c>
      <c r="F5" s="5" t="n">
        <v>3426</v>
      </c>
    </row>
    <row r="6">
      <c r="A6" s="4" t="inlineStr">
        <is>
          <t>Kingsoft Grou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due from related parties</t>
        </is>
      </c>
      <c r="B8" s="5" t="n">
        <v>5019</v>
      </c>
      <c r="C8" s="4" t="inlineStr">
        <is>
          <t xml:space="preserve"> </t>
        </is>
      </c>
      <c r="D8" s="5" t="n">
        <v>8164</v>
      </c>
      <c r="E8" s="4" t="inlineStr">
        <is>
          <t xml:space="preserve"> </t>
        </is>
      </c>
      <c r="F8" s="5" t="n">
        <v>728</v>
      </c>
    </row>
    <row r="9">
      <c r="A9" s="4" t="inlineStr">
        <is>
          <t>Amount due to related parties</t>
        </is>
      </c>
      <c r="B9" s="5" t="n">
        <v>3969</v>
      </c>
      <c r="C9" s="4" t="inlineStr">
        <is>
          <t xml:space="preserve"> </t>
        </is>
      </c>
      <c r="D9" s="5" t="n">
        <v>6372</v>
      </c>
      <c r="E9" s="4" t="inlineStr">
        <is>
          <t xml:space="preserve"> </t>
        </is>
      </c>
      <c r="F9" s="5" t="n">
        <v>575</v>
      </c>
    </row>
    <row r="10">
      <c r="A10" s="4" t="inlineStr">
        <is>
          <t>Kingsoft Group | Services received fro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t>
        </is>
      </c>
      <c r="B12" s="5" t="n">
        <v>15236</v>
      </c>
      <c r="C12" s="7" t="n">
        <v>2209</v>
      </c>
      <c r="D12" s="5" t="n">
        <v>19139</v>
      </c>
      <c r="E12" s="6" t="n">
        <v>23897</v>
      </c>
      <c r="F12" s="4" t="inlineStr">
        <is>
          <t xml:space="preserve"> </t>
        </is>
      </c>
    </row>
    <row r="13">
      <c r="A13" s="4" t="inlineStr">
        <is>
          <t>Tencent Grou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due from related parties</t>
        </is>
      </c>
      <c r="B15" s="5" t="n">
        <v>4529</v>
      </c>
      <c r="C15" s="4" t="inlineStr">
        <is>
          <t xml:space="preserve"> </t>
        </is>
      </c>
      <c r="D15" s="5" t="n">
        <v>15995</v>
      </c>
      <c r="E15" s="4" t="inlineStr">
        <is>
          <t xml:space="preserve"> </t>
        </is>
      </c>
      <c r="F15" s="5" t="n">
        <v>657</v>
      </c>
    </row>
    <row r="16">
      <c r="A16" s="4" t="inlineStr">
        <is>
          <t>Amount due to related parties</t>
        </is>
      </c>
      <c r="B16" s="5" t="n">
        <v>15132</v>
      </c>
      <c r="C16" s="4" t="inlineStr">
        <is>
          <t xml:space="preserve"> </t>
        </is>
      </c>
      <c r="D16" s="5" t="n">
        <v>24944</v>
      </c>
      <c r="E16" s="4" t="inlineStr">
        <is>
          <t xml:space="preserve"> </t>
        </is>
      </c>
      <c r="F16" s="5" t="n">
        <v>2194</v>
      </c>
    </row>
    <row r="17">
      <c r="A17" s="4" t="inlineStr">
        <is>
          <t>Tencent Group | Services received fro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t>
        </is>
      </c>
      <c r="B19" s="5" t="n">
        <v>20534</v>
      </c>
      <c r="C19" s="5" t="n">
        <v>2977</v>
      </c>
      <c r="D19" s="5" t="n">
        <v>32594</v>
      </c>
      <c r="E19" s="5" t="n">
        <v>51147</v>
      </c>
      <c r="F19" s="4" t="inlineStr">
        <is>
          <t xml:space="preserve"> </t>
        </is>
      </c>
    </row>
    <row r="20">
      <c r="A20" s="4" t="inlineStr">
        <is>
          <t>Tencent Group | Services provided t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t>
        </is>
      </c>
      <c r="B22" s="5" t="n">
        <v>12479</v>
      </c>
      <c r="C22" s="5" t="n">
        <v>1809</v>
      </c>
      <c r="D22" s="5" t="n">
        <v>40333</v>
      </c>
      <c r="E22" s="5" t="n">
        <v>73462</v>
      </c>
      <c r="F22" s="4" t="inlineStr">
        <is>
          <t xml:space="preserve"> </t>
        </is>
      </c>
    </row>
    <row r="23">
      <c r="A23" s="4" t="inlineStr">
        <is>
          <t>OrionStar Grou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due from related parties</t>
        </is>
      </c>
      <c r="B25" s="5" t="n">
        <v>134548</v>
      </c>
      <c r="C25" s="4" t="inlineStr">
        <is>
          <t xml:space="preserve"> </t>
        </is>
      </c>
      <c r="D25" s="5" t="n">
        <v>137157</v>
      </c>
      <c r="E25" s="4" t="inlineStr">
        <is>
          <t xml:space="preserve"> </t>
        </is>
      </c>
      <c r="F25" s="5" t="n">
        <v>19508</v>
      </c>
    </row>
    <row r="26">
      <c r="A26" s="4" t="inlineStr">
        <is>
          <t>Amount due to related parties</t>
        </is>
      </c>
      <c r="B26" s="5" t="n">
        <v>799</v>
      </c>
      <c r="C26" s="4" t="inlineStr">
        <is>
          <t xml:space="preserve"> </t>
        </is>
      </c>
      <c r="D26" s="5" t="n">
        <v>811</v>
      </c>
      <c r="E26" s="4" t="inlineStr">
        <is>
          <t xml:space="preserve"> </t>
        </is>
      </c>
      <c r="F26" s="5" t="n">
        <v>116</v>
      </c>
    </row>
    <row r="27">
      <c r="A27" s="4" t="inlineStr">
        <is>
          <t>OrionStar Group | Services received fro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t>
        </is>
      </c>
      <c r="B29" s="5" t="n">
        <v>347</v>
      </c>
      <c r="C29" s="5" t="n">
        <v>50</v>
      </c>
      <c r="D29" s="5" t="n">
        <v>3756</v>
      </c>
      <c r="E29" s="5" t="n">
        <v>10793</v>
      </c>
      <c r="F29" s="4" t="inlineStr">
        <is>
          <t xml:space="preserve"> </t>
        </is>
      </c>
    </row>
    <row r="30">
      <c r="A30" s="4" t="inlineStr">
        <is>
          <t>OrionStar Group | Services provided t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unt</t>
        </is>
      </c>
      <c r="B32" s="5" t="n">
        <v>2610</v>
      </c>
      <c r="C32" s="5" t="n">
        <v>378</v>
      </c>
      <c r="D32" s="5" t="n">
        <v>3862</v>
      </c>
      <c r="E32" s="5" t="n">
        <v>4207</v>
      </c>
      <c r="F32" s="4" t="inlineStr">
        <is>
          <t xml:space="preserve"> </t>
        </is>
      </c>
    </row>
    <row r="33">
      <c r="A33" s="4" t="inlineStr">
        <is>
          <t>OrionStar Group | Loans and investments provided to/(received fro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unt</t>
        </is>
      </c>
      <c r="B35" s="4" t="inlineStr">
        <is>
          <t xml:space="preserve"> </t>
        </is>
      </c>
      <c r="C35" s="4" t="inlineStr">
        <is>
          <t xml:space="preserve"> </t>
        </is>
      </c>
      <c r="D35" s="5" t="n">
        <v>100000</v>
      </c>
      <c r="E35" s="4" t="inlineStr">
        <is>
          <t xml:space="preserve"> </t>
        </is>
      </c>
      <c r="F35" s="4" t="inlineStr">
        <is>
          <t xml:space="preserve"> </t>
        </is>
      </c>
    </row>
    <row r="36">
      <c r="A36" s="4" t="inlineStr">
        <is>
          <t>OrionStar Group | Purchase of produc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unt</t>
        </is>
      </c>
      <c r="B38" s="5" t="n">
        <v>1130</v>
      </c>
      <c r="C38" s="5" t="n">
        <v>164</v>
      </c>
      <c r="D38" s="5" t="n">
        <v>40290</v>
      </c>
      <c r="E38" s="5" t="n">
        <v>87090</v>
      </c>
      <c r="F38" s="4" t="inlineStr">
        <is>
          <t xml:space="preserve"> </t>
        </is>
      </c>
    </row>
    <row r="39">
      <c r="A39" s="4" t="inlineStr">
        <is>
          <t>Pixiu Group</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unt due from related parties</t>
        </is>
      </c>
      <c r="B41" s="5" t="n">
        <v>25104</v>
      </c>
      <c r="C41" s="4" t="inlineStr">
        <is>
          <t xml:space="preserve"> </t>
        </is>
      </c>
      <c r="D41" s="5" t="n">
        <v>26625</v>
      </c>
      <c r="E41" s="4" t="inlineStr">
        <is>
          <t xml:space="preserve"> </t>
        </is>
      </c>
      <c r="F41" s="5" t="n">
        <v>3640</v>
      </c>
    </row>
    <row r="42">
      <c r="A42" s="4" t="inlineStr">
        <is>
          <t>Pixiu Group | Services provided t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unt</t>
        </is>
      </c>
      <c r="B44" s="5" t="n">
        <v>433</v>
      </c>
      <c r="C44" s="5" t="n">
        <v>63</v>
      </c>
      <c r="D44" s="5" t="n">
        <v>9614</v>
      </c>
      <c r="E44" s="5" t="n">
        <v>2033</v>
      </c>
      <c r="F44" s="4" t="inlineStr">
        <is>
          <t xml:space="preserve"> </t>
        </is>
      </c>
    </row>
    <row r="45">
      <c r="A45" s="4" t="inlineStr">
        <is>
          <t>Pixiu Group | Loans and investments provided to/(received fro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unt</t>
        </is>
      </c>
      <c r="B47" s="5" t="n">
        <v>14181</v>
      </c>
      <c r="C47" s="5" t="n">
        <v>2056</v>
      </c>
      <c r="D47" s="4" t="inlineStr">
        <is>
          <t xml:space="preserve"> </t>
        </is>
      </c>
      <c r="E47" s="5" t="n">
        <v>7085</v>
      </c>
      <c r="F47" s="4" t="inlineStr">
        <is>
          <t xml:space="preserve"> </t>
        </is>
      </c>
    </row>
    <row r="48">
      <c r="A48" s="4" t="inlineStr">
        <is>
          <t>Shenzhen Feipai | Loans and investments provided to/(received fro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mount</t>
        </is>
      </c>
      <c r="B50" s="4" t="inlineStr">
        <is>
          <t xml:space="preserve"> </t>
        </is>
      </c>
      <c r="C50" s="4" t="inlineStr">
        <is>
          <t xml:space="preserve"> </t>
        </is>
      </c>
      <c r="D50" s="4" t="inlineStr">
        <is>
          <t xml:space="preserve"> </t>
        </is>
      </c>
      <c r="E50" s="5" t="n">
        <v>2500</v>
      </c>
      <c r="F50" s="4" t="inlineStr">
        <is>
          <t xml:space="preserve"> </t>
        </is>
      </c>
    </row>
    <row r="51">
      <c r="A51" s="4" t="inlineStr">
        <is>
          <t>Other Related Par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mount due from related parties</t>
        </is>
      </c>
      <c r="B53" s="5" t="n">
        <v>20610</v>
      </c>
      <c r="C53" s="4" t="inlineStr">
        <is>
          <t xml:space="preserve"> </t>
        </is>
      </c>
      <c r="D53" s="5" t="n">
        <v>17393</v>
      </c>
      <c r="E53" s="4" t="inlineStr">
        <is>
          <t xml:space="preserve"> </t>
        </is>
      </c>
      <c r="F53" s="5" t="n">
        <v>2987</v>
      </c>
    </row>
    <row r="54">
      <c r="A54" s="4" t="inlineStr">
        <is>
          <t>Amount due to related parties</t>
        </is>
      </c>
      <c r="B54" s="5" t="n">
        <v>3719</v>
      </c>
      <c r="C54" s="4" t="inlineStr">
        <is>
          <t xml:space="preserve"> </t>
        </is>
      </c>
      <c r="D54" s="5" t="n">
        <v>4202</v>
      </c>
      <c r="E54" s="4" t="inlineStr">
        <is>
          <t xml:space="preserve"> </t>
        </is>
      </c>
      <c r="F54" s="5" t="n">
        <v>540</v>
      </c>
    </row>
    <row r="55">
      <c r="A55" s="4" t="inlineStr">
        <is>
          <t>Liveme Group</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mount due from related parties</t>
        </is>
      </c>
      <c r="B57" s="5" t="n">
        <v>13129</v>
      </c>
      <c r="C57" s="4" t="inlineStr">
        <is>
          <t xml:space="preserve"> </t>
        </is>
      </c>
      <c r="D57" s="5" t="n">
        <v>7334</v>
      </c>
      <c r="E57" s="4" t="inlineStr">
        <is>
          <t xml:space="preserve"> </t>
        </is>
      </c>
      <c r="F57" s="5" t="n">
        <v>1904</v>
      </c>
    </row>
    <row r="58">
      <c r="A58" s="4" t="inlineStr">
        <is>
          <t>Amount due to related parties</t>
        </is>
      </c>
      <c r="B58" s="5" t="n">
        <v>10</v>
      </c>
      <c r="C58" s="4" t="inlineStr">
        <is>
          <t xml:space="preserve"> </t>
        </is>
      </c>
      <c r="D58" s="5" t="n">
        <v>1431</v>
      </c>
      <c r="E58" s="4" t="inlineStr">
        <is>
          <t xml:space="preserve"> </t>
        </is>
      </c>
      <c r="F58" s="7" t="n">
        <v>1</v>
      </c>
    </row>
    <row r="59">
      <c r="A59" s="4" t="inlineStr">
        <is>
          <t>Liveme Group | Services provided to</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mount</t>
        </is>
      </c>
      <c r="B61" s="6" t="n">
        <v>33305</v>
      </c>
      <c r="C61" s="7" t="n">
        <v>4829</v>
      </c>
      <c r="D61" s="6" t="n">
        <v>11718</v>
      </c>
      <c r="E61" s="5" t="n">
        <v>27376</v>
      </c>
      <c r="F61" s="4" t="inlineStr">
        <is>
          <t xml:space="preserve"> </t>
        </is>
      </c>
    </row>
    <row r="62">
      <c r="A62" s="4" t="inlineStr">
        <is>
          <t>Liveme Group | Selling business to</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mount</t>
        </is>
      </c>
      <c r="B64" s="4" t="inlineStr">
        <is>
          <t xml:space="preserve"> </t>
        </is>
      </c>
      <c r="C64" s="4" t="inlineStr">
        <is>
          <t xml:space="preserve"> </t>
        </is>
      </c>
      <c r="D64" s="4" t="inlineStr">
        <is>
          <t xml:space="preserve"> </t>
        </is>
      </c>
      <c r="E64" s="6" t="n">
        <v>11060</v>
      </c>
      <c r="F64"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Parenthetical) (Detail) ¥ in Thousands, $ in Thousands</t>
        </is>
      </c>
      <c r="B1" s="2" t="inlineStr">
        <is>
          <t>12 Months Ended</t>
        </is>
      </c>
    </row>
    <row r="2">
      <c r="B2" s="2" t="inlineStr">
        <is>
          <t>Dec. 31, 2022 CNY (¥)</t>
        </is>
      </c>
      <c r="C2" s="2" t="inlineStr">
        <is>
          <t>Dec. 31, 2022 USD ($)</t>
        </is>
      </c>
      <c r="D2" s="2" t="inlineStr">
        <is>
          <t>Dec. 31, 2021 CNY (¥)</t>
        </is>
      </c>
    </row>
    <row r="3">
      <c r="A3" s="3" t="inlineStr">
        <is>
          <t>Related Party Transaction [Line Items]</t>
        </is>
      </c>
      <c r="B3" s="4" t="inlineStr">
        <is>
          <t xml:space="preserve"> </t>
        </is>
      </c>
      <c r="C3" s="4" t="inlineStr">
        <is>
          <t xml:space="preserve"> </t>
        </is>
      </c>
      <c r="D3" s="4" t="inlineStr">
        <is>
          <t xml:space="preserve"> </t>
        </is>
      </c>
    </row>
    <row r="4">
      <c r="A4" s="4" t="inlineStr">
        <is>
          <t>Convertible loan</t>
        </is>
      </c>
      <c r="B4" s="6" t="n">
        <v>10093</v>
      </c>
      <c r="C4" s="7" t="n">
        <v>1463</v>
      </c>
      <c r="D4" s="6" t="n">
        <v>8240</v>
      </c>
    </row>
    <row r="5">
      <c r="A5" s="4" t="inlineStr">
        <is>
          <t>Other Related Parti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nvertible loan</t>
        </is>
      </c>
      <c r="B7" s="5" t="n">
        <v>21000</v>
      </c>
      <c r="C7" s="4" t="inlineStr">
        <is>
          <t xml:space="preserve"> </t>
        </is>
      </c>
      <c r="D7" s="5" t="n">
        <v>21000</v>
      </c>
    </row>
    <row r="8">
      <c r="A8" s="4" t="inlineStr">
        <is>
          <t>Beijing OrionStar [Member] | Convertible Loan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ebt Instrument, Face Amount</t>
        </is>
      </c>
      <c r="B10" s="6" t="n">
        <v>100000</v>
      </c>
      <c r="C10" s="4" t="inlineStr">
        <is>
          <t xml:space="preserve"> </t>
        </is>
      </c>
      <c r="D10" s="6" t="n">
        <v>100000</v>
      </c>
    </row>
    <row r="11">
      <c r="A11" s="4" t="inlineStr">
        <is>
          <t>Interest rate</t>
        </is>
      </c>
      <c r="B11" s="4" t="inlineStr">
        <is>
          <t xml:space="preserve"> </t>
        </is>
      </c>
      <c r="C11" s="4" t="inlineStr">
        <is>
          <t xml:space="preserve"> </t>
        </is>
      </c>
      <c r="D11" s="12" t="n">
        <v>0.08</v>
      </c>
    </row>
    <row r="12">
      <c r="A12" s="4" t="inlineStr">
        <is>
          <t>Maturity term</t>
        </is>
      </c>
      <c r="B12" s="4" t="inlineStr">
        <is>
          <t>2 years maturity term</t>
        </is>
      </c>
      <c r="C12" s="4" t="inlineStr">
        <is>
          <t xml:space="preserve"> </t>
        </is>
      </c>
      <c r="D1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ummary Of Accounts Receivable Related Party Debt Allowance For Credit Loss (Detail) ¥ in Thousands, $ in Thousands</t>
        </is>
      </c>
      <c r="B1" s="2" t="inlineStr">
        <is>
          <t>12 Months Ended</t>
        </is>
      </c>
    </row>
    <row r="2">
      <c r="B2" s="2" t="inlineStr">
        <is>
          <t>Dec. 31, 2022 CNY (¥)</t>
        </is>
      </c>
      <c r="C2" s="2" t="inlineStr">
        <is>
          <t>Dec. 31, 2022 USD ($)</t>
        </is>
      </c>
      <c r="D2" s="2" t="inlineStr">
        <is>
          <t>Dec. 31, 2021 CNY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alance as of January 1</t>
        </is>
      </c>
      <c r="B4" s="6" t="n">
        <v>92695</v>
      </c>
      <c r="C4" s="4" t="inlineStr">
        <is>
          <t xml:space="preserve"> </t>
        </is>
      </c>
      <c r="D4" s="4" t="inlineStr">
        <is>
          <t xml:space="preserve"> </t>
        </is>
      </c>
    </row>
    <row r="5">
      <c r="A5" s="4" t="inlineStr">
        <is>
          <t>Amounts written off</t>
        </is>
      </c>
      <c r="B5" s="4" t="inlineStr">
        <is>
          <t xml:space="preserve"> </t>
        </is>
      </c>
      <c r="C5" s="4" t="inlineStr">
        <is>
          <t xml:space="preserve"> </t>
        </is>
      </c>
      <c r="D5" s="6" t="n">
        <v>-3951</v>
      </c>
    </row>
    <row r="6">
      <c r="A6" s="4" t="inlineStr">
        <is>
          <t>Foreign Exchange effect</t>
        </is>
      </c>
      <c r="B6" s="5" t="n">
        <v>-6310</v>
      </c>
      <c r="C6" s="7" t="n">
        <v>-914</v>
      </c>
      <c r="D6" s="5" t="n">
        <v>1912</v>
      </c>
    </row>
    <row r="7">
      <c r="A7" s="4" t="inlineStr">
        <is>
          <t>Total</t>
        </is>
      </c>
      <c r="B7" s="5" t="n">
        <v>102161</v>
      </c>
      <c r="C7" s="5" t="n">
        <v>14812</v>
      </c>
      <c r="D7" s="5" t="n">
        <v>92695</v>
      </c>
    </row>
    <row r="8">
      <c r="A8" s="4" t="inlineStr">
        <is>
          <t>Account Receivable Related Party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Balance as of January 1</t>
        </is>
      </c>
      <c r="B10" s="5" t="n">
        <v>58786</v>
      </c>
      <c r="C10" s="5" t="n">
        <v>8523</v>
      </c>
      <c r="D10" s="5" t="n">
        <v>46204</v>
      </c>
    </row>
    <row r="11">
      <c r="A11" s="4" t="inlineStr">
        <is>
          <t>Accounts Receivable, Credit Loss Expense (Reversal)</t>
        </is>
      </c>
      <c r="B11" s="5" t="n">
        <v>7846</v>
      </c>
      <c r="C11" s="5" t="n">
        <v>1138</v>
      </c>
      <c r="D11" s="5" t="n">
        <v>15563</v>
      </c>
    </row>
    <row r="12">
      <c r="A12" s="4" t="inlineStr">
        <is>
          <t>Amounts written off</t>
        </is>
      </c>
      <c r="B12" s="4" t="inlineStr">
        <is>
          <t xml:space="preserve"> </t>
        </is>
      </c>
      <c r="C12" s="4" t="inlineStr">
        <is>
          <t xml:space="preserve"> </t>
        </is>
      </c>
      <c r="D12" s="5" t="n">
        <v>-2917</v>
      </c>
    </row>
    <row r="13">
      <c r="A13" s="4" t="inlineStr">
        <is>
          <t>Foreign Exchange effect</t>
        </is>
      </c>
      <c r="B13" s="5" t="n">
        <v>457</v>
      </c>
      <c r="C13" s="5" t="n">
        <v>66</v>
      </c>
      <c r="D13" s="5" t="n">
        <v>-64</v>
      </c>
    </row>
    <row r="14">
      <c r="A14" s="4" t="inlineStr">
        <is>
          <t>Total</t>
        </is>
      </c>
      <c r="B14" s="6" t="n">
        <v>67089</v>
      </c>
      <c r="C14" s="7" t="n">
        <v>9727</v>
      </c>
      <c r="D14" s="6" t="n">
        <v>587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4" t="inlineStr">
        <is>
          <t>Summary of Significant Accounting Policies</t>
        </is>
      </c>
      <c r="B3" s="4" t="inlineStr">
        <is>
          <t>2. SUMMARY OF SIGNIFICANT ACCOUNTING POLICIES Basis of presentation The consolidated financial statements of the Company have been prepared in accordance with United States generally accepted accounting principles (“U.S. GAAP”). Principles of consolidation The consolidated financial statements include the financial statements of the Company, its subsidiaries, VIEs and subsidiaries of VIEs. All significant intercompany transactions and balances between the Company, its subsidiaries, VIEs and subsidiaries of VIEs are eliminated upon consolidation. Results of subsidiaries, businesses acquired from third parties, VIEs and subsidiaries of VIEs are consolidated from the date on which control is transferred to the Company. On May 26, 2011, the board of directors of the Company approved and adopted a share award scheme (the “2011 Share Award Scheme”) in which selected employees of the Group are entitled to participate. The Group has set up a trust (the “Share Award Scheme Trust”) for the purpose of administering the 2011 Share Award Scheme and holding shares awarded to the employees before they vest and are transferred to the employees as instructed by employees. As the Group has the power to govern the financial and operating policies of the Share Award Scheme Trust and derives benefits from the contributions of the employees who have been awarded the shares of the Company through their continued employment with the Group, the Share Award Scheme Trust are included in the consolidated financial statements and any ungranted and unvested shares held by the Share Award Scheme Trust not transferred to grantees are not considered legally issued and outstanding ordinary shares of the Company.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Management evaluates estimates, including those related to the standalone selling prices of performance obligation of revenue contracts, the allowance for credit losses, the average paying user lives of online games, useful lives of long-lived assets and intangible assets, impairment of long-lived assets, impairment of investments, net realizable value of inventories, valuation allowance for deferred tax assets, uncertain tax positions, share-based compensation, fair values of investments, and loss contingencies, among others. Foreign currency translation and transactions The functional currency of the Company is the US$. The Company’s subsidiaries, VIEs and subsidiaries of VIEs determined their functional currency based on the criteria of ASC 830, Foreign Currency Matters . The Group uses RMB as its reporting currency. The Group uses the monthly average exchange rate for the year and the exchange rate at the balance sheet date to translate the operating results and financial position, respectively. Translation differences are recorded in accumulated other comprehensive income,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as a component of “Foreign exchange gains, net” in the consolidated statements of comprehensive income (loss). Convenience translation Amounts in US$ are presented for the convenience of the reader and are translated at the noon buying rate of RMB 6.8972 to US$ 1.00 on December 30, 2022 in the City of New York for cable transfers of RMB as certified for customs purposes by the Federal Reserve Bank of New York. No representation is made that the RMB amounts could have been, or could be, converted into US$ at such rate. Business combinations and noncontrolling interests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For the Company’s majority-owned subsidiaries and VIEs, a noncontrolling interest is recognized to reflect the portion of their equity which is not attributable, directly or indirectly, to the Company. Consolidated net income (loss) on the consolidated statements of comprehensive income (loss) includes the net income (loss) attributable to noncontrolling interests. The cumulative results of operations attributable to noncontrolling interests are recorded as noncontrolling interests in the Group’s consolidated balance sheets. Cash and cash equivalents Cash consists of cash on hand and bank deposits, which are unrestricted to withdrawal and use. All highly liquid investments with original stated maturity of three months or less are classified as cash equivalents and are stated at cost which approximates their fair value. Allowance for credit losses The Group maintains an allowance for credit losses in accordance with ASC 326 and records the allowance for credit losses as an offset to assets such as accounts receivable, prepayments and other current assets and due from related parties, etc. and the estimated credit losses charged to the allowance is classified as “General and administrative” and “Other expenses” in the consolidated statements of comprehensive income (loss). The Group assesses collectability by reviewing assets on a collective basis where similar characteristics exist, primarily based on similar business line, service or product offerings and on an individual basis when the Group identifies specific customers with known disputes or collectability issues. In determining the amount of the allowance for credit losses, the Group considers historical collectability based on past due status, the age of the balances, credit quality of the Group’s customers based on ongoing credit evaluations, current economic conditions, reasonable and supportable forecasts of future economic conditions, and other factors that may affect the Group’s ability to collect from customers. Account receivables, net Accounts receivable is recognized and carried at the original invoiced amount less an allowance for credit losses. Bad debts are written off as incurred. The Group generally does not require collateral from its customers. Inventories Inventories, consisting of products available for sale, are stated at the lower of cost and net realizable value, and are recorded in “Prepayments and other current assets”. Cost of inventories is determined using the weighted average cost method. Adjustments are recorded to write down the cost of inventories to the estimated net realizable value due to slow-moving merchandise and damaged goods, which is dependent upon factors such as historical and forecasted consumer demand, and promotional environment. Write downs of inventories are recorded in cost of revenues in the consolidated statements of comprehensive income (loss). Investments Short-term investments Investments with original maturities of greater than three months, but less than 12 months, are classified as short-term investments. Investments that are expected to be realized in cash during the next 12 months are also included in short-term investments. Investment in debt securities The Group accounts for its investments in debt securities in accordance with ASC 320-10, Investments-Debt Securities: Overall . The Group classifies the investments in debt securities as “held-to-maturity”, “trading” or “available-for-sale”, whose classification determines the respective accounting methods stipulated by ASC 320-1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debt securities that the Group has positive intent and ability to hold to maturity are classified as held-to-maturity securities and stated at amortized cost. The allowance for credit losses of the held-to-maturity debt securities reflects the Group’s estimated expected losses over the contractual lives of the held-to-maturity debt securities and is charged to “Other expense” in the consolidated statements of comprehensive income (loss). Estimated allowances for credit losses are determined by considering reasonable and supportable forecasts of future economic conditions in addition to information about past events and current conditions. Debt securities that are bought and held principally for the purpose of selling them in the near term are classified as trading securities. Unrealized holding gains and losses for trading securities are included in earnings. Debt investments not classified as trading or as held-to-maturity are classified as available-for-sale securities. Available-for-sale debt securities are reported at fair value, with unrealized gains and losses recorded in other comprehensive (loss) income. Investment in equity securities The Group accounts for its investments in common stock or in-substance common stock in entities in which it can exercise significant influence but does not own a majority equity interest or control using the equity method in accordance with ASC 323-10, Investments-Equity Method and Joint Ventures: Overall unless the Group elects to account for the investment using the fair value option in accordance with ASC 825-10, Financial Instruments: Fair Value Option (“ASC 825”). The Group applies the equity method of accounting that is consistent with ASC 323-10 in limited partnership in which the Group holds a three percent or greater interest. Where the equity method is used, the Group initially records its investment at cost and the difference between the cost of the equity investee and the fair value of the underlying equity in the net assets of the equity investee is accounted for as if the investee were a consolidated subsidiary. The Group subsequently adjusts the carrying amount of the investment to recognize the Group’s proportionate share of each equity investee’s net income or loss into earnings after the date of investment. The Group evaluates the equity method investments for impairment under ASC 323-10. An impairment loss on the equity method investments is recognized in earnings when the decline in value is determined to be other-than-temporary. The Group has elected the fair value option when it initially recognizes an equity method investment as the Group determined the fair value of this investment better represents the value of the underlying assets. Such election is irrevocable and can be applied to financial assets on an individual basis at initial recognition. Any changes in fair value are recognized in earnings in the consolidated statements of comprehensive income (loss). Equity investments with readily determinable fair value,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820, Fair Value Measurements and Disclosures (“ASC 820”)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For equity investments measured at fair value with changes in fair value recorded in earnings, the Group does not assess whether those securities are impaired. For those equity investments that the Group elects to use the measurement alternative, the Group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Group recognizes an impairment loss in earnings equal to the difference between the carrying value and fair value. Fair value measurements of financial instruments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Financial instruments primarily consist of cash and cash equivalents, restricted cash, short-term investments, accounts receivable, due from and due to related parties, other receivables, long-term investments, accounts payable and other current liabilities. The carrying amounts of these financial instruments, except for long-term investments approximate their fair values because of their generally short-term maturities. The Group, with the assistance of independent third-party valuation firms, determined the estimated fair value of its equity investments using the measurement alternative based on observable price changes, equity method investment with fair value option elected and long-term available for sale debt securities and determined the fair value of long-term investments, including equity investments using the measurement alternative and equity method investments upon impairment occurrence. Property and equipment Property and equipment are stated at cost and are depreciated using the straight-line method over the estimated useful lives of the assets, as follows:
Estimated useful life
Electronic equipment 2 - 3 years
AI related equipment 3 years
Office equipment and fixtures 5 years
Motor vehicles 4 years
Leasehold improvements Lesser of term of the lease or the estimated useful lives of the assets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income (los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Estimated
Customer relationship 2 - 6 years
Trademarks 3 - 10 years
Technology 1 - 11 years
Online game licenses 1 - 5 years
User base 1 year
Domain names 1 - 10 years
Platform 5 - 6 years If an intangible asset is determined to have an indefinite life, it should not be amortized until its useful life is determined to be no longer indefinite. As of December 31, 2021 and 2022, net carrying value of the Group's intangible assets with indefinite life is nil. Impairment of long-lived assets and intangible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30, Intangibles-Goodwill and Other: General Intangibles Other than Goodwill .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 Revenue recognition The Group generates its revenues primarily through internet business, AI and others. Pursuant to ASC 606-10-32-2A, the Group elected to exclude sales taxes and other similar taxes from the measurement of the transaction price. Therefore, revenues are recognized net of value added taxes (“VAT”). The following table presents the Company’s revenues disaggregated by revenue source:
For the year ended December 31,
2020 2021 2022
RMB RMB RMB US$
Revenues:
Internet business
Online advertising 855,430 354,604 355,289 51,512
Internet value-added services 525,476 299,155 342,098 49,600
AI and others
Advertising agency services 84,993 61,588 83,111 12,050
Multi-cloud Management Services 3,501 41,443 77,956 11,303
Technical consulting service and others 35,504 17,236 20,323 2,946
Sale of AI hardware products 47,741 10,590 5,289 767
Total consolidated revenues 1,552,645 784,616 884,066 128,178 (1) Internet business Online advertising Online advertising revenue is primarily derived from displaying advertisements for the Group’s customers on its online platforms including duba.com and other websites, browsers, PC and mobile applications, and to a lesser extent, on third-party advertising publishers’ websites or mobile applications. The Group has three general pricing models for its advertising products: cost over a time period, cost for performance basis and cost per impression basis. For advertising contracts over a time period, the Group generally recognizes revenue ratably over time, because the customer simultaneously receives and consumes the benefits as the Group performs throughout a fixed contract term.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Revenue is recognized at a point in time when there is an effective click, transaction, installations, user registrations, and other actions. For advertising contracts that charged on cost per impression basis, the Group recognizes the revenue at a point in time when the impressions are delivered based on the mutual agreement formed with customers. For online advertising services arrangement involving third-party advertising publishers’ websites or mobile publications, the Group recognizes gross revenue the amount of fees received or receivable from customers as the Group has control over the advertising services before they are transferred to the customer, and therefore, the Group is not arranging for the advertising services to be provided by third parties on their internet properties. Revenue for online advertising services involving third-party advertising publishers’ websites or mobile publications is recognized at a point in time when all the revenue recognition criteria are met. Payments made to the third-party advertising publishers or content providers are included in cost of revenues. Internet value-added services The Group generates value-added services revenue principally from fee-based services, mainly including VIP membership, software subscription, and game-related services. VIP membership and software subscription. The Group provides non-cancellable VIP membership services and hosted software subscription services to individual and enterprise customers, which can obtain the access to the related services over a fixed period of time at a fixed price as specified in the contract. VIP membership services are provided to customers with various privileges, which primarily include access to advertising-free and value-added services such as file and data recovery, malicious pop-up interception, PDF converting etc. The Group also provides various software such as anti-virus, security protection, immediate communication and others to individual and enterprise customers. The software license, when-and-if-available updates and related services are accounted for as a single performance obligation as the license, updates and services are inputs to a combined items in the contract. The VIP membership services and software subscription services are primarily sold in short term period, typically, no more than 12 months. Certain services have contracts with no fixed duration. For these indefinite term subscriptions, the Group estimated the expected contract period based on historical usage pattern and recognizes related revenue over the expected contract period. Upfront payment is generally required and upon the receipt of membership fees and software subscription fees, the Group recognizes the excess of payment received as compared to the recognized revenue as deferred revenue in “Accrued expenses and other liabilities” and revenue is recognized ratably over the membership period or the subscription period as services are rendered. Game-related services. The Group sells both perpetual and consumable in-game virtual items. Perpetual in-game virtual items represent items that are accessible to the paying users as long as the users continue to play. Consumable virtual items represent items that can be consumed by specific user actions. The Group recognizes revenues from the perpetual in-game virtual items over the estimated average paying users’ life, and revenues from the consumable in-game virtual items at a point in time when specific user actions are taken by paying users. The Group tracks the in-game virtual item purchases and log-in history of the paying users to calculate the retention of game users based on a statistical model in order to arrive at the best estimate of the average paying users’ life of each game. For newly launched games with a limited period of paying users’ data available for the estimate, the Group considers the estimated average paying users’ life of other recently launched games with similar characteristics. (2) AI and others Advertising agency services The Group provides advertising agency services by arranging advertisers to purchase various advertisement products from certain online networks. The Group receives from the online network performance-based commissions, which are determined based on a pre-specified percentage of the payment by the advertisers for the online network’s various advertisement products. The Group acts as an agent to arrange for the advertising services to be provided by third parties on their internet properties and incentives provided to the end customers are typically market-wide promotions that result in lower fee earned by the Group, and therefore are recorded as a reduction of revenue at the date the Group records the corresponding revenue transaction. Revenue from advertising agency services is recognized on a net basis at a point in time when the advertisement products are delivered by the online networks. The revenue is estimated by the Group based on the real-time advertising performance results provided by the online networks and the commission rates pre-determined in contracts signed with relevant online networks. There was no significant difference between the Group’s estimates and the subsequent periodic invoices provided by the online network for all the periods presented. Receivables from advertising agency services were included in other receivables from advertisers in “Prepayments and other current assets” and payable to online networks were included in payable to online advertising platforms as agency in “Accrued expenses and other current liabilities” on the consolidated balance sheets. Multi-Cloud Management services The Group provides multi-cloud management services through cloud management platform. The nature of the Group’s performance obligation is a single performance obligation to stand ready to provide integrated technical cloud-based solution or sell cloud resources to customers. Revenue is recognized over time when related solutions or resources are provided to customers. The Group evaluates whether it is appropriate to record the revenue on gross or net basis based on whether it acts as a principal or as an agent. This determination is reviewed for each specified service provided to the customer and may involve significant judgment. In certain cases, the Group concludes that it controls the solutions and resources before they are transferred to end customers, as the Group integrates the cloud resources with its technical expertise to provide ongoing customized cloud-based solutions, is primarily responsible for the fulfillment, and has inventory risk before the specified solutions and resources have been transferred to the customers and revenue is recognized on a gross basis. In other cases, the Group acts as a reseller of cloud resources and during which the Group acts as an agent to arrange for the resources to be provided by third parties and revenue is recognized on a net basis. Sale of AI hardware products, technical consulting service and others The Group recognizes revenue generally at a point in time for the sale of AI hardware products when the products are delivered to customers. Technical consulting services are recognized over time because the customer simultaneously receives and consumes the benefits as the Group performs throughout a fixed term. The Group also sell food products and coupons which can be consumed for food services in the restaurants, such revenue is recognized when the products and services are delivered to customers. (3) Other revenue recognition related policies For arrangements that include multiple performance obligations, the Group would evaluate all the performance obligations in the arrangement to determine whether each performance obligation is distinct in the context of contract. Consideration is allocated to each performance obligation based on its standalone selling price. If a promised good or service does not meet the criteria to be considered distinct in the context of contract, it is combined with other promised goods or services until a distinct bundle of goods or services exists. The Group provides sales incentives to customers which entitle them to receive reductions in the price. The Group accounts for these incentives granted to customers as variable consideration and records it as reduction of revenue. The amount of variable consideration is measured based on the most likely amount of incentives to be provided to customers. The Group believes that there will not be significant changes to its estimate of variable consideration. Deferred revenue The Group recognizes a contract liability in the consolidated balance sheets for the contracts where the Group received the payments but have not satisfied the related performance obligation. Contract liabilities were mainly related to advance from customers in online advertising services and internet value-added services to be provided over a period of time, which were included in “Accrued expenses and other liabilities”. Balances of contract liabilities were RMB 164,749 and RMB 205,320 (US$ 29,769 ) as of December 31, 2021 and December 31, 2022, respectively. The increase in deferred revenue as compared to the year ended December 31, 2021 is a result of the increase in fees received from membership services. Revenue recognized that was included in deferred revenue balance at the beginning of year were RMB 94,056 , RMB 74,996 and RMB 123,809 (US$ 17,951 ) for the years ended December 31, 2020, 2021 and 2022, respectively. Cost of revenues Cost of revenues primarily consists of traffic acquisition cost, bandwidth and cloud service costs, channel costs, royalty fees, salaries and benefits, share-based compensation expenses, depreciation of equipment, amortization of intangible assets and cost of products sold. Selling and marketing expenses Selling and marketing expenses consist primarily of advertising and promotional expenses, staff costs, share-based compensation expenses and other related incidental expenses that are incurred directly to attract or retain users and customers for the Group’s websites, applications, software, online platforms and products. Advertising and promotional expenses are expensed when incurred. For the years ended December 31, 2020, 2021 and 2022, advertising and promotional expenses were RMB 550,566 , RMB 242,354 and RMB 361,363 (US$ 52,393 ), respectively. Research and development expenses Research and development consist primarily of employee costs and rental expenses related to personnel involved in the development and enhancement of the Group’s service offerings on its websites, PC software, mobile applications and products and amortization of intangible assets used in research and development. The Group expenses these costs as incurred, unless such costs qualify for capitalization as software development costs, including (i) preliminary project is completed, (ii) management has committed to funding the project and it is probable that the project will be completed and the software will be used to perform the function intended, and (iii) they result in significant additional functionality in the Group’s products. Capitalized software development costs were not material for all periods presented. Government subsidies Government subsidies primarily consist of financial subsidies received from provincial and local governments, for operating a business in their jurisdictions or conducting research and development projects pursuant to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n-operating feature and with no further conditions to be 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Additional Information (Detail) ¥ in Thousands, $ in Thousands</t>
        </is>
      </c>
      <c r="B1" s="2" t="inlineStr">
        <is>
          <t>Dec. 31, 2022 CNY (¥)</t>
        </is>
      </c>
      <c r="C1" s="2" t="inlineStr">
        <is>
          <t>Dec. 31, 2022 USD ($)</t>
        </is>
      </c>
      <c r="D1" s="2" t="inlineStr">
        <is>
          <t>Dec. 31, 2021 CNY (¥)</t>
        </is>
      </c>
    </row>
    <row r="2">
      <c r="A2" s="4" t="inlineStr">
        <is>
          <t>Convertible and other loans with related parties</t>
        </is>
      </c>
      <c r="B2" s="6" t="n">
        <v>113012</v>
      </c>
      <c r="C2" s="7" t="n">
        <v>16385</v>
      </c>
      <c r="D2" s="6" t="n">
        <v>110289</v>
      </c>
    </row>
    <row r="3">
      <c r="A3" s="4" t="inlineStr">
        <is>
          <t>Due from Related Party Noncurrent</t>
        </is>
      </c>
      <c r="B3" s="6" t="n">
        <v>3840</v>
      </c>
      <c r="C3" s="7" t="n">
        <v>557</v>
      </c>
      <c r="D3" s="6" t="n">
        <v>11007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33" customWidth="1" min="5" max="5"/>
    <col width="29" customWidth="1" min="6" max="6"/>
    <col width="32" customWidth="1" min="7" max="7"/>
    <col width="29" customWidth="1" min="8" max="8"/>
    <col width="32" customWidth="1" min="9" max="9"/>
    <col width="29" customWidth="1" min="10" max="10"/>
    <col width="21" customWidth="1" min="11" max="11"/>
    <col width="20" customWidth="1" min="12" max="12"/>
  </cols>
  <sheetData>
    <row r="1">
      <c r="A1" s="1" t="inlineStr">
        <is>
          <t>Share-Based Compensation - Additional Information (Detail) $ / shares in Units, ¥ in Thousands, $ in Thousands</t>
        </is>
      </c>
      <c r="D1" s="2" t="inlineStr">
        <is>
          <t>12 Months Ended</t>
        </is>
      </c>
    </row>
    <row r="2">
      <c r="B2" s="2" t="inlineStr">
        <is>
          <t>Apr. 24, 2014 shares</t>
        </is>
      </c>
      <c r="C2" s="2" t="inlineStr">
        <is>
          <t>Jan. 02, 2014 shares</t>
        </is>
      </c>
      <c r="D2" s="2" t="inlineStr">
        <is>
          <t>Dec. 31, 2022 CNY (¥) shares</t>
        </is>
      </c>
      <c r="E2" s="2" t="inlineStr">
        <is>
          <t>Dec. 31, 2022 USD ($) $ / shares</t>
        </is>
      </c>
      <c r="F2" s="2" t="inlineStr">
        <is>
          <t>Dec. 31, 2021 CNY (¥) shares</t>
        </is>
      </c>
      <c r="G2" s="2" t="inlineStr">
        <is>
          <t>Dec. 31, 2021 $ / shares shares</t>
        </is>
      </c>
      <c r="H2" s="2" t="inlineStr">
        <is>
          <t>Dec. 31, 2020 CNY (¥) shares</t>
        </is>
      </c>
      <c r="I2" s="2" t="inlineStr">
        <is>
          <t>Dec. 31, 2020 $ / shares shares</t>
        </is>
      </c>
      <c r="J2" s="2" t="inlineStr">
        <is>
          <t>Dec. 31, 2022 USD ($) shares</t>
        </is>
      </c>
      <c r="K2" s="2" t="inlineStr">
        <is>
          <t>Dec. 31, 2019 shares</t>
        </is>
      </c>
      <c r="L2" s="2" t="inlineStr">
        <is>
          <t>May 26, 201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cted period over which unamortized compensation costs is to be recognized</t>
        </is>
      </c>
      <c r="B4" s="4" t="inlineStr">
        <is>
          <t xml:space="preserve"> </t>
        </is>
      </c>
      <c r="C4" s="4" t="inlineStr">
        <is>
          <t xml:space="preserve"> </t>
        </is>
      </c>
      <c r="D4" s="6" t="n">
        <v>2057</v>
      </c>
      <c r="E4" s="4" t="inlineStr">
        <is>
          <t xml:space="preserve"> </t>
        </is>
      </c>
      <c r="F4" s="4" t="inlineStr">
        <is>
          <t xml:space="preserve"> </t>
        </is>
      </c>
      <c r="G4" s="4" t="inlineStr">
        <is>
          <t xml:space="preserve"> </t>
        </is>
      </c>
      <c r="H4" s="4" t="inlineStr">
        <is>
          <t xml:space="preserve"> </t>
        </is>
      </c>
      <c r="I4" s="4" t="inlineStr">
        <is>
          <t xml:space="preserve"> </t>
        </is>
      </c>
      <c r="J4" s="7" t="n">
        <v>298</v>
      </c>
      <c r="K4" s="4" t="inlineStr">
        <is>
          <t xml:space="preserve"> </t>
        </is>
      </c>
      <c r="L4" s="4" t="inlineStr">
        <is>
          <t xml:space="preserve"> </t>
        </is>
      </c>
    </row>
    <row r="5">
      <c r="A5" s="4" t="inlineStr">
        <is>
          <t>Expected period over which unamortized compensation costs is to be recognized</t>
        </is>
      </c>
      <c r="B5" s="4" t="inlineStr">
        <is>
          <t xml:space="preserve"> </t>
        </is>
      </c>
      <c r="C5" s="4" t="inlineStr">
        <is>
          <t xml:space="preserve"> </t>
        </is>
      </c>
      <c r="D5" s="4" t="inlineStr">
        <is>
          <t>1 year 1 month 6 days</t>
        </is>
      </c>
      <c r="E5" s="4" t="inlineStr">
        <is>
          <t>1 year 1 month 6 day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options, incremental cost as a result of modifica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770</v>
      </c>
      <c r="I8" s="4" t="inlineStr">
        <is>
          <t xml:space="preserve"> </t>
        </is>
      </c>
      <c r="J8" s="4" t="inlineStr">
        <is>
          <t xml:space="preserve"> </t>
        </is>
      </c>
      <c r="K8" s="4" t="inlineStr">
        <is>
          <t xml:space="preserve"> </t>
        </is>
      </c>
      <c r="L8" s="4" t="inlineStr">
        <is>
          <t xml:space="preserve"> </t>
        </is>
      </c>
    </row>
    <row r="9">
      <c r="A9" s="4" t="inlineStr">
        <is>
          <t>2014 Restricted Shar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subject to award</t>
        </is>
      </c>
      <c r="B11" s="5" t="n">
        <v>1225456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ranted | $ / shares</t>
        </is>
      </c>
      <c r="B12" s="4" t="inlineStr">
        <is>
          <t xml:space="preserve"> </t>
        </is>
      </c>
      <c r="C12" s="4" t="inlineStr">
        <is>
          <t xml:space="preserve"> </t>
        </is>
      </c>
      <c r="D12" s="4" t="inlineStr">
        <is>
          <t xml:space="preserve"> </t>
        </is>
      </c>
      <c r="E12" s="4" t="inlineStr">
        <is>
          <t xml:space="preserve"> </t>
        </is>
      </c>
      <c r="F12" s="4" t="inlineStr">
        <is>
          <t xml:space="preserve"> </t>
        </is>
      </c>
      <c r="G12" s="14" t="n">
        <v>0.14</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vested</t>
        </is>
      </c>
      <c r="B13" s="4" t="inlineStr">
        <is>
          <t xml:space="preserve"> </t>
        </is>
      </c>
      <c r="C13" s="4" t="inlineStr">
        <is>
          <t xml:space="preserve"> </t>
        </is>
      </c>
      <c r="D13" s="5" t="n">
        <v>4028550</v>
      </c>
      <c r="E13" s="4" t="inlineStr">
        <is>
          <t xml:space="preserve"> </t>
        </is>
      </c>
      <c r="F13" s="5" t="n">
        <v>6562640</v>
      </c>
      <c r="G13" s="5" t="n">
        <v>6562640</v>
      </c>
      <c r="H13" s="5" t="n">
        <v>3640002</v>
      </c>
      <c r="I13" s="5" t="n">
        <v>3640002</v>
      </c>
      <c r="J13" s="5" t="n">
        <v>4028550</v>
      </c>
      <c r="K13" s="5" t="n">
        <v>16448965</v>
      </c>
      <c r="L13" s="4" t="inlineStr">
        <is>
          <t xml:space="preserve"> </t>
        </is>
      </c>
    </row>
    <row r="14">
      <c r="A14" s="4" t="inlineStr">
        <is>
          <t>2014 Restricted Share Plan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pected period over which unamortized compensation costs is to be recognized</t>
        </is>
      </c>
      <c r="B16" s="4" t="inlineStr">
        <is>
          <t xml:space="preserve"> </t>
        </is>
      </c>
      <c r="C16" s="4" t="inlineStr">
        <is>
          <t xml:space="preserve"> </t>
        </is>
      </c>
      <c r="D16" s="4" t="inlineStr">
        <is>
          <t>2 years</t>
        </is>
      </c>
      <c r="E16" s="4" t="inlineStr">
        <is>
          <t>2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fair value of vested shares</t>
        </is>
      </c>
      <c r="B17" s="4" t="inlineStr">
        <is>
          <t xml:space="preserve"> </t>
        </is>
      </c>
      <c r="C17" s="4" t="inlineStr">
        <is>
          <t xml:space="preserve"> </t>
        </is>
      </c>
      <c r="D17" s="6" t="n">
        <v>933</v>
      </c>
      <c r="E17" s="7" t="n">
        <v>135</v>
      </c>
      <c r="F17" s="6" t="n">
        <v>2696</v>
      </c>
      <c r="G17" s="4" t="inlineStr">
        <is>
          <t xml:space="preserve"> </t>
        </is>
      </c>
      <c r="H17" s="6" t="n">
        <v>18263</v>
      </c>
      <c r="I17" s="4" t="inlineStr">
        <is>
          <t xml:space="preserve"> </t>
        </is>
      </c>
      <c r="J17" s="4" t="inlineStr">
        <is>
          <t xml:space="preserve"> </t>
        </is>
      </c>
      <c r="K17" s="4" t="inlineStr">
        <is>
          <t xml:space="preserve"> </t>
        </is>
      </c>
      <c r="L17" s="4" t="inlineStr">
        <is>
          <t xml:space="preserve"> </t>
        </is>
      </c>
    </row>
    <row r="18">
      <c r="A18" s="4" t="inlineStr">
        <is>
          <t>Share-Based Payment Arrangement, Nonvested Award, Excluding Option, Cost Not yet Recognized, Amount</t>
        </is>
      </c>
      <c r="B18" s="4" t="inlineStr">
        <is>
          <t xml:space="preserve"> </t>
        </is>
      </c>
      <c r="C18" s="4" t="inlineStr">
        <is>
          <t xml:space="preserve"> </t>
        </is>
      </c>
      <c r="D18" s="6" t="n">
        <v>2257</v>
      </c>
      <c r="E18" s="4" t="inlineStr">
        <is>
          <t xml:space="preserve"> </t>
        </is>
      </c>
      <c r="F18" s="4" t="inlineStr">
        <is>
          <t xml:space="preserve"> </t>
        </is>
      </c>
      <c r="G18" s="4" t="inlineStr">
        <is>
          <t xml:space="preserve"> </t>
        </is>
      </c>
      <c r="H18" s="4" t="inlineStr">
        <is>
          <t xml:space="preserve"> </t>
        </is>
      </c>
      <c r="I18" s="4" t="inlineStr">
        <is>
          <t xml:space="preserve"> </t>
        </is>
      </c>
      <c r="J18" s="7" t="n">
        <v>327</v>
      </c>
      <c r="K18" s="4" t="inlineStr">
        <is>
          <t xml:space="preserve"> </t>
        </is>
      </c>
      <c r="L18" s="4" t="inlineStr">
        <is>
          <t xml:space="preserve"> </t>
        </is>
      </c>
    </row>
    <row r="19">
      <c r="A19" s="4" t="inlineStr">
        <is>
          <t>2013 Incentive Sche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subject to award</t>
        </is>
      </c>
      <c r="B21" s="4" t="inlineStr">
        <is>
          <t xml:space="preserve"> </t>
        </is>
      </c>
      <c r="C21" s="5" t="n">
        <v>6449771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ranted | $ / shares</t>
        </is>
      </c>
      <c r="B22" s="4" t="inlineStr">
        <is>
          <t xml:space="preserve"> </t>
        </is>
      </c>
      <c r="C22" s="4" t="inlineStr">
        <is>
          <t xml:space="preserve"> </t>
        </is>
      </c>
      <c r="D22" s="4" t="inlineStr">
        <is>
          <t xml:space="preserve"> </t>
        </is>
      </c>
      <c r="E22" s="14" t="n">
        <v>0.08</v>
      </c>
      <c r="F22" s="4" t="inlineStr">
        <is>
          <t xml:space="preserve"> </t>
        </is>
      </c>
      <c r="G22" s="14" t="n">
        <v>0.17</v>
      </c>
      <c r="H22" s="4" t="inlineStr">
        <is>
          <t xml:space="preserve"> </t>
        </is>
      </c>
      <c r="I22" s="14" t="n">
        <v>0.21</v>
      </c>
      <c r="J22" s="4" t="inlineStr">
        <is>
          <t xml:space="preserve"> </t>
        </is>
      </c>
      <c r="K22" s="4" t="inlineStr">
        <is>
          <t xml:space="preserve"> </t>
        </is>
      </c>
      <c r="L22" s="4" t="inlineStr">
        <is>
          <t xml:space="preserve"> </t>
        </is>
      </c>
    </row>
    <row r="23">
      <c r="A23" s="4" t="inlineStr">
        <is>
          <t>Award scheme term</t>
        </is>
      </c>
      <c r="B23" s="4" t="inlineStr">
        <is>
          <t xml:space="preserve"> </t>
        </is>
      </c>
      <c r="C23" s="4" t="inlineStr">
        <is>
          <t xml:space="preserve"> </t>
        </is>
      </c>
      <c r="D23" s="4" t="inlineStr">
        <is>
          <t>10 years</t>
        </is>
      </c>
      <c r="E23" s="4" t="inlineStr">
        <is>
          <t>10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vested</t>
        </is>
      </c>
      <c r="B24" s="4" t="inlineStr">
        <is>
          <t xml:space="preserve"> </t>
        </is>
      </c>
      <c r="C24" s="4" t="inlineStr">
        <is>
          <t xml:space="preserve"> </t>
        </is>
      </c>
      <c r="D24" s="5" t="n">
        <v>5086990</v>
      </c>
      <c r="E24" s="4" t="inlineStr">
        <is>
          <t xml:space="preserve"> </t>
        </is>
      </c>
      <c r="F24" s="5" t="n">
        <v>7596470</v>
      </c>
      <c r="G24" s="5" t="n">
        <v>7596470</v>
      </c>
      <c r="H24" s="5" t="n">
        <v>4254730</v>
      </c>
      <c r="I24" s="5" t="n">
        <v>4254730</v>
      </c>
      <c r="J24" s="5" t="n">
        <v>5086990</v>
      </c>
      <c r="K24" s="5" t="n">
        <v>4909057</v>
      </c>
      <c r="L24" s="4" t="inlineStr">
        <is>
          <t xml:space="preserve"> </t>
        </is>
      </c>
    </row>
    <row r="25">
      <c r="A25" s="4" t="inlineStr">
        <is>
          <t>2013 Incentive Scheme | 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pected period over which unamortized compensation costs is to be recognized</t>
        </is>
      </c>
      <c r="B27" s="4" t="inlineStr">
        <is>
          <t xml:space="preserve"> </t>
        </is>
      </c>
      <c r="C27" s="4" t="inlineStr">
        <is>
          <t xml:space="preserve"> </t>
        </is>
      </c>
      <c r="D27" s="4" t="inlineStr">
        <is>
          <t>1 year 10 months 24 days</t>
        </is>
      </c>
      <c r="E27" s="4" t="inlineStr">
        <is>
          <t>1 year 10 months 24 day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fair value of vested shares</t>
        </is>
      </c>
      <c r="B28" s="4" t="inlineStr">
        <is>
          <t xml:space="preserve"> </t>
        </is>
      </c>
      <c r="C28" s="4" t="inlineStr">
        <is>
          <t xml:space="preserve"> </t>
        </is>
      </c>
      <c r="D28" s="6" t="n">
        <v>1409</v>
      </c>
      <c r="E28" s="7" t="n">
        <v>204</v>
      </c>
      <c r="F28" s="6" t="n">
        <v>2199</v>
      </c>
      <c r="G28" s="4" t="inlineStr">
        <is>
          <t xml:space="preserve"> </t>
        </is>
      </c>
      <c r="H28" s="6" t="n">
        <v>46906</v>
      </c>
      <c r="I28" s="4" t="inlineStr">
        <is>
          <t xml:space="preserve"> </t>
        </is>
      </c>
      <c r="J28" s="4" t="inlineStr">
        <is>
          <t xml:space="preserve"> </t>
        </is>
      </c>
      <c r="K28" s="4" t="inlineStr">
        <is>
          <t xml:space="preserve"> </t>
        </is>
      </c>
      <c r="L28" s="4" t="inlineStr">
        <is>
          <t xml:space="preserve"> </t>
        </is>
      </c>
    </row>
    <row r="29">
      <c r="A29" s="4" t="inlineStr">
        <is>
          <t>Share-Based Payment Arrangement, Nonvested Award, Excluding Option, Cost Not yet Recognized, Amount</t>
        </is>
      </c>
      <c r="B29" s="4" t="inlineStr">
        <is>
          <t xml:space="preserve"> </t>
        </is>
      </c>
      <c r="C29" s="4" t="inlineStr">
        <is>
          <t xml:space="preserve"> </t>
        </is>
      </c>
      <c r="D29" s="6" t="n">
        <v>2773</v>
      </c>
      <c r="E29" s="4" t="inlineStr">
        <is>
          <t xml:space="preserve"> </t>
        </is>
      </c>
      <c r="F29" s="4" t="inlineStr">
        <is>
          <t xml:space="preserve"> </t>
        </is>
      </c>
      <c r="G29" s="4" t="inlineStr">
        <is>
          <t xml:space="preserve"> </t>
        </is>
      </c>
      <c r="H29" s="4" t="inlineStr">
        <is>
          <t xml:space="preserve"> </t>
        </is>
      </c>
      <c r="I29" s="4" t="inlineStr">
        <is>
          <t xml:space="preserve"> </t>
        </is>
      </c>
      <c r="J29" s="7" t="n">
        <v>402</v>
      </c>
      <c r="K29" s="4" t="inlineStr">
        <is>
          <t xml:space="preserve"> </t>
        </is>
      </c>
      <c r="L29" s="4" t="inlineStr">
        <is>
          <t xml:space="preserve"> </t>
        </is>
      </c>
    </row>
    <row r="30">
      <c r="A30" s="4" t="inlineStr">
        <is>
          <t>2013 Incentive Scheme | Share-Based Payment Arrange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options, incremental cost as a result of modification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4860</v>
      </c>
      <c r="I32" s="4" t="inlineStr">
        <is>
          <t xml:space="preserve"> </t>
        </is>
      </c>
      <c r="J32" s="4" t="inlineStr">
        <is>
          <t xml:space="preserve"> </t>
        </is>
      </c>
      <c r="K32" s="4" t="inlineStr">
        <is>
          <t xml:space="preserve"> </t>
        </is>
      </c>
      <c r="L32" s="4" t="inlineStr">
        <is>
          <t xml:space="preserve"> </t>
        </is>
      </c>
    </row>
    <row r="33">
      <c r="A33" s="4" t="inlineStr">
        <is>
          <t>2011 Share Award Sche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ward scheme term</t>
        </is>
      </c>
      <c r="B35" s="4" t="inlineStr">
        <is>
          <t xml:space="preserve"> </t>
        </is>
      </c>
      <c r="C35" s="4" t="inlineStr">
        <is>
          <t xml:space="preserve"> </t>
        </is>
      </c>
      <c r="D35" s="4" t="inlineStr">
        <is>
          <t>10 years</t>
        </is>
      </c>
      <c r="E35" s="4" t="inlineStr">
        <is>
          <t>10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2011 Share Award Scheme | 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ranted | $ / shares</t>
        </is>
      </c>
      <c r="B38" s="4" t="inlineStr">
        <is>
          <t xml:space="preserve"> </t>
        </is>
      </c>
      <c r="C38" s="4" t="inlineStr">
        <is>
          <t xml:space="preserve"> </t>
        </is>
      </c>
      <c r="D38" s="4" t="inlineStr">
        <is>
          <t xml:space="preserve"> </t>
        </is>
      </c>
      <c r="E38" s="4" t="inlineStr">
        <is>
          <t xml:space="preserve"> </t>
        </is>
      </c>
      <c r="F38" s="4" t="inlineStr">
        <is>
          <t xml:space="preserve"> </t>
        </is>
      </c>
      <c r="G38" s="14" t="n">
        <v>0.26</v>
      </c>
      <c r="H38" s="4" t="inlineStr">
        <is>
          <t xml:space="preserve"> </t>
        </is>
      </c>
      <c r="I38" s="14" t="n">
        <v>0.21</v>
      </c>
      <c r="J38" s="4" t="inlineStr">
        <is>
          <t xml:space="preserve"> </t>
        </is>
      </c>
      <c r="K38" s="4" t="inlineStr">
        <is>
          <t xml:space="preserve"> </t>
        </is>
      </c>
      <c r="L38" s="4" t="inlineStr">
        <is>
          <t xml:space="preserve"> </t>
        </is>
      </c>
    </row>
    <row r="39">
      <c r="A39" s="4" t="inlineStr">
        <is>
          <t>Expected period over which unamortized compensation costs is to be recognized</t>
        </is>
      </c>
      <c r="B39" s="4" t="inlineStr">
        <is>
          <t xml:space="preserve"> </t>
        </is>
      </c>
      <c r="C39" s="4" t="inlineStr">
        <is>
          <t xml:space="preserve"> </t>
        </is>
      </c>
      <c r="D39" s="6" t="n">
        <v>38</v>
      </c>
      <c r="E39" s="4" t="inlineStr">
        <is>
          <t xml:space="preserve"> </t>
        </is>
      </c>
      <c r="F39" s="4" t="inlineStr">
        <is>
          <t xml:space="preserve"> </t>
        </is>
      </c>
      <c r="G39" s="4" t="inlineStr">
        <is>
          <t xml:space="preserve"> </t>
        </is>
      </c>
      <c r="H39" s="4" t="inlineStr">
        <is>
          <t xml:space="preserve"> </t>
        </is>
      </c>
      <c r="I39" s="4" t="inlineStr">
        <is>
          <t xml:space="preserve"> </t>
        </is>
      </c>
      <c r="J39" s="7" t="n">
        <v>5</v>
      </c>
      <c r="K39" s="4" t="inlineStr">
        <is>
          <t xml:space="preserve"> </t>
        </is>
      </c>
      <c r="L39" s="4" t="inlineStr">
        <is>
          <t xml:space="preserve"> </t>
        </is>
      </c>
    </row>
    <row r="40">
      <c r="A40" s="4" t="inlineStr">
        <is>
          <t>Expected period over which unamortized compensation costs is to be recognized</t>
        </is>
      </c>
      <c r="B40" s="4" t="inlineStr">
        <is>
          <t xml:space="preserve"> </t>
        </is>
      </c>
      <c r="C40" s="4" t="inlineStr">
        <is>
          <t xml:space="preserve"> </t>
        </is>
      </c>
      <c r="D40" s="4" t="inlineStr">
        <is>
          <t>10 months 24 days</t>
        </is>
      </c>
      <c r="E40" s="4" t="inlineStr">
        <is>
          <t>10 months 24 day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fair value of vested shares</t>
        </is>
      </c>
      <c r="B41" s="4" t="inlineStr">
        <is>
          <t xml:space="preserve"> </t>
        </is>
      </c>
      <c r="C41" s="4" t="inlineStr">
        <is>
          <t xml:space="preserve"> </t>
        </is>
      </c>
      <c r="D41" s="4" t="inlineStr">
        <is>
          <t xml:space="preserve"> </t>
        </is>
      </c>
      <c r="E41" s="7" t="n">
        <v>6</v>
      </c>
      <c r="F41" s="6" t="n">
        <v>2154</v>
      </c>
      <c r="G41" s="4" t="inlineStr">
        <is>
          <t xml:space="preserve"> </t>
        </is>
      </c>
      <c r="H41" s="6" t="n">
        <v>1697</v>
      </c>
      <c r="I41" s="4" t="inlineStr">
        <is>
          <t xml:space="preserve"> </t>
        </is>
      </c>
      <c r="J41" s="4" t="inlineStr">
        <is>
          <t xml:space="preserve"> </t>
        </is>
      </c>
      <c r="K41" s="4" t="inlineStr">
        <is>
          <t xml:space="preserve"> </t>
        </is>
      </c>
      <c r="L41" s="4" t="inlineStr">
        <is>
          <t xml:space="preserve"> </t>
        </is>
      </c>
    </row>
    <row r="42">
      <c r="A42" s="4" t="inlineStr">
        <is>
          <t>Unvested</t>
        </is>
      </c>
      <c r="B42" s="4" t="inlineStr">
        <is>
          <t xml:space="preserve"> </t>
        </is>
      </c>
      <c r="C42" s="4" t="inlineStr">
        <is>
          <t xml:space="preserve"> </t>
        </is>
      </c>
      <c r="D42" s="5" t="n">
        <v>87175</v>
      </c>
      <c r="E42" s="4" t="inlineStr">
        <is>
          <t xml:space="preserve"> </t>
        </is>
      </c>
      <c r="F42" s="5" t="n">
        <v>208950</v>
      </c>
      <c r="G42" s="5" t="n">
        <v>208950</v>
      </c>
      <c r="H42" s="5" t="n">
        <v>1943725</v>
      </c>
      <c r="I42" s="5" t="n">
        <v>1943725</v>
      </c>
      <c r="J42" s="5" t="n">
        <v>87175</v>
      </c>
      <c r="K42" s="5" t="n">
        <v>4066803</v>
      </c>
      <c r="L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esting period</t>
        </is>
      </c>
      <c r="B45" s="4" t="inlineStr">
        <is>
          <t xml:space="preserve"> </t>
        </is>
      </c>
      <c r="C45" s="4" t="inlineStr">
        <is>
          <t>5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ximum [Member] | 2014 Restricted Shar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esting period</t>
        </is>
      </c>
      <c r="B48" s="4" t="inlineStr">
        <is>
          <t>5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aximum [Member] | 2011 Share Award Sche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shares subject to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00000000</v>
      </c>
    </row>
  </sheetData>
  <mergeCells count="2">
    <mergeCell ref="A1:A2"/>
    <mergeCell ref="D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25" customWidth="1" min="5" max="5"/>
    <col width="14" customWidth="1" min="6" max="6"/>
  </cols>
  <sheetData>
    <row r="1">
      <c r="A1" s="1" t="inlineStr">
        <is>
          <t>Share-Based Compensation - 2014 Restricted Shares plan (Detail) - 2014 Restricted Share Plan - USD ($) $ / shares in Units, $ in Thousands</t>
        </is>
      </c>
      <c r="B1" s="2" t="inlineStr">
        <is>
          <t>12 Months Ended</t>
        </is>
      </c>
    </row>
    <row r="2">
      <c r="B2" s="2" t="inlineStr">
        <is>
          <t>Dec. 31, 2022</t>
        </is>
      </c>
      <c r="C2" s="2" t="inlineStr">
        <is>
          <t>Dec. 31, 2021</t>
        </is>
      </c>
      <c r="D2" s="2" t="inlineStr">
        <is>
          <t>Dec. 31, 2020</t>
        </is>
      </c>
      <c r="E2" s="2" t="inlineStr">
        <is>
          <t>Dec. 31, 2019</t>
        </is>
      </c>
      <c r="F2" s="2" t="inlineStr">
        <is>
          <t>Jun. 30, 2020</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the beginning of the year</t>
        </is>
      </c>
      <c r="B4" s="5" t="n">
        <v>0</v>
      </c>
      <c r="C4" s="5" t="n">
        <v>0</v>
      </c>
      <c r="D4" s="5" t="n">
        <v>6527504</v>
      </c>
      <c r="E4" s="4" t="inlineStr">
        <is>
          <t xml:space="preserve"> </t>
        </is>
      </c>
      <c r="F4" s="4" t="inlineStr">
        <is>
          <t xml:space="preserve"> </t>
        </is>
      </c>
    </row>
    <row r="5">
      <c r="A5" s="4" t="inlineStr">
        <is>
          <t>Exercised</t>
        </is>
      </c>
      <c r="B5" s="4" t="inlineStr">
        <is>
          <t xml:space="preserve"> </t>
        </is>
      </c>
      <c r="C5" s="5" t="n">
        <v>0</v>
      </c>
      <c r="D5" s="5" t="n">
        <v>-1001674</v>
      </c>
      <c r="E5" s="4" t="inlineStr">
        <is>
          <t xml:space="preserve"> </t>
        </is>
      </c>
      <c r="F5" s="4" t="inlineStr">
        <is>
          <t xml:space="preserve"> </t>
        </is>
      </c>
    </row>
    <row r="6">
      <c r="A6" s="4" t="inlineStr">
        <is>
          <t>Outstanding Modified</t>
        </is>
      </c>
      <c r="B6" s="4" t="inlineStr">
        <is>
          <t xml:space="preserve"> </t>
        </is>
      </c>
      <c r="C6" s="4" t="inlineStr">
        <is>
          <t xml:space="preserve"> </t>
        </is>
      </c>
      <c r="D6" s="4" t="inlineStr">
        <is>
          <t xml:space="preserve"> </t>
        </is>
      </c>
      <c r="E6" s="4" t="inlineStr">
        <is>
          <t xml:space="preserve"> </t>
        </is>
      </c>
      <c r="F6" s="5" t="n">
        <v>-5525830</v>
      </c>
    </row>
    <row r="7">
      <c r="A7" s="4" t="inlineStr">
        <is>
          <t>Outstanding at the end of the year</t>
        </is>
      </c>
      <c r="B7" s="5" t="n">
        <v>0</v>
      </c>
      <c r="C7" s="5" t="n">
        <v>0</v>
      </c>
      <c r="D7" s="5" t="n">
        <v>0</v>
      </c>
      <c r="E7" s="5" t="n">
        <v>6527504</v>
      </c>
      <c r="F7" s="4" t="inlineStr">
        <is>
          <t xml:space="preserve"> </t>
        </is>
      </c>
    </row>
    <row r="8">
      <c r="A8" s="4" t="inlineStr">
        <is>
          <t>Vested and expected to vest at end of year</t>
        </is>
      </c>
      <c r="B8" s="5" t="n">
        <v>0</v>
      </c>
      <c r="C8" s="5" t="n">
        <v>0</v>
      </c>
      <c r="D8" s="4" t="inlineStr">
        <is>
          <t xml:space="preserve"> </t>
        </is>
      </c>
      <c r="E8" s="4" t="inlineStr">
        <is>
          <t xml:space="preserve"> </t>
        </is>
      </c>
      <c r="F8" s="4" t="inlineStr">
        <is>
          <t xml:space="preserve"> </t>
        </is>
      </c>
    </row>
    <row r="9">
      <c r="A9" s="4" t="inlineStr">
        <is>
          <t>Exercisable</t>
        </is>
      </c>
      <c r="B9" s="5" t="n">
        <v>0</v>
      </c>
      <c r="C9" s="5" t="n">
        <v>0</v>
      </c>
      <c r="D9" s="4" t="inlineStr">
        <is>
          <t xml:space="preserve"> </t>
        </is>
      </c>
      <c r="E9" s="4" t="inlineStr">
        <is>
          <t xml:space="preserve"> </t>
        </is>
      </c>
      <c r="F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t the beginning of the year (in dollars per share)</t>
        </is>
      </c>
      <c r="B11" s="4" t="inlineStr">
        <is>
          <t xml:space="preserve"> </t>
        </is>
      </c>
      <c r="C11" s="4" t="inlineStr">
        <is>
          <t xml:space="preserve"> </t>
        </is>
      </c>
      <c r="D11" s="14" t="n">
        <v>0.34</v>
      </c>
      <c r="E11" s="4" t="inlineStr">
        <is>
          <t xml:space="preserve"> </t>
        </is>
      </c>
      <c r="F11" s="4" t="inlineStr">
        <is>
          <t xml:space="preserve"> </t>
        </is>
      </c>
    </row>
    <row r="12">
      <c r="A12" s="4" t="inlineStr">
        <is>
          <t>Exercised (in dollars per share)</t>
        </is>
      </c>
      <c r="B12" s="4" t="inlineStr">
        <is>
          <t xml:space="preserve"> </t>
        </is>
      </c>
      <c r="C12" s="4" t="inlineStr">
        <is>
          <t xml:space="preserve"> </t>
        </is>
      </c>
      <c r="D12" s="15" t="n">
        <v>0.34</v>
      </c>
      <c r="E12" s="4" t="inlineStr">
        <is>
          <t xml:space="preserve"> </t>
        </is>
      </c>
      <c r="F12" s="4" t="inlineStr">
        <is>
          <t xml:space="preserve"> </t>
        </is>
      </c>
    </row>
    <row r="13">
      <c r="A13" s="4" t="inlineStr">
        <is>
          <t>Outstanding at the end of the year Modified (in dollars per share)</t>
        </is>
      </c>
      <c r="B13" s="4" t="inlineStr">
        <is>
          <t xml:space="preserve"> </t>
        </is>
      </c>
      <c r="C13" s="4" t="inlineStr">
        <is>
          <t xml:space="preserve"> </t>
        </is>
      </c>
      <c r="D13" s="4" t="inlineStr">
        <is>
          <t xml:space="preserve"> </t>
        </is>
      </c>
      <c r="E13" s="4" t="inlineStr">
        <is>
          <t xml:space="preserve"> </t>
        </is>
      </c>
      <c r="F13" s="14" t="n">
        <v>0.34</v>
      </c>
    </row>
    <row r="14">
      <c r="A14" s="4" t="inlineStr">
        <is>
          <t>Outstanding at the end of the year (in dollars per share)</t>
        </is>
      </c>
      <c r="B14" s="4" t="inlineStr">
        <is>
          <t xml:space="preserve"> </t>
        </is>
      </c>
      <c r="C14" s="4" t="inlineStr">
        <is>
          <t xml:space="preserve"> </t>
        </is>
      </c>
      <c r="D14" s="4" t="inlineStr">
        <is>
          <t xml:space="preserve"> </t>
        </is>
      </c>
      <c r="E14" s="14" t="n">
        <v>0.34</v>
      </c>
      <c r="F14" s="4" t="inlineStr">
        <is>
          <t xml:space="preserve"> </t>
        </is>
      </c>
    </row>
    <row r="15">
      <c r="A15" s="3" t="inlineStr">
        <is>
          <t>Weighted Average Grant Date 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at beginning of year (in dollars per share)</t>
        </is>
      </c>
      <c r="B16" s="4" t="inlineStr">
        <is>
          <t xml:space="preserve"> </t>
        </is>
      </c>
      <c r="C16" s="4" t="inlineStr">
        <is>
          <t xml:space="preserve"> </t>
        </is>
      </c>
      <c r="D16" s="15" t="n">
        <v>1.5</v>
      </c>
      <c r="E16" s="4" t="inlineStr">
        <is>
          <t xml:space="preserve"> </t>
        </is>
      </c>
      <c r="F16" s="4" t="inlineStr">
        <is>
          <t xml:space="preserve"> </t>
        </is>
      </c>
    </row>
    <row r="17">
      <c r="A17" s="4" t="inlineStr">
        <is>
          <t>Granted (in dollars per share)</t>
        </is>
      </c>
      <c r="B17" s="4" t="inlineStr">
        <is>
          <t xml:space="preserve"> </t>
        </is>
      </c>
      <c r="C17" s="14" t="n">
        <v>0.14</v>
      </c>
      <c r="D17" s="4" t="inlineStr">
        <is>
          <t xml:space="preserve"> </t>
        </is>
      </c>
      <c r="E17" s="4" t="inlineStr">
        <is>
          <t xml:space="preserve"> </t>
        </is>
      </c>
      <c r="F17" s="4" t="inlineStr">
        <is>
          <t xml:space="preserve"> </t>
        </is>
      </c>
    </row>
    <row r="18">
      <c r="A18" s="4" t="inlineStr">
        <is>
          <t>Exercised (in dollars per share)</t>
        </is>
      </c>
      <c r="B18" s="4" t="inlineStr">
        <is>
          <t xml:space="preserve"> </t>
        </is>
      </c>
      <c r="C18" s="4" t="inlineStr">
        <is>
          <t xml:space="preserve"> </t>
        </is>
      </c>
      <c r="D18" s="14" t="n">
        <v>1.91</v>
      </c>
      <c r="E18" s="4" t="inlineStr">
        <is>
          <t xml:space="preserve"> </t>
        </is>
      </c>
      <c r="F18" s="4" t="inlineStr">
        <is>
          <t xml:space="preserve"> </t>
        </is>
      </c>
    </row>
    <row r="19">
      <c r="A19" s="4" t="inlineStr">
        <is>
          <t>Outstanding at end of year Modified (in dollars per share)</t>
        </is>
      </c>
      <c r="B19" s="4" t="inlineStr">
        <is>
          <t xml:space="preserve"> </t>
        </is>
      </c>
      <c r="C19" s="4" t="inlineStr">
        <is>
          <t xml:space="preserve"> </t>
        </is>
      </c>
      <c r="D19" s="4" t="inlineStr">
        <is>
          <t xml:space="preserve"> </t>
        </is>
      </c>
      <c r="E19" s="4" t="inlineStr">
        <is>
          <t xml:space="preserve"> </t>
        </is>
      </c>
      <c r="F19" s="14" t="n">
        <v>1.42</v>
      </c>
    </row>
    <row r="20">
      <c r="A20" s="4" t="inlineStr">
        <is>
          <t>Outstanding at end of year (in dollars per share)</t>
        </is>
      </c>
      <c r="B20" s="4" t="inlineStr">
        <is>
          <t xml:space="preserve"> </t>
        </is>
      </c>
      <c r="C20" s="4" t="inlineStr">
        <is>
          <t xml:space="preserve"> </t>
        </is>
      </c>
      <c r="D20" s="4" t="inlineStr">
        <is>
          <t xml:space="preserve"> </t>
        </is>
      </c>
      <c r="E20" s="14" t="n">
        <v>1.5</v>
      </c>
      <c r="F20" s="4" t="inlineStr">
        <is>
          <t xml:space="preserve"> </t>
        </is>
      </c>
    </row>
    <row r="21">
      <c r="A21" s="3" t="inlineStr">
        <is>
          <t>Weighted Average Remaining Contractual Term</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t>
        </is>
      </c>
      <c r="B22" s="4" t="inlineStr">
        <is>
          <t xml:space="preserve"> </t>
        </is>
      </c>
      <c r="C22" s="4" t="inlineStr">
        <is>
          <t xml:space="preserve"> </t>
        </is>
      </c>
      <c r="D22" s="4" t="inlineStr">
        <is>
          <t xml:space="preserve"> </t>
        </is>
      </c>
      <c r="E22" s="4" t="inlineStr">
        <is>
          <t>4 years 3 months 21 days</t>
        </is>
      </c>
      <c r="F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at the end of the year</t>
        </is>
      </c>
      <c r="B24" s="4" t="inlineStr">
        <is>
          <t xml:space="preserve"> </t>
        </is>
      </c>
      <c r="C24" s="4" t="inlineStr">
        <is>
          <t xml:space="preserve"> </t>
        </is>
      </c>
      <c r="D24" s="4" t="inlineStr">
        <is>
          <t xml:space="preserve"> </t>
        </is>
      </c>
      <c r="E24" s="7" t="n">
        <v>150</v>
      </c>
      <c r="F24" s="4" t="inlineStr">
        <is>
          <t xml:space="preserve"> </t>
        </is>
      </c>
    </row>
    <row r="25">
      <c r="A25" s="4" t="inlineStr">
        <is>
          <t>Unvested at beginning of year</t>
        </is>
      </c>
      <c r="B25" s="5" t="n">
        <v>6562640</v>
      </c>
      <c r="C25" s="5" t="n">
        <v>3640002</v>
      </c>
      <c r="D25" s="5" t="n">
        <v>16448965</v>
      </c>
      <c r="E25" s="4" t="inlineStr">
        <is>
          <t xml:space="preserve"> </t>
        </is>
      </c>
      <c r="F25" s="4" t="inlineStr">
        <is>
          <t xml:space="preserve"> </t>
        </is>
      </c>
    </row>
    <row r="26">
      <c r="A26" s="4" t="inlineStr">
        <is>
          <t>Number of ordinary shares, Granted</t>
        </is>
      </c>
      <c r="B26" s="4" t="inlineStr">
        <is>
          <t xml:space="preserve"> </t>
        </is>
      </c>
      <c r="C26" s="5" t="n">
        <v>5994400</v>
      </c>
      <c r="D26" s="4" t="inlineStr">
        <is>
          <t xml:space="preserve"> </t>
        </is>
      </c>
      <c r="E26" s="4" t="inlineStr">
        <is>
          <t xml:space="preserve"> </t>
        </is>
      </c>
      <c r="F26" s="4" t="inlineStr">
        <is>
          <t xml:space="preserve"> </t>
        </is>
      </c>
    </row>
    <row r="27">
      <c r="A27" s="4" t="inlineStr">
        <is>
          <t>Number of ordinary shares, Vested</t>
        </is>
      </c>
      <c r="B27" s="5" t="n">
        <v>-2160940</v>
      </c>
      <c r="C27" s="5" t="n">
        <v>-2016463</v>
      </c>
      <c r="D27" s="5" t="n">
        <v>-12272973</v>
      </c>
      <c r="E27" s="4" t="inlineStr">
        <is>
          <t xml:space="preserve"> </t>
        </is>
      </c>
      <c r="F27" s="4" t="inlineStr">
        <is>
          <t xml:space="preserve"> </t>
        </is>
      </c>
    </row>
    <row r="28">
      <c r="A28" s="4" t="inlineStr">
        <is>
          <t>Number of ordinary shares, Forfeited</t>
        </is>
      </c>
      <c r="B28" s="5" t="n">
        <v>-373150</v>
      </c>
      <c r="C28" s="5" t="n">
        <v>-1055299</v>
      </c>
      <c r="D28" s="5" t="n">
        <v>-6061820</v>
      </c>
      <c r="E28" s="4" t="inlineStr">
        <is>
          <t xml:space="preserve"> </t>
        </is>
      </c>
      <c r="F28" s="4" t="inlineStr">
        <is>
          <t xml:space="preserve"> </t>
        </is>
      </c>
    </row>
    <row r="29">
      <c r="A29" s="4" t="inlineStr">
        <is>
          <t>Unvested Modified</t>
        </is>
      </c>
      <c r="B29" s="4" t="inlineStr">
        <is>
          <t xml:space="preserve"> </t>
        </is>
      </c>
      <c r="C29" s="4" t="inlineStr">
        <is>
          <t xml:space="preserve"> </t>
        </is>
      </c>
      <c r="D29" s="4" t="inlineStr">
        <is>
          <t xml:space="preserve"> </t>
        </is>
      </c>
      <c r="E29" s="4" t="inlineStr">
        <is>
          <t xml:space="preserve"> </t>
        </is>
      </c>
      <c r="F29" s="5" t="n">
        <v>5525830</v>
      </c>
    </row>
    <row r="30">
      <c r="A30" s="4" t="inlineStr">
        <is>
          <t>Unvested at end of year</t>
        </is>
      </c>
      <c r="B30" s="5" t="n">
        <v>4028550</v>
      </c>
      <c r="C30" s="5" t="n">
        <v>6562640</v>
      </c>
      <c r="D30" s="5" t="n">
        <v>3640002</v>
      </c>
      <c r="E30" s="5" t="n">
        <v>16448965</v>
      </c>
      <c r="F30" s="4" t="inlineStr">
        <is>
          <t xml:space="preserve"> </t>
        </is>
      </c>
    </row>
    <row r="31">
      <c r="A31" s="4" t="inlineStr">
        <is>
          <t>Unvested at beginning of year (in dollars per share)</t>
        </is>
      </c>
      <c r="B31" s="14" t="n">
        <v>0.22</v>
      </c>
      <c r="C31" s="14" t="n">
        <v>0.88</v>
      </c>
      <c r="D31" s="14" t="n">
        <v>0.92</v>
      </c>
      <c r="E31" s="4" t="inlineStr">
        <is>
          <t xml:space="preserve"> </t>
        </is>
      </c>
      <c r="F31" s="4" t="inlineStr">
        <is>
          <t xml:space="preserve"> </t>
        </is>
      </c>
    </row>
    <row r="32">
      <c r="A32" s="4" t="inlineStr">
        <is>
          <t>Granted (in dollars per share)</t>
        </is>
      </c>
      <c r="B32" s="4" t="inlineStr">
        <is>
          <t xml:space="preserve"> </t>
        </is>
      </c>
      <c r="C32" s="15" t="n">
        <v>0.14</v>
      </c>
      <c r="D32" s="4" t="inlineStr">
        <is>
          <t xml:space="preserve"> </t>
        </is>
      </c>
      <c r="E32" s="4" t="inlineStr">
        <is>
          <t xml:space="preserve"> </t>
        </is>
      </c>
      <c r="F32" s="4" t="inlineStr">
        <is>
          <t xml:space="preserve"> </t>
        </is>
      </c>
    </row>
    <row r="33">
      <c r="A33" s="4" t="inlineStr">
        <is>
          <t>Vested (in dollars per share)</t>
        </is>
      </c>
      <c r="B33" s="15" t="n">
        <v>0.36</v>
      </c>
      <c r="C33" s="15" t="n">
        <v>0.78</v>
      </c>
      <c r="D33" s="15" t="n">
        <v>1.32</v>
      </c>
      <c r="E33" s="4" t="inlineStr">
        <is>
          <t xml:space="preserve"> </t>
        </is>
      </c>
      <c r="F33" s="4" t="inlineStr">
        <is>
          <t xml:space="preserve"> </t>
        </is>
      </c>
    </row>
    <row r="34">
      <c r="A34" s="4" t="inlineStr">
        <is>
          <t>Forfeited (in dollars per share)</t>
        </is>
      </c>
      <c r="B34" s="15" t="n">
        <v>0.26</v>
      </c>
      <c r="C34" s="5" t="n">
        <v>1</v>
      </c>
      <c r="D34" s="15" t="n">
        <v>0.77</v>
      </c>
      <c r="E34" s="4" t="inlineStr">
        <is>
          <t xml:space="preserve"> </t>
        </is>
      </c>
      <c r="F34" s="4" t="inlineStr">
        <is>
          <t xml:space="preserve"> </t>
        </is>
      </c>
    </row>
    <row r="35">
      <c r="A35" s="4" t="inlineStr">
        <is>
          <t>Unvested at end of year Modified (in dollars per share)</t>
        </is>
      </c>
      <c r="B35" s="4" t="inlineStr">
        <is>
          <t xml:space="preserve"> </t>
        </is>
      </c>
      <c r="C35" s="4" t="inlineStr">
        <is>
          <t xml:space="preserve"> </t>
        </is>
      </c>
      <c r="D35" s="4" t="inlineStr">
        <is>
          <t xml:space="preserve"> </t>
        </is>
      </c>
      <c r="E35" s="4" t="inlineStr">
        <is>
          <t xml:space="preserve"> </t>
        </is>
      </c>
      <c r="F35" s="14" t="n">
        <v>1.62</v>
      </c>
    </row>
    <row r="36">
      <c r="A36" s="4" t="inlineStr">
        <is>
          <t>Unvested at end of year (in dollars per share)</t>
        </is>
      </c>
      <c r="B36" s="14" t="n">
        <v>0.14</v>
      </c>
      <c r="C36" s="14" t="n">
        <v>0.22</v>
      </c>
      <c r="D36" s="14" t="n">
        <v>0.88</v>
      </c>
      <c r="E36" s="14" t="n">
        <v>0.92</v>
      </c>
      <c r="F36"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s>
  <sheetData>
    <row r="1">
      <c r="A1" s="1" t="inlineStr">
        <is>
          <t>Share-Based Compensation - 2013 Incentive Scheme (Detail) - 2013 Incentive Scheme - USD ($) $ / shares in Units, $ in Thousands</t>
        </is>
      </c>
      <c r="B1" s="2" t="inlineStr">
        <is>
          <t>12 Months Ended</t>
        </is>
      </c>
    </row>
    <row r="2">
      <c r="B2" s="2" t="inlineStr">
        <is>
          <t>Dec. 31, 2022</t>
        </is>
      </c>
      <c r="C2" s="2" t="inlineStr">
        <is>
          <t>Dec. 31, 2021</t>
        </is>
      </c>
      <c r="D2" s="2" t="inlineStr">
        <is>
          <t>Dec. 31, 2020</t>
        </is>
      </c>
      <c r="E2" s="2" t="inlineStr">
        <is>
          <t>Dec. 31, 2019</t>
        </is>
      </c>
      <c r="F2" s="2" t="inlineStr">
        <is>
          <t>Jun. 30, 2020</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the beginning of the year</t>
        </is>
      </c>
      <c r="B4" s="4" t="inlineStr">
        <is>
          <t xml:space="preserve"> </t>
        </is>
      </c>
      <c r="C4" s="5" t="n">
        <v>0</v>
      </c>
      <c r="D4" s="5" t="n">
        <v>33273025</v>
      </c>
      <c r="E4" s="4" t="inlineStr">
        <is>
          <t xml:space="preserve"> </t>
        </is>
      </c>
      <c r="F4" s="4" t="inlineStr">
        <is>
          <t xml:space="preserve"> </t>
        </is>
      </c>
    </row>
    <row r="5">
      <c r="A5" s="4" t="inlineStr">
        <is>
          <t>Exercised</t>
        </is>
      </c>
      <c r="B5" s="4" t="inlineStr">
        <is>
          <t xml:space="preserve"> </t>
        </is>
      </c>
      <c r="C5" s="5" t="n">
        <v>0</v>
      </c>
      <c r="D5" s="5" t="n">
        <v>-4852510</v>
      </c>
      <c r="E5" s="4" t="inlineStr">
        <is>
          <t xml:space="preserve"> </t>
        </is>
      </c>
      <c r="F5" s="4" t="inlineStr">
        <is>
          <t xml:space="preserve"> </t>
        </is>
      </c>
    </row>
    <row r="6">
      <c r="A6" s="4" t="inlineStr">
        <is>
          <t>Outstanding Modified</t>
        </is>
      </c>
      <c r="B6" s="4" t="inlineStr">
        <is>
          <t xml:space="preserve"> </t>
        </is>
      </c>
      <c r="C6" s="4" t="inlineStr">
        <is>
          <t xml:space="preserve"> </t>
        </is>
      </c>
      <c r="D6" s="4" t="inlineStr">
        <is>
          <t xml:space="preserve"> </t>
        </is>
      </c>
      <c r="E6" s="4" t="inlineStr">
        <is>
          <t xml:space="preserve"> </t>
        </is>
      </c>
      <c r="F6" s="5" t="n">
        <v>-28420515</v>
      </c>
    </row>
    <row r="7">
      <c r="A7" s="4" t="inlineStr">
        <is>
          <t>Outstanding at the end of the year</t>
        </is>
      </c>
      <c r="B7" s="4" t="inlineStr">
        <is>
          <t xml:space="preserve"> </t>
        </is>
      </c>
      <c r="C7" s="4" t="inlineStr">
        <is>
          <t xml:space="preserve"> </t>
        </is>
      </c>
      <c r="D7" s="5" t="n">
        <v>0</v>
      </c>
      <c r="E7" s="5" t="n">
        <v>33273025</v>
      </c>
      <c r="F7" s="4" t="inlineStr">
        <is>
          <t xml:space="preserve"> </t>
        </is>
      </c>
    </row>
    <row r="8">
      <c r="A8" s="4" t="inlineStr">
        <is>
          <t>Vested and expected to vest at end of year | shares</t>
        </is>
      </c>
      <c r="B8" s="5" t="n">
        <v>0</v>
      </c>
      <c r="C8" s="5" t="n">
        <v>0</v>
      </c>
      <c r="D8" s="4" t="inlineStr">
        <is>
          <t xml:space="preserve"> </t>
        </is>
      </c>
      <c r="E8" s="4" t="inlineStr">
        <is>
          <t xml:space="preserve"> </t>
        </is>
      </c>
      <c r="F8" s="4" t="inlineStr">
        <is>
          <t xml:space="preserve"> </t>
        </is>
      </c>
    </row>
    <row r="9">
      <c r="A9" s="4" t="inlineStr">
        <is>
          <t>Exercisable | shares</t>
        </is>
      </c>
      <c r="B9" s="5" t="n">
        <v>0</v>
      </c>
      <c r="C9" s="5" t="n">
        <v>0</v>
      </c>
      <c r="D9" s="4" t="inlineStr">
        <is>
          <t xml:space="preserve"> </t>
        </is>
      </c>
      <c r="E9" s="4" t="inlineStr">
        <is>
          <t xml:space="preserve"> </t>
        </is>
      </c>
      <c r="F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t the beginning of the year (in dollars per share)</t>
        </is>
      </c>
      <c r="B11" s="4" t="inlineStr">
        <is>
          <t xml:space="preserve"> </t>
        </is>
      </c>
      <c r="C11" s="4" t="inlineStr">
        <is>
          <t xml:space="preserve"> </t>
        </is>
      </c>
      <c r="D11" s="14" t="n">
        <v>0.34</v>
      </c>
      <c r="E11" s="4" t="inlineStr">
        <is>
          <t xml:space="preserve"> </t>
        </is>
      </c>
      <c r="F11" s="4" t="inlineStr">
        <is>
          <t xml:space="preserve"> </t>
        </is>
      </c>
    </row>
    <row r="12">
      <c r="A12" s="4" t="inlineStr">
        <is>
          <t>Exercised (in dollars per share)</t>
        </is>
      </c>
      <c r="B12" s="4" t="inlineStr">
        <is>
          <t xml:space="preserve"> </t>
        </is>
      </c>
      <c r="C12" s="4" t="inlineStr">
        <is>
          <t xml:space="preserve"> </t>
        </is>
      </c>
      <c r="D12" s="15" t="n">
        <v>0.34</v>
      </c>
      <c r="E12" s="4" t="inlineStr">
        <is>
          <t xml:space="preserve"> </t>
        </is>
      </c>
      <c r="F12" s="4" t="inlineStr">
        <is>
          <t xml:space="preserve"> </t>
        </is>
      </c>
    </row>
    <row r="13">
      <c r="A13" s="4" t="inlineStr">
        <is>
          <t>Outstanding at the end of the year Modified (in dollars per share)</t>
        </is>
      </c>
      <c r="B13" s="4" t="inlineStr">
        <is>
          <t xml:space="preserve"> </t>
        </is>
      </c>
      <c r="C13" s="4" t="inlineStr">
        <is>
          <t xml:space="preserve"> </t>
        </is>
      </c>
      <c r="D13" s="4" t="inlineStr">
        <is>
          <t xml:space="preserve"> </t>
        </is>
      </c>
      <c r="E13" s="4" t="inlineStr">
        <is>
          <t xml:space="preserve"> </t>
        </is>
      </c>
      <c r="F13" s="14" t="n">
        <v>0.34</v>
      </c>
    </row>
    <row r="14">
      <c r="A14" s="4" t="inlineStr">
        <is>
          <t>Outstanding at the end of the year (in dollars per share)</t>
        </is>
      </c>
      <c r="B14" s="4" t="inlineStr">
        <is>
          <t xml:space="preserve"> </t>
        </is>
      </c>
      <c r="C14" s="4" t="inlineStr">
        <is>
          <t xml:space="preserve"> </t>
        </is>
      </c>
      <c r="D14" s="4" t="inlineStr">
        <is>
          <t xml:space="preserve"> </t>
        </is>
      </c>
      <c r="E14" s="14" t="n">
        <v>0.34</v>
      </c>
      <c r="F14" s="4" t="inlineStr">
        <is>
          <t xml:space="preserve"> </t>
        </is>
      </c>
    </row>
    <row r="15">
      <c r="A15" s="3" t="inlineStr">
        <is>
          <t>Weighted Average Grant Date 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at beginning of year (in dollars per share)</t>
        </is>
      </c>
      <c r="B16" s="4" t="inlineStr">
        <is>
          <t xml:space="preserve"> </t>
        </is>
      </c>
      <c r="C16" s="4" t="inlineStr">
        <is>
          <t xml:space="preserve"> </t>
        </is>
      </c>
      <c r="D16" s="15" t="n">
        <v>1.13</v>
      </c>
      <c r="E16" s="4" t="inlineStr">
        <is>
          <t xml:space="preserve"> </t>
        </is>
      </c>
      <c r="F16" s="4" t="inlineStr">
        <is>
          <t xml:space="preserve"> </t>
        </is>
      </c>
    </row>
    <row r="17">
      <c r="A17" s="4" t="inlineStr">
        <is>
          <t>Exercised (in dollars per share)</t>
        </is>
      </c>
      <c r="B17" s="4" t="inlineStr">
        <is>
          <t xml:space="preserve"> </t>
        </is>
      </c>
      <c r="C17" s="4" t="inlineStr">
        <is>
          <t xml:space="preserve"> </t>
        </is>
      </c>
      <c r="D17" s="14" t="n">
        <v>1.1</v>
      </c>
      <c r="E17" s="4" t="inlineStr">
        <is>
          <t xml:space="preserve"> </t>
        </is>
      </c>
      <c r="F17" s="4" t="inlineStr">
        <is>
          <t xml:space="preserve"> </t>
        </is>
      </c>
    </row>
    <row r="18">
      <c r="A18" s="4" t="inlineStr">
        <is>
          <t>Outstanding at end of year Modified (in dollars per share)</t>
        </is>
      </c>
      <c r="B18" s="4" t="inlineStr">
        <is>
          <t xml:space="preserve"> </t>
        </is>
      </c>
      <c r="C18" s="4" t="inlineStr">
        <is>
          <t xml:space="preserve"> </t>
        </is>
      </c>
      <c r="D18" s="4" t="inlineStr">
        <is>
          <t xml:space="preserve"> </t>
        </is>
      </c>
      <c r="E18" s="4" t="inlineStr">
        <is>
          <t xml:space="preserve"> </t>
        </is>
      </c>
      <c r="F18" s="14" t="n">
        <v>1.13</v>
      </c>
    </row>
    <row r="19">
      <c r="A19" s="4" t="inlineStr">
        <is>
          <t>Outstanding at end of year (in dollars per share)</t>
        </is>
      </c>
      <c r="B19" s="4" t="inlineStr">
        <is>
          <t xml:space="preserve"> </t>
        </is>
      </c>
      <c r="C19" s="4" t="inlineStr">
        <is>
          <t xml:space="preserve"> </t>
        </is>
      </c>
      <c r="D19" s="4" t="inlineStr">
        <is>
          <t xml:space="preserve"> </t>
        </is>
      </c>
      <c r="E19" s="14" t="n">
        <v>1.13</v>
      </c>
      <c r="F19" s="4" t="inlineStr">
        <is>
          <t xml:space="preserve"> </t>
        </is>
      </c>
    </row>
    <row r="20">
      <c r="A20" s="3" t="inlineStr">
        <is>
          <t>Weighted Average Remaining Contractual Term</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t>
        </is>
      </c>
      <c r="B21" s="4" t="inlineStr">
        <is>
          <t xml:space="preserve"> </t>
        </is>
      </c>
      <c r="C21" s="4" t="inlineStr">
        <is>
          <t xml:space="preserve"> </t>
        </is>
      </c>
      <c r="D21" s="4" t="inlineStr">
        <is>
          <t>4 years 3 days</t>
        </is>
      </c>
      <c r="E21" s="4" t="inlineStr">
        <is>
          <t xml:space="preserve"> </t>
        </is>
      </c>
      <c r="F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Intrinsic Value</t>
        </is>
      </c>
      <c r="B23" s="4" t="inlineStr">
        <is>
          <t xml:space="preserve"> </t>
        </is>
      </c>
      <c r="C23" s="4" t="inlineStr">
        <is>
          <t xml:space="preserve"> </t>
        </is>
      </c>
      <c r="D23" s="4" t="inlineStr">
        <is>
          <t xml:space="preserve"> </t>
        </is>
      </c>
      <c r="E23" s="7" t="n">
        <v>765</v>
      </c>
      <c r="F23" s="4" t="inlineStr">
        <is>
          <t xml:space="preserve"> </t>
        </is>
      </c>
    </row>
    <row r="24">
      <c r="A24" s="4" t="inlineStr">
        <is>
          <t>Unvested at beginning of year</t>
        </is>
      </c>
      <c r="B24" s="5" t="n">
        <v>7596470</v>
      </c>
      <c r="C24" s="5" t="n">
        <v>4254730</v>
      </c>
      <c r="D24" s="5" t="n">
        <v>4909057</v>
      </c>
      <c r="E24" s="4" t="inlineStr">
        <is>
          <t xml:space="preserve"> </t>
        </is>
      </c>
      <c r="F24" s="4" t="inlineStr">
        <is>
          <t xml:space="preserve"> </t>
        </is>
      </c>
    </row>
    <row r="25">
      <c r="A25" s="4" t="inlineStr">
        <is>
          <t>Number of ordinary shares, Granted</t>
        </is>
      </c>
      <c r="B25" s="5" t="n">
        <v>469490</v>
      </c>
      <c r="C25" s="5" t="n">
        <v>5773520</v>
      </c>
      <c r="D25" s="5" t="n">
        <v>1600000</v>
      </c>
      <c r="E25" s="4" t="inlineStr">
        <is>
          <t xml:space="preserve"> </t>
        </is>
      </c>
      <c r="F25" s="4" t="inlineStr">
        <is>
          <t xml:space="preserve"> </t>
        </is>
      </c>
    </row>
    <row r="26">
      <c r="A26" s="4" t="inlineStr">
        <is>
          <t>Number of ordinary shares, Vested</t>
        </is>
      </c>
      <c r="B26" s="5" t="n">
        <v>-2350790</v>
      </c>
      <c r="C26" s="5" t="n">
        <v>-1416898</v>
      </c>
      <c r="D26" s="5" t="n">
        <v>-30310465</v>
      </c>
      <c r="E26" s="4" t="inlineStr">
        <is>
          <t xml:space="preserve"> </t>
        </is>
      </c>
      <c r="F26" s="4" t="inlineStr">
        <is>
          <t xml:space="preserve"> </t>
        </is>
      </c>
    </row>
    <row r="27">
      <c r="A27" s="4" t="inlineStr">
        <is>
          <t>Number of ordinary shares, Forfeited</t>
        </is>
      </c>
      <c r="B27" s="5" t="n">
        <v>-628180</v>
      </c>
      <c r="C27" s="5" t="n">
        <v>-1014882</v>
      </c>
      <c r="D27" s="5" t="n">
        <v>-364377</v>
      </c>
      <c r="E27" s="4" t="inlineStr">
        <is>
          <t xml:space="preserve"> </t>
        </is>
      </c>
      <c r="F27" s="4" t="inlineStr">
        <is>
          <t xml:space="preserve"> </t>
        </is>
      </c>
    </row>
    <row r="28">
      <c r="A28" s="4" t="inlineStr">
        <is>
          <t>Unvested Modified</t>
        </is>
      </c>
      <c r="B28" s="4" t="inlineStr">
        <is>
          <t xml:space="preserve"> </t>
        </is>
      </c>
      <c r="C28" s="4" t="inlineStr">
        <is>
          <t xml:space="preserve"> </t>
        </is>
      </c>
      <c r="D28" s="4" t="inlineStr">
        <is>
          <t xml:space="preserve"> </t>
        </is>
      </c>
      <c r="E28" s="4" t="inlineStr">
        <is>
          <t xml:space="preserve"> </t>
        </is>
      </c>
      <c r="F28" s="5" t="n">
        <v>28420515</v>
      </c>
    </row>
    <row r="29">
      <c r="A29" s="4" t="inlineStr">
        <is>
          <t>Unvested at end of year</t>
        </is>
      </c>
      <c r="B29" s="5" t="n">
        <v>5086990</v>
      </c>
      <c r="C29" s="5" t="n">
        <v>7596470</v>
      </c>
      <c r="D29" s="5" t="n">
        <v>4254730</v>
      </c>
      <c r="E29" s="5" t="n">
        <v>4909057</v>
      </c>
      <c r="F29" s="4" t="inlineStr">
        <is>
          <t xml:space="preserve"> </t>
        </is>
      </c>
    </row>
    <row r="30">
      <c r="A30" s="4" t="inlineStr">
        <is>
          <t>Unvested at beginning of year (in dollars per share)</t>
        </is>
      </c>
      <c r="B30" s="14" t="n">
        <v>0.23</v>
      </c>
      <c r="C30" s="14" t="n">
        <v>0.64</v>
      </c>
      <c r="D30" s="14" t="n">
        <v>1.06</v>
      </c>
      <c r="E30" s="4" t="inlineStr">
        <is>
          <t xml:space="preserve"> </t>
        </is>
      </c>
      <c r="F30" s="4" t="inlineStr">
        <is>
          <t xml:space="preserve"> </t>
        </is>
      </c>
    </row>
    <row r="31">
      <c r="A31" s="4" t="inlineStr">
        <is>
          <t>Granted (in dollars per share)</t>
        </is>
      </c>
      <c r="B31" s="15" t="n">
        <v>0.08</v>
      </c>
      <c r="C31" s="15" t="n">
        <v>0.17</v>
      </c>
      <c r="D31" s="15" t="n">
        <v>0.21</v>
      </c>
      <c r="E31" s="4" t="inlineStr">
        <is>
          <t xml:space="preserve"> </t>
        </is>
      </c>
      <c r="F31" s="4" t="inlineStr">
        <is>
          <t xml:space="preserve"> </t>
        </is>
      </c>
    </row>
    <row r="32">
      <c r="A32" s="4" t="inlineStr">
        <is>
          <t>Vested (in dollars per share)</t>
        </is>
      </c>
      <c r="B32" s="15" t="n">
        <v>0.27</v>
      </c>
      <c r="C32" s="15" t="n">
        <v>0.79</v>
      </c>
      <c r="D32" s="15" t="n">
        <v>1.33</v>
      </c>
      <c r="E32" s="4" t="inlineStr">
        <is>
          <t xml:space="preserve"> </t>
        </is>
      </c>
      <c r="F32" s="4" t="inlineStr">
        <is>
          <t xml:space="preserve"> </t>
        </is>
      </c>
    </row>
    <row r="33">
      <c r="A33" s="4" t="inlineStr">
        <is>
          <t>Forfeited (in dollars per share)</t>
        </is>
      </c>
      <c r="B33" s="15" t="n">
        <v>0.5</v>
      </c>
      <c r="C33" s="15" t="n">
        <v>0.8100000000000001</v>
      </c>
      <c r="D33" s="15" t="n">
        <v>0.9</v>
      </c>
      <c r="E33" s="4" t="inlineStr">
        <is>
          <t xml:space="preserve"> </t>
        </is>
      </c>
      <c r="F33" s="4" t="inlineStr">
        <is>
          <t xml:space="preserve"> </t>
        </is>
      </c>
    </row>
    <row r="34">
      <c r="A34" s="4" t="inlineStr">
        <is>
          <t>Unvested at end of year Modified (in dollars per share)</t>
        </is>
      </c>
      <c r="B34" s="4" t="inlineStr">
        <is>
          <t xml:space="preserve"> </t>
        </is>
      </c>
      <c r="C34" s="4" t="inlineStr">
        <is>
          <t xml:space="preserve"> </t>
        </is>
      </c>
      <c r="D34" s="4" t="inlineStr">
        <is>
          <t xml:space="preserve"> </t>
        </is>
      </c>
      <c r="E34" s="4" t="inlineStr">
        <is>
          <t xml:space="preserve"> </t>
        </is>
      </c>
      <c r="F34" s="14" t="n">
        <v>1.33</v>
      </c>
    </row>
    <row r="35">
      <c r="A35" s="4" t="inlineStr">
        <is>
          <t>Unvested at end of year (in dollars per share)</t>
        </is>
      </c>
      <c r="B35" s="14" t="n">
        <v>0.17</v>
      </c>
      <c r="C35" s="14" t="n">
        <v>0.23</v>
      </c>
      <c r="D35" s="14" t="n">
        <v>0.64</v>
      </c>
      <c r="E35" s="14" t="n">
        <v>1.06</v>
      </c>
      <c r="F35"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2011 Share Award Scheme (Detail) - Restricted Stock [Member] - 2011 Share Award Scheme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at beginning of year</t>
        </is>
      </c>
      <c r="B4" s="5" t="n">
        <v>208950</v>
      </c>
      <c r="C4" s="5" t="n">
        <v>1943725</v>
      </c>
      <c r="D4" s="5" t="n">
        <v>4066803</v>
      </c>
    </row>
    <row r="5">
      <c r="A5" s="4" t="inlineStr">
        <is>
          <t>Granted</t>
        </is>
      </c>
      <c r="B5" s="4" t="inlineStr">
        <is>
          <t xml:space="preserve"> </t>
        </is>
      </c>
      <c r="C5" s="5" t="n">
        <v>1596100</v>
      </c>
      <c r="D5" s="5" t="n">
        <v>596920</v>
      </c>
    </row>
    <row r="6">
      <c r="A6" s="4" t="inlineStr">
        <is>
          <t>Vested</t>
        </is>
      </c>
      <c r="B6" s="5" t="n">
        <v>-121775</v>
      </c>
      <c r="C6" s="5" t="n">
        <v>-1687405</v>
      </c>
      <c r="D6" s="5" t="n">
        <v>-1170395</v>
      </c>
    </row>
    <row r="7">
      <c r="A7" s="4" t="inlineStr">
        <is>
          <t>Forfeited</t>
        </is>
      </c>
      <c r="B7" s="4" t="inlineStr">
        <is>
          <t xml:space="preserve"> </t>
        </is>
      </c>
      <c r="C7" s="5" t="n">
        <v>-1643470</v>
      </c>
      <c r="D7" s="5" t="n">
        <v>-1549603</v>
      </c>
    </row>
    <row r="8">
      <c r="A8" s="4" t="inlineStr">
        <is>
          <t>Unvested at end of year</t>
        </is>
      </c>
      <c r="B8" s="5" t="n">
        <v>87175</v>
      </c>
      <c r="C8" s="5" t="n">
        <v>208950</v>
      </c>
      <c r="D8" s="5" t="n">
        <v>1943725</v>
      </c>
    </row>
    <row r="9">
      <c r="A9" s="4" t="inlineStr">
        <is>
          <t>Unvested at beginning of year (in dollars per share)</t>
        </is>
      </c>
      <c r="B9" s="14" t="n">
        <v>0.39</v>
      </c>
      <c r="C9" s="14" t="n">
        <v>0.64</v>
      </c>
      <c r="D9" s="14" t="n">
        <v>0.6899999999999999</v>
      </c>
    </row>
    <row r="10">
      <c r="A10" s="4" t="inlineStr">
        <is>
          <t>Granted (in dollars per share)</t>
        </is>
      </c>
      <c r="B10" s="4" t="inlineStr">
        <is>
          <t xml:space="preserve"> </t>
        </is>
      </c>
      <c r="C10" s="15" t="n">
        <v>0.26</v>
      </c>
      <c r="D10" s="15" t="n">
        <v>0.21</v>
      </c>
    </row>
    <row r="11">
      <c r="A11" s="4" t="inlineStr">
        <is>
          <t>Vested (in dollars per share)</t>
        </is>
      </c>
      <c r="B11" s="15" t="n">
        <v>0.49</v>
      </c>
      <c r="C11" s="15" t="n">
        <v>0.36</v>
      </c>
      <c r="D11" s="15" t="n">
        <v>0.68</v>
      </c>
    </row>
    <row r="12">
      <c r="A12" s="4" t="inlineStr">
        <is>
          <t>Forfeited (in dollars per share)</t>
        </is>
      </c>
      <c r="B12" s="4" t="inlineStr">
        <is>
          <t xml:space="preserve"> </t>
        </is>
      </c>
      <c r="C12" s="15" t="n">
        <v>0.59</v>
      </c>
      <c r="D12" s="15" t="n">
        <v>0.57</v>
      </c>
    </row>
    <row r="13">
      <c r="A13" s="4" t="inlineStr">
        <is>
          <t>Unvested at end of year (in dollars per share)</t>
        </is>
      </c>
      <c r="B13" s="14" t="n">
        <v>0.26</v>
      </c>
      <c r="C13" s="14" t="n">
        <v>0.39</v>
      </c>
      <c r="D13" s="14" t="n">
        <v>0.6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ssumptions used for grant date fair value under binomial tree option pricing model (Detail) - Equity Incentive Plans [Member] - $ / shares</t>
        </is>
      </c>
      <c r="B1" s="2" t="inlineStr">
        <is>
          <t>12 Months Ended</t>
        </is>
      </c>
    </row>
    <row r="2">
      <c r="B2" s="2" t="inlineStr">
        <is>
          <t>Dec. 31, 2021</t>
        </is>
      </c>
      <c r="C2" s="2" t="inlineStr">
        <is>
          <t>Dec. 31, 2020</t>
        </is>
      </c>
    </row>
    <row r="3">
      <c r="A3" s="4" t="inlineStr">
        <is>
          <t>Fair value of ordinary share (US$)</t>
        </is>
      </c>
      <c r="B3" s="4" t="inlineStr">
        <is>
          <t xml:space="preserve"> </t>
        </is>
      </c>
      <c r="C3" s="14" t="n">
        <v>0.09</v>
      </c>
    </row>
    <row r="4">
      <c r="A4" s="4" t="inlineStr">
        <is>
          <t>Risk-free interest rates</t>
        </is>
      </c>
      <c r="B4" s="13" t="n">
        <v>0.0007</v>
      </c>
      <c r="C4" s="13" t="n">
        <v>0.0066</v>
      </c>
    </row>
    <row r="5">
      <c r="A5" s="4" t="inlineStr">
        <is>
          <t>Expected volatility range</t>
        </is>
      </c>
      <c r="B5" s="13" t="n">
        <v>0.5202</v>
      </c>
      <c r="C5" s="13" t="n">
        <v>0.592</v>
      </c>
    </row>
    <row r="6">
      <c r="A6" s="4" t="inlineStr">
        <is>
          <t>Expected dividend yield</t>
        </is>
      </c>
      <c r="B6" s="12" t="n">
        <v>0</v>
      </c>
      <c r="C6" s="13" t="n">
        <v>0.008200000000000001</v>
      </c>
    </row>
    <row r="7">
      <c r="A7" s="4" t="inlineStr">
        <is>
          <t>Fair value per option granted (US$)</t>
        </is>
      </c>
      <c r="B7" s="4" t="inlineStr">
        <is>
          <t xml:space="preserve"> </t>
        </is>
      </c>
      <c r="C7" s="14" t="n">
        <v>0.02</v>
      </c>
    </row>
    <row r="8">
      <c r="A8" s="4" t="inlineStr">
        <is>
          <t>Maximum [Member]</t>
        </is>
      </c>
      <c r="B8" s="4" t="inlineStr">
        <is>
          <t xml:space="preserve"> </t>
        </is>
      </c>
      <c r="C8" s="4" t="inlineStr">
        <is>
          <t xml:space="preserve"> </t>
        </is>
      </c>
    </row>
    <row r="9">
      <c r="A9" s="4" t="inlineStr">
        <is>
          <t>Fair value of ordinary share (US$)</t>
        </is>
      </c>
      <c r="B9" s="14" t="n">
        <v>4.87</v>
      </c>
      <c r="C9" s="4" t="inlineStr">
        <is>
          <t xml:space="preserve"> </t>
        </is>
      </c>
    </row>
    <row r="10">
      <c r="A10" s="4" t="inlineStr">
        <is>
          <t>Fair value per option granted (US$)</t>
        </is>
      </c>
      <c r="B10" s="15" t="n">
        <v>2.56</v>
      </c>
      <c r="C10" s="4" t="inlineStr">
        <is>
          <t xml:space="preserve"> </t>
        </is>
      </c>
    </row>
    <row r="11">
      <c r="A11" s="4" t="inlineStr">
        <is>
          <t>Minimum [Member]</t>
        </is>
      </c>
      <c r="B11" s="4" t="inlineStr">
        <is>
          <t xml:space="preserve"> </t>
        </is>
      </c>
      <c r="C11" s="4" t="inlineStr">
        <is>
          <t xml:space="preserve"> </t>
        </is>
      </c>
    </row>
    <row r="12">
      <c r="A12" s="4" t="inlineStr">
        <is>
          <t>Fair value of ordinary share (US$)</t>
        </is>
      </c>
      <c r="B12" s="15" t="n">
        <v>4.34</v>
      </c>
      <c r="C12" s="4" t="inlineStr">
        <is>
          <t xml:space="preserve"> </t>
        </is>
      </c>
    </row>
    <row r="13">
      <c r="A13" s="4" t="inlineStr">
        <is>
          <t>Fair value per option granted (US$)</t>
        </is>
      </c>
      <c r="B13" s="14" t="n">
        <v>2.44</v>
      </c>
      <c r="C13"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chedule of share-based compensation expenses of subsidiaries' share-based awards recognized by the group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6" t="n">
        <v>2228</v>
      </c>
      <c r="C4" s="7" t="n">
        <v>323</v>
      </c>
      <c r="D4" s="6" t="n">
        <v>8961</v>
      </c>
      <c r="E4" s="6" t="n">
        <v>33979</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469</v>
      </c>
      <c r="C7" s="5" t="n">
        <v>68</v>
      </c>
      <c r="D7" s="5" t="n">
        <v>858</v>
      </c>
      <c r="E7" s="5" t="n">
        <v>728</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5" t="n">
        <v>-675</v>
      </c>
      <c r="C10" s="5" t="n">
        <v>-98</v>
      </c>
      <c r="D10" s="5" t="n">
        <v>7400</v>
      </c>
      <c r="E10" s="5" t="n">
        <v>20376</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s</t>
        </is>
      </c>
      <c r="B13" s="5" t="n">
        <v>209</v>
      </c>
      <c r="C13" s="5" t="n">
        <v>30</v>
      </c>
      <c r="D13" s="5" t="n">
        <v>342</v>
      </c>
      <c r="E13" s="5" t="n">
        <v>996</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s</t>
        </is>
      </c>
      <c r="B16" s="6" t="n">
        <v>2225</v>
      </c>
      <c r="C16" s="7" t="n">
        <v>323</v>
      </c>
      <c r="D16" s="6" t="n">
        <v>361</v>
      </c>
      <c r="E16" s="6" t="n">
        <v>11879</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Expenses Recorded by Group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6" t="n">
        <v>7863</v>
      </c>
      <c r="C4" s="7" t="n">
        <v>1139</v>
      </c>
      <c r="D4" s="6" t="n">
        <v>7150</v>
      </c>
      <c r="E4" s="6" t="n">
        <v>80982</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686</v>
      </c>
      <c r="C7" s="5" t="n">
        <v>99</v>
      </c>
      <c r="D7" s="5" t="n">
        <v>1027</v>
      </c>
      <c r="E7" s="5" t="n">
        <v>1044</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5" t="n">
        <v>1580</v>
      </c>
      <c r="C10" s="5" t="n">
        <v>229</v>
      </c>
      <c r="D10" s="5" t="n">
        <v>5996</v>
      </c>
      <c r="E10" s="5" t="n">
        <v>29091</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s</t>
        </is>
      </c>
      <c r="B13" s="5" t="n">
        <v>1899</v>
      </c>
      <c r="C13" s="5" t="n">
        <v>275</v>
      </c>
      <c r="D13" s="5" t="n">
        <v>1339</v>
      </c>
      <c r="E13" s="5" t="n">
        <v>-1087</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s</t>
        </is>
      </c>
      <c r="B16" s="6" t="n">
        <v>3698</v>
      </c>
      <c r="C16" s="7" t="n">
        <v>536</v>
      </c>
      <c r="D16" s="6" t="n">
        <v>-1212</v>
      </c>
      <c r="E16" s="6" t="n">
        <v>51934</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mitment For Cloud Services (Detail) ¥ in Thousands</t>
        </is>
      </c>
      <c r="B1" s="2" t="inlineStr">
        <is>
          <t>Dec. 31, 2022 CNY (¥)</t>
        </is>
      </c>
    </row>
    <row r="2">
      <c r="A2" s="3" t="inlineStr">
        <is>
          <t>Purchase Obligation, Fiscal Year Maturity [Abstract]</t>
        </is>
      </c>
      <c r="B2" s="4" t="inlineStr">
        <is>
          <t xml:space="preserve"> </t>
        </is>
      </c>
    </row>
    <row r="3">
      <c r="A3" s="4" t="inlineStr">
        <is>
          <t>Total</t>
        </is>
      </c>
      <c r="B3" s="6" t="n">
        <v>29313</v>
      </c>
    </row>
    <row r="4">
      <c r="A4" s="4" t="inlineStr">
        <is>
          <t>Less than 1 Year</t>
        </is>
      </c>
      <c r="B4" s="6" t="n">
        <v>293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14" customWidth="1" min="5" max="5"/>
    <col width="40" customWidth="1" min="6" max="6"/>
    <col width="32" customWidth="1" min="7" max="7"/>
    <col width="32" customWidth="1" min="8" max="8"/>
    <col width="21" customWidth="1" min="9" max="9"/>
  </cols>
  <sheetData>
    <row r="1">
      <c r="A1" s="1" t="inlineStr">
        <is>
          <t>Shareholders' Equity - Additional Information (Detail) $ / shares in Units, ¥ in Thousands, $ in Thousands</t>
        </is>
      </c>
      <c r="B1" s="2" t="inlineStr">
        <is>
          <t>12 Months Ended</t>
        </is>
      </c>
    </row>
    <row r="2">
      <c r="B2" s="2" t="inlineStr">
        <is>
          <t>Dec. 31, 2022 CNY (¥) shares</t>
        </is>
      </c>
      <c r="C2" s="2" t="inlineStr">
        <is>
          <t>Dec. 31, 2021 CNY (¥) shares</t>
        </is>
      </c>
      <c r="D2" s="2" t="inlineStr">
        <is>
          <t>Dec. 31, 2020 CNY (¥)</t>
        </is>
      </c>
      <c r="E2" s="2" t="inlineStr">
        <is>
          <t>Dec. 31, 2019</t>
        </is>
      </c>
      <c r="F2" s="2" t="inlineStr">
        <is>
          <t>Dec. 31, 2022 USD ($) $ / shares shares</t>
        </is>
      </c>
      <c r="G2" s="2" t="inlineStr">
        <is>
          <t>Dec. 31, 2021 $ / shares shares</t>
        </is>
      </c>
      <c r="H2" s="2" t="inlineStr">
        <is>
          <t>Dec. 31, 2018 $ / shares shares</t>
        </is>
      </c>
      <c r="I2" s="2" t="inlineStr">
        <is>
          <t>Mar. 31, 201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000</v>
      </c>
    </row>
    <row r="5">
      <c r="A5" s="4" t="inlineStr">
        <is>
          <t>Allocations to general reserve as a percentage of profit after tax</t>
        </is>
      </c>
      <c r="B5" s="4" t="inlineStr">
        <is>
          <t xml:space="preserve"> </t>
        </is>
      </c>
      <c r="C5" s="4" t="inlineStr">
        <is>
          <t xml:space="preserve"> </t>
        </is>
      </c>
      <c r="D5" s="4" t="inlineStr">
        <is>
          <t xml:space="preserve"> </t>
        </is>
      </c>
      <c r="E5" s="12" t="n">
        <v>0.1</v>
      </c>
      <c r="F5" s="4" t="inlineStr">
        <is>
          <t xml:space="preserve"> </t>
        </is>
      </c>
      <c r="G5" s="4" t="inlineStr">
        <is>
          <t xml:space="preserve"> </t>
        </is>
      </c>
      <c r="H5" s="4" t="inlineStr">
        <is>
          <t xml:space="preserve"> </t>
        </is>
      </c>
      <c r="I5" s="4" t="inlineStr">
        <is>
          <t xml:space="preserve"> </t>
        </is>
      </c>
    </row>
    <row r="6">
      <c r="A6" s="4" t="inlineStr">
        <is>
          <t>Threshold percentage of general reserve required to be maintained threshold percentage of general reserve required to be maintained</t>
        </is>
      </c>
      <c r="B6" s="4" t="inlineStr">
        <is>
          <t xml:space="preserve"> </t>
        </is>
      </c>
      <c r="C6" s="4" t="inlineStr">
        <is>
          <t xml:space="preserve"> </t>
        </is>
      </c>
      <c r="D6" s="4" t="inlineStr">
        <is>
          <t xml:space="preserve"> </t>
        </is>
      </c>
      <c r="E6" s="12" t="n">
        <v>0.5</v>
      </c>
      <c r="F6" s="4" t="inlineStr">
        <is>
          <t xml:space="preserve"> </t>
        </is>
      </c>
      <c r="G6" s="4" t="inlineStr">
        <is>
          <t xml:space="preserve"> </t>
        </is>
      </c>
      <c r="H6" s="4" t="inlineStr">
        <is>
          <t xml:space="preserve"> </t>
        </is>
      </c>
      <c r="I6" s="4" t="inlineStr">
        <is>
          <t xml:space="preserve"> </t>
        </is>
      </c>
    </row>
    <row r="7">
      <c r="A7" s="4" t="inlineStr">
        <is>
          <t>Appropriation to statutory common reserve</t>
        </is>
      </c>
      <c r="B7" s="4" t="inlineStr">
        <is>
          <t xml:space="preserve"> </t>
        </is>
      </c>
      <c r="C7" s="4" t="inlineStr">
        <is>
          <t xml:space="preserve"> </t>
        </is>
      </c>
      <c r="D7" s="4" t="inlineStr">
        <is>
          <t xml:space="preserve"> </t>
        </is>
      </c>
      <c r="E7" s="12" t="n">
        <v>0.1</v>
      </c>
      <c r="F7" s="4" t="inlineStr">
        <is>
          <t xml:space="preserve"> </t>
        </is>
      </c>
      <c r="G7" s="4" t="inlineStr">
        <is>
          <t xml:space="preserve"> </t>
        </is>
      </c>
      <c r="H7" s="4" t="inlineStr">
        <is>
          <t xml:space="preserve"> </t>
        </is>
      </c>
      <c r="I7" s="4" t="inlineStr">
        <is>
          <t xml:space="preserve"> </t>
        </is>
      </c>
    </row>
    <row r="8">
      <c r="A8" s="4" t="inlineStr">
        <is>
          <t>Threshold percentage of statutory common reserve required to be maintained</t>
        </is>
      </c>
      <c r="B8" s="4" t="inlineStr">
        <is>
          <t xml:space="preserve"> </t>
        </is>
      </c>
      <c r="C8" s="4" t="inlineStr">
        <is>
          <t xml:space="preserve"> </t>
        </is>
      </c>
      <c r="D8" s="4" t="inlineStr">
        <is>
          <t xml:space="preserve"> </t>
        </is>
      </c>
      <c r="E8" s="12" t="n">
        <v>0.5</v>
      </c>
      <c r="F8" s="4" t="inlineStr">
        <is>
          <t xml:space="preserve"> </t>
        </is>
      </c>
      <c r="G8" s="4" t="inlineStr">
        <is>
          <t xml:space="preserve"> </t>
        </is>
      </c>
      <c r="H8" s="4" t="inlineStr">
        <is>
          <t xml:space="preserve"> </t>
        </is>
      </c>
      <c r="I8" s="4" t="inlineStr">
        <is>
          <t xml:space="preserve"> </t>
        </is>
      </c>
    </row>
    <row r="9">
      <c r="A9" s="4" t="inlineStr">
        <is>
          <t>Net assets restricted to transfer</t>
        </is>
      </c>
      <c r="B9" s="6" t="n">
        <v>1401137</v>
      </c>
      <c r="C9" s="4" t="inlineStr">
        <is>
          <t xml:space="preserve"> </t>
        </is>
      </c>
      <c r="D9" s="4" t="inlineStr">
        <is>
          <t xml:space="preserve"> </t>
        </is>
      </c>
      <c r="E9" s="4" t="inlineStr">
        <is>
          <t xml:space="preserve"> </t>
        </is>
      </c>
      <c r="F9" s="7" t="n">
        <v>203146</v>
      </c>
      <c r="G9" s="4" t="inlineStr">
        <is>
          <t xml:space="preserve"> </t>
        </is>
      </c>
      <c r="H9" s="4" t="inlineStr">
        <is>
          <t xml:space="preserve"> </t>
        </is>
      </c>
      <c r="I9" s="4" t="inlineStr">
        <is>
          <t xml:space="preserve"> </t>
        </is>
      </c>
    </row>
    <row r="10">
      <c r="A10" s="4" t="inlineStr">
        <is>
          <t>Other comprehensive income, tax expense or benefit | ¥</t>
        </is>
      </c>
      <c r="B10" s="6" t="n">
        <v>0</v>
      </c>
      <c r="C10" s="6" t="n">
        <v>0</v>
      </c>
      <c r="D10" s="6"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dinary shares, shares authorized</t>
        </is>
      </c>
      <c r="B13" s="5" t="n">
        <v>7600000000</v>
      </c>
      <c r="C13" s="4" t="inlineStr">
        <is>
          <t xml:space="preserve"> </t>
        </is>
      </c>
      <c r="D13" s="4" t="inlineStr">
        <is>
          <t xml:space="preserve"> </t>
        </is>
      </c>
      <c r="E13" s="4" t="inlineStr">
        <is>
          <t xml:space="preserve"> </t>
        </is>
      </c>
      <c r="F13" s="5" t="n">
        <v>7600000000</v>
      </c>
      <c r="G13" s="5" t="n">
        <v>7600000000</v>
      </c>
      <c r="H13" s="5" t="n">
        <v>7600000000</v>
      </c>
      <c r="I13" s="4" t="inlineStr">
        <is>
          <t xml:space="preserve"> </t>
        </is>
      </c>
    </row>
    <row r="14">
      <c r="A14" s="4" t="inlineStr">
        <is>
          <t>Ordinary shares, par value (in dollars per share) | $ / shares</t>
        </is>
      </c>
      <c r="B14" s="4" t="inlineStr">
        <is>
          <t xml:space="preserve"> </t>
        </is>
      </c>
      <c r="C14" s="4" t="inlineStr">
        <is>
          <t xml:space="preserve"> </t>
        </is>
      </c>
      <c r="D14" s="4" t="inlineStr">
        <is>
          <t xml:space="preserve"> </t>
        </is>
      </c>
      <c r="E14" s="4" t="inlineStr">
        <is>
          <t xml:space="preserve"> </t>
        </is>
      </c>
      <c r="F14" s="8" t="n">
        <v>2.5e-05</v>
      </c>
      <c r="G14" s="8" t="n">
        <v>2.5e-05</v>
      </c>
      <c r="H14" s="8" t="n">
        <v>2.5e-05</v>
      </c>
      <c r="I14" s="4" t="inlineStr">
        <is>
          <t xml:space="preserve"> </t>
        </is>
      </c>
    </row>
    <row r="15">
      <c r="A15" s="4" t="inlineStr">
        <is>
          <t>Ordinary shares, shares outstanding</t>
        </is>
      </c>
      <c r="B15" s="5" t="n">
        <v>479458004</v>
      </c>
      <c r="C15" s="4" t="inlineStr">
        <is>
          <t xml:space="preserve"> </t>
        </is>
      </c>
      <c r="D15" s="4" t="inlineStr">
        <is>
          <t xml:space="preserve"> </t>
        </is>
      </c>
      <c r="E15" s="4" t="inlineStr">
        <is>
          <t xml:space="preserve"> </t>
        </is>
      </c>
      <c r="F15" s="5" t="n">
        <v>479458004</v>
      </c>
      <c r="G15" s="5" t="n">
        <v>487234522</v>
      </c>
      <c r="H15" s="4" t="inlineStr">
        <is>
          <t xml:space="preserve"> </t>
        </is>
      </c>
      <c r="I15" s="4" t="inlineStr">
        <is>
          <t xml:space="preserve"> </t>
        </is>
      </c>
    </row>
    <row r="16">
      <c r="A16" s="4" t="inlineStr">
        <is>
          <t>Common Class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transferred</t>
        </is>
      </c>
      <c r="B18" s="5" t="n">
        <v>0</v>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rdinary shares, shares authorized</t>
        </is>
      </c>
      <c r="B19" s="5" t="n">
        <v>1400000000</v>
      </c>
      <c r="C19" s="4" t="inlineStr">
        <is>
          <t xml:space="preserve"> </t>
        </is>
      </c>
      <c r="D19" s="4" t="inlineStr">
        <is>
          <t xml:space="preserve"> </t>
        </is>
      </c>
      <c r="E19" s="4" t="inlineStr">
        <is>
          <t xml:space="preserve"> </t>
        </is>
      </c>
      <c r="F19" s="5" t="n">
        <v>1400000000</v>
      </c>
      <c r="G19" s="5" t="n">
        <v>1400000000</v>
      </c>
      <c r="H19" s="5" t="n">
        <v>1400000000</v>
      </c>
      <c r="I19" s="4" t="inlineStr">
        <is>
          <t xml:space="preserve"> </t>
        </is>
      </c>
    </row>
    <row r="20">
      <c r="A20" s="4" t="inlineStr">
        <is>
          <t>Ordinary shares, par value (in dollars per share) | $ / shares</t>
        </is>
      </c>
      <c r="B20" s="4" t="inlineStr">
        <is>
          <t xml:space="preserve"> </t>
        </is>
      </c>
      <c r="C20" s="4" t="inlineStr">
        <is>
          <t xml:space="preserve"> </t>
        </is>
      </c>
      <c r="D20" s="4" t="inlineStr">
        <is>
          <t xml:space="preserve"> </t>
        </is>
      </c>
      <c r="E20" s="4" t="inlineStr">
        <is>
          <t xml:space="preserve"> </t>
        </is>
      </c>
      <c r="F20" s="8" t="n">
        <v>2.5e-05</v>
      </c>
      <c r="G20" s="8" t="n">
        <v>2.5e-05</v>
      </c>
      <c r="H20" s="4" t="inlineStr">
        <is>
          <t xml:space="preserve"> </t>
        </is>
      </c>
      <c r="I20" s="4" t="inlineStr">
        <is>
          <t xml:space="preserve"> </t>
        </is>
      </c>
    </row>
    <row r="21">
      <c r="A21" s="4" t="inlineStr">
        <is>
          <t>Ordinary shares, shares outstanding</t>
        </is>
      </c>
      <c r="B21" s="5" t="n">
        <v>970015685</v>
      </c>
      <c r="C21" s="4" t="inlineStr">
        <is>
          <t xml:space="preserve"> </t>
        </is>
      </c>
      <c r="D21" s="4" t="inlineStr">
        <is>
          <t xml:space="preserve"> </t>
        </is>
      </c>
      <c r="E21" s="4" t="inlineStr">
        <is>
          <t xml:space="preserve"> </t>
        </is>
      </c>
      <c r="F21" s="5" t="n">
        <v>970015685</v>
      </c>
      <c r="G21" s="5" t="n">
        <v>945496827</v>
      </c>
      <c r="H21" s="4" t="inlineStr">
        <is>
          <t xml:space="preserve"> </t>
        </is>
      </c>
      <c r="I21" s="4" t="inlineStr">
        <is>
          <t xml:space="preserve"> </t>
        </is>
      </c>
    </row>
    <row r="22">
      <c r="A22" s="4" t="inlineStr">
        <is>
          <t>Reserv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dinary shares,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0000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10:51:26Z</dcterms:created>
  <dcterms:modified xmlns:dcterms="http://purl.org/dc/terms/" xmlns:xsi="http://www.w3.org/2001/XMLSchema-instance" xsi:type="dcterms:W3CDTF">2023-04-18T10:51:26Z</dcterms:modified>
</cp:coreProperties>
</file>